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Disposition and Acquis" sheetId="10" state="visible" r:id="rId10"/>
    <sheet xmlns:r="http://schemas.openxmlformats.org/officeDocument/2006/relationships" name="Goodwill and Intangible Assets" sheetId="11" state="visible" r:id="rId11"/>
    <sheet xmlns:r="http://schemas.openxmlformats.org/officeDocument/2006/relationships" name="Accounts Receivable and Finance"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Other Assets" sheetId="15" state="visible" r:id="rId15"/>
    <sheet xmlns:r="http://schemas.openxmlformats.org/officeDocument/2006/relationships" name="Other Current Liabilities" sheetId="16" state="visible" r:id="rId16"/>
    <sheet xmlns:r="http://schemas.openxmlformats.org/officeDocument/2006/relationships" name="Leases" sheetId="17" state="visible" r:id="rId17"/>
    <sheet xmlns:r="http://schemas.openxmlformats.org/officeDocument/2006/relationships" name="Debt and Credit Facilities" sheetId="18" state="visible" r:id="rId18"/>
    <sheet xmlns:r="http://schemas.openxmlformats.org/officeDocument/2006/relationships" name="Derivative Instruments and Fair" sheetId="19" state="visible" r:id="rId19"/>
    <sheet xmlns:r="http://schemas.openxmlformats.org/officeDocument/2006/relationships" name="Shareholders' Equity" sheetId="20" state="visible" r:id="rId20"/>
    <sheet xmlns:r="http://schemas.openxmlformats.org/officeDocument/2006/relationships" name="Segment and Geographic Data" sheetId="21" state="visible" r:id="rId21"/>
    <sheet xmlns:r="http://schemas.openxmlformats.org/officeDocument/2006/relationships" name="Revenues" sheetId="22" state="visible" r:id="rId22"/>
    <sheet xmlns:r="http://schemas.openxmlformats.org/officeDocument/2006/relationships" name="Share-Based Compensation" sheetId="23" state="visible" r:id="rId23"/>
    <sheet xmlns:r="http://schemas.openxmlformats.org/officeDocument/2006/relationships" name="Retirement Plans" sheetId="24" state="visible" r:id="rId24"/>
    <sheet xmlns:r="http://schemas.openxmlformats.org/officeDocument/2006/relationships" name="Special Charg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Quarterly Data"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Goodwill and Intangible Assets " sheetId="32" state="visible" r:id="rId32"/>
    <sheet xmlns:r="http://schemas.openxmlformats.org/officeDocument/2006/relationships" name="Accounts Receivable and Finan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Other Current Liabilities (Tabl" sheetId="36" state="visible" r:id="rId36"/>
    <sheet xmlns:r="http://schemas.openxmlformats.org/officeDocument/2006/relationships" name="Leases (Tables)" sheetId="37" state="visible" r:id="rId37"/>
    <sheet xmlns:r="http://schemas.openxmlformats.org/officeDocument/2006/relationships" name="Debt and Credit Facilities (Tab" sheetId="38" state="visible" r:id="rId38"/>
    <sheet xmlns:r="http://schemas.openxmlformats.org/officeDocument/2006/relationships" name="Derivative Instruments and Fa_2" sheetId="39" state="visible" r:id="rId39"/>
    <sheet xmlns:r="http://schemas.openxmlformats.org/officeDocument/2006/relationships" name="Shareholders' Equity (Tables)" sheetId="40" state="visible" r:id="rId40"/>
    <sheet xmlns:r="http://schemas.openxmlformats.org/officeDocument/2006/relationships" name="Segment and Geographic Data (Ta" sheetId="41" state="visible" r:id="rId41"/>
    <sheet xmlns:r="http://schemas.openxmlformats.org/officeDocument/2006/relationships" name="Revenues (Tables)" sheetId="42" state="visible" r:id="rId42"/>
    <sheet xmlns:r="http://schemas.openxmlformats.org/officeDocument/2006/relationships" name="Share-Based Compensation (Table" sheetId="43" state="visible" r:id="rId43"/>
    <sheet xmlns:r="http://schemas.openxmlformats.org/officeDocument/2006/relationships" name="Retirement Plans (Tables)" sheetId="44" state="visible" r:id="rId44"/>
    <sheet xmlns:r="http://schemas.openxmlformats.org/officeDocument/2006/relationships" name="Special Charges (Tables)" sheetId="45" state="visible" r:id="rId45"/>
    <sheet xmlns:r="http://schemas.openxmlformats.org/officeDocument/2006/relationships" name="Income Taxes (Tables)" sheetId="46" state="visible" r:id="rId46"/>
    <sheet xmlns:r="http://schemas.openxmlformats.org/officeDocument/2006/relationships" name="Supplemental Cash Flow Inform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Business Disposition and Acqu_2" sheetId="56" state="visible" r:id="rId56"/>
    <sheet xmlns:r="http://schemas.openxmlformats.org/officeDocument/2006/relationships" name="Business Disposition and Acqu_3"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Accounts Receivable and Finan_3" sheetId="61" state="visible" r:id="rId61"/>
    <sheet xmlns:r="http://schemas.openxmlformats.org/officeDocument/2006/relationships" name="Accounts Receivable and Finan_4" sheetId="62" state="visible" r:id="rId62"/>
    <sheet xmlns:r="http://schemas.openxmlformats.org/officeDocument/2006/relationships" name="Accounts Receivable and Finan_5" sheetId="63" state="visible" r:id="rId63"/>
    <sheet xmlns:r="http://schemas.openxmlformats.org/officeDocument/2006/relationships" name="Accounts Receivable and Finan_6" sheetId="64" state="visible" r:id="rId64"/>
    <sheet xmlns:r="http://schemas.openxmlformats.org/officeDocument/2006/relationships" name="Accounts Receivable and Finan_7" sheetId="65" state="visible" r:id="rId65"/>
    <sheet xmlns:r="http://schemas.openxmlformats.org/officeDocument/2006/relationships" name="Accounts Receivable and Finan_8" sheetId="66" state="visible" r:id="rId66"/>
    <sheet xmlns:r="http://schemas.openxmlformats.org/officeDocument/2006/relationships" name="Accounts Receivable and Finan_9" sheetId="67" state="visible" r:id="rId67"/>
    <sheet xmlns:r="http://schemas.openxmlformats.org/officeDocument/2006/relationships" name="Inventories (Details)" sheetId="68" state="visible" r:id="rId68"/>
    <sheet xmlns:r="http://schemas.openxmlformats.org/officeDocument/2006/relationships" name="Property, Plant and Equipment_3" sheetId="69" state="visible" r:id="rId69"/>
    <sheet xmlns:r="http://schemas.openxmlformats.org/officeDocument/2006/relationships" name="Other Assets (Details)" sheetId="70" state="visible" r:id="rId70"/>
    <sheet xmlns:r="http://schemas.openxmlformats.org/officeDocument/2006/relationships" name="Other Current Liabilities - Acc" sheetId="71" state="visible" r:id="rId71"/>
    <sheet xmlns:r="http://schemas.openxmlformats.org/officeDocument/2006/relationships" name="Other Current Liabilities - Cha" sheetId="72" state="visible" r:id="rId72"/>
    <sheet xmlns:r="http://schemas.openxmlformats.org/officeDocument/2006/relationships" name="Leases (Details)" sheetId="73" state="visible" r:id="rId73"/>
    <sheet xmlns:r="http://schemas.openxmlformats.org/officeDocument/2006/relationships" name="Leases - Balance sheet and othe" sheetId="74" state="visible" r:id="rId74"/>
    <sheet xmlns:r="http://schemas.openxmlformats.org/officeDocument/2006/relationships" name="Leases - Maturity of lease liab" sheetId="75" state="visible" r:id="rId75"/>
    <sheet xmlns:r="http://schemas.openxmlformats.org/officeDocument/2006/relationships" name="Debt and Credit Facilities - Su" sheetId="76" state="visible" r:id="rId76"/>
    <sheet xmlns:r="http://schemas.openxmlformats.org/officeDocument/2006/relationships" name="Debt and Credit Facilities - Fu" sheetId="77" state="visible" r:id="rId77"/>
    <sheet xmlns:r="http://schemas.openxmlformats.org/officeDocument/2006/relationships" name="Debt and Credit Facilities - Ot" sheetId="78" state="visible" r:id="rId78"/>
    <sheet xmlns:r="http://schemas.openxmlformats.org/officeDocument/2006/relationships" name="Derivative Instruments and Fa_3" sheetId="79" state="visible" r:id="rId79"/>
    <sheet xmlns:r="http://schemas.openxmlformats.org/officeDocument/2006/relationships" name="Derivative Instruments and Fa_4" sheetId="80" state="visible" r:id="rId80"/>
    <sheet xmlns:r="http://schemas.openxmlformats.org/officeDocument/2006/relationships" name="Shareholders' Equity - Capital " sheetId="81" state="visible" r:id="rId81"/>
    <sheet xmlns:r="http://schemas.openxmlformats.org/officeDocument/2006/relationships" name="Shareholders' Equity - Earnings" sheetId="82" state="visible" r:id="rId82"/>
    <sheet xmlns:r="http://schemas.openxmlformats.org/officeDocument/2006/relationships" name="Shareholders' Equity - Componen" sheetId="83" state="visible" r:id="rId83"/>
    <sheet xmlns:r="http://schemas.openxmlformats.org/officeDocument/2006/relationships" name="Shareholders' Equity - Before a" sheetId="84" state="visible" r:id="rId84"/>
    <sheet xmlns:r="http://schemas.openxmlformats.org/officeDocument/2006/relationships" name="Segment and Geographic Data - O" sheetId="85" state="visible" r:id="rId85"/>
    <sheet xmlns:r="http://schemas.openxmlformats.org/officeDocument/2006/relationships" name="Segment and Geographic Data - R" sheetId="86" state="visible" r:id="rId86"/>
    <sheet xmlns:r="http://schemas.openxmlformats.org/officeDocument/2006/relationships" name="Segment and Geographic Data - A" sheetId="87" state="visible" r:id="rId87"/>
    <sheet xmlns:r="http://schemas.openxmlformats.org/officeDocument/2006/relationships" name="Segment and Geographic Data - S" sheetId="88" state="visible" r:id="rId88"/>
    <sheet xmlns:r="http://schemas.openxmlformats.org/officeDocument/2006/relationships" name="Revenues (Details)" sheetId="89" state="visible" r:id="rId89"/>
    <sheet xmlns:r="http://schemas.openxmlformats.org/officeDocument/2006/relationships" name="Revenues - Remaining Performanc" sheetId="90" state="visible" r:id="rId90"/>
    <sheet xmlns:r="http://schemas.openxmlformats.org/officeDocument/2006/relationships" name="Revenues - Contract Assets and " sheetId="91" state="visible" r:id="rId91"/>
    <sheet xmlns:r="http://schemas.openxmlformats.org/officeDocument/2006/relationships" name="Revenues - Reconciliation of AS" sheetId="92" state="visible" r:id="rId92"/>
    <sheet xmlns:r="http://schemas.openxmlformats.org/officeDocument/2006/relationships" name="Share-Based Compensation - Gene" sheetId="93" state="visible" r:id="rId93"/>
    <sheet xmlns:r="http://schemas.openxmlformats.org/officeDocument/2006/relationships" name="Share-Based Compensation - Stoc" sheetId="94" state="visible" r:id="rId94"/>
    <sheet xmlns:r="http://schemas.openxmlformats.org/officeDocument/2006/relationships" name="Share-Based Compensation - Rest" sheetId="95" state="visible" r:id="rId95"/>
    <sheet xmlns:r="http://schemas.openxmlformats.org/officeDocument/2006/relationships" name="Share-Based Compensation - Perf" sheetId="96" state="visible" r:id="rId96"/>
    <sheet xmlns:r="http://schemas.openxmlformats.org/officeDocument/2006/relationships" name="Retirement Plans - Other inform" sheetId="97" state="visible" r:id="rId97"/>
    <sheet xmlns:r="http://schemas.openxmlformats.org/officeDocument/2006/relationships" name="Retirement Plans - Net periodic" sheetId="98" state="visible" r:id="rId98"/>
    <sheet xmlns:r="http://schemas.openxmlformats.org/officeDocument/2006/relationships" name="Retirement Plans - Adoption of " sheetId="99" state="visible" r:id="rId99"/>
    <sheet xmlns:r="http://schemas.openxmlformats.org/officeDocument/2006/relationships" name="Retirement Plans - Change in th" sheetId="100" state="visible" r:id="rId100"/>
    <sheet xmlns:r="http://schemas.openxmlformats.org/officeDocument/2006/relationships" name="Retirement Plans - Amounts reco" sheetId="101" state="visible" r:id="rId101"/>
    <sheet xmlns:r="http://schemas.openxmlformats.org/officeDocument/2006/relationships" name="Retirement Plans - Pension plan" sheetId="102" state="visible" r:id="rId102"/>
    <sheet xmlns:r="http://schemas.openxmlformats.org/officeDocument/2006/relationships" name="Retirement Plans - Weighted-ave" sheetId="103" state="visible" r:id="rId103"/>
    <sheet xmlns:r="http://schemas.openxmlformats.org/officeDocument/2006/relationships" name="Retirement Plans - Assumed heal" sheetId="104" state="visible" r:id="rId104"/>
    <sheet xmlns:r="http://schemas.openxmlformats.org/officeDocument/2006/relationships" name="Retirement Plans - Target alloc" sheetId="105" state="visible" r:id="rId105"/>
    <sheet xmlns:r="http://schemas.openxmlformats.org/officeDocument/2006/relationships" name="Retirement Plans - Fair value o" sheetId="106" state="visible" r:id="rId106"/>
    <sheet xmlns:r="http://schemas.openxmlformats.org/officeDocument/2006/relationships" name="Retirement Plans - Reconciliati" sheetId="107" state="visible" r:id="rId107"/>
    <sheet xmlns:r="http://schemas.openxmlformats.org/officeDocument/2006/relationships" name="Retirement Plans - Estimated fu" sheetId="108" state="visible" r:id="rId108"/>
    <sheet xmlns:r="http://schemas.openxmlformats.org/officeDocument/2006/relationships" name="Special Charges - Restructuring" sheetId="109" state="visible" r:id="rId109"/>
    <sheet xmlns:r="http://schemas.openxmlformats.org/officeDocument/2006/relationships" name="Special Charges - Restructuri_2" sheetId="110" state="visible" r:id="rId110"/>
    <sheet xmlns:r="http://schemas.openxmlformats.org/officeDocument/2006/relationships" name="Income Taxes - Income from cont" sheetId="111" state="visible" r:id="rId111"/>
    <sheet xmlns:r="http://schemas.openxmlformats.org/officeDocument/2006/relationships" name="Income Taxes - Current and defe" sheetId="112" state="visible" r:id="rId112"/>
    <sheet xmlns:r="http://schemas.openxmlformats.org/officeDocument/2006/relationships" name="Income Taxes - Reconciliation o" sheetId="113" state="visible" r:id="rId113"/>
    <sheet xmlns:r="http://schemas.openxmlformats.org/officeDocument/2006/relationships" name="Income Taxes - U.S. Tax Reform " sheetId="114" state="visible" r:id="rId114"/>
    <sheet xmlns:r="http://schemas.openxmlformats.org/officeDocument/2006/relationships" name="Income Taxes - Unrecognized tax" sheetId="115" state="visible" r:id="rId115"/>
    <sheet xmlns:r="http://schemas.openxmlformats.org/officeDocument/2006/relationships" name="Income Taxes - Net deferred tax" sheetId="116" state="visible" r:id="rId116"/>
    <sheet xmlns:r="http://schemas.openxmlformats.org/officeDocument/2006/relationships" name="Income Taxes - Breakdown of net"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Supplemental Cash Flow Inform_3" sheetId="120" state="visible" r:id="rId120"/>
    <sheet xmlns:r="http://schemas.openxmlformats.org/officeDocument/2006/relationships" name="Quarterly Data (Details)" sheetId="121" state="visible" r:id="rId121"/>
    <sheet xmlns:r="http://schemas.openxmlformats.org/officeDocument/2006/relationships" name="Schedule II - Valuation and Q_2" sheetId="122" state="visible" r:id="rId122"/>
  </sheets>
  <definedNames/>
  <calcPr calcId="124519" fullCalcOnLoad="1"/>
</workbook>
</file>

<file path=xl/sharedStrings.xml><?xml version="1.0" encoding="utf-8"?>
<sst xmlns="http://schemas.openxmlformats.org/spreadsheetml/2006/main" uniqueCount="1301">
  <si>
    <t>Document and Entity Information - USD ($) $ in Billions</t>
  </si>
  <si>
    <t>12 Months Ended</t>
  </si>
  <si>
    <t>Jan. 04, 2020</t>
  </si>
  <si>
    <t>Feb. 08, 2020</t>
  </si>
  <si>
    <t>Jun. 29, 2019</t>
  </si>
  <si>
    <t>Document and Entity Information</t>
  </si>
  <si>
    <t>Document Type</t>
  </si>
  <si>
    <t>10-K</t>
  </si>
  <si>
    <t>Document Annual Report</t>
  </si>
  <si>
    <t>true</t>
  </si>
  <si>
    <t>Document Period End Date</t>
  </si>
  <si>
    <t>Jan. 4,
		2020</t>
  </si>
  <si>
    <t>Document Transition Report</t>
  </si>
  <si>
    <t>false</t>
  </si>
  <si>
    <t>Entity File Number</t>
  </si>
  <si>
    <t>1-5480</t>
  </si>
  <si>
    <t>Entity Registrant Name</t>
  </si>
  <si>
    <t>Textron Inc</t>
  </si>
  <si>
    <t>Entity Incorporation, State or Country Code</t>
  </si>
  <si>
    <t>DE</t>
  </si>
  <si>
    <t>Entity Tax Identification Number</t>
  </si>
  <si>
    <t>05-0315468</t>
  </si>
  <si>
    <t>Entity Address, Address Line One</t>
  </si>
  <si>
    <t>40 Westminster Street</t>
  </si>
  <si>
    <t>Entity Address, City or Town</t>
  </si>
  <si>
    <t>Providence</t>
  </si>
  <si>
    <t>Entity Address, State or Province</t>
  </si>
  <si>
    <t>RI</t>
  </si>
  <si>
    <t>Entity Address, Postal Zip Code</t>
  </si>
  <si>
    <t>02903</t>
  </si>
  <si>
    <t>City Area Code</t>
  </si>
  <si>
    <t>401</t>
  </si>
  <si>
    <t>Local Phone Number</t>
  </si>
  <si>
    <t>421-2800</t>
  </si>
  <si>
    <t>Title of 12(b) Security</t>
  </si>
  <si>
    <t>Common Stock — par value $0.125</t>
  </si>
  <si>
    <t>Trading Symbol</t>
  </si>
  <si>
    <t>TXT</t>
  </si>
  <si>
    <t>Security Exchange Name</t>
  </si>
  <si>
    <t>NYSE</t>
  </si>
  <si>
    <t>Entity Current Reporting Status</t>
  </si>
  <si>
    <t>Yes</t>
  </si>
  <si>
    <t>Entity Well-known Seasoned Issuer</t>
  </si>
  <si>
    <t>Entity Voluntary Filers</t>
  </si>
  <si>
    <t>No</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217346</t>
  </si>
  <si>
    <t>Current Fiscal Year End Date</t>
  </si>
  <si>
    <t>--01-04</t>
  </si>
  <si>
    <t>Document Fiscal Year Focus</t>
  </si>
  <si>
    <t>2019</t>
  </si>
  <si>
    <t>Document Fiscal Period Focus</t>
  </si>
  <si>
    <t>FY</t>
  </si>
  <si>
    <t>Amendment Flag</t>
  </si>
  <si>
    <t>Consolidated Statements of Operations - USD ($) $ in Millions</t>
  </si>
  <si>
    <t>Dec. 29, 2018</t>
  </si>
  <si>
    <t>Dec. 30, 2017</t>
  </si>
  <si>
    <t>Revenues</t>
  </si>
  <si>
    <t>Total revenues</t>
  </si>
  <si>
    <t>Costs, expenses and other</t>
  </si>
  <si>
    <t>Cost of sales</t>
  </si>
  <si>
    <t>Selling and administrative expense</t>
  </si>
  <si>
    <t>Interest expense</t>
  </si>
  <si>
    <t>Special charges</t>
  </si>
  <si>
    <t>Non-service components of pension and postretirement income, net</t>
  </si>
  <si>
    <t>Gain on business disposition</t>
  </si>
  <si>
    <t>Total costs, expenses and other</t>
  </si>
  <si>
    <t>Income from continuing operations before income taxes</t>
  </si>
  <si>
    <t>Income tax expense</t>
  </si>
  <si>
    <t>Income from continuing operations</t>
  </si>
  <si>
    <t>Income from discontinued operations, net of income taxes</t>
  </si>
  <si>
    <t>Net income</t>
  </si>
  <si>
    <t>Earnings per share from continuing operations</t>
  </si>
  <si>
    <t>Basic (in dollars per share)</t>
  </si>
  <si>
    <t>Diluted (in dollars per share)</t>
  </si>
  <si>
    <t>Manufacturing</t>
  </si>
  <si>
    <t>Finance</t>
  </si>
  <si>
    <t>Finance Revenue</t>
  </si>
  <si>
    <t>Consolidated Statements of Comprehensive Income - USD ($) $ in Millions</t>
  </si>
  <si>
    <t>Consolidated Statements of Comprehensive Income</t>
  </si>
  <si>
    <t>Other comprehensive income (loss), net of taxes:</t>
  </si>
  <si>
    <t>Pension and postretirement benefits adjustments, net of reclassifications</t>
  </si>
  <si>
    <t>Foreign currency translation adjustments, net of reclassifications</t>
  </si>
  <si>
    <t>Deferred gains (losses) on hedge contracts, net of reclassifications</t>
  </si>
  <si>
    <t>Other comprehensive income (loss)</t>
  </si>
  <si>
    <t>Comprehensive income</t>
  </si>
  <si>
    <t>Consolidated Balance Sheets - USD ($) $ in Millions</t>
  </si>
  <si>
    <t>Assets</t>
  </si>
  <si>
    <t>Inventories</t>
  </si>
  <si>
    <t>Property, plant and equipment, net</t>
  </si>
  <si>
    <t>Finance receivables, net</t>
  </si>
  <si>
    <t>Total assets</t>
  </si>
  <si>
    <t>Liabilities</t>
  </si>
  <si>
    <t>Total liabilities</t>
  </si>
  <si>
    <t>Shareholders' equity</t>
  </si>
  <si>
    <t>Common stock (228.4 million and 238.2 million shares issued, respectively, and 228.0 million and 235.6 million shares outstanding, respectively)</t>
  </si>
  <si>
    <t>Capital surplus</t>
  </si>
  <si>
    <t>Treasury stock</t>
  </si>
  <si>
    <t>Retained earnings</t>
  </si>
  <si>
    <t>Accumulated other comprehensive loss</t>
  </si>
  <si>
    <t>Total shareholders' equity</t>
  </si>
  <si>
    <t>Total liabilities and shareholders' equity</t>
  </si>
  <si>
    <t>Manufacturing group</t>
  </si>
  <si>
    <t>Cash and equivalents</t>
  </si>
  <si>
    <t>Accounts receivable, net</t>
  </si>
  <si>
    <t>Other current assets</t>
  </si>
  <si>
    <t>Total current assets</t>
  </si>
  <si>
    <t>Goodwill</t>
  </si>
  <si>
    <t>Other assets</t>
  </si>
  <si>
    <t>Current portion of long-term debt</t>
  </si>
  <si>
    <t>Accounts payable</t>
  </si>
  <si>
    <t>Other current liabilities</t>
  </si>
  <si>
    <t>Total current liabilities</t>
  </si>
  <si>
    <t>Other liabilities</t>
  </si>
  <si>
    <t>Long-term debt</t>
  </si>
  <si>
    <t>Debt</t>
  </si>
  <si>
    <t>Finance group</t>
  </si>
  <si>
    <t>Consolidated Balance Sheets (Parenthetical) - shares shares in Thousands</t>
  </si>
  <si>
    <t>Consolidated Balance Sheets</t>
  </si>
  <si>
    <t>Common stock, shares issued</t>
  </si>
  <si>
    <t>Common stock, shares outstanding</t>
  </si>
  <si>
    <t>Consolidated Statements of Shareholders' Equity - USD ($) $ in Millions</t>
  </si>
  <si>
    <t>Common Stock</t>
  </si>
  <si>
    <t>Capital Surplus</t>
  </si>
  <si>
    <t>Treasury Stock</t>
  </si>
  <si>
    <t>Retained Earnings</t>
  </si>
  <si>
    <t>Accumulated Other Comprehensive Loss</t>
  </si>
  <si>
    <t>Total</t>
  </si>
  <si>
    <t>Beginning Balance at Dec. 31, 2016</t>
  </si>
  <si>
    <t>Increase (Decrease) in Stockholders' Equity</t>
  </si>
  <si>
    <t>Other comprehensive income</t>
  </si>
  <si>
    <t>Dividends declared</t>
  </si>
  <si>
    <t>Share-based compensation activity</t>
  </si>
  <si>
    <t>Purchases of common stock</t>
  </si>
  <si>
    <t>Retirement of treasury stock</t>
  </si>
  <si>
    <t>Ending Balance at Dec. 30, 2017</t>
  </si>
  <si>
    <t>Reclassification of stranded tax effects</t>
  </si>
  <si>
    <t>Adoption of ASC 606 | ASC 606</t>
  </si>
  <si>
    <t>Ending Balance at Dec. 29, 2018</t>
  </si>
  <si>
    <t>Ending Balance at Jan. 04, 2020</t>
  </si>
  <si>
    <t>Consolidated Statements of Shareholders' Equity (Parenthetical) - $ / shares</t>
  </si>
  <si>
    <t>Consolidated Statements of Shareholders' Equity</t>
  </si>
  <si>
    <t>Dividends per share of common stock</t>
  </si>
  <si>
    <t>Consolidated Statements of Cash Flows - USD ($) $ in Millions</t>
  </si>
  <si>
    <t>Cash flows from operating activities</t>
  </si>
  <si>
    <t>Less: Income from discontinued operations, net of income taxes</t>
  </si>
  <si>
    <t>Non-cash items:</t>
  </si>
  <si>
    <t>Depreciation and amortization</t>
  </si>
  <si>
    <t>Deferred income taxes</t>
  </si>
  <si>
    <t>Asset impairments</t>
  </si>
  <si>
    <t>Other, net</t>
  </si>
  <si>
    <t>Changes in assets and liabilities:</t>
  </si>
  <si>
    <t>Income taxes, net</t>
  </si>
  <si>
    <t>Pension, net</t>
  </si>
  <si>
    <t>Captive finance receivables, net</t>
  </si>
  <si>
    <t>Other operating activities, net</t>
  </si>
  <si>
    <t>Net cash provided by (used in) operating activities of continuing operations</t>
  </si>
  <si>
    <t>Net cash used in operating activities of discontinued operations</t>
  </si>
  <si>
    <t>Net cash provided by (used in) operating activities</t>
  </si>
  <si>
    <t>Cash flows from investing activities</t>
  </si>
  <si>
    <t>Capital expenditures</t>
  </si>
  <si>
    <t>Net proceeds from corporate-owned life insurance policies</t>
  </si>
  <si>
    <t>Net proceeds from business disposition</t>
  </si>
  <si>
    <t>Net cash used in acquisitions</t>
  </si>
  <si>
    <t>Finance receivables repaid</t>
  </si>
  <si>
    <t>Other investing activities, net</t>
  </si>
  <si>
    <t>Net cash provided by (used in) investing activities</t>
  </si>
  <si>
    <t>Cash flows from financing activities</t>
  </si>
  <si>
    <t>Proceeds from long-term debt</t>
  </si>
  <si>
    <t>Principal payments on long-term debt and nonrecourse debt</t>
  </si>
  <si>
    <t>Purchases of Textron common stock</t>
  </si>
  <si>
    <t>Proceeds from exercise of stock options</t>
  </si>
  <si>
    <t>Dividends paid</t>
  </si>
  <si>
    <t>Other financing activities, net</t>
  </si>
  <si>
    <t>Net cash used in financing activities</t>
  </si>
  <si>
    <t>Effect of exchange rate changes on cash and equivalents</t>
  </si>
  <si>
    <t>Net increase (decrease) in cash and equivalents</t>
  </si>
  <si>
    <t>Cash and equivalents at beginning of year</t>
  </si>
  <si>
    <t>Cash and equivalents at end of year</t>
  </si>
  <si>
    <t>Dividends received from Finance group</t>
  </si>
  <si>
    <t>Finance receivables originated</t>
  </si>
  <si>
    <t>Summary of Significant Accounting Policies</t>
  </si>
  <si>
    <t>Note 1. Summary of Significant Accounting Policies Principles of Consolidation and Financial Statement Presentation Our Consolidated Financial Statements include the accounts of Textron Inc. and its majority-owned subsidiaries. Our financings are conducted through two separate borrowing groups. The Manufacturing group consists of Textron Inc. consolidated with its majority-owned subsidiaries that operate in the Textron Aviation, Bell, Textron Systems and Industrial segments. The Finance group, which also is the Finance segment, consists of Textron Financial Corporation (TFC)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Our Finance group provides financing primarily to purchasers of new and pre-owned Textron Aviation aircraft and Bell helicopters manufactured by our Manufacturing group, otherwise known as captive financing. In the Consolidated Statements of Cash Flows, cash received from customers is reflected as operating activities when received from third parties. However, in the cash flow information provided for the separate borrowing groups, cash flows related to captive financing activities are reflected based on the operations of each group. For example, when product is sold by our Manufacturing group to a customer and is financed by the Finance group, the origination of the finance receivable is recorded within investing activities as a cash outflow in the Finance group’s statement of cash flows. Meanwhile, in the Manufacturing group’s statement of cash flows, the cash received from the Finance group on the customer’s behalf is recorded within operating cash flows as a cash inflow. Although cash is transferred between the two borrowing groups, there is no cash transaction reported in the consolidated cash flows at the time of the original financing. These captive financing activities, along with all significant intercompany transactions, are reclassified or eliminated in consolidation. At the beginning of 2019, we adopted Accounting Standards Update (ASU) No. 2016-02, Leases . lease liabilities practical We adopted ASU No. 2014-09, Revenue from Contracts with Customers (ASC Topic 606) Collaborative Arrangements Our Bell segment has a strategic alliance agreement with The Boeing Company (Boeing) to provide engineering, development and test services related to the V-22 aircraft, as well as to produce the V-22 aircraft, under a number of separate contracts with the U.S. Government (V-22 Contracts). The alliance created by this agreement is not a legal entity and has no employees, no assets and no true operations. This agreement creates contractual rights and does not represent an entity in which we have an equity interest. We account for this alliance as a collaborative arrangement with Bell and Boeing reporting costs incurred and revenues generated from transactions with the U.S. Government in each company’s respective income statement. Neither Bell nor Boeing is considered to be the principal participant for the transactions recorded under this agreement. Profits on cost-plus contracts are allocated between Bell and Boeing on a 50%-50% basis. Negotiated profits on fixed-price contracts are also allocated 50%-50%; however, Bell and Boeing are each responsible for their own cost overruns and are entitled to retain any cost underruns. Based on the contractual arrangement established under the alliance, Bell accounts for its rights and obligations under the specific requirements of the V-22 Contracts allocated to Bell under the work breakdown structure. We account for all of our rights and obligations, including warranty, product and any contingent liabilities, under the specific requirements of the V-22 Contracts allocated to us under the agreement. Revenues and cost of sales reflect our performance under the V-22 Contracts with revenues recognized using the cost-to-cost method upon the ​ adoption of ASC 606. We include all assets used in performance of the V-22 Contracts that we own and all liabilities arising from our obligations under the V-22 Contracts in our Consolidated Balance Sheets.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Revenue Recognition for 2019 and 2018 With the adoption of ASC 606 at the beginning of 2018, revenue is recognized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Commercial Contracts The majority of our contracts with commercial customers have a single performance obligation as there is only one good or service promised or the promise to transfer the goods or services is not distinct or separately identifiable from other promises in the contract. Revenue is primarily recognized at a point in time, which is generally when the customer obtains control of the asset upon delivery and customer acceptance. Contract modifications that provide for additional distinct goods or services at the standalone selling price are treated as separate contracts. For commercial aircraft, we contract with our customers to sell fully outfitted fixed-wing aircraft, which may include configuration options. The aircraft typically represents a single performance obligation and revenue is recognized upon customer acceptance and delivery. For commercial helicopters, our customers generally contract with us for fully functional basic configuration aircraft and control is transferred upon customer acceptance and delivery. At times, customers may separately contract with us for the installation of accessories and customization to the basic aircraft. If these contracts are entered into at or near the same time of the basic aircraft contract, we assess whether the contracts meet the criteria to be combined. For contracts that are combined, the basic aircraft and the accessories and customization, are typically considered to be distinct, and therefore, are separate performance obligations. For these contracts, revenue is recognized on the basic aircraft upon customer acceptance and transfer of title and risk of loss, and on the accessories and customization, upon delivery and customer acceptance. We utilize observable prices to determine the standalone selling prices when allocating the transaction price to these performance obligations. The transaction price for our commercial contracts reflects our estimate of returns, rebates and discounts, which are based on historical, current and forecasted information. Amounts billed to customers for shipping and handling are included in the transaction price and generally are not treated as separate performance obligations as these costs fulfill a promise to transfer the product to the customer. Taxes collected from customers and remitted to government authorities are recorded on a net basis. We primarily provide standard warranty programs for products in our commercial businesses for periods that typically range from one U.S. Government Contracts Our contracts with the U.S. Government generally include the design, development, manufacture or modification of aerospace and defense products as well as related services. These contracts, which also include those under the U.S. Government-sponsored foreign military sales program, accounted for approximately 24% of total revenues in 2019. The customer typically contracts with us to provide a significant service of integrating a complex set of tasks and components into a single project or capability, which often results in the delivery of multiple units. Accordingly, the entire contract is accounted for as one performance obligation. In certain circumstances, a contract may include both production and support services, such as logistics and parts plans, which are considered to be distinct in the context of the contract and represent separate performance obligations. When a contract is separated into more than one performance obligation, we generally utilize the expected cost plus a margin approach to determine the standalone selling prices when allocating the transaction price. ​ Our contracts are frequently modified for changes in contract specifications and requirements. Most of our contract modifications with the U.S. Government are for goods and services that are not distinct from the existing contract due to the significant integration service provided in the context of the contract and are accounted for as part of that existing contract. The effect of these contract modifications on our estimates is recognized using the cumulative catch-up method of accounting.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requires judgment and is based on the nature of the products or service to be provided. We generally use the cost-to-cost method to measure progress for our contracts because it best depicts the transfer of control to the customer that occurs as we incur costs on our contracts. Under this measure, the extent of progress towards completion is measured based on the ratio of costs incurred to date to the estimated costs at completion of the performance obligation, and revenue is recorded proportionally as costs are incurred. The transaction price for our contracts represents our best estimate of the consideration we will receive and includes assumptions regarding variable consideration as applicable. Certain of our long-term contracts contain incentive fees or other provisions that can either increase or de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historical performance, and all other information that is reasonably available to us. Total contract cost is estimated utilizing current contract specifications and expected engineering requirements. Contract costs typically are incurred over a period of several years, and the estimation of these costs requires substantial judgment. Our cost estimation process is based on the professional knowledge and experience of engineers and program managers along with finance professionals. We review and update our projections of costs quarterly or more frequently when circumstances significantly change. Approximately 70% of our 2019 revenues with the U.S. Government were under fixed-price and fixed-price incentive contracts. Under the typical payment terms of these contracts, the customer pays us either performance-based or progress payments. Performance-based payments represent interim payments of up to 90% of the contract price based on quantifiable measures of performance or on the achievement of specified events or milestones. Progress payments are interim payments of up to 80% of costs incurred as the work progresses. Because the customer retains a small portion of the contract price until completion of the contract, these contracts generally result in revenue recognized in excess of billings, which we present as contract assets in the Consolidated Balance Sheets. Amounts billed and due from our customers are classified in Accounts receivable, net. The portion of the payments retained by the customer until final contract settlement is not considered a significant financing component because the intent is to protect the customer. For cost-type contracts, we are generally paid for our actual costs incurred within a short period of time. Revenue Recognition for 2017 Prior to the adoption of ASC 606, we generally recognized revenue for the sale of products, which were not under long-term contracts, upon delivery. Commercial aircraft were considered to be delivered upon completion of manufacturing, customer acceptance, and the transfer of the risk and rewards of ownership. When a sale arrangement involved multiple deliverables, such as sales of products that include customization and other services, we evaluated the arrangement to determine whether there were separate items that were required to be delivered under the arrangement that qualify as separate units of accounting. These arrangements typically involved the customization services we offer to customers who purchase Bell helicopters, with the services generally provided within the first six months after customer acceptance of the aircraft and risk of loss assumption. The aircraft and the customization services were considered to be separate units of accounting and we allocated contract price between the two on a relative selling price basis using the best evidence of selling price for each of the deliverables, typically by reference to the price charged when the same or similar items were sold separately by us. Revenue was then recognized when the recognition criteria for each unit of accounting was met. Revenues under long-term contracts were accounted for under the percentage-of-completion method of accounting. Under this method, we estimated profit as the difference between the total estimated revenues and cost of a contract. We then recognized that estimated profit over the contract term based on either the units-of-delivery method or the cost-to-cost method (which typically was used for development effort as costs were incurred), as appropriate under the circumstances. Revenues under fixed-price contracts generally were recorded using the units-of-delivery method. Revenues under cost-reimbursement contracts were recorded using the cost-to-cost method. ​ Finance Revenues Finance revenues primarily include interest on finance receivables, finance lease earnings and portfolio gains/losses. Portfolio gains/losses include impairment charges related to repossessed assets and properties and gains/losses on the sale or early termination of finance assets. We recognize interest using the interest method, which provides a constant rate of return over the terms of the receivables. Accrual of interest income is suspended if credit quality indicators suggest full collection of principal and interest is doubtful. In addition, we automatically suspend the accrual of interest income for accounts that are contractually delinquent by more than three months unless collection is not doubtful. Cash payments on nonaccrual accounts, including finance charges, generally are applied to reduce the net investment balance. Once we conclude that the collection of all principal and interest is no longer doubtful, we resume the accrual of interest and recognize previously suspended interest income at the time either a) the loan becomes contractually current through payment according to the original terms of the loan, or b) if the loan has been modified, following a period of performance under the terms of the modification. Contract Estimates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In 2019, 2018 and 2017, our cumulative catch-up adjustments increased segment profit by $91 million, $196 million and $5 million, respectively, and net income by $69 million, $149 million and $3 million, respectively ($0.30, $0.59 and $0.01 per diluted share, respectively). In 2019 and 2018, we recognized revenue from performance obligations satisfied in prior periods of $97 million and $190 million, which related to changes in profit booking rates that impacted revenue. For 2019, 2018 and 2017, gross favorable adjustments totaled $173 million, $249 million and $92 million, respectively. The 2018 favorable adjustments included $145 million, largely related to overhead rate improvements and risk retirements associated with contracts in the Bell segment. In 2019, 2018 and 2017, gross unfavorable adjustments totaled $82 million, $53 million and $87 million, respectively. 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and are included in Other current assets in the Consolidated Balance Sheet. Contract liabilities, which are primarily included in Other current liabilities, include deposits, largely from our commercial aviation customers, and billings in excess of revenue recognized. The incremental costs of obtaining a contract with a customer that is expected to be recovered is expensed as incurred when the period to be benefitted is one year or less. Accounts Receivable, Net Accounts receivable, net includes amounts billed to customers where the right to payment is unconditional. We maintain an allowance for doubtful accounts to provide for the estimated amount of accounts receivable that will not be collected, which is based on an assessment of customer creditworthiness, historical payment experience, the age of outstanding receivable and collateral value, if any. Cash and Equivalents Cash and equivalents consist of cash and short-term, highly liquid investments with original maturities of three months or less. Inventories Inventories are stated at the lower of cost or estimated net realizable value. We value our inventories generally using the first-in, first-out (FIFO) method or the last-in, first-out (LIFO) method for certain qualifying inventories where LIFO provides a better matching of costs and revenues. We determine costs for our commercial helicopters on an average cost basis by model considering the expended and estimated costs for the current production release. ​ Property, Plant and Equipment Property, plant and equipment are recorded at cost and are depreciated primarily using the straight-line method. We capitalize expenditures for improvements that increase asset values and extend useful lives. Property, plant and equipment are reviewed for impairment whenever events or changes in circumstances indicate that the carrying amount of the asset may not be recoverable. If the carrying value of the asset exceeds the sum of the undiscounted expected future cash flows, the asset is written down to fair value. Goodwill and Intangible Assets Goodwill represents the excess of the consideration paid for the acquisition of a business over the fair values assigned to intangible and other net assets of the acquired business. Goodwill and intangible assets deemed to have indefinite lives are not amortized but are subject to an annual impairment test. We evaluate the recoverability of these assets in the fourth quarter of each year or more frequently if events or changes in circumstances, such as declines in sales, earnings or cash flows, or material adverse changes in the business climate, indicate a potential impairment. For our impairment test, we calculate the fair value of each reporting unit using discounted cash flows. A reporting unit represents the operating segment unless discrete financial information is prepared and reviewed by segment management for businesses one level below that operating segment, in which case such component is the reporting unit. In certain instances, we have aggregated components of an operating segment into a single reporting unit based on similar economic characteristics. The discounted cash flows incorporate assumptions for revenue growth, operating margins and discount rates that represent our best estimates of current and forecasted market conditions, cost structure, anticipated net cost reductions, and the implied rate of return that we believe a market participant would require for an investment in a business having similar risks and characteristics to the reporting unit being assessed. The fair value of our indefinite-lived intangible assets is primarily determined using the relief of royalty method based on forecasted revenues and royalty rates. If the estimated fair value of the reporting unit or indefinite-lived intangible asset exceeds the carrying value, there is no impairment. Otherwise, an impairment loss is recognized for the amount by which the carrying value exceeds the estimated fair value. Acquired intangible assets with finite lives are subject to amortization. These assets are reviewed for impairment whenever events or changes in circumstances indicate that the carrying amount of the asset may not be recoverable. Amortization of these intangible assets is recognized over their estimated useful lives using a method that reflects the pattern in which the economic benefits of the intangible assets are consumed or otherwise realized. Approximately 85% of our gross intangible assets are amortized based on the cash flow streams used to value the assets, with the remaining assets amortized using the straight-line method. Finance Receivables Finance receivables primarily include loans provided to purchasers of new and pre-owned Textron Aviation aircraft and Bell helicopters. Finance receivables are generally recorded at the amount of outstanding principal less allowance for losses. We maintain an allowance for losses on finance receivables at a level considered adequate to cover inherent losses in the portfolio based on management’s evaluation. For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and existence and financial strength of guarantors. We also establish an allowance for losses to cover probable but specifically unknown losses existing in the portfolio. This allowance is established as a percentage of non-recourse finance receivables, which have not been identified as requiring specific reserves. The percentage is based on a combination of factors, including historical loss experience, current delinquency and default trends, collateral values and both general economic and specific industry trends. Finance receivables are charged off at the earlier of the date the collateral is repossessed or when no payment has been received for six months, unless management deems the receivable collectible. Repossessed assets are recorded at their fair value, less estimated cost to sell. ​ Pension and Postretirement Benefit Obligations We maintain various pension and postretirement plans for our employees globally. These plans include significant pension and postretirement benefit obligations, which are calculated based on actuarial valuations. Key assumptions used in determining these obligations and related expenses include expected long-term rates of return on plan assets, discount rates and healthcare cost projections. We evaluate and update these assumptions annually in consultation with third-party actuaries and investment advisors. We also make assumptions regarding employee demographic factors such as retirement patterns, mortality, turnover and rate of compensation increases. For our year-end measurement, our defined benefit plan assets and obligations are measured as of the month-end date closest to our fiscal year-end. We recognize the overfunded or underfunded status of our pension and postretirement plans in the Consolidated Balance Sheets and recognize changes in the funded status of our defined benefit plans in comprehensive income in the year in which they occur. Actuarial gains and losses that are not immediately recognized as net periodic pension cost are recognized as a component of other comprehensive income (loss) (OCI) and are amortized into net periodic pension cost in future periods. Derivatives and Hedging Activities We are exposed to market risk primarily from changes in currency exchange rates and interest rates. We do not hold or issue derivative financial instruments for trading or speculative purposes. To manage the volatility relating to our exposures, we net these exposures on a consolidated basis to take advantage of natural offsets. For the residual portion, we enter into various derivative transactions pursuant to our policies in areas such as counterparty exposure and hedging practices. Credit risk related to derivative financial instruments is considered minimal and is managed by requiring high credit standards for counterparties and through periodic settlements of positions. All derivative instruments are reported at fair value in the Consolidated Balance Sheets. Designation to support hedge accounting is performed on a specific exposure basis. For financial instruments qualifying as cash flow hedges, we record changes in the fair value of derivatives (to the extent they are effective as hedges) in OCI, net of deferred taxes. Changes in fair value of derivatives not qualifying as hedges are recorded in earnings. Foreign currency denominated assets and liabilities are translated into U.S. dollars. Adjustments from currency rate changes are recorded in the cumulative translation adjustment account in shareholders’ equity until the related foreign entity is sold or substantially liquidated. We use foreign currency financing transactions to effectively hedge long-term investments in foreign operations with the same corresponding currency. Foreign currency gains and losses on the hedge of the long-term investments are recorded in the cumulative translation adjustment account. Leases We identify leases by evaluating our contracts to determine if the contract conveys the right to use an identified asset for a stated period of time in exchange for consideration. Specifically, we consider whether we can control the underlying asset and have the right to obtain substantially all of the economic benefits or outputs from the asset. For our contracts that contain both lease components (e.g., fixed payments including rent, real estate taxes and insurance costs) and non-lease components (e.g., common-area maintenance costs, other goods/services), we allocate the consideration in the contract to each component based on its standalone price. Leases with terms greater than 12 months are classified as either operating or finance leases at the commencement date. For these leases, we capitalize the lesser of a) the present value of the minimum lease payments over the lease term, or b) the fair value of the asset, as a right-of-use asset with an offsetting lease liability. The discount rate used to calculate the present value of the minimum lease payments is typically our incremental borrowing rate, as the rate implicit in the lease is generally not known or determinable. The lease term includes any noncancelable period for which we have the right to use the asset and may include options to extend or terminate the lease when it is reasonably certain that we will exercise the option. Operating leases are recognized as a single lease cost on a straight-line basis over the lease term, while finance lease cost is recognized separately as amortization and interest expense. Product Liabilities We accrue for product liability claims and related defense costs when a loss is probable and reasonably estimable. Our estimates are generally based on the specifics of each claim or incident and our best estimate of the probable loss using historical experience. Environmental Liabilities and Asset Retirement Obligations Liabilities for environmental matters are recorded on a site-by-site basis when it is probable that an obligation has been incurred and the cost can be reasonably estimated. We estimate our accrued environmental liabilities using currently available facts, existing technology, and presently enacted laws and regulations, all of which are subject to a number of factors and uncertainties. Our environmental liabilities are not discounted and do not take into consideration possible future insurance proceeds or significant amounts from claims against other third parties. ​ We have incurred asset retirement obligations primarily related to costs to remove and dispose of underground storage tanks and asbestos materials used in insulation, adhesive fillers and floor tiles. There is no legal requirement to remove these items, and there currently is no plan to remodel the related facilities or otherwise cause the impacted items to require disposal. Since these asset retirement obligations are not estimable, there is no related liability recorded in the Consolidated Balance Sheets. Warranty Liabilities For our assurance-type warranty programs, we estimate the cost</t>
  </si>
  <si>
    <t>Business Disposition and Acquisition</t>
  </si>
  <si>
    <t>Note 2. Business Disposition and Acquisition On July 2, 2018, we completed the sale of the businesses that manufacture and sell the products in our Tools and Test Equipment product line within our Industrial segment to Emerson Electric Co. for net cash proceeds of $807 million. We recorded an after-tax gain of $419 million related to this disposition. On March 6, 2017, we completed the acquisition of Arctic Cat Inc. (Arctic Cat), a publicly-held company (NASDAQ: ACAT), pursuant to a cash tender offer for $18.50 per share, followed by a short-form merger. The cash paid for this business, including repayment of debt and net of cash acquired, totaled $316 million. Arctic Cat was incorporated into our Textron Specialized Vehicles business in the Industrial segment and its operating results have been included in the Consolidated Statements of Operations since the closing date.</t>
  </si>
  <si>
    <t>Goodwill and Intangible Assets</t>
  </si>
  <si>
    <t>Note 3. Goodwill and Intangible Assets Goodwill The changes in the carrying amount of goodwill by segment are as follows: ​ ​ ​ ​ ​ ​ ​ ​ ​ ​ ​ ​ ​ Textron ​ ​ Textron ​ ​ ​ ​ (In millions) Aviation Bell Systems Industrial Total Balance at December 30, 2017 $ 614 $ 31 $ 1,087 $ 632 $ 2,364 Disposition ​ — ​ — ​ — ​ (153) ​ (153) Acquisition ​ — ​ — ​ 13 ​ — ​ 13 Foreign currency translation — — — (6) (6) Balance at December 29, 2018 614 ​ 31 ​ 1,100 ​ 473 ​ 2,218 Disposition* ​ — — (71) — (71) Acquisition — — 4 — 4 Foreign currency translation — — — (1) (1) Balance at January 4, 2020 $ 614 $ 31 $ 1,033 $ 472 $ 2,150 ​ *See Note 7 for additional information. Intangible Assets Our intangible assets are summarized below: ​ ​ ​ ​ ​ ​ ​ ​ ​ ​ ​ ​ ​ ​ ​ ​ ​ January 4, 2020 December 29, 2018 ​ Weighted-Average Gross ​ ​ ​ ​ Gross ​ ​ ​ ​ ​ Amortization Carrying Accumulated ​ ​ Carrying Accumulated ​ ​ (Dollars in millions) Period (in years) Amount Amortization Net Amount Amortization Net Patents and technology 14 $ 501 $ (242) $ 259 $ 514 $ (211) $ 303 Trade names and trademarks 14 223 (8) 215 224 (7) 217 Customer relationships and 15 413 (298) 115 413 (275) 138 Other 4 6 (6) — 6 (6) — Total ​ $ 1,143 $ (554) $ 589 $ 1,157 $ (499) $ 658 ​ Trade names and trademarks in the table above include $208 million of indefinite-lived intangible assets at both January 4, 2020 and December 29, 2018. Amortization expense totaled $59 million, $66 million and $69 million in 2019, 2018 and 2017, respectively. Amortization expense is estimated to be approximately $55 million, $53 million, $54 million, $37 million and $32 million in 2020, 2021, 2022, 2023 and 2024, respectively.</t>
  </si>
  <si>
    <t>Accounts Receivable and Finance Receivables</t>
  </si>
  <si>
    <t>Note 4. Accounts Receivable and Finance Receivables Accounts Receivable Accounts receivable is composed of the following: ​ ​ ​ ​ ​ ​ ​ January 4, December 29, (In millions) 2020 2018 Commercial $ 835 $ 885 U.S. Government contracts 115 166 ​ 950 1,051 Allowance for doubtful accounts (29) (27) Total $ 921 $ 1,024 ​ Finance Receivables Finance receivables are presented in the following table: ​ ​ ​ ​ ​ ​ ​ January 4, December 29, (In millions) 2020 2018 Finance receivables $ 707 $ 789 Allowance for losses (25) (29) Total finance receivables, net $ 682 $ 760 ​ Finance receivables primarily includes loans provided to purchasers of new and pre-owned Textron Aviation aircraft and Bell helicopters. These loans typically have initial terms ranging from five eight Our finance receivables are diversified across geographic region and borrower industry. At both January 4, 2020 and December 29, 2018, 59% of our finance receivables were distributed internationally and 41% throughout the U.S. At January 4, 2020 and December 29, 2018 finance receivables of $148 million and $201 million, respectively, have been pledged as collateral for TFC’s debt of $87 million and $119 million, respectively. Finance Receivable Portfolio Quality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 Finance receivables categorized based on the credit quality indicators and by delinquency aging category are summarized as follows: ​ ​ ​ ​ ​ ​ ​ ​ ​ January 4, December 29, (Dollars in millions) 2020 2018 Performing $ 664 $ 704 Watchlist 4 45 Nonaccrual 39 40 Nonaccrual as a percentage of finance receivables 5.52 % 5.07 % Less than 31 days past due $ 637 $ 719 31-60 days past due 53 56 61-90 days past due 7 5 Over 90 days past due 10 9 60+ days contractual delinquency as a percentage of finance receivables ​ 2.40 % ​ 1.77 % ​ On a quarterly basis, we evaluate individual larger balance accounts for impairment.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A summary of impaired finance receivables, excluding leveraged leases, and the average recorded investment is provided below: ​ ​ ​ ​ ​ ​ ​ January 4, December 29, (In millions) 2020 2018 Recorded investment: ​ ​ ​ ​ Impaired loans with related allowance for losses $ 17 $ 15 Impaired loans with no related allowance for losses 22 ​ 43 Total $ 39 $ 58 Unpaid principal balance $ 50 $ 67 Allowance for losses on impaired loans 3 5 Average recorded investment 40 61 ​ A summary of the allowance for losses on finance receivables based on how the underlying finance receivables are evaluated for impairment, is provided below. The finance receivables reported in this table specifically exclude $104 million and $101 million of leveraged leases at January 4, 2020 and December 29, 2018, respectively, in accordance with U.S. generally accepted accounting principles. ​ ​ ​ ​ ​ ​ ​ January 4, December 29, (In millions) 2020 2018 Allowance based on collective evaluation $ 22 $ 24 Allowance based on individual evaluation 3 5 Finance receivables evaluated collectively ​ 564 ​ 630 Finance receivables evaluated individually 39 58 ​</t>
  </si>
  <si>
    <t xml:space="preserve">Note 5. Inventories Inventories are composed of the following: ​ ​ ​ ​ ​ ​ ​ January 4, December 29, (In millions) 2020 2018 Finished goods $ 1,557 $ 1,662 Work in process 1,616 1,356 Raw materials and components 896 800 Total $ 4,069 $ 3,818 ​ Inventories valued by the LIFO method totaled $2.5 billion and $2.2 billion at January 4, 2020 and December 29, 2018, respectively, and the carrying values of these inventories would have been higher by approximately $475 million and $457 million, respectively, had our LIFO inventories been valued at current costs. </t>
  </si>
  <si>
    <t>Property, Plant and Equipment, Net</t>
  </si>
  <si>
    <t>Note 6. Property, Plant and Equipment, Net Our Manufacturing group’s property, plant and equipment, net is composed of the following: ​ ​ ​ ​ ​ ​ ​ ​ Useful Lives January 4, December 29, (Dollars in millions) (in years) 2020 2018 Land, buildings and improvements 3 - 40 $ 1,991 $ 1,927 Machinery and equipment 2 - 20 4,941 4,891 ​ ​ 6,932 6,818 Accumulated depreciation and amortization ​ (4,405) (4,203) Total ​ $ 2,527 $ 2,615 ​ The Manufacturing group’s depreciation expense, which included amortization expense on finance leases, totaled $346 million, $358 million and $362 million in 2019, 2018 and 2017, respectively.</t>
  </si>
  <si>
    <t>Other Assets</t>
  </si>
  <si>
    <t>Note 7. Other Assets On April 1, 2019, TRU Simulation + Training Inc., a business within our Textron Systems segment, contributed assets associated with its training business into FlightSafety Textron Aviation Training LLC, a company formed by FlightSafety International Inc. and TRU to provide training solutions for Textron Aviation’s commercial business and general aviation aircraft. We have a 30% interest in this newly formed company and our investment is accounted for under the equity method of accounting. We contributed assets with a carrying value of $69 million to the company, which primarily included property, plant and equipment. In addition, $71 million of the Textron Systems segment’s goodwill was allocated to this transaction. Based on the fair value of our share of the business, we recorded a pre-tax net gain of $18 million in 2019 to cost of sales in our Consolidated Statements of Operations.</t>
  </si>
  <si>
    <t>Other Current Liabilities</t>
  </si>
  <si>
    <t>Note 8. Other Current Liabilities The other current liabilities of our Manufacturing group are summarized below: ​ ​ ​ ​ ​ ​ ​ January 4, December 29, (In millions) 2020 2018 Contract liabilities $ 715 $ 876 Salaries, wages and employer taxes 362 381 Current portion of warranty and product maintenance liabilities 147 177 Other 683 715 Total $ 1,907 $ 2,149 ​ Changes in our warranty liability are as follows: ​ ​ ​ ​ ​ ​ ​ ​ (In millions) 2019 2018 2017 Balance at beginning of year $ 149 $ 164 $ 138 Provision 68 72 81 Settlements (70) (78) (69) Acquisitions — 1 35 Adjustments* (6) (10) (21) Balance at end of year $ 141 $ 149 $ 164 ​ * Adjustments include changes to prior year estimates, new issues on prior year sales, business dispositions and currency translation adjustments.</t>
  </si>
  <si>
    <t>Leases</t>
  </si>
  <si>
    <t>Note 9. Leases We primarily lease certain manufacturing plants, offices, warehouses, training and service centers at various locations worldwide that are classified as either operating or finance leases. Our leases have remaining lease terms up to 30 years , which include options to extend the lease term for periods up to 25 years when it is reasonably certain the option will be exercised. In 2019, our operating lease cost totaled $64 million. Our finance lease cost and our variable and short-term lease costs were not significant. Cash paid for operating lease liabilities during 2019 totaled $62 million, which is classified in cash flows from operating activities. Balance sheet and other information related to our leases is as follows: ​ ​ ​ ​ ​ ​ January 4, (Dollars in millions) 2020 Operating leases: ​ ​ Other assets 277 Other current liabilities 48 Other liabilities 233 Finance leases: ​ Property, plant and equipment, less accumulated amortization of $8 million 39 Current portion of long-term debt 2 Long-term debt 40 Weighted-average remaining lease term (in years) ​ Finance leases 17.9 Operating leases 10.2 Weighted-average discount rate ​ Finance leases 4.37 % Operating leases 4.42 % ​ At December 29, 2018, assets under finance leases totaled $168 million and had accumulated amortization of $47 million. Maturities of our lease liabilities at January 4, 2020 are as follows: ​ ​ ​ ​ ​ ​ ​ Operating Finance (In millions) Leases Leases 2020 $ 57 $ 4 2021 48 4 2022 40 4 2023 32 4 2024 25 5 Thereafter 154 46 Total lease payments 356 67 Less: interest (75) (25) Total lease liabilities $ 281 $ 42 ​</t>
  </si>
  <si>
    <t>Debt and Credit Facilities</t>
  </si>
  <si>
    <t>Note 10. Debt and Credit Facilities Our debt is summarized in the table below: ​ ​ ​ ​ ​ ​ ​ January 4, December 29, (In millions) 2020 2018 Manufacturing group ​ ​ ​ ​ 7.25% due 2019 $ — $ 250 6.625% due 2020 199 190 Variable-rate notes due 2020 (2.45% and 3.17%, respectively) ​ 350 ​ 350 3.65% due 2021 250 250 5.95% due 2021 ​ 250 ​ 250 4.30% due 2024 ​ 350 ​ 350 3.875% due 2025 ​ 350 ​ 350 4.00% due 2026 ​ 350 ​ 350 3.65% due 2027 ​ 350 ​ 350 3.375% due 2028 ​ 300 ​ 300 3.90% due 2029 ​ 300 ​ — Other (weighted-average rate of 3.01% and 2.63%, respectively) 75 76 Total Manufacturing group debt $ 3,124 $ 3,066 Less: Current portion of long-term debt (561) (258) Total Long-term debt $ 2,563 $ 2,808 Finance group ​ ​ ​ ​ Variable-rate note due 2020 (2.87% and 3.57%, respectively) $ 150 $ 150 2.88% note due 2022 ​ 150 ​ 150 Fixed-rate notes due 2019-2028 (weighted-average rate of 3.20% and 3.17%, respectively) (a) (b) 65 84 Variable-rate notes due 2019-2027 (weighted-average rate of 3.31% and 3.99%, respectively) (a) (b) 22 35 Fixed-to-Floating Rate Junior Subordinated Notes (3.64% and 4.35%, respectively) 299 299 Total Finance group debt $ 686 $ 718 ​ (a) Notes amortize on a quarterly or semi-annual basis. (b) Notes are secured by finance receivables as described in Note 4. ​ The following table shows required payments during the next five years on debt outstanding at January 4, 2020: ​ ​ ​ ​ ​ ​ ​ ​ ​ ​ ​ ​ (In millions) 2020 2021 2022 2023 2024 Manufacturing group $ 561 $ 507 $ 7 $ 7 $ 361 Finance group 167 14 167 17 15 Total $ 728 $ 521 $ 174 $ 24 $ 376 ​ On October 18, 2019, Textron entered into a senior unsecured revolving credit facility for an aggregate principal amount of $1.0 billion, of which up to $100 million is available for the issuance of letters of credit. Textron may elect to increase the aggregate amount of commitments under the facility to up to $1.3 billion by designating an additional lender or by an existing lender agreeing to increase its commitment. The facility expires in October 2024, subject to up to two one-year extensions at Textron's option with the consent of lenders representing a majority of the commitments under the facility. This new facility replaced the prior 5-year facility, which was scheduled to expire in September 2021. At January 4, 2020 and December 29, 2018 Fixed-to-Floating Rate Junior Subordinated Notes The Finance group’s $299 million of Fixed-to-Floating Rate Junior Subordinated Notes are unsecured and rank junior to all of its existing and future senior debt. The notes mature on February 15, 2067; however, we have the right to redeem the notes at par at any time and we are obligated to redeem the notes beginning on February 15, 2042. Interest on the notes was fixed at 6% through February 15, 2017 and is now variable at the three-month London Interbank Offered Rate + 1.735%. Support Agreement Under a Support Agreement, as amended in December 2015, Textron Inc. is required to ensure that TFC maintains fixed charge coverage of no less than 125% and consolidated shareholder’s equity of no less than $125 million. There were no cash contributions required to be paid to TFC in 2019, 2018 and 2017 to maintain compliance with the support agreement.</t>
  </si>
  <si>
    <t>Derivative Instruments and Fair Value Measurements</t>
  </si>
  <si>
    <t>Note 11. Derivative Instruments and Fair Value Measurements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Assets and Liabilities Recorded at Fair Value on a Recurring Basis We manufacture and sell our products in a number of countries throughout the world, and, therefore, we are exposed to movements in foreign currency exchange rates. We primarily utilize foreign currency exchange contracts with maturities of no more than three years to manage this volatility. These contracts qualify as cash flow hedges and are intended to offset the effect of exchange rate fluctuations on forecasted sales, inventory purchases and overhead expenses. Net gains and losses recognized in earnings and Accumulated other comprehensive loss on cash flow hedges, including gains and losses related to hedge ineffectiveness, were not significant in the periods presented.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January 4, 2020 and December 29, 2018, we had foreign currency exchange contracts with notional amounts upon which the contracts were based of $342 million and $379 million, respectively. At January 4, 2020, the fair value amounts of our foreign currency exchange contracts were a $2 million asset and a $2 million liability. At December 29, 2018, the fair value amounts of our foreign currency exchange contracts were a $2 million asset and a $10 million liability. We hedge our net investment position in certain major currencies and generate foreign currency interest payments that offset other transactional exposures in these currencies. To accomplish this, we borrow directly in the foreign currency and designate a portion of the debt as a hedge of the net investment. We record changes in the fair value of these contracts in other comprehensive income to the extent they are effective as cash flow hedges. Currency effects on the effective portion of these hedges, which are reflected in the foreign currency translation adjustments within Accumulated other comprehensive loss, were not significant in the periods presented. Assets and Liabilities Not Recorded at Fair Value The carrying value and estimated fair value of our financial instruments that are not reflected in the financial statements at fair value are as follows: ​ ​ ​ ​ ​ ​ ​ ​ ​ ​ ​ January 4, 2020 December 29, 2018 ​ Carrying Estimated Carrying Estimated (In millions) Value Fair Value Value Fair Value Manufacturing group ​ ​ ​ ​ ​ ​ ​ ​ Debt, excluding leases $ (3,097) $ (3,249) $ (2,996) $ (2,971) Finance group ​ ​ ​ ​ ​ ​ ​ ​ Finance receivables, excluding leases 493 527 582 584 Debt (686) (634) (718) (640) ​ Fair value for the Manufacturing group debt is determined using market observable data for similar transactions (Level 2). The fair value for the Finance group debt was determined primarily based on discounted cash flow analyses using observable market inputs from debt with similar duration, subordination and credit default expectations (Level 2).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si>
  <si>
    <t>Shareholders' Equity</t>
  </si>
  <si>
    <t>Note 12. Shareholders’ Equity Capital Stock We have authorization for 15 million shares of preferred stock with a par value of $0.01 and 500 million shares of common stock with a par value of $0.125. Outstanding common stock activity is presented below: ​ ​ ​ ​ ​ (In thousands) 2019 2018 2017 Balance at beginning of year 235,621 261,471 270,287 Share repurchases (10,011) (29,094) (11,917) Share-based compensation activity 2,346 3,244 3,101 Balance at end of year 227,956 235,621 261,471 ​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The weighted-average shares outstanding for basic and diluted EPS are as follows: ​ ​ ​ ​ ​ (In thousands) 2019 2018 2017 Basic weighted-average shares outstanding 231,315 250,196 266,380 Dilutive effect of stock options 1,394 3,041 2,370 Diluted weighted-average shares outstanding 232,709 253,237 268,750 ​ In 2019, 2018 and 2017, stock options to purchase 4.3 million, 1.3 million and 1.6 million shares, respectively, of common stock are excluded from the calculation of diluted weighted-average shares outstanding as their effect would have been anti-dilutive. Accumulated Other Comprehensive Loss The components of Accumulated other comprehensive loss are presented below: ​ ​ ​ ​ ​ ​ ​ ​ ​ ​ ​ Pension and Foreign Deferred Accumulated ​ Postretirement Currency Gains (Losses) Other ​ Benefits Translation on Hedge Comprehensive (In millions) Adjustments Adjustments Contracts Loss Balance at December 30, 2017 $ (1,396) $ 11 $ 10 $ (1,375) Other comprehensive loss before reclassifications (198) (49) (8) (255) Reclassified from Accumulated other comprehensive loss ​ 124 6 (5) 125 Reclassification of stranded tax effects (257) ​ — ​ — ​ (257) Balance at December 29, 2018 $ (1,727) $ (32) $ (3) $ (1,762) Other comprehensive loss before reclassifications (166) (4) 5 (165) Reclassified from Accumulated other comprehensive loss 82 — (2) 80 Balance at January 4, 2020 $ (1,811) $ (36) $ — $ (1,847) ​ In 2018, the FASB issued ASU No. 2018-02, Income Statement - Reporting Comprehensive Income (Topic 220): Reclassification of Certain Tax Effects from Accumulated Other Comprehensive Income ​ Other Comprehensive Income (Loss) The before and after-tax components of other comprehensive income (loss) are presented below: ​ ​ ​ ​ ​ ​ ​ ​ ​ ​ ​ ​ ​ ​ ​ ​ ​ ​ ​ ​ ​ 2019 2018 2017 ​ ​ ​ Tax After- ​ ​ Tax After- ​ ​ Tax After- ​ Pre-Tax (Expense) Tax Pre-Tax (Expense) Tax Pre-Tax (Expense) Tax (In millions) Amount Benefit Amount Amount Benefit Amount Amount Benefit Amount Pension and postretirement benefits adjustments: ​ ​ ​ ​ ​ ​ ​ ​ ​ ​ ​ ​ ​ ​ ​ ​ ​ ​ Unrealized gains (losses) $ (218) $ 52 $ (166) $ (248) $ 58 $ (190) $ 18 $ (1) $ 17 Amortization of net actuarial loss* 99 (23) 76 152 (35) 117 136 (48) 88 Amortization of prior service cost* 8 (2) 6 9 (2) 7 7 (2) 5 Recognition of prior service cost — — — (20) 5 (15) (1) — (1) Business disposition ​ — ​ — ​ — ​ 7 ​ — ​ 7 ​ — ​ — ​ — Pension and postretirement benefits adjustments, net (111) 27 (84) (100) 26 (74) 160 (51) 109 Foreign currency translation adjustments: ​ ​ ​ ​ ​ ​ ​ ​ ​ ​ ​ ​ ​ ​ ​ ​ ​ ​ Foreign currency translation adjustments ​ (6) ​ 2 ​ (4) ​ (46) ​ (3) ​ (49) ​ 100 ​ 7 ​ 107 Business disposition ​ — ​ — ​ — ​ 6 ​ — ​ 6 ​ — ​ — ​ — Foreign currency translation adjustments, net (6) 2 (4) (40) (3) (43) 100 7 107 Deferred gains (losses) on hedge contracts: ​ ​ ​ ​ ​ ​ ​ ​ ​ ​ ​ ​ ​ ​ ​ ​ ​ ​ Current deferrals 8 (3) 5 (8) — (8) 10 (2) 8 Reclassification adjustments (2) — (2) (7) 2 (5) 7 (1) 6 Deferred gains (losses) on hedge 6 (3) 3 (15) 2 (13) 17 (3) 14 Total $ (111) $ 26 $ (85) $ (155) $ 25 $ (130) $ 277 $ (47) $ 230 ​ * These components of other comprehensive income (loss) are included in the computation of net periodic pension cost. See Note 16 for additional information.</t>
  </si>
  <si>
    <t>Segment and Geographic Data</t>
  </si>
  <si>
    <t>Note 13. Segment and Geographic Data We operate in, and report Textron Aviation products include Citation jets, King Air and Caravan turboprop aircraft, piston engine aircraft, military trainer and defense aircraft, and aftermarket part sales and services sold to a diverse base of corporate and individual buyers. Bell products include military and commercial helicopters, tiltrotor aircraft and related spare parts and services. Bell supplies military helicopters and, in association with The Boeing Company, military tiltrotor aircraft, and aftermarket services to the U.S. and non-U.S. governments. Bell also supplies commercial helicopters and aftermarket services to corporate, offshore petroleum exploration and development, utility, charter, police, fire, rescue and emergency medical helicopter operators, and foreign governments. Textron Systems products include unmanned aircraft and surface systems, marine craft, armored vehicles and specialty vehicles, advanced flight training devices and other defense and aviation mission support products and services primarily for U.S. and non-U.S. governments. Industrial products and markets include the following: ● Kautex products consist of blow-molded plastic fuel systems, including conventional plastic fuel tanks and pressurized fuel tanks for hybrid applications, clear-vision systems and plastic tanks for selective catalytic reduction systems that are marketed primarily to automobile OEMs; and ● Specialized Vehicles products include golf cars, off-road utility vehicles, recreational side-by-side and all-terrain vehicles, snowmobiles, light transportation vehicles, aviation ground support equipment, professional turf-maintenance equipment and turf-care vehicles that are marketed primarily to golf courses and resorts, government agencies and municipalities, consumers, outdoor enthusiasts, and commercial and industrial users. On July 2, 2018, we sold our Tools and Test Equipment businesses that were previously included in the Industrial segment as discussed in Note 2. ​ The Finance segment provides financing primarily to purchasers of new and pre-owned Textron Aviation aircraft and Bell helicopters. Segment profit is an important measure used for evaluating performance and for decision-making purposes. Segment profit for the manufacturing segments excludes interest expense, certain corporate expenses, gains/losses on major business dispositions and special charges. The measurement for the Finance segment includes interest income and expense along with intercompany interest income and expense. Our revenues by segment, along with a reconciliation of segment profit to income from continuing operations before income taxes, are as follows: ​ ​ ​ ​ ​ ​ ​ ​ ​ ​ ​ ​ ​ ​ ​ Revenues Segment Profit (In millions) 2019 2018 2017 2019 2018 2017 Textron Aviation $ 5,187 $ 4,971 $ 4,686 $ 449 $ 445 $ 303 Bell 3,254 3,180 3,317 435 425 415 Textron Systems 1,325 1,464 1,840 141 156 139 Industrial 3,798 4,291 4,286 217 218 290 Finance 66 66 69 28 23 22 Total $ 13,630 $ 13,972 $ 14,198 $ 1,270 $ 1,267 $ 1,169 Corporate expenses and other, net ​ ​ ​ ​ ​ ​ (110) (119) (132) Interest expense, net for Manufacturing group ​ ​ ​ ​ ​ ​ (146) (135) (145) Special charges ​ ​ ​ ​ ​ ​ ​ (72) ​ (73) ​ (130) Gain on business disposition ​ ​ ​ ​ ​ ​ ​ — ​ 444 ​ — Income from continuing operations before income taxes ​ ​ ​ ​ ​ ​ $ 942 $ 1,384 $ 762 ​ Other information by segment is provided below: ​ ​ ​ ​ ​ ​ ​ ​ ​ ​ ​ ​ ​ ​ ​ ​ ​ ​ ​ Assets Capital Expenditures Depreciation and Amortization ​ January 4, December 29, ​ ​ ​ ​ ​ ​ ​ ​ ​ ​ ​ ​ (In millions) 2020 2018 2019 2018 2017 2019 2018 2017 Textron Aviation $ 4,692 $ 4,290 $ 122 $ 132 $ 128 $ 137 $ 145 $ 139 Bell 2,783 2,652 81 65 73 107 108 117 Textron Systems 2,352 2,254 38 39 60 48 54 65 Industrial 2,781 2,815 97 132 158 108 112 105 Finance 964 1,017 — — — 6 8 12 Corporate 1,446 1,236 1 1 4 10 10 9 Total $ 15,018 $ 14,264 $ 339 $ 369 $ 423 $ 416 $ 437 $ 447 ​ ​ Geographic Data Presented below is selected financial information of our continuing operations by geographic area: ​ ​ ​ ​ ​ ​ ​ ​ ​ ​ ​ ​ ​ ​ ​ ​ ​ ​ ​ Property, Plant ​ Revenues* and Equipment, net** ​ ​ ​ ​ ​ ​ ​ January 4, December 29, (In millions) 2019 2018 2017 2020 2018 United States $ 8,963 $ 8,667 $ 8,786 $ 2,054 $ 2,115 Europe 1,986 2,187 1,962 244 267 Asia and Australia 1,070 1,253 1,206 97 88 Other international ​ 1,611 ​ 1,865 ​ 2,244 ​ 132 ​ 145 Total $ 13,630 $ 13,972 $ 14,198 $ 2,527 $ 2,615 ​ * Revenues are attributed to countries based on the location of the customer. ** Property, plant and equipment, net is based on the location of the asset.</t>
  </si>
  <si>
    <t>Note 14. Revenues Disaggregation of Revenues Our revenues disaggregated by major product type are presented below: ​ ​ ​ ​ ​ ​ ​ ​ (In millions) 2019 2018 2017 Aircraft $ 3,592 $ 3,435 $ 3,112 Aftermarket parts and services 1,595 1,536 1,574 Textron Aviation 5,187 4,971 4,686 Military aircraft and support programs 1,988 2,030 2,076 Commercial helicopters, parts and services 1,266 1,150 1,241 Bell 3,254 3,180 3,317 Unmanned systems 572 612 714 Marine and land systems 208 311 470 Simulation, training and other 545 541 656 Textron Systems 1,325 1,464 1,840 Fuel systems and functional components 2,237 2,352 2,330 Specialized vehicles 1,561 1,691 1,486 Tools and test equipment — 248 470 Industrial 3,798 4,291 4,286 Finance 66 66 69 Total revenues $ 13,630 $ 13,972 $ 14,198 ​ Our 2019 and 2018 revenues for our segments by customer type and geographic location are presented below: ​ ​ ​ ​ ​ ​ ​ ​ ​ ​ ​ ​ ​ (In millions) Textron Bell Textron Industrial Finance Total 2019 ​ ​ ​ ​ ​ ​ ​ ​ ​ ​ ​ ​ Customer type: ​ ​ ​ ​ ​ ​ ​ ​ ​ ​ ​ ​ Commercial $ 4,956 $ 1,238 $ 359 $ 3,775 $ 66 $ 10,394 U.S. Government ​ 231 ​ 2,016 ​ 966 ​ 23 ​ — ​ 3,236 Total revenues $ 5,187 $ 3,254 $ 1,325 $ 3,798 $ 66 $ 13,630 Geographic location: ​ ​ ​ ​ ​ ​ ​ ​ ​ ​ ​ ​ United States $ 3,708 $ 2,440 $ 1,083 $ 1,698 $ 34 $ 8,963 Europe ​ 678 ​ 142 ​ 73 ​ 1,091 ​ 2 ​ 1,986 Asia and Australia ​ 244 ​ 348 ​ 103 ​ 374 ​ 1 ​ 1,070 Other international ​ 557 ​ 324 ​ 66 ​ 635 ​ 29 ​ 1,611 Total revenues $ 5,187 $ 3,254 $ 1,325 $ 3,798 $ 66 $ 13,630 2018 ​ ​ ​ ​ ​ ​ ​ ​ ​ ​ ​ ​ Customer type: ​ ​ ​ ​ ​ ​ Commercial $ 4,734 $ 1,114 $ 431 $ 4,277 $ 66 $ 10,622 U.S. Government 237 2,066 1,033 14 — 3,350 Total revenues $ 4,971 $ 3,180 $ 1,464 $ 4,291 $ 66 $ 13,972 Geographic location: United States $ 3,379 $ 2,186 $ 1,118 $ 1,957 $ 27 $ 8,667 Europe 612 162 74 1,333 6 2,187 Asia and Australia 336 427 127 357 6 1,253 Other international 644 405 145 644 27 1,865 Total revenues $ 4,971 $ 3,180 $ 1,464 $ 4,291 $ 66 $ 13,972 ​ In 2017, our revenues included sales to the U.S. Government of approximately $3.1 billion, primarily in the Bell and Textron Systems segments. ​ Remaining Performance Obligations Our remaining performance obligations, which is the equivalent of our backlog, represent the expected transaction price allocated to our contracts that we expect to recognize as revenue in future periods when we perform under the contracts. These remaining obligations exclude unexercised contract options and potential orders under ordering-type contracts such as Indefinite Delivery, Indefinite Quantity contracts. At January 4, 2020, we had $9.8 billion in remaining performance obligations of which we expect to recognize revenues of approximately 75% through 2021, an additional 20% through 2023, and the balance thereafter. Contract Assets and Liabilities Assets and liabilities related to our contracts with customers are reported on a contract-by-contract basis at the end of each reporting period. At January 4, 2020 and December 29, 2018, contract assets totaled $567 million and $461 million, respectively, and contract liabilities totaled $830 million and $974 million, respectively. The changes in these balances in 2019 resulted from timing differences between revenue recognized, billings and payments from customers, largely related to the V-22 program in the Bell segment. During 2019 and 2018, we recognized revenues of $590 million and $817 million, respectively, that were included in the contract liability balance at the beginning of each year. Reconciliation of ASC 606 to Prior Accounting Standards The amount by which each financial statement line item is affected in 2018 as a result of applying the accounting standard as discussed in Note 1 is presented below: ​ ​ ​ ​ ​ ​ ​ ​ ​ 2018 ​ ​ ​ Effect of the Under ​ As adoption of Prior (In millions, except per share amounts) Reported ASC 606 Accounting Consolidated Statements of Operations ​ ​ ​ Manufacturing revenues $ 13,906 $ (201) $ 13,705 Total revenues 13,972 (201) 13,771 Cost of sales 11,594 (174) 11,420 Income from continuing operations before income taxes 1,384 (27) 1,357 Income tax expense 162 (7) 155 Income from continuing operations 1,222 (20) 1,202 Net income 1,222 (20) 1,202 Basic earnings per share - continuing operations $ 4.88 $ (0.08) $ 4.80 Diluted earnings per share - continuing operations 4.83 (0.08) 4.75 Consolidated Statements of Comprehensive Income ​ ​ ​ Other comprehensive loss $ (130) $ (20) $ (150) Comprehensive income 1,092 (20) 1,072 Consolidated Statements of Cash flows Net income $ 1,222 $ (20) $ 1,202 Income from continuing operations 1,222 (20) 1,202 Deferred income taxes 49 (7) 42 Accounts receivable, net 50 (16) 34 Inventories 41 (50) (9) Other assets (88) 34 (54) Other liabilities (223) 59 (164) Net cash provided by operating activities of continuing operations 1,109 — 1,109 ​</t>
  </si>
  <si>
    <t>Share-Based Compensation</t>
  </si>
  <si>
    <t>Note 15. Share-Based Compensation Under our 2015 Long-Term Incentive Plan (Plan), which replaced our 2007 Long-Term Incentive Plan in April 2015, we have authorization to provide awards to selected employees and non-employee directors in the form of stock options, restricted stock, restricted stock units, stock appreciation rights, performance stock, performance share units and other awards. A maximum of 17 million shares is authorized for issuance for all purposes under the Plan plus any shares that become available upon cancellation, forfeiture or expiration of awards granted under the 2007 Long-Term Incentive Plan. No more than 17 million shares may be awarded pursuant to incentive stock options, and no more than 4.25 million shares may be issued pursuant to awards of restricted stock, restricted stock units, performance stock or other awards that are payable in shares. For 2019, 2018 and 2017, the awards granted under this Plan primarily included stock options, restricted stock units and performance share units. Through our Deferred Income Plan for Textron Executives, we provide certain executives the opportunity to voluntarily defer up to 80% of their base salary, along with incentive compensation. Elective deferrals may be put into either a stock unit account or an interest-bearing account. Participants cannot move amounts between the two accounts while actively employed by us and cannot receive distributions until termination of employment. The intrinsic value of amounts paid under this deferred income plan was not significant in 2019, 2018 and 2017. Share-based compensation costs are reflected primarily in selling and administrative expense. Compensation expense included in net income for our share-based compensation plans is as follows: ​ ​ ​ ​ ​ ​ ​ ​ (In millions) 2019 2018 2017 Compensation expense $ 52 $ 35 $ 77 Income tax benefit (12) (8) (28) Total compensation expense included in net income $ 40 $ 27 $ 49 ​ Compensation cost for awards subject only to service conditions that vest ratably is recognized on a straight-line basis over the requisite service period for each separately vesting portion of the award. Our awards include continued vesting provisions for retirement eligible employees. Upon reaching retirement eligibility, the service requirement for these individuals is considered to have been satisfied and compensation expense for future awards is recognized on the date of the grant. As of January 4, 2020, we had not recognized $27 million of total compensation costs associated with unvested awards subject only to service conditions. We expect to recognize compensation expense for these awards over a weighted-average period of approximately two years. Stock Options Stock option compensation expense was $22 million, $23 million and $20 million in 2019, 2018 and 2017, respectively. Options to purchase our shares have a maximum term of ten years and generally vest ratably over a three-year period. Stock option compensation cost is calculated under the fair value approach using the Black-Scholes option-pricing model to determine the fair value of options granted on the date of grant. The expected volatility used in this model is based on implied volatilities from traded options on our common stock, historical volatilities and other factors. The expected term is based on historical option exercise data, which is adjusted to reflect any anticipated changes in expected behavior. The weighted-average fair value of options granted and the assumptions used in our option-pricing model for such grants are as follows: ​ ​ ​ ​ ​ ​ ​ ​ ​ ​ ​ ​ 2019 2018 2017 Fair value of options at grant date $ 14.62 $ 15.83 $ 13.80 Dividend yield ​ 0.2 % ​ 0.1 % ​ 0.2 % Expected volatility ​ 26.6 % ​ 26.6 % ​ 29.2 % Risk-free interest rate ​ 2.5 % ​ 2.6 % ​ 1.9 % Expected term (in years) 4.7 4.7 4.7 ​ ​ The stock option activity during 2019 is provided below: ​ ​ ​ ​ ​ ​ ​ Weighted- ​ Number of Average (Options in thousands) Options Exercise Price Outstanding at beginning of year 8,284 $ 40.58 Granted 1,618 54.27 Exercised (877) (27.84) Forfeited or expired (281) (52.76) Outstanding at end of year 8,744 $ 44.00 Exercisable at end of year 5,937 $ 38.95 ​ At January 4, 2020, our outstanding options had an aggregate intrinsic value of $45 million and a weighted-average remaining contractual life of 5.7 years. Our exercisable options had an aggregate intrinsic value of $45 million and a weighted-average remaining contractual life of 4.5 years at January 4, 2020. The total intrinsic value of options exercised during 2019, 2018 and 2017 was $22 million, $62 million and $29 million, respectively. Restricted Stock Units We issue restricted stock units settled in both cash and stock (vesting one-third each in the third, fourth and fifth year following the year of the grant), which include the right to receive dividend equivalents. The fair value of these units is based on the trading price of our common stock. For units payable in stock, we use the trading price on the grant date, while units payable in cash are remeasured using the price at each reporting period date. The 2019 activity for restricted stock units is provided below: ​ ​ ​ ​ ​ ​ ​ ​ ​ ​ Units Payable in Stock ​ Units Payable in Cash ​ ​ Weighted- ​ ​ Weighted- ​ Number of Average Grant ​ Number of Average Grant (Shares/Units in thousands) Shares Date Fair Value ​ Units Date Fair Value Outstanding at beginning of year, nonvested 598 $ 45.22 ​ 1,143 $ 45.48 Granted 173 54.22 ​ 332 54.31 Vested (166) (39.34) ​ (299) (39.27) Forfeited (62) (49.16) ​ (72) (48.72) Outstanding at end of year, nonvested 543 $ 49.44 ​ 1,104 $ 49.61 ​ The fair value of the restricted stock unit awards that vested and/or amounts paid under these awards is as follows: ​ ​ ​ ​ ​ ​ ​ ​ (In millions) 2019 2018 2017 Fair value of awards vested $ 23 $ 25 $ 27 Cash paid 16 18 19 ​ Performance Share Units The fair value of share-based compensation awards accounted for as liabilities includes performance share units, which are paid in cash in the first quarter of the year following vesting. Payouts under performance share units vary based on certain performance criteria generally set for each year of a three-year performance period. The performance share units vest at the end of three years. The fair value of these units is based on the trading price of our common stock and is remeasured at each reporting period date. The 2019 activity for our performance share units is as follows: ​ ​ ​ ​ ​ ​ ​ Weighted- ​ Number of Average Grant (Units in thousands) Units Date Fair Value Outstanding at beginning of year, nonvested 404 $ 53.63 Granted 262 54.43 Vested (196) (49.58) Forfeited (59) (53.94) Outstanding at end of year, nonvested 411 $ 56.03 ​ ​ The fair value of the performance share units that vested and/or amounts paid under these awards is as follows: ​ ​ ​ ​ ​ ​ ​ ​ (In millions) 2019 2018 2017 Fair value of awards vested $ 9 $ 12 $ 15 Cash paid 10 11 15 ​</t>
  </si>
  <si>
    <t>Retirement Plans</t>
  </si>
  <si>
    <t>Note 16. Retirement Plans Our defined benefit and contribution plans cover substantially all of our employees. A significant number of our U.S.-based employees participate in the Textron Retirement Plan, which is designed to be a “floor-offset” arrangement with both a defined benefit component and a defined contribution component. The defined benefit component of the arrangement includes the Textron Master Retirement Plan (TMRP) and the Bell Helicopter Textron Master Retirement Plan (BHTMRP), and the defined contribution component is the Retirement Account Plan (RAP). The defined benefit component provides a minimum guaranteed benefit (or “floor” benefit). Under the RAP, participants are eligible to receive contributions from Textron of 2% of their eligible compensation but may not make contributions to the plan. Upon retirement, participants receive the greater of the floor benefit or the value of the RAP. Both the TMRP and the BHTMRP are subject to the provisions of the Employee Retirement Income Security Act of 1974 (ERISA). Effective on January 1, 2010, the Textron Retirement Plan was closed to new participants, and employees hired after that date receive an additional 4% annual cash contribution to their Textron Savings Plan account based on their eligible compensation. We also have other funded and unfunded defined benefit pension plans that cover certain of our U.S. and Non-U.S. employees. In addition, several defined contribution plans are sponsored by our various businesses, of which the largest plan is the Textron Savings Plan, which is a qualified 401(k) plan subject to ERISA. Our defined contribution plans cost $130 million, $125 million and $123 million in 2019, 2018 and 2017, respectively, which included $13 million in contributions to the RAP for each year. We also provide postretirement benefits other than pensions for certain retired employees in the U.S. that include healthcare, dental care, Medicare Part B reimbursement and life insurance. Periodic Benefit Cost (Credit) The components of net periodic benefit cost (credit) and other amounts recognized in OCI are as follows: ​ ​ ​ ​ ​ ​ ​ ​ ​ ​ ​ ​ ​ ​ ​ ​ ​ ​ ​ ​ ​ Postretirement Benefits ​ Pension Benefits Other than Pensions (In millions) 2019 2018 2017 2019 2018 2017 Net periodic benefit cost ​ ​ ​ ​ ​ ​ ​ ​ ​ ​ ​ ​ Service cost $ 91 $ 104 $ 100 $ 3 $ 3 $ 3 Interest cost 326 306 323 10 10 12 Expected return on plan assets (556) (553) (507) — — — Amortization of prior service cost (credit) 14 15 15 (6) (6) (8) Amortization of net actuarial loss (gain) 101 153 137 (2) (1) (1) Net periodic benefit cost (credit) $ (24) $ 25 $ 68 $ 5 $ 6 $ 6 Other changes in plan assets and benefit obligations recognized in OCI ​ ​ ​ ​ ​ ​ ​ ​ ​ ​ ​ ​ Current year actuarial loss (gain) $ 207 $ 270 $ (11) $ 11 $ (22) $ (7) Current year prior service cost — 20 1 — — — Amortization of net actuarial gain (loss) (101) (153) (137) 2 1 1 Amortization of prior service credit (cost) (14) (15) (15) 6 6 8 Business disposition ​ — ​ (7) ​ — ​ — ​ — ​ — Total recognized in OCI, before taxes $ 92 $ 115 $ (162) $ 19 $ (15) $ 2 Total recognized in net periodic benefit cost (credit) and OCI $ 68 $ 140 $ (94) $ 24 $ (9) $ 8 ​ In 2018, we adopted ASU No. 2017-07, Improving the Presentation of Net Periodic Pension Cost and Net Periodic Postretirement Benefit Cost ​ Obligations and Funded Status All of our plans are measured as of our fiscal year-end. The changes in the projected benefit obligation and in the fair value of plan assets, along with our funded status, are as follows: ​ ​ ​ ​ ​ ​ ​ ​ ​ ​ ​ ​ ​ ​ ​ Postretirement Benefits ​ Pension Benefits Other than Pensions (In millions) 2019 2018 2019 2018 Change in projected benefit obligation ​ ​ ​ ​ ​ ​ ​ ​ Projected benefit obligation at beginning of year $ 7,901 $ 8,563 $ 250 $ 289 Service cost 91 104 3 3 Interest cost 326 306 10 10 Plan participants’ contributions — — 5 5 Actuarial losses (gains) 1,001 (615) 11 (22) Benefits paid (421) (422) (33) (35) Plan amendment ​ — ​ 20 ​ — ​ — Business disposition ​ — ​ (15) ​ — ​ — Foreign exchange rate changes and other 40 (40) — — Projected benefit obligation at end of year $ 8,938 $ 7,901 $ 246 $ 250 Change in fair value of plan assets ​ ​ ​ ​ ​ ​ ​ ​ Fair value of plan assets at beginning of year $ 7,122 $ 7,877 ​ ​ ​ ​ Actual return on plan assets 1,350 (335) ​ ​ ​ ​ Employer contributions 38 39 ​ ​ ​ ​ Benefits paid (421) (422) ​ ​ ​ ​ Foreign exchange rate changes and other 40 (37) ​ ​ ​ ​ Fair value of plan assets at end of year $ 8,129 $ 7,122 ​ ​ ​ ​ Funded status at end of year $ (809) $ (779) $ (246) $ (250) ​ Actuarial losses (gains) reflected in the table above for both 2019 and 2018 were largely the result of changes in the discount rate utilized. Amounts recognized in our balance sheets are as follows: ​ ​ ​ ​ ​ ​ ​ ​ ​ ​ ​ ​ ​ ​ ​ Postretirement Benefits ​ Pension Benefits Other than Pensions (In millions) 2019 2018 2019 2018 Non-current assets $ 152 $ 112 $ — $ — Current liabilities (27) (27) (26) (28) Non-current liabilities (934) (864) (220) (222) Recognized in Accumulated other comprehensive loss, pre-tax: ​ ​ ​ ​ ​ ​ ​ ​ Net loss (gain) 2,271 2,157 (21) (34) Prior service cost (credit) 55 69 (20) (27) ​ The accumulated benefit obligation for all defined benefit pension plans was $8.5 billion and $7.5 billion at January 4, 2020 and December 29, 2018, respectively, which included $404 million and $369 million, respectively, in accumulated benefit obligations for unfunded plans where funding is not permitted or in foreign environments where funding is not feasible. Pension plans with accumulated benefit obligation exceeding the fair value of plan assets are as follows: ​ ​ ​ ​ ​ ​ (In millions) 2019 2018 Accumulated benefit obligation $ 8,050 $ 7,137 Fair value of plan assets 7,500 6,589 ​ Pension plans with projected benefit obligation exceeding the fair value of plan assets are as follows: ​ ​ ​ ​ ​ ​ (In millions) 2019 2018 Projected benefit obligation $ 8,462 $ 7,481 Fair value of plan assets 7,500 6,589 ​ ​ Assumptions The weighted-average assumptions we use for our pension and postretirement plans are as follows: ​ ​ ​ ​ ​ ​ ​ ​ ​ ​ ​ ​ ​ ​ ​ ​ ​ ​ ​ ​ ​ Postretirement Benefits ​ ​ Pension Benefits ​ Other than Pensions ​ ​ 2019 2018 2017 2019 2018 2017 Net periodic benefit cost ​ ​ ​ ​ ​ ​ ​ ​ ​ ​ ​ ​ Discount rate 4.24 % 3.67 % 4.13 % 4.25 % 3.50 % 4.00 % Expected long-term rate of return on assets 7.55 % 7.58 % 7.57 % ​ ​ ​ ​ ​ ​ Rate of compensation increase 3.50 % 3.50 % 3.50 % ​ ​ ​ ​ ​ ​ Benefit obligations at year-end ​ ​ ​ ​ ​ ​ ​ ​ ​ ​ ​ ​ Discount rate 3.36 % 4.24 % 3.66 % 3.20 % 4.25 % 3.50 % Rate of compensation increase 3.50 % 3.50 % 3.50 % ​ ​ ​ ​ ​ ​ Interest crediting rate for cash balance plans 5.25 % 5.25 % 5.25 % ​ ​ ​ ​ ​ ​ ​ Our assumed healthcare cost trend rate for both the medical and prescription drug cost was 7.00% in both 2019 and 2018. We expect this rate to gradually decline to 5% by 2024 where we assume it will remain. Pension Assets The expected long-term rate of return on plan assets is determined based on a variety of considerations, including the established asset allocation targets and expectations for those asset classes, historical returns of the plans’ assets and other market considerations. We invest our pension assets with the objective of achieving a total rate of return over the long term that will be sufficient to fund future pension obligations and to minimize future pension contributions. We are willing to tolerate a commensurate level of risk to achieve this objective based on the funded status of the plans and the long-term nature of our pension liability. Risk is controlled by maintaining a portfolio of assets that is diversified across a variety of asset classes, investment styles and investment managers. Where possible, investment managers are prohibited from owning our securities in the portfolios that they manage on our behalf. For U.S. plan assets, which represent the majority of our plan assets, asset allocation target ranges are established consistent with our investment objectives, and the assets are rebalanced periodically. For Non-U.S. plan assets, allocations are based on expected cash flow needs and assessments of the local practices and markets. Our target allocation ranges are as follows: ​ ​ ​ ​ ​ ​ ​ U.S. Plan Assets ​ ​ ​ ​ ​ Domestic equity securities 17 % to 33 % International equity securities 8 % to 19 % Global equities 5 % to 17 % Debt securities 27 % to 38 % Real estate 7 % to 13 % Private investment partnerships 5 % to 11 % Non-U.S. Plan Assets ​ ​ ​ ​ ​ Equity securities 51 % to 75 % Debt securities 25 % to 45 % Real estate 0 % to 13 % ​ ​ The fair value of our pension plan assets by major category and valuation method is as follows: ​ ​ ​ ​ ​ ​ ​ ​ ​ ​ ​ ​ ​ ​ ​ ​ ​ ​ ​ January 4, 2020 December 29, 2018 (In millions) Level 1 Level 2 Level 3 Not Level 1 Level 2 Level 3 Not Cash and equivalents $ 18 $ 12 $ — $ 174 $ 19 $ 19 $ — $ 113 Equity securities: ​ ​ ​ ​ ​ ​ ​ ​ ​ ​ ​ ​ ​ ​ ​ ​ Domestic ​ 1,257 ​ — ​ — ​ 1,160 ​ 1,256 ​ — ​ — ​ 828 International 929 — — ​ 780 ​ 835 — — ​ 450 Mutual funds ​ 176 ​ — ​ — ​ — 266 ​ — ​ — ​ — Debt securities: ​ ​ ​ ​ ​ ​ ​ ​ ​ ​ ​ ​ ​ ​ ​ National, state and local governments 414 308 — ​ 56 ​ 366 290 — ​ 53 Corporate debt ​ 14 ​ 1,062 ​ — ​ 240 ​ — ​ 908 ​ — ​ 220 Asset-backed securities — — — ​ 18 — — — ​ 104 Private investment partnerships — — — ​ 745 — — — ​ 650 Real estate ​ — ​ — ​ 473 ​ 293 — ​ — ​ 460 ​ 285 Total $ 2,808 $ 1,382 $ 473 $ 3,466 $ 2,742 $ 1,217 $ 460 $ 2,703 ​ Cash and equivalents, equity securities and debt securities include comingled funds, which represent investments in funds offered to institutional investors that are similar to mutual funds in that they provide diversification by holding various equity and debt securities. Since these comingled funds are not quoted on any active market, they are priced based on the relative value of the underlying equity and debt investments and their individual prices at any given time; these funds are not subject to leveling within the fair value hierarchy. Debt securities are valued based on same day actual trading prices, if available. If such prices are not available, we use a matrix pricing model with historical prices, trends and other factors. Private investment partnerships represents interests in funds which invest in equity, debt and other financial assets. These funds are generally not publicly traded so the interests therein are valued using income and market methods that include cash flow projections and market multiples for various comparable investments. Real estate includes owned properties and limited partnership interests in real estate partnerships. Owned properties are valued using certified appraisals at least every three years that are updated at least annually by the real estate investment manager based on current market trends and other available information. These appraisals generally use the standard methods for valuing real estate, including forecasting income and identifying current transactions for comparable real estate to arrive at a fair value. Limited partnership interests in real estate partnerships are valued similarly to private investment partnerships, with the general partner using standard real estate valuation methods to value the real estate properties and securities held within their portfolios. Neither private investment nor real estate partnerships are subject to leveling within the fair value hierarchy. The table below presents a reconciliation of the fair value measurements for owned real estate properties, which use significant unobservable inputs (Level 3): ​ ​ ​ ​ ​ ​ (In millions) 2019 2018 Balance at beginning of year $ 460 $ 460 Unrealized gains, net ​ 7 ​ 13 Realized gains, net ​ 5 ​ 12 Purchases, sales and settlements, net ​ 1 ​ (25) Balance at end of year $ 473 $ 460 ​ ​ Estimated Future Cash Flow Impact Defined benefits under salaried plans are based on salary and years of service. Hourly plans generally provide benefits based on stated amounts for each year of service. Our funding policy is consistent with applicable laws and regulations. In 2020, we expect to contribute approximately $50 million to our pension plans and the RAP. Benefit payments provided below reflect expected future employee service, as appropriate, and are expected to be paid, net of estimated participant contributions. These payments are based on the same assumptions used to measure our benefit obligation at the end of 2019. While pension benefit payments primarily will be paid out of qualified pension trusts, we will pay postretirement benefits other than pensions out of our general corporate assets. Benefit payments that we expect to pay on an undiscounted basis are as follows: ​ ​ ​ ​ ​ ​ ​ ​ ​ ​ ​ ​ ​ ​ (In millions) 2020 2021 2022 2023 2024 2025-2029 Pension benefits $ 426 $ 433 $ 441 $ 450 $ 460 $ 2,426 Postretirement benefits other than pensions 26 25 24 23 22 88 ​</t>
  </si>
  <si>
    <t>Special Charges</t>
  </si>
  <si>
    <t xml:space="preserve">Note 17. Special Charges Special charges recorded by segment and type of cost are as follows: ​ ​ ​ ​ ​ ​ ​ ​ ​ ​ ​ ​ ​ ​ ​ ​ ​ ​ ​ Acquisition ​ ​ ​ ​ ​ Contract ​ Integration and ​ ​ Severance Terminations Asset Transaction ​ (In millions) Costs and Other Impairments Costs Total 2019 ​ ​ ​ ​ ​ ​ ​ ​ ​ ​ Industrial $ 21 $ 11 $ 6 $ — $ 38 Textron Aviation ​ 25 ​ — ​ 4 ​ — ​ 29 Corporate ​ — ​ — ​ — ​ 5 ​ 5 Total special charges $ 46 $ 11 $ 10 $ 5 $ 72 2018 ​ ​ ​ ​ ​ ​ ​ ​ ​ ​ Industrial $ 8 $ 18 $ 47 $ — $ 73 2017 ​ ​ ​ ​ ​ ​ ​ ​ ​ ​ Industrial $ 26 $ 19 $ 1 $ 12 $ 58 Textron Aviation ​ 11 — 17 — 28 Bell ​ 3 ​ 8 ​ 12 ​ — ​ 23 Textron Systems ​ 6 (1) 16 — 21 Total special charges $ 46 $ 26 $ 46 $ 12 $ 130 ​ In December 2019, we recorded $72 million in special charges, primarily in connection with a restructuring plan that was designed to reduce costs and improve overall operating efficiency through headcount reductions, facility consolidations and other actions in the Industrial and Textron Aviation segments. In the Industrial segment, in connection with the strategic review of our Kautex business, cost reduction and other measures were initiated to maximize its operating margin, and we took further cost cutting actions in our Textron Specialized Vehicles business. In the Textron Aviation segment, we conducted a review of our ongoing workforce requirements, resulting in targeted headcount reductions and other actions to realign our cost structure. Headcount reductions totaled approximately 1,000 positions and included business support and administrative functions within both segments. The headcount reductions at Textron Aviation were primarily related to engineering positions, reflecting completion of the Longitude certification activities and reduced requirements for ongoing development programs. This plan was substantially completed at the end of 2019. In the fourth quarter of 2018, we recorded $73 million in special charges in connection with a plan to restructure the Textron Specialized Vehicles businesses within our Industrial segment. Under this plan, we recorded asset impairment charges of $47 million, primarily intangible assets related to product rationalization, contract termination and other costs of $18 million and severance costs of $8 million. Headcount reductions totaled approximately 400 positions, representing 10% of Textron Specialized Vehicles’ workforce. This plan was substantially completed at the end of 2018. In 2017, special charges totaled $130 million, largely reflecting $90 million related to an enterprise-wide restructuring plan initiated in 2016 and $28 million for a restructuring plan initiated in the first quarter of 2017 in connection with the acquisition of Arctic Cat discussed in Note 2. Both of these plans were completed in 2017. Acquisition integration and transaction costs include $5 million in 2019 related to the strategic review of the Kautex business and $12 million in 2017 related to the Arctic Cat acquisition. ​ Restructuring Reserve Our restructuring reserve activity is summarized below: ​ ​ ​ ​ ​ ​ ​ ​ ​ ​ ​ Contract ​ ​ ​ Severance Terminations ​ ​ (In millions) Costs and Other Total Balance at December 30, 2017 $ 24 $ 20 $ 44 Provision for 2018 plan ​ 8 ​ 18 ​ 26 Cash paid ​ (21) ​ (9) ​ (30) (Reversals)/provision for prior plans ​ (3) ​ 3 ​ — Balance at December 29, 2018 ​ 8 ​ 32 ​ 40 Provision for 2019 plan ​ 46 ​ 11 ​ 57 Cash paid ​ (8) ​ (23) ​ (31) Foreign currency translation ​ — ​ (1) ​ (1) Balance at January 4, 2020 $ 46 $ 19 $ 65 ​ The majority of the remaining cash outlays of $65 million is expected to be paid in the first half of 2020. Severance costs generally are paid on a lump-sum basis and include outplacement costs, which are paid in accordance with normal payment terms. </t>
  </si>
  <si>
    <t>Income Taxes</t>
  </si>
  <si>
    <t>Note 18. Income Taxes We conduct business globally and, as a result, file numerous consolidated and separate income tax returns within and outside the U.S. For all of our U.S. subsidiaries, we file a consolidated federal income tax return. Income from continuing operations before income taxes is as follows: ​ ​ ​ ​ ​ ​ ​ ​ (In millions) 2019 2018 2017 U.S. $ 668 $ 557 $ 428 Non-U.S. 274 827 334 Income from continuing operations before income taxes $ 942 $ 1,384 $ 762 ​ Income tax expense for continuing operations is summarized as follows: ​ ​ ​ ​ ​ ​ ​ ​ (In millions) 2019 2018 2017 Current expense (benefit): ​ ​ ​ ​ ​ ​ Federal $ (48) $ 3 $ 29 State 16 9 (9) Non-U.S. 70 101 79 ​ 38 113 99 Deferred expense (benefit): ​ ​ ​ ​ ​ ​ Federal 112 60 358 State (20) (5) (14) Non-U.S. (3) (6) 13 ​ 89 49 357 Income tax expense $ 127 $ 162 $ 456 ​ ​ The following table reconciles the federal statutory income tax rate to our effective income tax rate for continuing operations: ​ ​ ​ ​ ​ ​ ​ ​ ​ 2019 2018 2017 U.S. Federal statutory income tax rate 21.0 % 21.0 % 35.0 % Increase (decrease) resulting from: ​ ​ ​ ​ ​ ​ Research and development tax credits (7.6) (2.9) (2.6) U.S. amended returns tax rate differential (1.2) — — State income taxes (net of federal impact) 0.3 (0.1) (1.9) Non-U.S. tax rate differential and foreign tax credits 1.4 1.3 (2.9) U.S. tax reform enactment impact — (1.0) 34.9 Domestic manufacturing deduction — — (1.1) Gain on business disposition, primarily in non-U.S. jurisdictions — (5.0) — Other, net (0.4) (1.6) (1.6) Effective income tax rate 13.5 % 11.7 % 59.8 % ​ ​ In 2019, the effective tax rate was favorably impacted by $61 million in benefits recognized for additional tax credits related to prior years as a result of the completion of a research and development tax credit analysis. In 2018, the effective tax rate was favorably impacted by a $25 million upon the reassessment of reserves for uncertain tax positions related to research and development tax credits. The Tax Cuts and Jobs Act (the Tax Act) was enacted on December 22, 2017. Among other things, the Tax Act reduced the U.S. federal corporate tax rate from 35% to 21% and required companies to pay a one-time transition tax on earnings of certain foreign subsidiaries that were previously tax deferred. We reasonably estimated the effects of the Tax Act and recorded provisional amounts in the fourth quarter of 2017 totaling $266 million. Our provisional estimate included a $154 million charge to remeasure our U.S. federal deferred tax assets and liabilities based on the rates at which they are expected to reverse in the future, which is generally 21%. In addition, the provisional estimate included $112 million in expense for the one-time transition tax. This tax was based on approximately $1.6 billion of our post-1986 earnings and profits that were previously deferred from U.S. income taxes, and on the amount of those earnings held in cash and other specified net assets. In 2018, we finalized the 2017 impacts of the Tax Act, specifically the remeasurement of our U.S. Federal deferred tax assets and liabilities and the post-1986 earnings and profits transition tax, which resulted in a $14 million benefit. Unrecognized Tax Benefits Our unrecognized tax benefits represent tax positions for which reserves have been established, with unrecognized state tax benefits reflected net of applicable tax benefits. At the end of 2019, 2018 and 2017, if our unrecognized tax benefits were recognized in future periods, they would favorably impact our effective tax rate. A reconciliation of these unrecognized tax benefits is as follows: ​ ​ ​ ​ ​ ​ ​ ​ (In millions) 2019 2018 2017 Balance at beginning of year $ 141 $ 182 $ 186 Additions for tax positions related to current year 9 5 12 Additions for tax positions of prior years 74 13 16 Reductions for settlements and expiration of statute of limitations (1) (22) (17) Reductions for tax positions of prior years (2) (37) (15) Balance at end of year $ 221 $ 141 $ 182 ​ In 2019, additional tax positions primarily reflect the completion of a research and development tax credit analysis for tax credits related to prior years. In 2018, certain tax positions related to research and development tax credits were reduced by $25 million based on new information, including interactions with the tax authorities and recent audit settlements. In the normal course of business, we are subject to examination by tax authorities throughout the world. We are generally no longer subject to U.S. federal tax examinations for years before 2014, state and local income tax examinations for years before 2012, and non-U.S. income tax examinations for years before 2011. In 2019, we filed U.S. federal amended returns for 2012 and 2013 for additional research and development tax credits that are subject to examination. ​ Deferred Taxes The significant components of our net deferred tax assets/(liabilities) are provided below: ​ ​ ​ ​ ​ ​ ​ January 4, December 29, (In millions) 2020 2018 Obligation for pension and postretirement benefits $ 289 $ 272 U.S. operating loss and tax credit carryforwards (a) 235 212 Accrued liabilities (b) 214 236 Deferred compensation 95 96 Operating lease liabilities (c) 70 — Non-U.S. operating loss and tax credit carryforwards (d) ​ 52 ​ 69 Valuation allowance on deferred tax assets ​ (145) ​ (157) Amortization of goodwill and other intangibles (160) ​ (143) Property, plant and equipment, principally depreciation (153) (142) Operating lease right-of-use assets (c) ​ (68) ​ — Other leasing transactions, principally leveraged leases ​ (80) ​ (77) Prepaid pension benefits (29) (21) Other, net (51) (23) Deferred taxes, net $ 269 $ 322 ​ (a) At January 4, 2020, U.S. operating loss and tax credit carryforward benefits of $206 million expire through 2039 if not utilized and $29 million may be carried forward indefinitely. (b) Accrued liabilities include warranty reserves, self-insured liabilities and interest. (c) With the adoption of ASC 842 in 2019, as discussed in Note 1, we established a deferred tax asset for the operating lease liabilities and a deferred tax liability for the right-of-use assets. (d) At January 4, 2020, non-U.S. operating loss and tax credit carryforward benefits of $20 million expire through 2039 if not utilized and $32 million may be carried forward indefinitely. ​ We believe earnings during the period when the temporary differences become deductible will be sufficient to realize the related future income tax benefits. For those jurisdictions where the expiration date of tax carryforwards or the projected operating results indicate that realization is not more than likely, a valuation allowance is provided. The following table presents the breakdown of our deferred taxes: ​ ​ ​ ​ ​ ​ ​ January 4, December 29, (In millions) 2020 2018 Manufacturing group: ​ ​ ​ ​ Deferred tax assets, net of valuation allowance $ 341 $ 397 Deferred tax liabilities (4) (5) Finance group – Deferred tax liabilities (68) (70) Net deferred tax asset $ 269 $ 322 ​ Non-U.S. and U.S. state income taxes have not been provided for on basis differences in certain investments, primarily as a result of unremitted earnings in foreign subsidiaries totaling $1.7 billion at January 4, 2020 and $1.6 billion at December 29, 2018, which are indefinitely reinvested. Should these earnings be distributed in the future in the form of dividends or otherwise, we would be subject to withholding and income taxes payable to various non-U.S. jurisdictions and U.S. states. Determination of the deferred tax liability associated with indefinitely reinvested earnings is not practicable due to multiple factors, including the complexity of non-U.S. tax laws and tax treaty interpretations, exchange rate fluctuations, and the uncertainty of available credits or exemptions under U.S. federal and state tax laws.</t>
  </si>
  <si>
    <t>Commitments and Contingencies</t>
  </si>
  <si>
    <t>Note 19. Commitments and Contingencies 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 In the ordinary course of business, we enter into standby letter of credit agreements and surety bonds with financial institutions to meet various performance and other obligations. These outstanding letter of credit arrangements and surety bonds aggregated to approximately $247 million and $333 million at January 4, 2020 and December 29, 2018, respectively. Environmental Remediation As with other industrial enterprises engaged in similar businesses, we are involved in a number of remedial actions under various federal and state laws and regulations relating to the environment that impose liability on companies to clean up, or contribute to the cost of cleaning up, sites on which hazardous wastes or materials were disposed or released. Our accrued environmental liabilities relate to installation of remediation systems, disposal costs, U.S. Environmental Protection Agency oversight costs, legal fees, and operating and maintenance costs for both currently and formerly owned or operated facilities. Circumstances that can affect the reliability and precision of the accruals include the identification of additional sites, environmental regulations, level of cleanup required, technologies available, number and financial condition of other contributors to remediation and the time period over which remediation may occur. We believe that any changes to the accruals that may result from these factors and uncertainties will not have a material effect on our financial position or results of operations. Based upon information currently available, we estimate that our potential environmental liabilities are within the range of $40 million to $150 million. At January 4, 2020, environmental reserves of approximately $76 million have been established to address these specific estimated liabilities. We estimate that we will likely pay our accrued environmental remediation liabilities over the next ten years and have classified $14 million as current liabilities. Expenditures to evaluate and remediate contaminated sites were $13 million, $13 million and $18 million in 2019, 2018 and 2017, respectively.</t>
  </si>
  <si>
    <t>Supplemental Cash Flow Information</t>
  </si>
  <si>
    <t>Note 20. Supplemental Cash Flow Information Our cash payments and receipts are as follows: ​ ​ ​ ​ ​ ​ ​ ​ (In millions) 2019 2018 2017 Interest paid: ​ ​ ​ ​ ​ ​ Manufacturing group $ 138 $ 132 $ 133 Finance group 23 25 29 Net taxes paid/(received): ​ ​ ​ ​ ​ ​ Manufacturing group 120 129 (16) Finance group 1 17 48 ​</t>
  </si>
  <si>
    <t>Quarterly Data</t>
  </si>
  <si>
    <t>Quarterly Data ​ ​ ​ ​ ​ ​ ​ ​ ​ ​ ​ ​ ​ ​ ​ ​ ​ ​ ​ ​ ​ ​ ​ ​ ​ ​ (Unaudited) 2019 2018 ​ (Dollars in millions, except per share amounts) Q1 Q2 Q3 Q4 Q1 Q2 Q3 Q4 Revenues ​ ​ ​ ​ ​ ​ ​ ​ ​ ​ ​ ​ ​ ​ ​ ​ ​ ​ ​ ​ ​ ​ ​ ​ Textron Aviation $ 1,134 $ 1,123 $ 1,201 $ 1,729 $ 1,010 $ 1,276 $ 1,133 $ 1,552 Bell 739 771 783 961 752 831 770 827 Textron Systems 307 308 311 399 387 380 352 345 Industrial 912 1,009 950 927 1,131 1,222 930 1,008 Finance 17 16 14 19 16 17 15 18 Total revenues $ 3,109 $ 3,227 $ 3,259 $ 4,035 $ 3,296 $ 3,726 $ 3,200 $ 3,750 Segment profit ​ ​ ​ ​ ​ ​ ​ ​ ​ ​ ​ ​ ​ ​ ​ ​ ​ ​ ​ ​ ​ ​ ​ ​ Textron Aviation $ 106 $ 105 $ 104 $ 134 $ 72 $ 104 $ 99 $ 170 Bell 104 103 110 118 87 117 113 108 Textron Systems 28 49 31 33 50 40 29 37 Industrial 50 76 47 44 64 80 1 73 Finance 6 6 5 11 6 5 3 9 Total segment profit 294 339 297 340 279 346 245 397 Corporate expenses and other, net (47) (24) (17) (22) (27) (51) (29) (12) Interest expense, net for Manufacturing group (35) (36) (39) (36) (34) (35) (32) (34) Special charges (a) ​ — ​ — ​ — ​ (72) ​ — ​ — ​ — ​ (73) Gain on business disposition (b) ​ — ​ — ​ — ​ — ​ — ​ — ​ 444 ​ — Income tax expense (33) (62) (21) (11) (29) (36) (65) (32) Net income $ 179 $ 217 $ 220 $ 199 $ 189 $ 224 $ 563 $ 246 Earnings per share from continuing operations ​ ​ ​ ​ ​ ​ ​ ​ ​ ​ ​ ​ ​ ​ ​ ​ ​ ​ ​ ​ ​ ​ ​ ​ Basic $ 0.76 $ 0.94 $ 0.96 $ 0.87 $ 0.73 $ 0.88 $ 2.29 $ 1.02 Diluted ​ 0.76 ​ 0.93 ​ 0.95 ​ 0.87 ​ 0.72 ​ 0.87 ​ 2.26 ​ 1.02 Basic average shares outstanding (in thousands) 234,839 232,013 229,755 228,653 260,497 253,904 246,136 240,248 Diluted average shares outstanding (in thousands) 236,437 233,545 231,097 229,790 263,672 257,177 249,378 242,569 Segment profit margins ​ ​ ​ ​ ​ ​ ​ ​ ​ ​ ​ ​ ​ ​ ​ ​ ​ ​ ​ ​ ​ ​ ​ ​ Textron Aviation ​ 9.3 % ​ 9.4 % ​ 8.7 % ​ 7.8 % ​ 7.1 % ​ 8.2 % ​ 8.7 % ​ 11.0 % Bell 14.1 13.4 14.0 12.3 11.6 14.1 14.7 13.1 Textron Systems 9.1 15.9 10.0 8.3 12.9 10.5 8.2 10.7 Industrial 5.5 7.5 4.9 4.7 5.7 6.5 0.1 7.2 Finance 35.3 37.5 35.7 57.9 37.5 29.4 20.0 50.0 Segment profit margin ​ 9.5 % ​ 10.5 % ​ 9.1 % ​ 8.4 % ​ 8.5 % ​ 9.3 % ​ 7.7 % ​ 10.6 % ​ (a) In the fourth quarter of 2019, special charges of $72 million were recorded under a restructuring plan, principally impacting the Industrial and Textron Aviation segments. Special charges of $73 million were recorded in the fourth quarter of 2018 under a restructuring plan for the Textron Specialized Vehicles businesses within our Industrial segment that was initiated in December 2018. (b) On July 2, 2018, we completed the sale of the Tools &amp; Test Equipment product line which resulted in an after-tax gain of $419 million.</t>
  </si>
  <si>
    <t>Schedule II - Valuation and Qualifying Accounts</t>
  </si>
  <si>
    <t>Schedule II — Valuation and Qualifying Accounts ​ ​ ​ ​ ​ ​ ​ ​ (In millions) 2019 2018 2017 Allowance for doubtful accounts ​ ​ ​ ​ ​ ​ Balance at beginning of year $ 27 $ 27 $ 27 Charged to costs and expenses 7 5 3 Deductions from reserves* (5) (5) (3) Balance at end of year $ 29 $ 27 $ 27 Allowance for losses on finance receivables ​ ​ ​ ​ ​ ​ Balance at beginning of year $ 29 $ 31 $ 41 Reversal of the provision for losses ​ (6) ​ (3) ​ (11) Charge-offs ​ (4) ​ (4) ​ (6) Recoveries ​ 6 ​ 5 ​ 7 Balance at end of year $ 25 $ 29 $ 31 Inventory FIFO reserves ​ ​ ​ ​ ​ ​ Balance at beginning of year $ 280 $ 262 $ 231 Charged to costs and expenses 58 56 63 Deductions from reserves* (29) (38) (32) Balance at end of year $ 309 $ 280 $ 262 ​ * Deductions primarily include amounts written off on uncollectable accounts (less recoveries), inventory disposals, changes to prior year estimates, business dispositions and currency translation adjustments.</t>
  </si>
  <si>
    <t>Summary of Significant Accounting Policies (Policies)</t>
  </si>
  <si>
    <t>Principles of Consolidation and Financial Statement Presentation</t>
  </si>
  <si>
    <t>Principles of Consolidation and Financial Statement Presentation Our Consolidated Financial Statements include the accounts of Textron Inc. and its majority-owned subsidiaries. Our financings are conducted through two separate borrowing groups. The Manufacturing group consists of Textron Inc. consolidated with its majority-owned subsidiaries that operate in the Textron Aviation, Bell, Textron Systems and Industrial segments. The Finance group, which also is the Finance segment, consists of Textron Financial Corporation (TFC)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Our Finance group provides financing primarily to purchasers of new and pre-owned Textron Aviation aircraft and Bell helicopters manufactured by our Manufacturing group, otherwise known as captive financing. In the Consolidated Statements of Cash Flows, cash received from customers is reflected as operating activities when received from third parties. However, in the cash flow information provided for the separate borrowing groups, cash flows related to captive financing activities are reflected based on the operations of each group. For example, when product is sold by our Manufacturing group to a customer and is financed by the Finance group, the origination of the finance receivable is recorded within investing activities as a cash outflow in the Finance group’s statement of cash flows. Meanwhile, in the Manufacturing group’s statement of cash flows, the cash received from the Finance group on the customer’s behalf is recorded within operating cash flows as a cash inflow. Although cash is transferred between the two borrowing groups, there is no cash transaction reported in the consolidated cash flows at the time of the original financing. These captive financing activities, along with all significant intercompany transactions, are reclassified or eliminated in consolidation. At the beginning of 2019, we adopted Accounting Standards Update (ASU) No. 2016-02, Leases . lease liabilities practical We adopted ASU No. 2014-09, Revenue from Contracts with Customers (ASC Topic 606)</t>
  </si>
  <si>
    <t>Collaborative Arrangements</t>
  </si>
  <si>
    <t>Collaborative Arrangements Our Bell segment has a strategic alliance agreement with The Boeing Company (Boeing) to provide engineering, development and test services related to the V-22 aircraft, as well as to produce the V-22 aircraft, under a number of separate contracts with the U.S. Government (V-22 Contracts). The alliance created by this agreement is not a legal entity and has no employees, no assets and no true operations. This agreement creates contractual rights and does not represent an entity in which we have an equity interest. We account for this alliance as a collaborative arrangement with Bell and Boeing reporting costs incurred and revenues generated from transactions with the U.S. Government in each company’s respective income statement. Neither Bell nor Boeing is considered to be the principal participant for the transactions recorded under this agreement. Profits on cost-plus contracts are allocated between Bell and Boeing on a 50%-50% basis. Negotiated profits on fixed-price contracts are also allocated 50%-50%; however, Bell and Boeing are each responsible for their own cost overruns and are entitled to retain any cost underruns. Based on the contractual arrangement established under the alliance, Bell accounts for its rights and obligations under the specific requirements of the V-22 Contracts allocated to Bell under the work breakdown structure. We account for all of our rights and obligations, including warranty, product and any contingent liabilities, under the specific requirements of the V-22 Contracts allocated to us under the agreement. Revenues and cost of sales reflect our performance under the V-22 Contracts with revenues recognized using the cost-to-cost method upon the ​ adoption of ASC 606. We include all assets used in performance of the V-22 Contracts that we own and all liabilities arising from our obligations under the V-22 Contracts in our Consolidated Balance Sheets.</t>
  </si>
  <si>
    <t>Use of Estimates</t>
  </si>
  <si>
    <t>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t>
  </si>
  <si>
    <t>Revenue Recognition</t>
  </si>
  <si>
    <t>Revenue Recognition for 2019 and 2018 With the adoption of ASC 606 at the beginning of 2018, revenue is recognized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Commercial Contracts The majority of our contracts with commercial customers have a single performance obligation as there is only one good or service promised or the promise to transfer the goods or services is not distinct or separately identifiable from other promises in the contract. Revenue is primarily recognized at a point in time, which is generally when the customer obtains control of the asset upon delivery and customer acceptance. Contract modifications that provide for additional distinct goods or services at the standalone selling price are treated as separate contracts. For commercial aircraft, we contract with our customers to sell fully outfitted fixed-wing aircraft, which may include configuration options. The aircraft typically represents a single performance obligation and revenue is recognized upon customer acceptance and delivery. For commercial helicopters, our customers generally contract with us for fully functional basic configuration aircraft and control is transferred upon customer acceptance and delivery. At times, customers may separately contract with us for the installation of accessories and customization to the basic aircraft. If these contracts are entered into at or near the same time of the basic aircraft contract, we assess whether the contracts meet the criteria to be combined. For contracts that are combined, the basic aircraft and the accessories and customization, are typically considered to be distinct, and therefore, are separate performance obligations. For these contracts, revenue is recognized on the basic aircraft upon customer acceptance and transfer of title and risk of loss, and on the accessories and customization, upon delivery and customer acceptance. We utilize observable prices to determine the standalone selling prices when allocating the transaction price to these performance obligations. The transaction price for our commercial contracts reflects our estimate of returns, rebates and discounts, which are based on historical, current and forecasted information. Amounts billed to customers for shipping and handling are included in the transaction price and generally are not treated as separate performance obligations as these costs fulfill a promise to transfer the product to the customer. Taxes collected from customers and remitted to government authorities are recorded on a net basis. We primarily provide standard warranty programs for products in our commercial businesses for periods that typically range from one U.S. Government Contracts Our contracts with the U.S. Government generally include the design, development, manufacture or modification of aerospace and defense products as well as related services. These contracts, which also include those under the U.S. Government-sponsored foreign military sales program, accounted for approximately 24% of total revenues in 2019. The customer typically contracts with us to provide a significant service of integrating a complex set of tasks and components into a single project or capability, which often results in the delivery of multiple units. Accordingly, the entire contract is accounted for as one performance obligation. In certain circumstances, a contract may include both production and support services, such as logistics and parts plans, which are considered to be distinct in the context of the contract and represent separate performance obligations. When a contract is separated into more than one performance obligation, we generally utilize the expected cost plus a margin approach to determine the standalone selling prices when allocating the transaction price. ​ Our contracts are frequently modified for changes in contract specifications and requirements. Most of our contract modifications with the U.S. Government are for goods and services that are not distinct from the existing contract due to the significant integration service provided in the context of the contract and are accounted for as part of that existing contract. The effect of these contract modifications on our estimates is recognized using the cumulative catch-up method of accounting.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requires judgment and is based on the nature of the products or service to be provided. We generally use the cost-to-cost method to measure progress for our contracts because it best depicts the transfer of control to the customer that occurs as we incur costs on our contracts. Under this measure, the extent of progress towards completion is measured based on the ratio of costs incurred to date to the estimated costs at completion of the performance obligation, and revenue is recorded proportionally as costs are incurred. The transaction price for our contracts represents our best estimate of the consideration we will receive and includes assumptions regarding variable consideration as applicable. Certain of our long-term contracts contain incentive fees or other provisions that can either increase or de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historical performance, and all other information that is reasonably available to us. Total contract cost is estimated utilizing current contract specifications and expected engineering requirements. Contract costs typically are incurred over a period of several years, and the estimation of these costs requires substantial judgment. Our cost estimation process is based on the professional knowledge and experience of engineers and program managers along with finance professionals. We review and update our projections of costs quarterly or more frequently when circumstances significantly change. Approximately 70% of our 2019 revenues with the U.S. Government were under fixed-price and fixed-price incentive contracts. Under the typical payment terms of these contracts, the customer pays us either performance-based or progress payments. Performance-based payments represent interim payments of up to 90% of the contract price based on quantifiable measures of performance or on the achievement of specified events or milestones. Progress payments are interim payments of up to 80% of costs incurred as the work progresses. Because the customer retains a small portion of the contract price until completion of the contract, these contracts generally result in revenue recognized in excess of billings, which we present as contract assets in the Consolidated Balance Sheets. Amounts billed and due from our customers are classified in Accounts receivable, net. The portion of the payments retained by the customer until final contract settlement is not considered a significant financing component because the intent is to protect the customer. For cost-type contracts, we are generally paid for our actual costs incurred within a short period of time. Revenue Recognition for 2017 Prior to the adoption of ASC 606, we generally recognized revenue for the sale of products, which were not under long-term contracts, upon delivery. Commercial aircraft were considered to be delivered upon completion of manufacturing, customer acceptance, and the transfer of the risk and rewards of ownership. When a sale arrangement involved multiple deliverables, such as sales of products that include customization and other services, we evaluated the arrangement to determine whether there were separate items that were required to be delivered under the arrangement that qualify as separate units of accounting. These arrangements typically involved the customization services we offer to customers who purchase Bell helicopters, with the services generally provided within the first six months after customer acceptance of the aircraft and risk of loss assumption. The aircraft and the customization services were considered to be separate units of accounting and we allocated contract price between the two on a relative selling price basis using the best evidence of selling price for each of the deliverables, typically by reference to the price charged when the same or similar items were sold separately by us. Revenue was then recognized when the recognition criteria for each unit of accounting was met. Revenues under long-term contracts were accounted for under the percentage-of-completion method of accounting. Under this method, we estimated profit as the difference between the total estimated revenues and cost of a contract. We then recognized that estimated profit over the contract term based on either the units-of-delivery method or the cost-to-cost method (which typically was used for development effort as costs were incurred), as appropriate under the circumstances. Revenues under fixed-price contracts generally were recorded using the units-of-delivery method. Revenues under cost-reimbursement contracts were recorded using the cost-to-cost method. ​ Finance Revenues Finance revenues primarily include interest on finance receivables, finance lease earnings and portfolio gains/losses. Portfolio gains/losses include impairment charges related to repossessed assets and properties and gains/losses on the sale or early termination of finance assets. We recognize interest using the interest method, which provides a constant rate of return over the terms of the receivables. Accrual of interest income is suspended if credit quality indicators suggest full collection of principal and interest is doubtful. In addition, we automatically suspend the accrual of interest income for accounts that are contractually delinquent by more than three months unless collection is not doubtful. Cash payments on nonaccrual accounts, including finance charges, generally are applied to reduce the net investment balance. Once we conclude that the collection of all principal and interest is no longer doubtful, we resume the accrual of interest and recognize previously suspended interest income at the time either a) the loan becomes contractually current through payment according to the original terms of the loan, or b) if the loan has been modified, following a period of performance under the terms of the modification.</t>
  </si>
  <si>
    <t>Contract Estimates</t>
  </si>
  <si>
    <t>Contract Estimates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In 2019, 2018 and 2017, our cumulative catch-up adjustments increased segment profit by $91 million, $196 million and $5 million, respectively, and net income by $69 million, $149 million and $3 million, respectively ($0.30, $0.59 and $0.01 per diluted share, respectively). In 2019 and 2018, we recognized revenue from performance obligations satisfied in prior periods of $97 million and $190 million, which related to changes in profit booking rates that impacted revenue. For 2019, 2018 and 2017, gross favorable adjustments totaled $173 million, $249 million and $92 million, respectively. The 2018 favorable adjustments included $145 million, largely related to overhead rate improvements and risk retirements associated with contracts in the Bell segment. In 2019, 2018 and 2017, gross unfavorable adjustments totaled $82 million, $53 million and $87 million, respectively.</t>
  </si>
  <si>
    <t>Contract Assets and Liabilities</t>
  </si>
  <si>
    <t>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and are included in Other current assets in the Consolidated Balance Sheet. Contract liabilities, which are primarily included in Other current liabilities, include deposits, largely from our commercial aviation customers, and billings in excess of revenue recognized. The incremental costs of obtaining a contract with a customer that is expected to be recovered is expensed as incurred when the period to be benefitted is one year or less.</t>
  </si>
  <si>
    <t>Accounts Receivable, Net</t>
  </si>
  <si>
    <t>Accounts Receivable, Net Accounts receivable, net includes amounts billed to customers where the right to payment is unconditional. We maintain an allowance for doubtful accounts to provide for the estimated amount of accounts receivable that will not be collected, which is based on an assessment of customer creditworthiness, historical payment experience, the age of outstanding receivable and collateral value, if any.</t>
  </si>
  <si>
    <t>Cash and Equivalents</t>
  </si>
  <si>
    <t>Cash and Equivalents Cash and equivalents consist of cash and short-term, highly liquid investments with original maturities of three months or less.</t>
  </si>
  <si>
    <t>Inventories Inventories are stated at the lower of cost or estimated net realizable value. We value our inventories generally using the first-in, first-out (FIFO) method or the last-in, first-out (LIFO) method for certain qualifying inventories where LIFO provides a better matching of costs and revenues. We determine costs for our commercial helicopters on an average cost basis by model considering the expended and estimated costs for the current production release.</t>
  </si>
  <si>
    <t>Property, Plant and Equipment</t>
  </si>
  <si>
    <t xml:space="preserve">​ Property, Plant and Equipment Property, plant and equipment are recorded at cost and are depreciated primarily using the straight-line method. We capitalize expenditures for improvements that increase asset values and extend useful lives. Property, plant and equipment are reviewed for impairment whenever events or changes in circumstances indicate that the carrying amount of the asset may not be recoverable. If the carrying value of the asset exceeds the sum of the undiscounted expected future cash flows, the asset is written down to fair value. </t>
  </si>
  <si>
    <t>Goodwill and Intangible Assets Goodwill represents the excess of the consideration paid for the acquisition of a business over the fair values assigned to intangible and other net assets of the acquired business. Goodwill and intangible assets deemed to have indefinite lives are not amortized but are subject to an annual impairment test. We evaluate the recoverability of these assets in the fourth quarter of each year or more frequently if events or changes in circumstances, such as declines in sales, earnings or cash flows, or material adverse changes in the business climate, indicate a potential impairment. For our impairment test, we calculate the fair value of each reporting unit using discounted cash flows. A reporting unit represents the operating segment unless discrete financial information is prepared and reviewed by segment management for businesses one level below that operating segment, in which case such component is the reporting unit. In certain instances, we have aggregated components of an operating segment into a single reporting unit based on similar economic characteristics. The discounted cash flows incorporate assumptions for revenue growth, operating margins and discount rates that represent our best estimates of current and forecasted market conditions, cost structure, anticipated net cost reductions, and the implied rate of return that we believe a market participant would require for an investment in a business having similar risks and characteristics to the reporting unit being assessed. The fair value of our indefinite-lived intangible assets is primarily determined using the relief of royalty method based on forecasted revenues and royalty rates. If the estimated fair value of the reporting unit or indefinite-lived intangible asset exceeds the carrying value, there is no impairment. Otherwise, an impairment loss is recognized for the amount by which the carrying value exceeds the estimated fair value. Acquired intangible assets with finite lives are subject to amortization. These assets are reviewed for impairment whenever events or changes in circumstances indicate that the carrying amount of the asset may not be recoverable. Amortization of these intangible assets is recognized over their estimated useful lives using a method that reflects the pattern in which the economic benefits of the intangible assets are consumed or otherwise realized. Approximately 85% of our gross intangible assets are amortized based on the cash flow streams used to value the assets, with the remaining assets amortized using the straight-line method.</t>
  </si>
  <si>
    <t>Finance Receivables</t>
  </si>
  <si>
    <t>Finance Receivables Finance receivables primarily include loans provided to purchasers of new and pre-owned Textron Aviation aircraft and Bell helicopters. Finance receivables are generally recorded at the amount of outstanding principal less allowance for losses. We maintain an allowance for losses on finance receivables at a level considered adequate to cover inherent losses in the portfolio based on management’s evaluation. For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and existence and financial strength of guarantors. We also establish an allowance for losses to cover probable but specifically unknown losses existing in the portfolio. This allowance is established as a percentage of non-recourse finance receivables, which have not been identified as requiring specific reserves. The percentage is based on a combination of factors, including historical loss experience, current delinquency and default trends, collateral values and both general economic and specific industry trends. Finance receivables are charged off at the earlier of the date the collateral is repossessed or when no payment has been received for six months, unless management deems the receivable collectible. Repossessed assets are recorded at their fair value, less estimated cost to sell.</t>
  </si>
  <si>
    <t>Pension and Postretirement Benefit Obligations</t>
  </si>
  <si>
    <t>Pension and Postretirement Benefit Obligations We maintain various pension and postretirement plans for our employees globally. These plans include significant pension and postretirement benefit obligations, which are calculated based on actuarial valuations. Key assumptions used in determining these obligations and related expenses include expected long-term rates of return on plan assets, discount rates and healthcare cost projections. We evaluate and update these assumptions annually in consultation with third-party actuaries and investment advisors. We also make assumptions regarding employee demographic factors such as retirement patterns, mortality, turnover and rate of compensation increases. For our year-end measurement, our defined benefit plan assets and obligations are measured as of the month-end date closest to our fiscal year-end. We recognize the overfunded or underfunded status of our pension and postretirement plans in the Consolidated Balance Sheets and recognize changes in the funded status of our defined benefit plans in comprehensive income in the year in which they occur. Actuarial gains and losses that are not immediately recognized as net periodic pension cost are recognized as a component of other comprehensive income (loss) (OCI) and are amortized into net periodic pension cost in future periods.</t>
  </si>
  <si>
    <t>Derivatives and Hedging Activities</t>
  </si>
  <si>
    <t>Derivatives and Hedging Activities We are exposed to market risk primarily from changes in currency exchange rates and interest rates. We do not hold or issue derivative financial instruments for trading or speculative purposes. To manage the volatility relating to our exposures, we net these exposures on a consolidated basis to take advantage of natural offsets. For the residual portion, we enter into various derivative transactions pursuant to our policies in areas such as counterparty exposure and hedging practices. Credit risk related to derivative financial instruments is considered minimal and is managed by requiring high credit standards for counterparties and through periodic settlements of positions. All derivative instruments are reported at fair value in the Consolidated Balance Sheets. Designation to support hedge accounting is performed on a specific exposure basis. For financial instruments qualifying as cash flow hedges, we record changes in the fair value of derivatives (to the extent they are effective as hedges) in OCI, net of deferred taxes. Changes in fair value of derivatives not qualifying as hedges are recorded in earnings. Foreign currency denominated assets and liabilities are translated into U.S. dollars. Adjustments from currency rate changes are recorded in the cumulative translation adjustment account in shareholders’ equity until the related foreign entity is sold or substantially liquidated. We use foreign currency financing transactions to effectively hedge long-term investments in foreign operations with the same corresponding currency. Foreign currency gains and losses on the hedge of the long-term investments are recorded in the cumulative translation adjustment account.</t>
  </si>
  <si>
    <t xml:space="preserve">Leases We identify leases by evaluating our contracts to determine if the contract conveys the right to use an identified asset for a stated period of time in exchange for consideration. Specifically, we consider whether we can control the underlying asset and have the right to obtain substantially all of the economic benefits or outputs from the asset. For our contracts that contain both lease components (e.g., fixed payments including rent, real estate taxes and insurance costs) and non-lease components (e.g., common-area maintenance costs, other goods/services), we allocate the consideration in the contract to each component based on its standalone price. Leases with terms greater than 12 months are classified as either operating or finance leases at the commencement date. For these leases, we capitalize the lesser of a) the present value of the minimum lease payments over the lease term, or b) the fair value of the asset, as a right-of-use asset with an offsetting lease liability. The discount rate used to calculate the present value of the minimum lease payments is typically our incremental borrowing rate, as the rate implicit in the lease is generally not known or determinable. The lease term includes any noncancelable period for which we have the right to use the asset and may include options to extend or terminate the lease when it is reasonably certain that we will exercise the option. Operating leases are recognized as a single lease cost on a straight-line basis over the lease term, while finance lease cost is recognized separately as amortization and interest expense. </t>
  </si>
  <si>
    <t>Product Liabilities</t>
  </si>
  <si>
    <t>Product Liabilities We accrue for product liability claims and related defense costs when a loss is probable and reasonably estimable. Our estimates are generally based on the specifics of each claim or incident and our best estimate of the probable loss using historical experience.</t>
  </si>
  <si>
    <t>Environmental Liabilities and Asset Retirement Obligations</t>
  </si>
  <si>
    <t>Environmental Liabilities and Asset Retirement Obligations Liabilities for environmental matters are recorded on a site-by-site basis when it is probable that an obligation has been incurred and the cost can be reasonably estimated. We estimate our accrued environmental liabilities using currently available facts, existing technology, and presently enacted laws and regulations, all of which are subject to a number of factors and uncertainties. Our environmental liabilities are not discounted and do not take into consideration possible future insurance proceeds or significant amounts from claims against other third parties. ​ We have incurred asset retirement obligations primarily related to costs to remove and dispose of underground storage tanks and asbestos materials used in insulation, adhesive fillers and floor tiles. There is no legal requirement to remove these items, and there currently is no plan to remodel the related facilities or otherwise cause the impacted items to require disposal. Since these asset retirement obligations are not estimable, there is no related liability recorded in the Consolidated Balance Sheets.</t>
  </si>
  <si>
    <t>Warranty Liabilities</t>
  </si>
  <si>
    <t xml:space="preserve">Warranty Liabilities For our assurance-type warranty programs, we estimate the costs that may be incurred and record a liability in the amount of such costs at the time product revenues are recognized. Factors that affect this liability include the number of products sold, historical costs per claim, length of warranty period, contractual recoveries from vendors and historical and anticipated rates of warranty claims, including production and warranty patterns for new models. We assess the adequacy of our recorded warranty liability periodically and adjust the amounts as necessary. Additionally, we may establish a warranty liability related to the issuance of aircraft service bulletins for aircraft no longer covered under the limited warranty programs. </t>
  </si>
  <si>
    <t>Research and Development Costs</t>
  </si>
  <si>
    <t>Research and Development Costs Our customer-funded research and development costs are charged directly to the related contracts, which primarily consist of U.S. Government contracts. In accordance with government regulations, we recover a portion of company-funded research and development costs through overhead rate charges on our U.S. Government contracts. Research and development costs that are not reimbursable under a contract with the U.S. Government or another customer are charged to expense as incurred. Company-funded research and development costs were $647 million, $643 million and $634 million in 2019, 2018 and 2017, respectively, and are included in cost of sales.</t>
  </si>
  <si>
    <t>Income Taxes The provision for income tax expense is calculated on reported Income from continuing operations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reporting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technical merits assuming the tax authority has full knowledge of all relevant information. For positions meeting this recognition threshold, the benefit is measured as the largest amount of benefit that meets the more-likely-than-not threshold to be sustained. We periodically evaluate these tax positions based on the latest available information. For tax positions that do not meet the threshold requirement, we recognize net tax-related interest and penalties for continuing operations in income tax expense.</t>
  </si>
  <si>
    <t>Accounting Pronouncements Not Yet Adopted</t>
  </si>
  <si>
    <t xml:space="preserve">Accounting Pronouncements Not Yet Adopted In 2016, the FASB issued ASU No. 2016-13, Financial Instruments – Credit Losses. </t>
  </si>
  <si>
    <t>Goodwill and Intangible Assets (Tables)</t>
  </si>
  <si>
    <t>Carrying amount of goodwill by segment</t>
  </si>
  <si>
    <t>​ ​ ​ ​ ​ ​ ​ ​ ​ ​ ​ ​ ​ Textron ​ ​ Textron ​ ​ ​ ​ (In millions) Aviation Bell Systems Industrial Total Balance at December 30, 2017 $ 614 $ 31 $ 1,087 $ 632 $ 2,364 Disposition ​ — ​ — ​ — ​ (153) ​ (153) Acquisition ​ — ​ — ​ 13 ​ — ​ 13 Foreign currency translation — — — (6) (6) Balance at December 29, 2018 614 ​ 31 ​ 1,100 ​ 473 ​ 2,218 Disposition* ​ — — (71) — (71) Acquisition — — 4 — 4 Foreign currency translation — — — (1) (1) Balance at January 4, 2020 $ 614 $ 31 $ 1,033 $ 472 $ 2,150</t>
  </si>
  <si>
    <t>Intangible assets</t>
  </si>
  <si>
    <t>​ ​ ​ ​ ​ ​ ​ ​ ​ ​ ​ ​ ​ ​ ​ ​ ​ January 4, 2020 December 29, 2018 ​ Weighted-Average Gross ​ ​ ​ ​ Gross ​ ​ ​ ​ ​ Amortization Carrying Accumulated ​ ​ Carrying Accumulated ​ ​ (Dollars in millions) Period (in years) Amount Amortization Net Amount Amortization Net Patents and technology 14 $ 501 $ (242) $ 259 $ 514 $ (211) $ 303 Trade names and trademarks 14 223 (8) 215 224 (7) 217 Customer relationships and 15 413 (298) 115 413 (275) 138 Other 4 6 (6) — 6 (6) — Total ​ $ 1,143 $ (554) $ 589 $ 1,157 $ (499) $ 658</t>
  </si>
  <si>
    <t>Accounts Receivable and Finance Receivables (Tables)</t>
  </si>
  <si>
    <t>Accounts receivable</t>
  </si>
  <si>
    <t>​ ​ ​ ​ ​ ​ ​ January 4, December 29, (In millions) 2020 2018 Commercial $ 835 $ 885 U.S. Government contracts 115 166 ​ 950 1,051 Allowance for doubtful accounts (29) (27) Total $ 921 $ 1,024</t>
  </si>
  <si>
    <t>Finance receivables</t>
  </si>
  <si>
    <t>​ ​ ​ ​ ​ ​ ​ January 4, December 29, (In millions) 2020 2018 Finance receivables $ 707 $ 789 Allowance for losses (25) (29) Total finance receivables, net $ 682 $ 760</t>
  </si>
  <si>
    <t>Finance receivables by credit quality indicator and by delinquency aging category</t>
  </si>
  <si>
    <t>​ ​ ​ ​ ​ ​ ​ ​ ​ January 4, December 29, (Dollars in millions) 2020 2018 Performing $ 664 $ 704 Watchlist 4 45 Nonaccrual 39 40 Nonaccrual as a percentage of finance receivables 5.52 % 5.07 % Less than 31 days past due $ 637 $ 719 31-60 days past due 53 56 61-90 days past due 7 5 Over 90 days past due 10 9 60+ days contractual delinquency as a percentage of finance receivables ​ 2.40 % ​ 1.77 %</t>
  </si>
  <si>
    <t>Summary of impaired finance receivables, excluding leveraged leases, and the average recorded investment</t>
  </si>
  <si>
    <t>​ ​ ​ ​ ​ ​ ​ January 4, December 29, (In millions) 2020 2018 Recorded investment: ​ ​ ​ ​ Impaired loans with related allowance for losses $ 17 $ 15 Impaired loans with no related allowance for losses 22 ​ 43 Total $ 39 $ 58 Unpaid principal balance $ 50 $ 67 Allowance for losses on impaired loans 3 5 Average recorded investment 40 61</t>
  </si>
  <si>
    <t>Summary of finance receivables and allowance for loan losses based on impairment evaluation, excluding leveraged leases</t>
  </si>
  <si>
    <t>​ ​ ​ ​ ​ ​ ​ January 4, December 29, (In millions) 2020 2018 Allowance based on collective evaluation $ 22 $ 24 Allowance based on individual evaluation 3 5 Finance receivables evaluated collectively ​ 564 ​ 630 Finance receivables evaluated individually 39 58</t>
  </si>
  <si>
    <t>Inventories (Tables)</t>
  </si>
  <si>
    <t>​ ​ ​ ​ ​ ​ ​ January 4, December 29, (In millions) 2020 2018 Finished goods $ 1,557 $ 1,662 Work in process 1,616 1,356 Raw materials and components 896 800 Total $ 4,069 $ 3,818</t>
  </si>
  <si>
    <t>Property, Plant and Equipment, Net (Tables)</t>
  </si>
  <si>
    <t>Manufacturing group's property, plant and equipment, net</t>
  </si>
  <si>
    <t>​ ​ ​ ​ ​ ​ ​ ​ Useful Lives January 4, December 29, (Dollars in millions) (in years) 2020 2018 Land, buildings and improvements 3 - 40 $ 1,991 $ 1,927 Machinery and equipment 2 - 20 4,941 4,891 ​ ​ 6,932 6,818 Accumulated depreciation and amortization ​ (4,405) (4,203) Total ​ $ 2,527 $ 2,615</t>
  </si>
  <si>
    <t>Other Current Liabilities (Tables)</t>
  </si>
  <si>
    <t>Schedule of other current liabilities of Manufacturing group</t>
  </si>
  <si>
    <t>​ ​ ​ ​ ​ ​ ​ January 4, December 29, (In millions) 2020 2018 Contract liabilities $ 715 $ 876 Salaries, wages and employer taxes 362 381 Current portion of warranty and product maintenance liabilities 147 177 Other 683 715 Total $ 1,907 $ 2,149</t>
  </si>
  <si>
    <t>Changes in warranty liability</t>
  </si>
  <si>
    <t>​ ​ ​ ​ ​ ​ ​ ​ (In millions) 2019 2018 2017 Balance at beginning of year $ 149 $ 164 $ 138 Provision 68 72 81 Settlements (70) (78) (69) Acquisitions — 1 35 Adjustments* (6) (10) (21) Balance at end of year $ 141 $ 149 $ 164</t>
  </si>
  <si>
    <t>Leases (Tables)</t>
  </si>
  <si>
    <t>Schedule of balance sheet and other information</t>
  </si>
  <si>
    <t>​ ​ ​ ​ ​ ​ January 4, (Dollars in millions) 2020 Operating leases: ​ ​ Other assets 277 Other current liabilities 48 Other liabilities 233 Finance leases: ​ Property, plant and equipment, less accumulated amortization of $8 million 39 Current portion of long-term debt 2 Long-term debt 40 Weighted-average remaining lease term (in years) ​ Finance leases 17.9 Operating leases 10.2 Weighted-average discount rate ​ Finance leases 4.37 % Operating leases 4.42 %</t>
  </si>
  <si>
    <t>Summary of maturities of operating lease liabilities</t>
  </si>
  <si>
    <t>​ ​ ​ ​ ​ ​ ​ Operating Finance (In millions) Leases Leases 2020 $ 57 $ 4 2021 48 4 2022 40 4 2023 32 4 2024 25 5 Thereafter 154 46 Total lease payments 356 67 Less: interest (75) (25) Total lease liabilities $ 281 $ 42</t>
  </si>
  <si>
    <t>Summary of maturities of finance lease liabilities</t>
  </si>
  <si>
    <t>Debt and Credit Facilities (Tables)</t>
  </si>
  <si>
    <t>Debt and credit facilities</t>
  </si>
  <si>
    <t>​ ​ ​ ​ ​ ​ ​ January 4, December 29, (In millions) 2020 2018 Manufacturing group ​ ​ ​ ​ 7.25% due 2019 $ — $ 250 6.625% due 2020 199 190 Variable-rate notes due 2020 (2.45% and 3.17%, respectively) ​ 350 ​ 350 3.65% due 2021 250 250 5.95% due 2021 ​ 250 ​ 250 4.30% due 2024 ​ 350 ​ 350 3.875% due 2025 ​ 350 ​ 350 4.00% due 2026 ​ 350 ​ 350 3.65% due 2027 ​ 350 ​ 350 3.375% due 2028 ​ 300 ​ 300 3.90% due 2029 ​ 300 ​ — Other (weighted-average rate of 3.01% and 2.63%, respectively) 75 76 Total Manufacturing group debt $ 3,124 $ 3,066 Less: Current portion of long-term debt (561) (258) Total Long-term debt $ 2,563 $ 2,808 Finance group ​ ​ ​ ​ Variable-rate note due 2020 (2.87% and 3.57%, respectively) $ 150 $ 150 2.88% note due 2022 ​ 150 ​ 150 Fixed-rate notes due 2019-2028 (weighted-average rate of 3.20% and 3.17%, respectively) (a) (b) 65 84 Variable-rate notes due 2019-2027 (weighted-average rate of 3.31% and 3.99%, respectively) (a) (b) 22 35 Fixed-to-Floating Rate Junior Subordinated Notes (3.64% and 4.35%, respectively) 299 299 Total Finance group debt $ 686 $ 718 ​ (a) Notes amortize on a quarterly or semi-annual basis. (b) Notes are secured by finance receivables as described in Note 4.</t>
  </si>
  <si>
    <t>Required payments during the next five years on debt outstanding</t>
  </si>
  <si>
    <t>​ ​ ​ ​ ​ ​ ​ ​ ​ ​ ​ ​ (In millions) 2020 2021 2022 2023 2024 Manufacturing group $ 561 $ 507 $ 7 $ 7 $ 361 Finance group 167 14 167 17 15 Total $ 728 $ 521 $ 174 $ 24 $ 376</t>
  </si>
  <si>
    <t>Derivative Instruments and Fair Value Measurements (Tables)</t>
  </si>
  <si>
    <t>Carrying value and estimated fair value of financial instruments</t>
  </si>
  <si>
    <t>​ ​ ​ ​ ​ ​ ​ ​ ​ ​ ​ January 4, 2020 December 29, 2018 ​ Carrying Estimated Carrying Estimated (In millions) Value Fair Value Value Fair Value Manufacturing group ​ ​ ​ ​ ​ ​ ​ ​ Debt, excluding leases $ (3,097) $ (3,249) $ (2,996) $ (2,971) Finance group ​ ​ ​ ​ ​ ​ ​ ​ Finance receivables, excluding leases 493 527 582 584 Debt (686) (634) (718) (640)</t>
  </si>
  <si>
    <t>Shareholders' Equity (Tables)</t>
  </si>
  <si>
    <t>Capital Stock</t>
  </si>
  <si>
    <t>​ ​ ​ ​ ​ (In thousands) 2019 2018 2017 Balance at beginning of year 235,621 261,471 270,287 Share repurchases (10,011) (29,094) (11,917) Share-based compensation activity 2,346 3,244 3,101 Balance at end of year 227,956 235,621 261,471</t>
  </si>
  <si>
    <t>Schedule of weighted-average shares outstanding for basic and diluted EPS</t>
  </si>
  <si>
    <t>​ ​ ​ ​ ​ (In thousands) 2019 2018 2017 Basic weighted-average shares outstanding 231,315 250,196 266,380 Dilutive effect of stock options 1,394 3,041 2,370 Diluted weighted-average shares outstanding 232,709 253,237 268,750</t>
  </si>
  <si>
    <t>Schedule of components of Accumulated Other Comprehensive Loss</t>
  </si>
  <si>
    <t>​ ​ ​ ​ ​ ​ ​ ​ ​ ​ ​ Pension and Foreign Deferred Accumulated ​ Postretirement Currency Gains (Losses) Other ​ Benefits Translation on Hedge Comprehensive (In millions) Adjustments Adjustments Contracts Loss Balance at December 30, 2017 $ (1,396) $ 11 $ 10 $ (1,375) Other comprehensive loss before reclassifications (198) (49) (8) (255) Reclassified from Accumulated other comprehensive loss ​ 124 6 (5) 125 Reclassification of stranded tax effects (257) ​ — ​ — ​ (257) Balance at December 29, 2018 $ (1,727) $ (32) $ (3) $ (1,762) Other comprehensive loss before reclassifications (166) (4) 5 (165) Reclassified from Accumulated other comprehensive loss 82 — (2) 80 Balance at January 4, 2020 $ (1,811) $ (36) $ — $ (1,847)</t>
  </si>
  <si>
    <t>Schedule of before and after-tax components of other comprehensive income (loss)</t>
  </si>
  <si>
    <t>​ ​ ​ ​ ​ ​ ​ ​ ​ ​ ​ ​ ​ ​ ​ ​ ​ ​ ​ ​ ​ 2019 2018 2017 ​ ​ ​ Tax After- ​ ​ Tax After- ​ ​ Tax After- ​ Pre-Tax (Expense) Tax Pre-Tax (Expense) Tax Pre-Tax (Expense) Tax (In millions) Amount Benefit Amount Amount Benefit Amount Amount Benefit Amount Pension and postretirement benefits adjustments: ​ ​ ​ ​ ​ ​ ​ ​ ​ ​ ​ ​ ​ ​ ​ ​ ​ ​ Unrealized gains (losses) $ (218) $ 52 $ (166) $ (248) $ 58 $ (190) $ 18 $ (1) $ 17 Amortization of net actuarial loss* 99 (23) 76 152 (35) 117 136 (48) 88 Amortization of prior service cost* 8 (2) 6 9 (2) 7 7 (2) 5 Recognition of prior service cost — — — (20) 5 (15) (1) — (1) Business disposition ​ — ​ — ​ — ​ 7 ​ — ​ 7 ​ — ​ — ​ — Pension and postretirement benefits adjustments, net (111) 27 (84) (100) 26 (74) 160 (51) 109 Foreign currency translation adjustments: ​ ​ ​ ​ ​ ​ ​ ​ ​ ​ ​ ​ ​ ​ ​ ​ ​ ​ Foreign currency translation adjustments ​ (6) ​ 2 ​ (4) ​ (46) ​ (3) ​ (49) ​ 100 ​ 7 ​ 107 Business disposition ​ — ​ — ​ — ​ 6 ​ — ​ 6 ​ — ​ — ​ — Foreign currency translation adjustments, net (6) 2 (4) (40) (3) (43) 100 7 107 Deferred gains (losses) on hedge contracts: ​ ​ ​ ​ ​ ​ ​ ​ ​ ​ ​ ​ ​ ​ ​ ​ ​ ​ Current deferrals 8 (3) 5 (8) — (8) 10 (2) 8 Reclassification adjustments (2) — (2) (7) 2 (5) 7 (1) 6 Deferred gains (losses) on hedge 6 (3) 3 (15) 2 (13) 17 (3) 14 Total $ (111) $ 26 $ (85) $ (155) $ 25 $ (130) $ 277 $ (47) $ 230 ​ * These components of other comprehensive income (loss) are included in the computation of net periodic pension cost. See Note 16 for additional information.</t>
  </si>
  <si>
    <t>Segment and Geographic Data (Tables)</t>
  </si>
  <si>
    <t>Revenues by segment and reconciliation of segment profit to income before income taxes</t>
  </si>
  <si>
    <t>​ ​ ​ ​ ​ ​ ​ ​ ​ ​ ​ ​ ​ ​ ​ Revenues Segment Profit (In millions) 2019 2018 2017 2019 2018 2017 Textron Aviation $ 5,187 $ 4,971 $ 4,686 $ 449 $ 445 $ 303 Bell 3,254 3,180 3,317 435 425 415 Textron Systems 1,325 1,464 1,840 141 156 139 Industrial 3,798 4,291 4,286 217 218 290 Finance 66 66 69 28 23 22 Total $ 13,630 $ 13,972 $ 14,198 $ 1,270 $ 1,267 $ 1,169 Corporate expenses and other, net ​ ​ ​ ​ ​ ​ (110) (119) (132) Interest expense, net for Manufacturing group ​ ​ ​ ​ ​ ​ (146) (135) (145) Special charges ​ ​ ​ ​ ​ ​ ​ (72) ​ (73) ​ (130) Gain on business disposition ​ ​ ​ ​ ​ ​ ​ — ​ 444 ​ — Income from continuing operations before income taxes ​ ​ ​ ​ ​ ​ $ 942 $ 1,384 $ 762</t>
  </si>
  <si>
    <t>Other information by segment</t>
  </si>
  <si>
    <t>​ ​ ​ ​ ​ ​ ​ ​ ​ ​ ​ ​ ​ ​ ​ ​ ​ ​ ​ Assets Capital Expenditures Depreciation and Amortization ​ January 4, December 29, ​ ​ ​ ​ ​ ​ ​ ​ ​ ​ ​ ​ (In millions) 2020 2018 2019 2018 2017 2019 2018 2017 Textron Aviation $ 4,692 $ 4,290 $ 122 $ 132 $ 128 $ 137 $ 145 $ 139 Bell 2,783 2,652 81 65 73 107 108 117 Textron Systems 2,352 2,254 38 39 60 48 54 65 Industrial 2,781 2,815 97 132 158 108 112 105 Finance 964 1,017 — — — 6 8 12 Corporate 1,446 1,236 1 1 4 10 10 9 Total $ 15,018 $ 14,264 $ 339 $ 369 $ 423 $ 416 $ 437 $ 447</t>
  </si>
  <si>
    <t>Financial information of continuing operations by geographic area</t>
  </si>
  <si>
    <t>​ ​ ​ ​ ​ ​ ​ ​ ​ ​ ​ ​ ​ ​ ​ ​ ​ ​ ​ Property, Plant ​ Revenues* and Equipment, net** ​ ​ ​ ​ ​ ​ ​ January 4, December 29, (In millions) 2019 2018 2017 2020 2018 United States $ 8,963 $ 8,667 $ 8,786 $ 2,054 $ 2,115 Europe 1,986 2,187 1,962 244 267 Asia and Australia 1,070 1,253 1,206 97 88 Other international ​ 1,611 ​ 1,865 ​ 2,244 ​ 132 ​ 145 Total $ 13,630 $ 13,972 $ 14,198 $ 2,527 $ 2,615</t>
  </si>
  <si>
    <t>Revenues (Tables)</t>
  </si>
  <si>
    <t>Schedule of revenue by major product type, customer type and geographic location</t>
  </si>
  <si>
    <t>​ ​ ​ ​ ​ ​ ​ ​ (In millions) 2019 2018 2017 Aircraft $ 3,592 $ 3,435 $ 3,112 Aftermarket parts and services 1,595 1,536 1,574 Textron Aviation 5,187 4,971 4,686 Military aircraft and support programs 1,988 2,030 2,076 Commercial helicopters, parts and services 1,266 1,150 1,241 Bell 3,254 3,180 3,317 Unmanned systems 572 612 714 Marine and land systems 208 311 470 Simulation, training and other 545 541 656 Textron Systems 1,325 1,464 1,840 Fuel systems and functional components 2,237 2,352 2,330 Specialized vehicles 1,561 1,691 1,486 Tools and test equipment — 248 470 Industrial 3,798 4,291 4,286 Finance 66 66 69 Total revenues $ 13,630 $ 13,972 $ 14,198 ​ Our 2019 and 2018 revenues for our segments by customer type and geographic location are presented below: ​ ​ ​ ​ ​ ​ ​ ​ ​ ​ ​ ​ ​ (In millions) Textron Bell Textron Industrial Finance Total 2019 ​ ​ ​ ​ ​ ​ ​ ​ ​ ​ ​ ​ Customer type: ​ ​ ​ ​ ​ ​ ​ ​ ​ ​ ​ ​ Commercial $ 4,956 $ 1,238 $ 359 $ 3,775 $ 66 $ 10,394 U.S. Government ​ 231 ​ 2,016 ​ 966 ​ 23 ​ — ​ 3,236 Total revenues $ 5,187 $ 3,254 $ 1,325 $ 3,798 $ 66 $ 13,630 Geographic location: ​ ​ ​ ​ ​ ​ ​ ​ ​ ​ ​ ​ United States $ 3,708 $ 2,440 $ 1,083 $ 1,698 $ 34 $ 8,963 Europe ​ 678 ​ 142 ​ 73 ​ 1,091 ​ 2 ​ 1,986 Asia and Australia ​ 244 ​ 348 ​ 103 ​ 374 ​ 1 ​ 1,070 Other international ​ 557 ​ 324 ​ 66 ​ 635 ​ 29 ​ 1,611 Total revenues $ 5,187 $ 3,254 $ 1,325 $ 3,798 $ 66 $ 13,630 2018 ​ ​ ​ ​ ​ ​ ​ ​ ​ ​ ​ ​ Customer type: ​ ​ ​ ​ ​ ​ Commercial $ 4,734 $ 1,114 $ 431 $ 4,277 $ 66 $ 10,622 U.S. Government 237 2,066 1,033 14 — 3,350 Total revenues $ 4,971 $ 3,180 $ 1,464 $ 4,291 $ 66 $ 13,972 Geographic location: United States $ 3,379 $ 2,186 $ 1,118 $ 1,957 $ 27 $ 8,667 Europe 612 162 74 1,333 6 2,187 Asia and Australia 336 427 127 357 6 1,253 Other international 644 405 145 644 27 1,865 Total revenues $ 4,971 $ 3,180 $ 1,464 $ 4,291 $ 66 $ 13,972</t>
  </si>
  <si>
    <t>Schedule of impacts of adopting ASC 606</t>
  </si>
  <si>
    <t>​ ​ ​ ​ ​ ​ ​ ​ ​ 2018 ​ ​ ​ Effect of the Under ​ As adoption of Prior (In millions, except per share amounts) Reported ASC 606 Accounting Consolidated Statements of Operations ​ ​ ​ Manufacturing revenues $ 13,906 $ (201) $ 13,705 Total revenues 13,972 (201) 13,771 Cost of sales 11,594 (174) 11,420 Income from continuing operations before income taxes 1,384 (27) 1,357 Income tax expense 162 (7) 155 Income from continuing operations 1,222 (20) 1,202 Net income 1,222 (20) 1,202 Basic earnings per share - continuing operations $ 4.88 $ (0.08) $ 4.80 Diluted earnings per share - continuing operations 4.83 (0.08) 4.75 Consolidated Statements of Comprehensive Income ​ ​ ​ Other comprehensive loss $ (130) $ (20) $ (150) Comprehensive income 1,092 (20) 1,072 Consolidated Statements of Cash flows Net income $ 1,222 $ (20) $ 1,202 Income from continuing operations 1,222 (20) 1,202 Deferred income taxes 49 (7) 42 Accounts receivable, net 50 (16) 34 Inventories 41 (50) (9) Other assets (88) 34 (54) Other liabilities (223) 59 (164) Net cash provided by operating activities of continuing operations 1,109 — 1,109</t>
  </si>
  <si>
    <t>Share-Based Compensation (Tables)</t>
  </si>
  <si>
    <t>Compensation expense included in net income</t>
  </si>
  <si>
    <t>​ ​ ​ ​ ​ ​ ​ ​ (In millions) 2019 2018 2017 Compensation expense $ 52 $ 35 $ 77 Income tax benefit (12) (8) (28) Total compensation expense included in net income $ 40 $ 27 $ 49</t>
  </si>
  <si>
    <t>Weighted-average fair value of stock options and assumptions used in option-pricing model</t>
  </si>
  <si>
    <t>​ ​ ​ ​ ​ ​ ​ ​ ​ ​ ​ ​ 2019 2018 2017 Fair value of options at grant date $ 14.62 $ 15.83 $ 13.80 Dividend yield ​ 0.2 % ​ 0.1 % ​ 0.2 % Expected volatility ​ 26.6 % ​ 26.6 % ​ 29.2 % Risk-free interest rate ​ 2.5 % ​ 2.6 % ​ 1.9 % Expected term (in years) 4.7 4.7 4.7</t>
  </si>
  <si>
    <t>Stock option activity</t>
  </si>
  <si>
    <t>​ ​ ​ ​ ​ ​ ​ Weighted- ​ Number of Average (Options in thousands) Options Exercise Price Outstanding at beginning of year 8,284 $ 40.58 Granted 1,618 54.27 Exercised (877) (27.84) Forfeited or expired (281) (52.76) Outstanding at end of year 8,744 $ 44.00 Exercisable at end of year 5,937 $ 38.95</t>
  </si>
  <si>
    <t>Restricted Stock Units</t>
  </si>
  <si>
    <t>Unit period activity, Nonvested, Weighted average grant date fair value</t>
  </si>
  <si>
    <t>​ ​ ​ ​ ​ ​ ​ ​ ​ ​ Units Payable in Stock ​ Units Payable in Cash ​ ​ Weighted- ​ ​ Weighted- ​ Number of Average Grant ​ Number of Average Grant (Shares/Units in thousands) Shares Date Fair Value ​ Units Date Fair Value Outstanding at beginning of year, nonvested 598 $ 45.22 ​ 1,143 $ 45.48 Granted 173 54.22 ​ 332 54.31 Vested (166) (39.34) ​ (299) (39.27) Forfeited (62) (49.16) ​ (72) (48.72) Outstanding at end of year, nonvested 543 $ 49.44 ​ 1,104 $ 49.61</t>
  </si>
  <si>
    <t>Fair value of awards vested and cash paid during respective periods</t>
  </si>
  <si>
    <t>​ ​ ​ ​ ​ ​ ​ ​ (In millions) 2019 2018 2017 Fair value of awards vested $ 23 $ 25 $ 27 Cash paid 16 18 19</t>
  </si>
  <si>
    <t>Performance Share Units</t>
  </si>
  <si>
    <t>​ ​ ​ ​ ​ ​ ​ Weighted- ​ Number of Average Grant (Units in thousands) Units Date Fair Value Outstanding at beginning of year, nonvested 404 $ 53.63 Granted 262 54.43 Vested (196) (49.58) Forfeited (59) (53.94) Outstanding at end of year, nonvested 411 $ 56.03</t>
  </si>
  <si>
    <t>​ ​ ​ ​ ​ ​ ​ ​ (In millions) 2019 2018 2017 Fair value of awards vested $ 9 $ 12 $ 15 Cash paid 10 11 15</t>
  </si>
  <si>
    <t>Retirement Plans (Tables)</t>
  </si>
  <si>
    <t>Components of net periodic benefit cost (credit)</t>
  </si>
  <si>
    <t>​ ​ ​ ​ ​ ​ ​ ​ ​ ​ ​ ​ ​ ​ ​ ​ ​ ​ ​ ​ ​ Postretirement Benefits ​ Pension Benefits Other than Pensions (In millions) 2019 2018 2017 2019 2018 2017 Net periodic benefit cost ​ ​ ​ ​ ​ ​ ​ ​ ​ ​ ​ ​ Service cost $ 91 $ 104 $ 100 $ 3 $ 3 $ 3 Interest cost 326 306 323 10 10 12 Expected return on plan assets (556) (553) (507) — — — Amortization of prior service cost (credit) 14 15 15 (6) (6) (8) Amortization of net actuarial loss (gain) 101 153 137 (2) (1) (1) Net periodic benefit cost (credit) $ (24) $ 25 $ 68 $ 5 $ 6 $ 6 Other changes in plan assets and benefit obligations recognized in OCI ​ ​ ​ ​ ​ ​ ​ ​ ​ ​ ​ ​ Current year actuarial loss (gain) $ 207 $ 270 $ (11) $ 11 $ (22) $ (7) Current year prior service cost — 20 1 — — — Amortization of net actuarial gain (loss) (101) (153) (137) 2 1 1 Amortization of prior service credit (cost) (14) (15) (15) 6 6 8 Business disposition ​ — ​ (7) ​ — ​ — ​ — ​ — Total recognized in OCI, before taxes $ 92 $ 115 $ (162) $ 19 $ (15) $ 2 Total recognized in net periodic benefit cost (credit) and OCI $ 68 $ 140 $ (94) $ 24 $ (9) $ 8</t>
  </si>
  <si>
    <t>Changes in the projected benefit obligation and in the fair value of plan assets</t>
  </si>
  <si>
    <t>​ ​ ​ ​ ​ ​ ​ ​ ​ ​ ​ ​ ​ ​ ​ Postretirement Benefits ​ Pension Benefits Other than Pensions (In millions) 2019 2018 2019 2018 Change in projected benefit obligation ​ ​ ​ ​ ​ ​ ​ ​ Projected benefit obligation at beginning of year $ 7,901 $ 8,563 $ 250 $ 289 Service cost 91 104 3 3 Interest cost 326 306 10 10 Plan participants’ contributions — — 5 5 Actuarial losses (gains) 1,001 (615) 11 (22) Benefits paid (421) (422) (33) (35) Plan amendment ​ — ​ 20 ​ — ​ — Business disposition ​ — ​ (15) ​ — ​ — Foreign exchange rate changes and other 40 (40) — — Projected benefit obligation at end of year $ 8,938 $ 7,901 $ 246 $ 250 Change in fair value of plan assets ​ ​ ​ ​ ​ ​ ​ ​ Fair value of plan assets at beginning of year $ 7,122 $ 7,877 ​ ​ ​ ​ Actual return on plan assets 1,350 (335) ​ ​ ​ ​ Employer contributions 38 39 ​ ​ ​ ​ Benefits paid (421) (422) ​ ​ ​ ​ Foreign exchange rate changes and other 40 (37) ​ ​ ​ ​ Fair value of plan assets at end of year $ 8,129 $ 7,122 ​ ​ ​ ​ Funded status at end of year $ (809) $ (779) $ (246) $ (250) ​</t>
  </si>
  <si>
    <t>Amounts recognized in our balance sheets</t>
  </si>
  <si>
    <t>​ ​ ​ ​ ​ ​ ​ ​ ​ ​ ​ ​ ​ ​ ​ Postretirement Benefits ​ Pension Benefits Other than Pensions (In millions) 2019 2018 2019 2018 Non-current assets $ 152 $ 112 $ — $ — Current liabilities (27) (27) (26) (28) Non-current liabilities (934) (864) (220) (222) Recognized in Accumulated other comprehensive loss, pre-tax: ​ ​ ​ ​ ​ ​ ​ ​ Net loss (gain) 2,271 2,157 (21) (34) Prior service cost (credit) 55 69 (20) (27)</t>
  </si>
  <si>
    <t>Pension plans with accumulated benefit obligations exceeding the fair value of plan assets</t>
  </si>
  <si>
    <t>​ ​ ​ ​ ​ ​ (In millions) 2019 2018 Accumulated benefit obligation $ 8,050 $ 7,137 Fair value of plan assets 7,500 6,589</t>
  </si>
  <si>
    <t>Pension plans with projected benefit obligations exceeding the fair value of plan assets</t>
  </si>
  <si>
    <t>​ ​ ​ ​ ​ ​ (In millions) 2019 2018 Projected benefit obligation $ 8,462 $ 7,481 Fair value of plan assets 7,500 6,589</t>
  </si>
  <si>
    <t>Weighted-average assumptions used for pension and postretirement plans</t>
  </si>
  <si>
    <t>​ ​ ​ ​ ​ ​ ​ ​ ​ ​ ​ ​ ​ ​ ​ ​ ​ ​ ​ ​ ​ Postretirement Benefits ​ ​ Pension Benefits ​ Other than Pensions ​ ​ 2019 2018 2017 2019 2018 2017 Net periodic benefit cost ​ ​ ​ ​ ​ ​ ​ ​ ​ ​ ​ ​ Discount rate 4.24 % 3.67 % 4.13 % 4.25 % 3.50 % 4.00 % Expected long-term rate of return on assets 7.55 % 7.58 % 7.57 % ​ ​ ​ ​ ​ ​ Rate of compensation increase 3.50 % 3.50 % 3.50 % ​ ​ ​ ​ ​ ​ Benefit obligations at year-end ​ ​ ​ ​ ​ ​ ​ ​ ​ ​ ​ ​ Discount rate 3.36 % 4.24 % 3.66 % 3.20 % 4.25 % 3.50 % Rate of compensation increase 3.50 % 3.50 % 3.50 % ​ ​ ​ ​ ​ ​ Interest crediting rate for cash balance plans 5.25 % 5.25 % 5.25 % ​ ​ ​ ​ ​ ​</t>
  </si>
  <si>
    <t>Target allocation ranges</t>
  </si>
  <si>
    <t>​ ​ ​ ​ ​ ​ ​ U.S. Plan Assets ​ ​ ​ ​ ​ Domestic equity securities 17 % to 33 % International equity securities 8 % to 19 % Global equities 5 % to 17 % Debt securities 27 % to 38 % Real estate 7 % to 13 % Private investment partnerships 5 % to 11 % Non-U.S. Plan Assets ​ ​ ​ ​ ​ Equity securities 51 % to 75 % Debt securities 25 % to 45 % Real estate 0 % to 13 %</t>
  </si>
  <si>
    <t>Fair value of total pension plan assets</t>
  </si>
  <si>
    <t>​ ​ ​ ​ ​ ​ ​ ​ ​ ​ ​ ​ ​ ​ ​ ​ ​ ​ ​ January 4, 2020 December 29, 2018 (In millions) Level 1 Level 2 Level 3 Not Level 1 Level 2 Level 3 Not Cash and equivalents $ 18 $ 12 $ — $ 174 $ 19 $ 19 $ — $ 113 Equity securities: ​ ​ ​ ​ ​ ​ ​ ​ ​ ​ ​ ​ ​ ​ ​ ​ Domestic ​ 1,257 ​ — ​ — ​ 1,160 ​ 1,256 ​ — ​ — ​ 828 International 929 — — ​ 780 ​ 835 — — ​ 450 Mutual funds ​ 176 ​ — ​ — ​ — 266 ​ — ​ — ​ — Debt securities: ​ ​ ​ ​ ​ ​ ​ ​ ​ ​ ​ ​ ​ ​ ​ National, state and local governments 414 308 — ​ 56 ​ 366 290 — ​ 53 Corporate debt ​ 14 ​ 1,062 ​ — ​ 240 ​ — ​ 908 ​ — ​ 220 Asset-backed securities — — — ​ 18 — — — ​ 104 Private investment partnerships — — — ​ 745 — — — ​ 650 Real estate ​ — ​ — ​ 473 ​ 293 — ​ — ​ 460 ​ 285 Total $ 2,808 $ 1,382 $ 473 $ 3,466 $ 2,742 $ 1,217 $ 460 $ 2,703</t>
  </si>
  <si>
    <t>Reconciliation for fair value measurements that use significant unobservable inputs</t>
  </si>
  <si>
    <t>​ ​ ​ ​ ​ ​ (In millions) 2019 2018 Balance at beginning of year $ 460 $ 460 Unrealized gains, net ​ 7 ​ 13 Realized gains, net ​ 5 ​ 12 Purchases, sales and settlements, net ​ 1 ​ (25) Balance at end of year $ 473 $ 460</t>
  </si>
  <si>
    <t>Estimated future benefit payments which reflect expected future service to be paid by the plans</t>
  </si>
  <si>
    <t>​ ​ ​ ​ ​ ​ ​ ​ ​ ​ ​ ​ ​ ​ (In millions) 2020 2021 2022 2023 2024 2025-2029 Pension benefits $ 426 $ 433 $ 441 $ 450 $ 460 $ 2,426 Postretirement benefits other than pensions 26 25 24 23 22 88</t>
  </si>
  <si>
    <t>Special Charges (Tables)</t>
  </si>
  <si>
    <t>Schedule of special charges</t>
  </si>
  <si>
    <t>​ ​ ​ ​ ​ ​ ​ ​ ​ ​ ​ ​ ​ ​ ​ ​ ​ ​ ​ Acquisition ​ ​ ​ ​ ​ Contract ​ Integration and ​ ​ Severance Terminations Asset Transaction ​ (In millions) Costs and Other Impairments Costs Total 2019 ​ ​ ​ ​ ​ ​ ​ ​ ​ ​ Industrial $ 21 $ 11 $ 6 $ — $ 38 Textron Aviation ​ 25 ​ — ​ 4 ​ — ​ 29 Corporate ​ — ​ — ​ — ​ 5 ​ 5 Total special charges $ 46 $ 11 $ 10 $ 5 $ 72 2018 ​ ​ ​ ​ ​ ​ ​ ​ ​ ​ Industrial $ 8 $ 18 $ 47 $ — $ 73 2017 ​ ​ ​ ​ ​ ​ ​ ​ ​ ​ Industrial $ 26 $ 19 $ 1 $ 12 $ 58 Textron Aviation ​ 11 — 17 — 28 Bell ​ 3 ​ 8 ​ 12 ​ — ​ 23 Textron Systems ​ 6 (1) 16 — 21 Total special charges $ 46 $ 26 $ 46 $ 12 $ 130 ​</t>
  </si>
  <si>
    <t>Schedule of restructuring reserve activity</t>
  </si>
  <si>
    <t>​ ​ ​ ​ ​ ​ ​ ​ ​ ​ ​ Contract ​ ​ ​ Severance Terminations ​ ​ (In millions) Costs and Other Total Balance at December 30, 2017 $ 24 $ 20 $ 44 Provision for 2018 plan ​ 8 ​ 18 ​ 26 Cash paid ​ (21) ​ (9) ​ (30) (Reversals)/provision for prior plans ​ (3) ​ 3 ​ — Balance at December 29, 2018 ​ 8 ​ 32 ​ 40 Provision for 2019 plan ​ 46 ​ 11 ​ 57 Cash paid ​ (8) ​ (23) ​ (31) Foreign currency translation ​ — ​ (1) ​ (1) Balance at January 4, 2020 $ 46 $ 19 $ 65 ​</t>
  </si>
  <si>
    <t>Income Taxes (Tables)</t>
  </si>
  <si>
    <t>Income before income taxes</t>
  </si>
  <si>
    <t>​ ​ ​ ​ ​ ​ ​ ​ (In millions) 2019 2018 2017 U.S. $ 668 $ 557 $ 428 Non-U.S. 274 827 334 Income from continuing operations before income taxes $ 942 $ 1,384 $ 762</t>
  </si>
  <si>
    <t>Income tax expense for continuing operations</t>
  </si>
  <si>
    <t>​ ​ ​ ​ ​ ​ ​ ​ (In millions) 2019 2018 2017 Current expense (benefit): ​ ​ ​ ​ ​ ​ Federal $ (48) $ 3 $ 29 State 16 9 (9) Non-U.S. 70 101 79 ​ 38 113 99 Deferred expense (benefit): ​ ​ ​ ​ ​ ​ Federal 112 60 358 State (20) (5) (14) Non-U.S. (3) (6) 13 ​ 89 49 357 Income tax expense $ 127 $ 162 $ 456</t>
  </si>
  <si>
    <t>Federal statutory income tax rate to effective income tax rate for continuing operations</t>
  </si>
  <si>
    <t>​ ​ ​ ​ ​ ​ ​ ​ ​ 2019 2018 2017 U.S. Federal statutory income tax rate 21.0 % 21.0 % 35.0 % Increase (decrease) resulting from: ​ ​ ​ ​ ​ ​ Research and development tax credits (7.6) (2.9) (2.6) U.S. amended returns tax rate differential (1.2) — — State income taxes (net of federal impact) 0.3 (0.1) (1.9) Non-U.S. tax rate differential and foreign tax credits 1.4 1.3 (2.9) U.S. tax reform enactment impact — (1.0) 34.9 Domestic manufacturing deduction — — (1.1) Gain on business disposition, primarily in non-U.S. jurisdictions — (5.0) — Other, net (0.4) (1.6) (1.6) Effective income tax rate 13.5 % 11.7 % 59.8 % ​</t>
  </si>
  <si>
    <t>Reconciliation of unrecognized tax benefits</t>
  </si>
  <si>
    <t>​ ​ ​ ​ ​ ​ ​ ​ (In millions) 2019 2018 2017 Balance at beginning of year $ 141 $ 182 $ 186 Additions for tax positions related to current year 9 5 12 Additions for tax positions of prior years 74 13 16 Reductions for settlements and expiration of statute of limitations (1) (22) (17) Reductions for tax positions of prior years (2) (37) (15) Balance at end of year $ 221 $ 141 $ 182 ​</t>
  </si>
  <si>
    <t>Deferred tax assets and liabilities</t>
  </si>
  <si>
    <t>​ ​ ​ ​ ​ ​ ​ January 4, December 29, (In millions) 2020 2018 Obligation for pension and postretirement benefits $ 289 $ 272 U.S. operating loss and tax credit carryforwards (a) 235 212 Accrued liabilities (b) 214 236 Deferred compensation 95 96 Operating lease liabilities (c) 70 — Non-U.S. operating loss and tax credit carryforwards (d) ​ 52 ​ 69 Valuation allowance on deferred tax assets ​ (145) ​ (157) Amortization of goodwill and other intangibles (160) ​ (143) Property, plant and equipment, principally depreciation (153) (142) Operating lease right-of-use assets (c) ​ (68) ​ — Other leasing transactions, principally leveraged leases ​ (80) ​ (77) Prepaid pension benefits (29) (21) Other, net (51) (23) Deferred taxes, net $ 269 $ 322 ​ (a) At January 4, 2020, U.S. operating loss and tax credit carryforward benefits of $206 million expire through 2039 if not utilized and $29 million may be carried forward indefinitely. (b) Accrued liabilities include warranty reserves, self-insured liabilities and interest. (c) With the adoption of ASC 842 in 2019, as discussed in Note 1, we established a deferred tax asset for the operating lease liabilities and a deferred tax liability for the right-of-use assets. (d) At January 4, 2020, non-U.S. operating loss and tax credit carryforward benefits of $20 million expire through 2039 if not utilized and $32 million may be carried forward indefinitely.</t>
  </si>
  <si>
    <t>Breakdown of net deferred tax assets</t>
  </si>
  <si>
    <t>​ ​ ​ ​ ​ ​ ​ January 4, December 29, (In millions) 2020 2018 Manufacturing group: ​ ​ ​ ​ Deferred tax assets, net of valuation allowance $ 341 $ 397 Deferred tax liabilities (4) (5) Finance group – Deferred tax liabilities (68) (70) Net deferred tax asset $ 269 $ 322</t>
  </si>
  <si>
    <t>Supplemental Cash Flow Information (Tables)</t>
  </si>
  <si>
    <t>Cash payments and receipts</t>
  </si>
  <si>
    <t>​ ​ ​ ​ ​ ​ ​ ​ (In millions) 2019 2018 2017 Interest paid: ​ ​ ​ ​ ​ ​ Manufacturing group $ 138 $ 132 $ 133 Finance group 23 25 29 Net taxes paid/(received): ​ ​ ​ ​ ​ ​ Manufacturing group 120 129 (16) Finance group 1 17 48</t>
  </si>
  <si>
    <t>Summary of Significant Accounting Policies - Principle of Consolidation and Financial Statement Presentation (Details) $ in Millions</t>
  </si>
  <si>
    <t>Jan. 04, 2020USD ($)item</t>
  </si>
  <si>
    <t>Dec. 29, 2018USD ($)</t>
  </si>
  <si>
    <t>Dec. 31, 2017USD ($)</t>
  </si>
  <si>
    <t>Principle of Consolidation and Financial Statement Presentation</t>
  </si>
  <si>
    <t>Number of borrowing groups | item</t>
  </si>
  <si>
    <t>New Accounting Standards</t>
  </si>
  <si>
    <t>Operating right-of-use assets</t>
  </si>
  <si>
    <t>Operating lease liabilities</t>
  </si>
  <si>
    <t>Lease, Practical Expedient, Use of Hindsight [true false]</t>
  </si>
  <si>
    <t>ASC 606 | Effect of adoption of ASC 606</t>
  </si>
  <si>
    <t>ASU 2016-02</t>
  </si>
  <si>
    <t>Summary of Significant Accounting Policies - Collaborative Arrangements (Details)</t>
  </si>
  <si>
    <t>Collaborative arrangement profit sharing percentage allocation on cost-plus contracts</t>
  </si>
  <si>
    <t>50.00%</t>
  </si>
  <si>
    <t>Collaborative arrangement negotiated profit sharing percentage allocation on fixed-price contracts</t>
  </si>
  <si>
    <t>Summary of Significant Accounting Policies - Revenue Recognition (Details)</t>
  </si>
  <si>
    <t>U. S. Government</t>
  </si>
  <si>
    <t>Revenues from contracts with U.S. Government (as a percent)</t>
  </si>
  <si>
    <t>24.00%</t>
  </si>
  <si>
    <t>U. S. Government | Fixed-price and fixed-price incentive contracts</t>
  </si>
  <si>
    <t>Percentage of revenue under fixed-price and fixed-price incentive contracts</t>
  </si>
  <si>
    <t>70.00%</t>
  </si>
  <si>
    <t>U. S. Government | Maximum</t>
  </si>
  <si>
    <t>Percentage of contract price received for performance based payments on US Government Contracts</t>
  </si>
  <si>
    <t>90.00%</t>
  </si>
  <si>
    <t>Percentage of costs incurred representing progress payments on US Government Contracts</t>
  </si>
  <si>
    <t>80.00%</t>
  </si>
  <si>
    <t>Commercial Contract | Minimum</t>
  </si>
  <si>
    <t>Period of warranty programs</t>
  </si>
  <si>
    <t>1 year</t>
  </si>
  <si>
    <t>Commercial Contract | Maximum</t>
  </si>
  <si>
    <t>5 years</t>
  </si>
  <si>
    <t>Summary of Significant Accounting Policies - Finance Revenues (Details)</t>
  </si>
  <si>
    <t>Minimum | Nonaccrual</t>
  </si>
  <si>
    <t>Number of months of contractual delinquency to classify accounts as nonaccrual unless such collection is not doubtful</t>
  </si>
  <si>
    <t>3 months</t>
  </si>
  <si>
    <t>Summary of Significant Accounting Policies - Contracts Estimates (Details) - Cumulative catch-up method - USD ($) $ / shares in Units, $ in Millions</t>
  </si>
  <si>
    <t>Cumulative catch-up adjustments</t>
  </si>
  <si>
    <t>Change in accounting estimate financial effect increase in net income</t>
  </si>
  <si>
    <t>Change in Accounting Estimate Financial Effect Increase in Earnings Per Share Diluted</t>
  </si>
  <si>
    <t>Gross favorable adjustments</t>
  </si>
  <si>
    <t>Gross unfavorable adjustments</t>
  </si>
  <si>
    <t>Gross favorable adjustment related to Bell segment</t>
  </si>
  <si>
    <t>Revenue recognized from performance obligations satisfied in prior periods</t>
  </si>
  <si>
    <t>Summary of Significant Accounting Policies - Goodwill and Intangible Assets (Details)</t>
  </si>
  <si>
    <t>Gross intangible assets amortized based on the cash flow streams</t>
  </si>
  <si>
    <t>85.00%</t>
  </si>
  <si>
    <t>Summary of Significant Accounting Policies - Environmental Liabilities and Asset Retirement Obligations (Details) $ in Millions</t>
  </si>
  <si>
    <t>Jan. 04, 2020USD ($)</t>
  </si>
  <si>
    <t>Asset retirement obligations</t>
  </si>
  <si>
    <t>Summary of Significant Accounting Policies - Research and Development Costs (Details) - USD ($) $ in Millions</t>
  </si>
  <si>
    <t>Research and development costs</t>
  </si>
  <si>
    <t>Business Disposition and Acquisition - Disposition (Details) - USD ($) $ in Millions</t>
  </si>
  <si>
    <t>Jul. 02, 2018</t>
  </si>
  <si>
    <t>Business Disposition</t>
  </si>
  <si>
    <t>Disposition of businesses | Tools and Test Equipment</t>
  </si>
  <si>
    <t>After tax gain</t>
  </si>
  <si>
    <t>Business Disposition and Acquisition - Business Acquisitions (Details) - Artic Cat Inc $ / shares in Units, $ in Millions</t>
  </si>
  <si>
    <t>Mar. 06, 2017USD ($)$ / shares</t>
  </si>
  <si>
    <t>Business Acquisitions</t>
  </si>
  <si>
    <t>Price per share (in dollars per share) | $ / shares</t>
  </si>
  <si>
    <t>Aggregate cash payment | $</t>
  </si>
  <si>
    <t>Goodwill and Intangible Assets - Goodwill (Details) - Manufacturing group - USD ($) $ in Millions</t>
  </si>
  <si>
    <t>Changes in the carrying amount of goodwill</t>
  </si>
  <si>
    <t>Beginning Balance</t>
  </si>
  <si>
    <t>Disposition</t>
  </si>
  <si>
    <t>Acquisition</t>
  </si>
  <si>
    <t>Foreign currency translation</t>
  </si>
  <si>
    <t>Ending Balance</t>
  </si>
  <si>
    <t>Textron Aviation</t>
  </si>
  <si>
    <t>Bell</t>
  </si>
  <si>
    <t>Textron Systems</t>
  </si>
  <si>
    <t>Industrial</t>
  </si>
  <si>
    <t>Goodwill and Intangible Assets - Intangible Assets (Details) - USD ($) $ in Millions</t>
  </si>
  <si>
    <t>Gross Carrying Amount</t>
  </si>
  <si>
    <t>Accumulated Amortization</t>
  </si>
  <si>
    <t>Net</t>
  </si>
  <si>
    <t>Patents and technology</t>
  </si>
  <si>
    <t>Weighted-Average Amortization Period (in years)</t>
  </si>
  <si>
    <t>14 years</t>
  </si>
  <si>
    <t>Trade names and trademarks</t>
  </si>
  <si>
    <t>Customer relationships and contractual agreements</t>
  </si>
  <si>
    <t>15 years</t>
  </si>
  <si>
    <t>Other</t>
  </si>
  <si>
    <t>4 years</t>
  </si>
  <si>
    <t>Indefinite-lived intangible assets</t>
  </si>
  <si>
    <t>Goodwill and Intangible Assets - Amortization expense (Details) - USD ($) $ in Millions</t>
  </si>
  <si>
    <t>Total amortization expense</t>
  </si>
  <si>
    <t>Estimated amortization expense for 2020</t>
  </si>
  <si>
    <t>Estimated amortization expense for 2021</t>
  </si>
  <si>
    <t>Estimated amortization expense for 2022</t>
  </si>
  <si>
    <t>Estimated amortization expense for 2023</t>
  </si>
  <si>
    <t>Estimated amortization expense for 2024</t>
  </si>
  <si>
    <t>Accounts Receivable and Finance Receivables - Accounts receivable (Details) - Manufacturing group - USD ($) $ in Millions</t>
  </si>
  <si>
    <t>Accounts Receivable</t>
  </si>
  <si>
    <t>Accounts Receivable, Gross</t>
  </si>
  <si>
    <t>Allowance for doubtful accounts</t>
  </si>
  <si>
    <t>Total accounts receivable, net</t>
  </si>
  <si>
    <t>Commercial</t>
  </si>
  <si>
    <t>U.S. Government contracts</t>
  </si>
  <si>
    <t>Accounts Receivable and Finance Receivables - Finance receivables (Details) - USD ($) $ in Millions</t>
  </si>
  <si>
    <t>Allowance for losses</t>
  </si>
  <si>
    <t>Total finance receivables, net</t>
  </si>
  <si>
    <t>Average balance of loans</t>
  </si>
  <si>
    <t>Minimum</t>
  </si>
  <si>
    <t>Contractual terms</t>
  </si>
  <si>
    <t>Amortization period</t>
  </si>
  <si>
    <t>8 years</t>
  </si>
  <si>
    <t>Maximum</t>
  </si>
  <si>
    <t>12 years</t>
  </si>
  <si>
    <t>Accounts Receivable and Finance Receivables - Other information regarding finance receivables (Details) - USD ($) $ in Millions</t>
  </si>
  <si>
    <t>Summary of financing vehicles</t>
  </si>
  <si>
    <t>Percentage of internationally based finance receivables</t>
  </si>
  <si>
    <t>59.00%</t>
  </si>
  <si>
    <t>Percentage of US based finance receivables</t>
  </si>
  <si>
    <t>41.00%</t>
  </si>
  <si>
    <t>Pledged assets finance receivable pledged as collateral</t>
  </si>
  <si>
    <t>Value of debt collateralized</t>
  </si>
  <si>
    <t>Accounts Receivable and Finance Receivables - Finance receivables categorized based on credit quality indicators (Details) $ in Millions</t>
  </si>
  <si>
    <t>Finance receivables categorized based on the internally assigned credit quality</t>
  </si>
  <si>
    <t>Number of loan categories based on key credit quality indicators for individual loan | item</t>
  </si>
  <si>
    <t>Performing</t>
  </si>
  <si>
    <t>Total finance receivables</t>
  </si>
  <si>
    <t>Watchlist</t>
  </si>
  <si>
    <t>Nonaccrual</t>
  </si>
  <si>
    <t>Nonaccrual as a percentage of finance receivables</t>
  </si>
  <si>
    <t>5.52%</t>
  </si>
  <si>
    <t>5.07%</t>
  </si>
  <si>
    <t>Accounts Receivable and Finance Receivables - Finance receivables by delinquency aging category (Details) - USD ($) $ in Millions</t>
  </si>
  <si>
    <t>Finance receivables held for investment by delinquency aging</t>
  </si>
  <si>
    <t>60 + days contractual delinquency as a percentage of finance receivables</t>
  </si>
  <si>
    <t>2.40%</t>
  </si>
  <si>
    <t>1.77%</t>
  </si>
  <si>
    <t>Less than 31 days past due</t>
  </si>
  <si>
    <t>31-60 days past due</t>
  </si>
  <si>
    <t>61- 90 days past due</t>
  </si>
  <si>
    <t>Over 90 days past due</t>
  </si>
  <si>
    <t>Accounts Receivable and Finance Receivables - Summary of impaired finance receivables, excluding leveraged leases, and the average recorded investment (Details) - USD ($) $ in Millions</t>
  </si>
  <si>
    <t>Impaired loans with related allowance for losses</t>
  </si>
  <si>
    <t>Impaired finance receivables with no related allowance for losses</t>
  </si>
  <si>
    <t>Recorded investment, Total</t>
  </si>
  <si>
    <t>Unpaid principal balance</t>
  </si>
  <si>
    <t>Allowance for losses on impaired loans</t>
  </si>
  <si>
    <t>Average recorded investment</t>
  </si>
  <si>
    <t>Accounts Receivable and Finance Receivables - Allowance for losses on finance receivables on an individual and on a collective basis and rollforward of the allowance for losses on finance receivables (Details) - USD ($) $ in Millions</t>
  </si>
  <si>
    <t>Leveraged leases</t>
  </si>
  <si>
    <t>Allowance for losses based on collective evaluation</t>
  </si>
  <si>
    <t>Allowance for losses based on individual evaluation</t>
  </si>
  <si>
    <t>Finance receivables evaluated collectively</t>
  </si>
  <si>
    <t>Finance receivables evaluated individually</t>
  </si>
  <si>
    <t>Inventories (Details) - USD ($) $ in Millions</t>
  </si>
  <si>
    <t>Finished goods</t>
  </si>
  <si>
    <t>Work in process</t>
  </si>
  <si>
    <t>Raw materials and components</t>
  </si>
  <si>
    <t>Total inventories</t>
  </si>
  <si>
    <t>Inventories by LIFO method</t>
  </si>
  <si>
    <t>LIFO carrying value at current cost</t>
  </si>
  <si>
    <t>Property, Plant and Equipment, Net (Details) - USD ($) $ in Millions</t>
  </si>
  <si>
    <t>Property, plant and equipment, gross</t>
  </si>
  <si>
    <t>Accumulated depreciation and amortization.</t>
  </si>
  <si>
    <t>Property plant and equipment net</t>
  </si>
  <si>
    <t>Depreciation expense</t>
  </si>
  <si>
    <t>Land, buildings and improvements | Manufacturing group</t>
  </si>
  <si>
    <t>Land, buildings and improvements | Manufacturing group | Minimum</t>
  </si>
  <si>
    <t>Useful Lives</t>
  </si>
  <si>
    <t>3 years</t>
  </si>
  <si>
    <t>Land, buildings and improvements | Manufacturing group | Maximum</t>
  </si>
  <si>
    <t>40 years</t>
  </si>
  <si>
    <t>Machinery and equipment | Manufacturing group</t>
  </si>
  <si>
    <t>Machinery and equipment | Manufacturing group | Minimum</t>
  </si>
  <si>
    <t>2 years</t>
  </si>
  <si>
    <t>Machinery and equipment | Manufacturing group | Maximum</t>
  </si>
  <si>
    <t>20 years</t>
  </si>
  <si>
    <t>Other Assets (Details) - USD ($) $ in Millions</t>
  </si>
  <si>
    <t>Apr. 01, 2019</t>
  </si>
  <si>
    <t>Equity method investment</t>
  </si>
  <si>
    <t>Contributed assets</t>
  </si>
  <si>
    <t>Allocated goodwill</t>
  </si>
  <si>
    <t>Amount of net pre-tax gain subject to post-closing adjustments</t>
  </si>
  <si>
    <t>FlightSafety Textron Aviation Training LLC</t>
  </si>
  <si>
    <t>Investment (in percentage)</t>
  </si>
  <si>
    <t>30.00%</t>
  </si>
  <si>
    <t>Other Current Liabilities - Accrued liabilities of Manufacturing group (Details) - Manufacturing group - USD ($) $ in Millions</t>
  </si>
  <si>
    <t>Other current liabilities of Manufacturing group</t>
  </si>
  <si>
    <t>Contract liabilities</t>
  </si>
  <si>
    <t>Salaries, wages and employer taxes</t>
  </si>
  <si>
    <t>Current portion of warranty and product maintenance liabilities</t>
  </si>
  <si>
    <t>Other Current Liabilities - Changes in warranty liability (Details) - Manufacturing group - USD ($) $ in Millions</t>
  </si>
  <si>
    <t>Balance at beginning of period</t>
  </si>
  <si>
    <t>Provision</t>
  </si>
  <si>
    <t>Settlements</t>
  </si>
  <si>
    <t>Acquisitions</t>
  </si>
  <si>
    <t>Adjustments</t>
  </si>
  <si>
    <t>Balance at end of period</t>
  </si>
  <si>
    <t>Leases (Details) $ in Millions</t>
  </si>
  <si>
    <t>Operating lease - Option to extend</t>
  </si>
  <si>
    <t>Operating lease cost</t>
  </si>
  <si>
    <t>Cash paid for operating lease liabilities</t>
  </si>
  <si>
    <t>Operating lease and finance lease - Remaining lease term</t>
  </si>
  <si>
    <t>30 years</t>
  </si>
  <si>
    <t>Operating lease - Option to extend the lease, term</t>
  </si>
  <si>
    <t>25 years</t>
  </si>
  <si>
    <t>Leases - Balance sheet and other information (Details) - USD ($) $ in Millions</t>
  </si>
  <si>
    <t>Operating leases:</t>
  </si>
  <si>
    <t>us-gaap:OtherAssets</t>
  </si>
  <si>
    <t>us-gaap:OtherLiabilitiesCurrent</t>
  </si>
  <si>
    <t>us-gaap:OtherLiabilities</t>
  </si>
  <si>
    <t>Finance leases:</t>
  </si>
  <si>
    <t>Property, plant and equipment, less accumulated amortization</t>
  </si>
  <si>
    <t>us-gaap:PropertyPlantAndEquipmentNet</t>
  </si>
  <si>
    <t>us-gaap:LongTermDebtCurrent</t>
  </si>
  <si>
    <t>us-gaap:LongTermDebtAndCapitalLeaseObligations</t>
  </si>
  <si>
    <t>Weighted-average remaining lease term (in years)</t>
  </si>
  <si>
    <t>Finance leases</t>
  </si>
  <si>
    <t>17 years 10 months 24 days</t>
  </si>
  <si>
    <t>Operating leases</t>
  </si>
  <si>
    <t>10 years 2 months 12 days</t>
  </si>
  <si>
    <t>Weighted-average discount rate</t>
  </si>
  <si>
    <t>4.37%</t>
  </si>
  <si>
    <t>4.42%</t>
  </si>
  <si>
    <t>Assets under finance leases</t>
  </si>
  <si>
    <t>Accumulated amortization</t>
  </si>
  <si>
    <t>Finance leased assets</t>
  </si>
  <si>
    <t>Leases - Maturity of lease liabilities (Details) $ in Millions</t>
  </si>
  <si>
    <t>Operating Leases</t>
  </si>
  <si>
    <t>2020</t>
  </si>
  <si>
    <t>2021</t>
  </si>
  <si>
    <t>2022</t>
  </si>
  <si>
    <t>2023</t>
  </si>
  <si>
    <t>2024</t>
  </si>
  <si>
    <t>Thereafter</t>
  </si>
  <si>
    <t>Total lease payments</t>
  </si>
  <si>
    <t>Less: interest</t>
  </si>
  <si>
    <t>Total lease liabilities</t>
  </si>
  <si>
    <t>Operating lease, liability, statement of financial position</t>
  </si>
  <si>
    <t>us-gaap:OtherLiabilitiesCurrent us-gaap:OtherLiabilities</t>
  </si>
  <si>
    <t>Finance Leases</t>
  </si>
  <si>
    <t>Debt and Credit Facilities - Summary of debt (Details) - USD ($) $ in Millions</t>
  </si>
  <si>
    <t>Debt and Capital Lease Obligations</t>
  </si>
  <si>
    <t>Long-term Debt, Current Maturities</t>
  </si>
  <si>
    <t>Long-term Debt and Capital Lease Obligations</t>
  </si>
  <si>
    <t>Manufacturing group | 7.25% due 2019</t>
  </si>
  <si>
    <t>Interest rate (as a percent)</t>
  </si>
  <si>
    <t>7.25%</t>
  </si>
  <si>
    <t>Manufacturing group | 6.625% due 2020</t>
  </si>
  <si>
    <t>Unsecured Debt</t>
  </si>
  <si>
    <t>6.625%</t>
  </si>
  <si>
    <t>Manufacturing group | Variable-rate notes due 2020 (2.45% and 3.17%, respectively)</t>
  </si>
  <si>
    <t>Long-term Debt, Weighted Average Interest Rate</t>
  </si>
  <si>
    <t>2.45%</t>
  </si>
  <si>
    <t>3.17%</t>
  </si>
  <si>
    <t>Manufacturing group | 3.65% due 2021</t>
  </si>
  <si>
    <t>3.65%</t>
  </si>
  <si>
    <t>Manufacturing group | 5.95% due 2021</t>
  </si>
  <si>
    <t>5.95%</t>
  </si>
  <si>
    <t>Manufacturing group | 4.30% due 2024</t>
  </si>
  <si>
    <t>4.30%</t>
  </si>
  <si>
    <t>Manufacturing group | 3.875% due 2025</t>
  </si>
  <si>
    <t>3.875%</t>
  </si>
  <si>
    <t>Manufacturing group | 4.00% due 2026</t>
  </si>
  <si>
    <t>4.00%</t>
  </si>
  <si>
    <t>Manufacturing group | 3.65% due 2027</t>
  </si>
  <si>
    <t>Manufacturing group | 3.375% due 2028</t>
  </si>
  <si>
    <t>3.375%</t>
  </si>
  <si>
    <t>Manufacturing group | 3.90% due 2029</t>
  </si>
  <si>
    <t>3.90%</t>
  </si>
  <si>
    <t>Manufacturing group | Other (weighted-average rate of 3.01% and 2.63%, respectively)</t>
  </si>
  <si>
    <t>3.01%</t>
  </si>
  <si>
    <t>2.63%</t>
  </si>
  <si>
    <t>Finance group | Variable-rate note due 2020 (2.87% and 3.57%, respectively)</t>
  </si>
  <si>
    <t>2.87%</t>
  </si>
  <si>
    <t>3.57%</t>
  </si>
  <si>
    <t>Finance group | 2.88% note due 2022</t>
  </si>
  <si>
    <t>2.88%</t>
  </si>
  <si>
    <t>Finance group | Fixed-rate notes due 2019-2028 (weighted-average rate of 3.20% and 3.17%, respectively)</t>
  </si>
  <si>
    <t>3.20%</t>
  </si>
  <si>
    <t>Finance group | Variable-rate notes due 2019-2027 (weighted-average rate of 3.31% and 3.99%, respectively)</t>
  </si>
  <si>
    <t>3.31%</t>
  </si>
  <si>
    <t>3.99%</t>
  </si>
  <si>
    <t>Finance group | Fixed-to-Floating Rate Junior Subordinated Notes (3.64% and 4.35%, respectively)</t>
  </si>
  <si>
    <t>3.64%</t>
  </si>
  <si>
    <t>4.35%</t>
  </si>
  <si>
    <t>Face value of the notes</t>
  </si>
  <si>
    <t>Debt and Credit Facilities - Future required payments on debt (Details) $ in Millions</t>
  </si>
  <si>
    <t>Debt and Credit Facilities - Other information (Details) $ in Millions</t>
  </si>
  <si>
    <t>Oct. 18, 2019USD ($)item</t>
  </si>
  <si>
    <t>Dec. 30, 2017USD ($)</t>
  </si>
  <si>
    <t>Minimum fixed charge coverage required to be maintained by TFC (as a percent)</t>
  </si>
  <si>
    <t>125.00%</t>
  </si>
  <si>
    <t>Minimum shareholder's equity required to be maintained by TFC</t>
  </si>
  <si>
    <t>Cash paid to TFC to maintain compliance with covenants</t>
  </si>
  <si>
    <t>Fixed-to-Floating Rate Junior Subordinated Notes (3.64% and 4.35%, respectively) | Finance group</t>
  </si>
  <si>
    <t>Debt Instrument, Maturity Date</t>
  </si>
  <si>
    <t>Feb. 15,
		2067</t>
  </si>
  <si>
    <t>Debt Instrument call date latest</t>
  </si>
  <si>
    <t>Feb. 15,
		2042</t>
  </si>
  <si>
    <t>Fixed interest rate on notes (as a percent)</t>
  </si>
  <si>
    <t>6.00%</t>
  </si>
  <si>
    <t>Debt instrument initial fixed rate duration description</t>
  </si>
  <si>
    <t>February 15, 2017</t>
  </si>
  <si>
    <t>Floating variable rate of debt instrument (as a percent)</t>
  </si>
  <si>
    <t>1.735%</t>
  </si>
  <si>
    <t>Debt instrument description of variable rate basis after specified term at fixed rate</t>
  </si>
  <si>
    <t>three-month London Interbank Offered Rate</t>
  </si>
  <si>
    <t>Senior Unsecured Revolving Credit Facility, Expiring October 2024</t>
  </si>
  <si>
    <t>Maximum borrowing capacity</t>
  </si>
  <si>
    <t>Borrowing capacity Textron may elect to increase to</t>
  </si>
  <si>
    <t>Number of one-year extensions | item</t>
  </si>
  <si>
    <t>Extension period (in years)</t>
  </si>
  <si>
    <t>Portion available for issuance of letters of credit against facility</t>
  </si>
  <si>
    <t>Amount borrowed against facility</t>
  </si>
  <si>
    <t>Letters of credit issued against credit facility</t>
  </si>
  <si>
    <t>Senior Unsecured Revolving Credit Facility, Expiring September 2021</t>
  </si>
  <si>
    <t>Expiration period of existing facility (in years)</t>
  </si>
  <si>
    <t>Derivative Instruments and Fair Value Measurements - Assets and liabilities recorded at fair value on a recurring basis (Details) - Manufacturing group - USD ($) $ in Millions</t>
  </si>
  <si>
    <t>Fair value of derivative instruments</t>
  </si>
  <si>
    <t>Forward exchange contracts maximum maturity period</t>
  </si>
  <si>
    <t>Foreign currency exchange contracts</t>
  </si>
  <si>
    <t>Notional amounts</t>
  </si>
  <si>
    <t>Level 2 | Foreign currency exchange contracts</t>
  </si>
  <si>
    <t>Derivative Asset, Fair Value</t>
  </si>
  <si>
    <t>Derivative Liability, Fair Value</t>
  </si>
  <si>
    <t>Derivative Instruments and Fair Value Measurements - Assets and liabilities not recorded at fair value (Details) - USD ($) $ in Millions</t>
  </si>
  <si>
    <t>Financial instruments not reflected at fair value</t>
  </si>
  <si>
    <t>Manufacturing group | Carrying Value</t>
  </si>
  <si>
    <t>Debt, excluding leases</t>
  </si>
  <si>
    <t>Manufacturing group | Estimated Fair Value</t>
  </si>
  <si>
    <t>Finance group | Carrying Value</t>
  </si>
  <si>
    <t>Finance receivables, excluding leases</t>
  </si>
  <si>
    <t>Finance group | Estimated Fair Value</t>
  </si>
  <si>
    <t>Shareholders' Equity - Capital stock (Details) - $ / shares shares in Thousands</t>
  </si>
  <si>
    <t>Preferred stock shares authorized</t>
  </si>
  <si>
    <t>Preferred stock par value (in dollars per share)</t>
  </si>
  <si>
    <t>Common stock (in shares)</t>
  </si>
  <si>
    <t>Common stock par value (in dollars per share)</t>
  </si>
  <si>
    <t>Balance at beginning of year (in shares)</t>
  </si>
  <si>
    <t>Share repurchases (in shares)</t>
  </si>
  <si>
    <t>Balance at end of year (in shares)</t>
  </si>
  <si>
    <t>Shareholders' Equity - Earnings per share (Details) - shares shares in Thousands</t>
  </si>
  <si>
    <t>3 Months Ended</t>
  </si>
  <si>
    <t>Sep. 28, 2019</t>
  </si>
  <si>
    <t>Mar. 30, 2019</t>
  </si>
  <si>
    <t>Sep. 29, 2018</t>
  </si>
  <si>
    <t>Jun. 30, 2018</t>
  </si>
  <si>
    <t>Mar. 31, 2018</t>
  </si>
  <si>
    <t>Weighted-average shares outstanding for basic and diluted EPS</t>
  </si>
  <si>
    <t>Basic weighted-average shares outstanding</t>
  </si>
  <si>
    <t>Dilutive effect of stock options</t>
  </si>
  <si>
    <t>Diluted weighted-average shares outstanding</t>
  </si>
  <si>
    <t>Anti-dilutive effect of weighted average shares</t>
  </si>
  <si>
    <t>Shareholders' Equity - Components of accumulated other comprehensive loss (Details) - USD ($) $ in Millions</t>
  </si>
  <si>
    <t>Components of Accumulated Other Comprehensive Loss</t>
  </si>
  <si>
    <t>Beginning of period</t>
  </si>
  <si>
    <t>End of period</t>
  </si>
  <si>
    <t>Effective Income Tax Rate Reconciliation, at Federal Statutory Income Tax Rate, Percent</t>
  </si>
  <si>
    <t>21.00%</t>
  </si>
  <si>
    <t>35.00%</t>
  </si>
  <si>
    <t>Other comprehensive loss before reclassifications</t>
  </si>
  <si>
    <t>Reclassified from Accumulated other comprehensive loss</t>
  </si>
  <si>
    <t>Pension and Postretirement Benefits Adjustments</t>
  </si>
  <si>
    <t>Foreign Currency Translation Adjustments</t>
  </si>
  <si>
    <t>Deferred Gains (Losses) on Hedge Contracts</t>
  </si>
  <si>
    <t>Shareholders' Equity - Before and after-tax components of other comprehensive income (loss) (Details) - USD ($) $ in Millions</t>
  </si>
  <si>
    <t>Pension and postretirement benefits adjustments, pre-tax:</t>
  </si>
  <si>
    <t>Unrealized gains (losses), pre-tax</t>
  </si>
  <si>
    <t>Amortization of net actuarial loss, pre-tax</t>
  </si>
  <si>
    <t>Amortization of prior service cost, pre-tax</t>
  </si>
  <si>
    <t>Business disposition, pre-tax</t>
  </si>
  <si>
    <t>Recognition of prior service credit cost, pre-tax</t>
  </si>
  <si>
    <t>Pension and postretirement benefits adjustments, net, pre-tax</t>
  </si>
  <si>
    <t>Foreign currency translation adjustments, pre-tax:</t>
  </si>
  <si>
    <t>Foreign currency translation adjustments, pre-tax</t>
  </si>
  <si>
    <t>Foreign currency translation adjustments, net, pre-tax</t>
  </si>
  <si>
    <t>Deferred gains (losses) on hedge contracts, pre-tax:</t>
  </si>
  <si>
    <t>Current deferrals, pre-tax</t>
  </si>
  <si>
    <t>Reclassification adjustments, pre-tax</t>
  </si>
  <si>
    <t>Deferred gains (losses) on hedge contracts, net, pre-tax</t>
  </si>
  <si>
    <t>Other comprehensive income (loss), pre-tax</t>
  </si>
  <si>
    <t>Pension and postretirement benefits adjustments, tax:</t>
  </si>
  <si>
    <t>Unrealized gains (losses), tax</t>
  </si>
  <si>
    <t>Amortization of net actuarial loss, tax</t>
  </si>
  <si>
    <t>Amortization of prior service cost, tax</t>
  </si>
  <si>
    <t>Recognition of prior service credit, tax</t>
  </si>
  <si>
    <t>Pension and postretirement benefits adjustments, net, tax</t>
  </si>
  <si>
    <t>Foreign currency translation adjustments, tax:</t>
  </si>
  <si>
    <t>Foreign currency translation adjustments, tax</t>
  </si>
  <si>
    <t>Foreign currency translation adjustments, net, tax</t>
  </si>
  <si>
    <t>Deferred gains (losses) on hedge contracts, tax:</t>
  </si>
  <si>
    <t>Current deferrals, tax</t>
  </si>
  <si>
    <t>Reclassification adjustments, tax</t>
  </si>
  <si>
    <t>Deferred gains (losses) on hedge contracts, net, tax</t>
  </si>
  <si>
    <t>Other comprehensive income (loss), tax</t>
  </si>
  <si>
    <t>Pension and postretirement benefits adjustments, after-tax:</t>
  </si>
  <si>
    <t>Unrealized gains (losses), after-tax</t>
  </si>
  <si>
    <t>Amortization of net actuarial loss, after-tax</t>
  </si>
  <si>
    <t>Amortization of prior service cost, after-tax</t>
  </si>
  <si>
    <t>Business disposition, after-tax</t>
  </si>
  <si>
    <t>Recognition of prior service credit, after-tax</t>
  </si>
  <si>
    <t>Pension and postretirement benefits adjustments, net, after-tax</t>
  </si>
  <si>
    <t>Foreign currency translation adjustments, after-tax:</t>
  </si>
  <si>
    <t>Foreign currency translation adjustments, after-tax</t>
  </si>
  <si>
    <t>Foreign currency translation adjustments, net, after tax</t>
  </si>
  <si>
    <t>Deferred gains (losses) on hedge contracts, after-tax:</t>
  </si>
  <si>
    <t>Current deferrals, after-tax</t>
  </si>
  <si>
    <t>Reclassification adjustments, after-tax</t>
  </si>
  <si>
    <t>Deferred gains (losses) on hedge contracts, net, after-tax</t>
  </si>
  <si>
    <t>Segment and Geographic Data - Operating and reportable segments (Details)</t>
  </si>
  <si>
    <t>Jan. 04, 2020segment</t>
  </si>
  <si>
    <t>Operating and reportable business segments</t>
  </si>
  <si>
    <t>Number of business operating segments</t>
  </si>
  <si>
    <t>Number of reportable business segments</t>
  </si>
  <si>
    <t>Segment and Geographic Data - Revenue by segments and reconciliation of segment profit to income before income taxes (Details) - USD ($) $ in Millions</t>
  </si>
  <si>
    <t>Reconciliation of segment profit to income from continuing operations before income taxes</t>
  </si>
  <si>
    <t>Operating Segment</t>
  </si>
  <si>
    <t>Segment Profit</t>
  </si>
  <si>
    <t>Corporate</t>
  </si>
  <si>
    <t>Corporate expenses and other, net</t>
  </si>
  <si>
    <t>Manufacturing group | Reconciling Items</t>
  </si>
  <si>
    <t>Interest expense, net for Manufacturing group</t>
  </si>
  <si>
    <t>Textron Aviation | Manufacturing group</t>
  </si>
  <si>
    <t>Textron Aviation | Manufacturing group | Operating Segment</t>
  </si>
  <si>
    <t>Bell | Manufacturing group</t>
  </si>
  <si>
    <t>Bell | Manufacturing group | Operating Segment</t>
  </si>
  <si>
    <t>Textron Systems | Manufacturing group</t>
  </si>
  <si>
    <t>Textron Systems | Manufacturing group | Operating Segment</t>
  </si>
  <si>
    <t>Industrial | Manufacturing group</t>
  </si>
  <si>
    <t>Industrial | Manufacturing group | Operating Segment</t>
  </si>
  <si>
    <t>Finance | Operating Segment</t>
  </si>
  <si>
    <t>Segment and Geographic Data - Assets, capital expenditures and depreciation and amortization by segment (Details) - USD ($) $ in Millions</t>
  </si>
  <si>
    <t>Other Information by Segment</t>
  </si>
  <si>
    <t>Capital Expenditures</t>
  </si>
  <si>
    <t>Depreciation and Amortization</t>
  </si>
  <si>
    <t>Operating Segment | Finance</t>
  </si>
  <si>
    <t>Operating Segment | Manufacturing group | Textron Aviation</t>
  </si>
  <si>
    <t>Operating Segment | Manufacturing group | Bell</t>
  </si>
  <si>
    <t>Operating Segment | Manufacturing group | Textron Systems</t>
  </si>
  <si>
    <t>Operating Segment | Manufacturing group | Industrial</t>
  </si>
  <si>
    <t>Segment and Geographic Data - Selected financial information by geographic area (Details) - USD ($) $ in Millions</t>
  </si>
  <si>
    <t>Revenues from External Customers and Long-Lived Assets</t>
  </si>
  <si>
    <t>United States</t>
  </si>
  <si>
    <t>Europe</t>
  </si>
  <si>
    <t>Asia and Australia</t>
  </si>
  <si>
    <t>Other international</t>
  </si>
  <si>
    <t>Revenues (Details) - USD ($) $ in Millions</t>
  </si>
  <si>
    <t>U.S. Government</t>
  </si>
  <si>
    <t>Textron Aviation | United States</t>
  </si>
  <si>
    <t>Textron Aviation | Europe</t>
  </si>
  <si>
    <t>Textron Aviation | Asia and Australia</t>
  </si>
  <si>
    <t>Textron Aviation | Other international</t>
  </si>
  <si>
    <t>Textron Aviation | Commercial</t>
  </si>
  <si>
    <t>Textron Aviation | U.S. Government</t>
  </si>
  <si>
    <t>Textron Aviation | Aircraft</t>
  </si>
  <si>
    <t>Textron Aviation | Aftermarket parts and services</t>
  </si>
  <si>
    <t>Bell | United States</t>
  </si>
  <si>
    <t>Bell | Europe</t>
  </si>
  <si>
    <t>Bell | Asia and Australia</t>
  </si>
  <si>
    <t>Bell | Other international</t>
  </si>
  <si>
    <t>Bell | Commercial</t>
  </si>
  <si>
    <t>Bell | U.S. Government</t>
  </si>
  <si>
    <t>Bell | Military aircraft and support programs</t>
  </si>
  <si>
    <t>Bell | Commercial helicopters, parts and services</t>
  </si>
  <si>
    <t>Textron Systems | United States</t>
  </si>
  <si>
    <t>Textron Systems | Europe</t>
  </si>
  <si>
    <t>Textron Systems | Asia and Australia</t>
  </si>
  <si>
    <t>Textron Systems | Other international</t>
  </si>
  <si>
    <t>Textron Systems | Commercial</t>
  </si>
  <si>
    <t>Textron Systems | U.S. Government</t>
  </si>
  <si>
    <t>Textron Systems | Unmanned systems</t>
  </si>
  <si>
    <t>Textron Systems | Marine and land systems</t>
  </si>
  <si>
    <t>Textron Systems | Simulation, training and other</t>
  </si>
  <si>
    <t>Industrial | United States</t>
  </si>
  <si>
    <t>Industrial | Europe</t>
  </si>
  <si>
    <t>Industrial | Asia and Australia</t>
  </si>
  <si>
    <t>Industrial | Other international</t>
  </si>
  <si>
    <t>Industrial | Commercial</t>
  </si>
  <si>
    <t>Industrial | U.S. Government</t>
  </si>
  <si>
    <t>Industrial | Fuel systems and functional components</t>
  </si>
  <si>
    <t>Industrial | Specialized vehicles</t>
  </si>
  <si>
    <t>Industrial | Tools and test equipment</t>
  </si>
  <si>
    <t>Finance | United States</t>
  </si>
  <si>
    <t>Finance | Europe</t>
  </si>
  <si>
    <t>Finance | Asia and Australia</t>
  </si>
  <si>
    <t>Finance | Other international</t>
  </si>
  <si>
    <t>Finance | Commercial</t>
  </si>
  <si>
    <t>Revenues - Remaining Performance Obligations (Details) $ in Billions</t>
  </si>
  <si>
    <t>Remaining Performance Obligation, Expected Timing of Satisfaction</t>
  </si>
  <si>
    <t>Remaining performance obligations</t>
  </si>
  <si>
    <t>Revenue, Remaining Performance Obligation, Expected Timing of Satisfaction, Start Date [Axis]: 2022-01-02</t>
  </si>
  <si>
    <t>Percentage of remaining performance obligation expected to be recognized in period</t>
  </si>
  <si>
    <t>75.00%</t>
  </si>
  <si>
    <t>Revenue, Remaining Performance Obligation, Expected Timing of Satisfaction, Start Date [Axis]: 2023-12-31</t>
  </si>
  <si>
    <t>20.00%</t>
  </si>
  <si>
    <t>Revenues - Contract Assets and Liabilities (Details) - USD ($) $ in Millions</t>
  </si>
  <si>
    <t>Contract assets</t>
  </si>
  <si>
    <t>Revenue recognized included in contract liabilities</t>
  </si>
  <si>
    <t>Revenues - Reconciliation of ASC 606 to Prior Accounting Standards (Details) - USD ($) $ / shares in Units, $ in Millions</t>
  </si>
  <si>
    <t>Consolidated Statements of Operations</t>
  </si>
  <si>
    <t>Basic earnings per share - continuing operations</t>
  </si>
  <si>
    <t>Diluted earnings per share - continuing operations</t>
  </si>
  <si>
    <t>Consolidated Statements of Cash flows</t>
  </si>
  <si>
    <t>Net cash provided by operating activities of continuing operations</t>
  </si>
  <si>
    <t>Effect of adoption of ASC 606</t>
  </si>
  <si>
    <t>Under Prior Accounting</t>
  </si>
  <si>
    <t>Manufacturing | Effect of adoption of ASC 606</t>
  </si>
  <si>
    <t>Manufacturing | Under Prior Accounting</t>
  </si>
  <si>
    <t>Share-Based Compensation - General (Details) - USD ($) shares in Thousands, $ in Millions</t>
  </si>
  <si>
    <t>Compensation expense</t>
  </si>
  <si>
    <t>Income tax benefit</t>
  </si>
  <si>
    <t>Total net compensation expense included in net income</t>
  </si>
  <si>
    <t>Compensation costs associated with unvested awards not recognized</t>
  </si>
  <si>
    <t>Recognize compensation expense for unvested awards subject only to service conditions over a weighted average period</t>
  </si>
  <si>
    <t>2015 Long Term Incentive Plan</t>
  </si>
  <si>
    <t>Maximum shares awarded for issuance</t>
  </si>
  <si>
    <t>Deferred Income Plan</t>
  </si>
  <si>
    <t>Maximum percentage of annual long term incentive and other compensation of Executives</t>
  </si>
  <si>
    <t>Stock Options | 2015 Long Term Incentive Plan</t>
  </si>
  <si>
    <t>Restricted stock, restricted stock units, performance stock and other awards | 2015 Long Term Incentive Plan</t>
  </si>
  <si>
    <t>Share-Based Compensation - Stock Options (Details) - USD ($) $ / shares in Units, shares in Thousands, $ in Millions</t>
  </si>
  <si>
    <t>Attribution of fair value of options issued and portion of previously granted options for which requisite service has been rendered</t>
  </si>
  <si>
    <t>Stock Options</t>
  </si>
  <si>
    <t>Maximum term of options</t>
  </si>
  <si>
    <t>10 years</t>
  </si>
  <si>
    <t>Vesting period</t>
  </si>
  <si>
    <t>Weighted-average assumptions used in Black-Scholes option-pricing model</t>
  </si>
  <si>
    <t>Fair value of options at grant date</t>
  </si>
  <si>
    <t>Dividend yield (as a percent)</t>
  </si>
  <si>
    <t>0.20%</t>
  </si>
  <si>
    <t>0.10%</t>
  </si>
  <si>
    <t>Expected volatility (as a percent)</t>
  </si>
  <si>
    <t>26.60%</t>
  </si>
  <si>
    <t>29.20%</t>
  </si>
  <si>
    <t>Risk-free interest rate (as a percent)</t>
  </si>
  <si>
    <t>2.50%</t>
  </si>
  <si>
    <t>2.60%</t>
  </si>
  <si>
    <t>1.90%</t>
  </si>
  <si>
    <t>Expected term (in years)</t>
  </si>
  <si>
    <t>4 years 8 months 12 days</t>
  </si>
  <si>
    <t>Number of Options</t>
  </si>
  <si>
    <t>Outstanding at beginning of period (in shares)</t>
  </si>
  <si>
    <t>Granted</t>
  </si>
  <si>
    <t>Exercised</t>
  </si>
  <si>
    <t>Forfeited or expired</t>
  </si>
  <si>
    <t>Outstanding at end of period (in shares)</t>
  </si>
  <si>
    <t>Exercisable at end of period (in shares)</t>
  </si>
  <si>
    <t>Weighted-Average Exercise Price</t>
  </si>
  <si>
    <t>Outstanding at beginning of period (in dollars per share)</t>
  </si>
  <si>
    <t>Outstanding at end of period (in dollars per share)</t>
  </si>
  <si>
    <t>Exercisable at end of period (in dollars per share)</t>
  </si>
  <si>
    <t>Additional information</t>
  </si>
  <si>
    <t>Aggregate intrinsic value of outstanding options</t>
  </si>
  <si>
    <t>Weighted-average remaining contractual life of outstanding stock options</t>
  </si>
  <si>
    <t>5 years 8 months 12 days</t>
  </si>
  <si>
    <t>Aggregate intrinsic value of exercisable options</t>
  </si>
  <si>
    <t>Weighted-average remaining contractual life of exercisable options</t>
  </si>
  <si>
    <t>4 years 6 months</t>
  </si>
  <si>
    <t>Aggregate intrinsic value of options exercised</t>
  </si>
  <si>
    <t>Share-Based Compensation - Restricted Stock Units (Details) - USD ($) $ / shares in Units, shares in Thousands, $ in Millions</t>
  </si>
  <si>
    <t>Vesting percentage in third, fourth and fifth year equally</t>
  </si>
  <si>
    <t>1.00%</t>
  </si>
  <si>
    <t>Fair value</t>
  </si>
  <si>
    <t>Fair value of awards vested</t>
  </si>
  <si>
    <t>Cash paid</t>
  </si>
  <si>
    <t>Restricted Stock Units Payable in Stock</t>
  </si>
  <si>
    <t>Number of Shares/Units</t>
  </si>
  <si>
    <t>Outstanding at beginning of period, nonvested (in shares)</t>
  </si>
  <si>
    <t>Vested</t>
  </si>
  <si>
    <t>Forfeited</t>
  </si>
  <si>
    <t>Outstanding at end of period, nonvested (in shares)</t>
  </si>
  <si>
    <t>Weighted-Average Grant Date Fair Value</t>
  </si>
  <si>
    <t>Outstanding at beginning of period, nonvested (in dollars per share)</t>
  </si>
  <si>
    <t>Outstanding at end of period, nonvested (in dollars per share)</t>
  </si>
  <si>
    <t>Restricted Stock Units Payable in Cash</t>
  </si>
  <si>
    <t>Share-Based Compensation - Performance Share Units (Details) - Performance Share Units - USD ($) $ / shares in Units, shares in Thousands, $ in Millions</t>
  </si>
  <si>
    <t>Performance share units measurement period</t>
  </si>
  <si>
    <t>Performance share units vesting period</t>
  </si>
  <si>
    <t>Number of Units</t>
  </si>
  <si>
    <t>Retirement Plans - Other information on retirement plans (Details) - USD ($) $ in Millions</t>
  </si>
  <si>
    <t>Percentage of eligible compensation contributed by employer to Retirement Account Plan</t>
  </si>
  <si>
    <t>2.00%</t>
  </si>
  <si>
    <t>Additional percentage of eligible compensation contributed annually by employer to defined contribution plan for employees hired after January 1, 2010</t>
  </si>
  <si>
    <t>Cost recognized for defined contribution plans</t>
  </si>
  <si>
    <t>Portion of contribution related to Retirement Account Plan</t>
  </si>
  <si>
    <t>Retirement Plans - Net periodic benefit cost (credit) and other changes in plan assets and benefit obligations recognized in OCI (Details) - USD ($) $ in Millions</t>
  </si>
  <si>
    <t>Other changes in plan assets and benefit obligations recognized in OCI</t>
  </si>
  <si>
    <t>Current year actuarial loss (gain)</t>
  </si>
  <si>
    <t>Amortization of net actuarial gain (loss)</t>
  </si>
  <si>
    <t>Amortization of prior service credit (cost)</t>
  </si>
  <si>
    <t>Pension Benefits</t>
  </si>
  <si>
    <t>Net periodic benefit cost</t>
  </si>
  <si>
    <t>Service cost</t>
  </si>
  <si>
    <t>Interest cost</t>
  </si>
  <si>
    <t>Expected return on plan assets</t>
  </si>
  <si>
    <t>Amortization of prior service cost (credit)</t>
  </si>
  <si>
    <t>Amortization of net actuarial loss (gain)</t>
  </si>
  <si>
    <t>Net periodic benefit cost (credit)</t>
  </si>
  <si>
    <t>Current year prior service cost</t>
  </si>
  <si>
    <t>Business disposition</t>
  </si>
  <si>
    <t>Total recognized in OCI, before taxes</t>
  </si>
  <si>
    <t>Total recognized in net periodic benefit cost (credit) and OCI</t>
  </si>
  <si>
    <t>Postretirement Benefits Other Than Pensions</t>
  </si>
  <si>
    <t>Retirement Plans - Adoption of ASU 2017-17 (Details) $ in Millions</t>
  </si>
  <si>
    <t>Accounting Standards Update 2017-07</t>
  </si>
  <si>
    <t>Defined Benefit Plan, Net Periodic Benefit Cost (Credit) [Abstract]</t>
  </si>
  <si>
    <t>Cost of sales and Selling and administrative expense</t>
  </si>
  <si>
    <t>Retirement Plans - Change in the projected benefit obligation and in the fair value of plan assets (Details) - USD ($) $ in Millions</t>
  </si>
  <si>
    <t>Change in projected benefit obligation</t>
  </si>
  <si>
    <t>Projected benefit obligation at beginning of year</t>
  </si>
  <si>
    <t>Actuarial losses (gains)</t>
  </si>
  <si>
    <t>Benefits paid</t>
  </si>
  <si>
    <t>Plan amendment</t>
  </si>
  <si>
    <t>Foreign exchange rate changes and other</t>
  </si>
  <si>
    <t>Projected benefit obligation at end of year</t>
  </si>
  <si>
    <t>Change in fair value of plan assets</t>
  </si>
  <si>
    <t>Balance at beginning of year</t>
  </si>
  <si>
    <t>Actual return on plan assets</t>
  </si>
  <si>
    <t>Employer contributions</t>
  </si>
  <si>
    <t>Balance at end of year</t>
  </si>
  <si>
    <t>Funded status at end of year</t>
  </si>
  <si>
    <t>Plan participants' contributions</t>
  </si>
  <si>
    <t>Retirement Plans - Amounts recognized in the balance sheets (Details) - USD ($) $ in Millions</t>
  </si>
  <si>
    <t>Non-current assets</t>
  </si>
  <si>
    <t>Current liabilities</t>
  </si>
  <si>
    <t>Non-current liabilities</t>
  </si>
  <si>
    <t>Recognized in Accumulated other comprehensive loss, pre-tax:</t>
  </si>
  <si>
    <t>Net loss (gain)</t>
  </si>
  <si>
    <t>Prior service cost (credit)</t>
  </si>
  <si>
    <t>Retirement Plans - Pension plans with accumulated benefit obligations exceeding the fair value of plan assets (Details) - USD ($) $ in Millions</t>
  </si>
  <si>
    <t>Accumulated benefit obligation</t>
  </si>
  <si>
    <t>Portion of accumulated benefit obligation for unfunded plans</t>
  </si>
  <si>
    <t>Fair value of plan assets</t>
  </si>
  <si>
    <t>Pension plans with projected benefit obligation exceeding the fair value of plan assets</t>
  </si>
  <si>
    <t>Projected benefit obligation</t>
  </si>
  <si>
    <t>Retirement Plans - Weighted-average assumptions (Details)</t>
  </si>
  <si>
    <t>Discount rate (as a percent)</t>
  </si>
  <si>
    <t>4.24%</t>
  </si>
  <si>
    <t>3.67%</t>
  </si>
  <si>
    <t>4.13%</t>
  </si>
  <si>
    <t>Expected long-term rate of return on assets (as a percent)</t>
  </si>
  <si>
    <t>7.55%</t>
  </si>
  <si>
    <t>7.58%</t>
  </si>
  <si>
    <t>7.57%</t>
  </si>
  <si>
    <t>Rate of compensation increase (as a percent)</t>
  </si>
  <si>
    <t>3.50%</t>
  </si>
  <si>
    <t>Benefit obligations at year-end</t>
  </si>
  <si>
    <t>3.36%</t>
  </si>
  <si>
    <t>3.66%</t>
  </si>
  <si>
    <t>Interest crediting rate for cash balance plans (as a percent)</t>
  </si>
  <si>
    <t>4.25%</t>
  </si>
  <si>
    <t>Retirement Plans - Assumed healthcare cost trend rates and effect of one-percentage-point change in cost trend rates (Details)</t>
  </si>
  <si>
    <t>Assumed healthcare cost trend rates</t>
  </si>
  <si>
    <t>Healthcare cost trend rate for both the medical and prescription drug cost ( as a percent)</t>
  </si>
  <si>
    <t>7.00%</t>
  </si>
  <si>
    <t>Rate to which medical and prescription drug cost trend rates will gradually decline (as a percent)</t>
  </si>
  <si>
    <t>5.00%</t>
  </si>
  <si>
    <t>Year that the rates reach the rate where we assume they will remain</t>
  </si>
  <si>
    <t>Retirement Plans - Target allocation ranges (Details) - Pension Benefits</t>
  </si>
  <si>
    <t>Real Estate Non-U.S.</t>
  </si>
  <si>
    <t>Target plan asset allocations</t>
  </si>
  <si>
    <t>13.00%</t>
  </si>
  <si>
    <t>Minimum | Equity securities, U.S.</t>
  </si>
  <si>
    <t>17.00%</t>
  </si>
  <si>
    <t>Minimum | Equity securities, Non-U.S.</t>
  </si>
  <si>
    <t>51.00%</t>
  </si>
  <si>
    <t>Minimum | International Equity Securities</t>
  </si>
  <si>
    <t>8.00%</t>
  </si>
  <si>
    <t>Minimum | Global equities</t>
  </si>
  <si>
    <t>Minimum | Debt security U.S.</t>
  </si>
  <si>
    <t>27.00%</t>
  </si>
  <si>
    <t>Minimum | Debt security Non-U.S.</t>
  </si>
  <si>
    <t>25.00%</t>
  </si>
  <si>
    <t>Minimum | Real Estate U.S.</t>
  </si>
  <si>
    <t>Minimum | Real Estate Non-U.S.</t>
  </si>
  <si>
    <t>0.00%</t>
  </si>
  <si>
    <t>Minimum | Private investment partnerships</t>
  </si>
  <si>
    <t>Maximum | Equity securities, U.S.</t>
  </si>
  <si>
    <t>33.00%</t>
  </si>
  <si>
    <t>Maximum | Equity securities, Non-U.S.</t>
  </si>
  <si>
    <t>Maximum | International Equity Securities</t>
  </si>
  <si>
    <t>19.00%</t>
  </si>
  <si>
    <t>Maximum | Global equities</t>
  </si>
  <si>
    <t>Maximum | Debt security U.S.</t>
  </si>
  <si>
    <t>38.00%</t>
  </si>
  <si>
    <t>Maximum | Debt security Non-U.S.</t>
  </si>
  <si>
    <t>45.00%</t>
  </si>
  <si>
    <t>Maximum | Real Estate U.S.</t>
  </si>
  <si>
    <t>Maximum | Private investment partnerships</t>
  </si>
  <si>
    <t>11.00%</t>
  </si>
  <si>
    <t>Retirement Plans - Fair value of pension plan assets (Details) - USD ($) $ in Millions</t>
  </si>
  <si>
    <t>Valuation of owned properties period</t>
  </si>
  <si>
    <t>Level 1</t>
  </si>
  <si>
    <t>Level 2</t>
  </si>
  <si>
    <t>Unobservable Inputs Level 3</t>
  </si>
  <si>
    <t>Not Subject to Leveling</t>
  </si>
  <si>
    <t>Cash and equivalents | Level 1</t>
  </si>
  <si>
    <t>Cash and equivalents | Level 2</t>
  </si>
  <si>
    <t>Cash and equivalents | Not Subject to Leveling</t>
  </si>
  <si>
    <t>Domestic Equity Securities | Level 1</t>
  </si>
  <si>
    <t>Domestic Equity Securities | Not Subject to Leveling</t>
  </si>
  <si>
    <t>International Equity Securities | Level 1</t>
  </si>
  <si>
    <t>International Equity Securities | Not Subject to Leveling</t>
  </si>
  <si>
    <t>Mutual Funds | Level 1</t>
  </si>
  <si>
    <t>National, state and local governments debt securities | Level 1</t>
  </si>
  <si>
    <t>National, state and local governments debt securities | Level 2</t>
  </si>
  <si>
    <t>National, state and local governments debt securities | Not Subject to Leveling</t>
  </si>
  <si>
    <t>Corporate debt securities | Level 1</t>
  </si>
  <si>
    <t>Corporate debt securities | Level 2</t>
  </si>
  <si>
    <t>Corporate debt securities | Not Subject to Leveling</t>
  </si>
  <si>
    <t>Asset-backed debt securities | Not Subject to Leveling</t>
  </si>
  <si>
    <t>Private investment partnerships | Not Subject to Leveling</t>
  </si>
  <si>
    <t>Real estate | Unobservable Inputs Level 3</t>
  </si>
  <si>
    <t>Real estate | Not Subject to Leveling</t>
  </si>
  <si>
    <t>Retirement Plans - Reconciliation for fair value measurements that use significant unobservable inputs (Details) - Unobservable Inputs Level 3 - USD ($) $ in Millions</t>
  </si>
  <si>
    <t>Reconciliation for fair value measurements that use significant unobservable inputs (Level 3)</t>
  </si>
  <si>
    <t>Real estate</t>
  </si>
  <si>
    <t>Unrealized gains, net</t>
  </si>
  <si>
    <t>Realized gains, net</t>
  </si>
  <si>
    <t>Purchases, sales and settlements, net</t>
  </si>
  <si>
    <t>Retirement Plans - Estimated future benefit payments (Details) $ in Millions</t>
  </si>
  <si>
    <t>Expected contributions to our non-qualified plans and foreign plans</t>
  </si>
  <si>
    <t>Estimated future benefit payments</t>
  </si>
  <si>
    <t>2025 - 2029</t>
  </si>
  <si>
    <t>Special Charges - Restructuring plans and special charges (Details)</t>
  </si>
  <si>
    <t>1 Months Ended</t>
  </si>
  <si>
    <t>Dec. 31, 2019USD ($)</t>
  </si>
  <si>
    <t>Dec. 29, 2018USD ($)position</t>
  </si>
  <si>
    <t>Apr. 01, 2017USD ($)</t>
  </si>
  <si>
    <t>Severance Costs</t>
  </si>
  <si>
    <t>Contract Terminations and Other</t>
  </si>
  <si>
    <t>Industrial | Severance Costs</t>
  </si>
  <si>
    <t>Industrial | Contract Terminations and Other</t>
  </si>
  <si>
    <t>Textron Aviation | Severance Costs</t>
  </si>
  <si>
    <t>Bell | Severance Costs</t>
  </si>
  <si>
    <t>Bell | Contract Terminations and Other</t>
  </si>
  <si>
    <t>Textron Systems | Severance Costs</t>
  </si>
  <si>
    <t>Textron Systems | Contract Terminations and Other</t>
  </si>
  <si>
    <t>2019 Restructuring Plan</t>
  </si>
  <si>
    <t>Number of positions eliminated</t>
  </si>
  <si>
    <t>2018 Restructuring Plan</t>
  </si>
  <si>
    <t>Number of positions eliminated | position</t>
  </si>
  <si>
    <t>2018 Restructuring Plan | Specialized vehicles</t>
  </si>
  <si>
    <t>Number of positions eliminated, as a percentage of total workforce</t>
  </si>
  <si>
    <t>10.00%</t>
  </si>
  <si>
    <t>2018 Restructuring Plan | Severance Costs</t>
  </si>
  <si>
    <t>2018 Restructuring Plan | Contract Terminations and Other</t>
  </si>
  <si>
    <t>2018 Restructuring Plan | Industrial | Specialized vehicles</t>
  </si>
  <si>
    <t>2016 Restructuring Plan</t>
  </si>
  <si>
    <t>Special charges for additional restructuring actions</t>
  </si>
  <si>
    <t>2017 Restructuring Plan</t>
  </si>
  <si>
    <t>Arctic Cat Acquisition</t>
  </si>
  <si>
    <t>Asset Impairments</t>
  </si>
  <si>
    <t>Asset Impairments | Industrial</t>
  </si>
  <si>
    <t>Asset Impairments | Textron Aviation</t>
  </si>
  <si>
    <t>Asset Impairments | Bell</t>
  </si>
  <si>
    <t>Asset Impairments | Textron Systems</t>
  </si>
  <si>
    <t>Asset Impairments | 2018 Restructuring Plan</t>
  </si>
  <si>
    <t>Acquisition Integration and Transaction Costs</t>
  </si>
  <si>
    <t>Acquisition Integration and Transaction Costs | Industrial</t>
  </si>
  <si>
    <t>Acquisition Integration and Transaction Costs | Corporate</t>
  </si>
  <si>
    <t>Acquisition Integration and Transaction Costs | Arctic Cat Acquisition</t>
  </si>
  <si>
    <t>Restructuring Costs | Kautex Business Review</t>
  </si>
  <si>
    <t>Special Charges - Restructuring reserve activity and total expected cash outlay (Details) - USD ($) $ in Millions</t>
  </si>
  <si>
    <t>6 Months Ended</t>
  </si>
  <si>
    <t>Jul. 04, 2020</t>
  </si>
  <si>
    <t>Remaining expected cash payments for restructuring activities</t>
  </si>
  <si>
    <t>Restructuring reserve activity</t>
  </si>
  <si>
    <t>(Reversals)/provision for prior plans</t>
  </si>
  <si>
    <t>Provision for plan</t>
  </si>
  <si>
    <t>2019 Restructuring Plan | Severance Costs</t>
  </si>
  <si>
    <t>2019 Restructuring Plan | Contract Terminations and Other</t>
  </si>
  <si>
    <t>Income Taxes - Income from continuing operations before income taxes (Details) - USD ($) $ in Millions</t>
  </si>
  <si>
    <t>U.S.</t>
  </si>
  <si>
    <t>Non-U.S.</t>
  </si>
  <si>
    <t>Income Taxes - Current and deferred income tax expense for continuing operations (Details) - USD ($) $ in Millions</t>
  </si>
  <si>
    <t>Current expense (benefit):</t>
  </si>
  <si>
    <t>Federal</t>
  </si>
  <si>
    <t>State</t>
  </si>
  <si>
    <t>Current income tax expense, total</t>
  </si>
  <si>
    <t>Deferred expense (benefit):</t>
  </si>
  <si>
    <t>Deferred income tax expense, total</t>
  </si>
  <si>
    <t>Income tax expense continuing operations, total</t>
  </si>
  <si>
    <t>Income Taxes - Reconciliation of federal statutory income tax rate to effective income tax rate for continuing operations (Details)</t>
  </si>
  <si>
    <t>U.S. federal statutory income tax rate (as a percent)</t>
  </si>
  <si>
    <t>Increase (decrease) resulting from:</t>
  </si>
  <si>
    <t>Research and development tax credits (as a percent)</t>
  </si>
  <si>
    <t>(7.60%)</t>
  </si>
  <si>
    <t>(2.90%)</t>
  </si>
  <si>
    <t>(2.60%)</t>
  </si>
  <si>
    <t>U.S. amended returns tax rate differential</t>
  </si>
  <si>
    <t>(1.20%)</t>
  </si>
  <si>
    <t>State income taxes (net of federal impact) (as a percent)</t>
  </si>
  <si>
    <t>0.30%</t>
  </si>
  <si>
    <t>(0.10%)</t>
  </si>
  <si>
    <t>(1.90%)</t>
  </si>
  <si>
    <t>Non-U.S. tax rate differential and foreign tax credits (as a percent)</t>
  </si>
  <si>
    <t>1.40%</t>
  </si>
  <si>
    <t>1.30%</t>
  </si>
  <si>
    <t>U.S. tax reform enactment impact (as a percent)</t>
  </si>
  <si>
    <t>(1.00%)</t>
  </si>
  <si>
    <t>34.90%</t>
  </si>
  <si>
    <t>Domestic manufacturing deduction (as a percent)</t>
  </si>
  <si>
    <t>(1.10%)</t>
  </si>
  <si>
    <t>Gain on business disposition, primarily in non-U.S. jurisdictions (as a percent)</t>
  </si>
  <si>
    <t>(5.00%)</t>
  </si>
  <si>
    <t>Other, net (as a percent)</t>
  </si>
  <si>
    <t>(0.40%)</t>
  </si>
  <si>
    <t>(1.60%)</t>
  </si>
  <si>
    <t>Effective income tax rate (as a percent)</t>
  </si>
  <si>
    <t>13.50%</t>
  </si>
  <si>
    <t>11.70%</t>
  </si>
  <si>
    <t>59.80%</t>
  </si>
  <si>
    <t>Income Taxes - U.S. Tax Reform (Details) - USD ($) $ in Millions</t>
  </si>
  <si>
    <t>U.S. Tax Reform</t>
  </si>
  <si>
    <t>Research credits related to prior years</t>
  </si>
  <si>
    <t>Income tax expense charge to reflect provisional estimate of the net impact of Tax Cuts and Jobs Act</t>
  </si>
  <si>
    <t>Remeasurement of U.S. deferred tax assets and liabilities</t>
  </si>
  <si>
    <t>One-time transition tax on post-1986 earnings</t>
  </si>
  <si>
    <t>Post-1986 earnings and profits previously deferred from U.S. income taxes used as basis for one-time transition tax</t>
  </si>
  <si>
    <t>Post-1986 earnings and profits transition tax</t>
  </si>
  <si>
    <t>Income Taxes - Unrecognized tax benefits rollforward and various tax information (Details) - USD ($) $ in Millions</t>
  </si>
  <si>
    <t>Unrecognized tax benefits, excluding accrued interest, related to unrecognized tax benefits</t>
  </si>
  <si>
    <t>Additions for tax positions related to current year</t>
  </si>
  <si>
    <t>Additions for tax positions of prior years</t>
  </si>
  <si>
    <t>Reductions for settlements and expiration of statute of limitations</t>
  </si>
  <si>
    <t>Reductions for tax positions of prior years</t>
  </si>
  <si>
    <t>Certain tax position related to research credits</t>
  </si>
  <si>
    <t>Income Taxes - Net deferred tax assets and liabilities (Details) - USD ($) $ in Millions</t>
  </si>
  <si>
    <t>Net deferred tax assets/(liabilities)</t>
  </si>
  <si>
    <t>Obligation for pension and postretirement benefits</t>
  </si>
  <si>
    <t>U.S. operating loss and tax credit carryforwards</t>
  </si>
  <si>
    <t>Accrued liabilities</t>
  </si>
  <si>
    <t>Deferred compensation</t>
  </si>
  <si>
    <t>Operating Lease Liabilities</t>
  </si>
  <si>
    <t>Non-U.S. operating loss and tax credit carryforwards</t>
  </si>
  <si>
    <t>Valuation allowance on deferred tax assets</t>
  </si>
  <si>
    <t>Amortization of goodwill and other intangibles</t>
  </si>
  <si>
    <t>Property, plant and equipment, principally depreciation</t>
  </si>
  <si>
    <t>Operating lease right-of-use assets</t>
  </si>
  <si>
    <t>Other leasing transactions, principally leveraged leases</t>
  </si>
  <si>
    <t>Prepaid pension benefits</t>
  </si>
  <si>
    <t>Deferred taxes, net</t>
  </si>
  <si>
    <t>Operating loss and tax credit carryforward benefits through expiration</t>
  </si>
  <si>
    <t>Operating loss and tax indefinite credit carryforward benefit</t>
  </si>
  <si>
    <t>Income Taxes - Breakdown of net deferred tax assets (Details) - USD ($) $ in Millions</t>
  </si>
  <si>
    <t>Unremitted earnings in foreign subsidiaries</t>
  </si>
  <si>
    <t>Deferred tax assets, net of valuation allowance</t>
  </si>
  <si>
    <t>Deferred tax liabilities</t>
  </si>
  <si>
    <t>Commitments and Contingencies - Letter of Credit (Details) - USD ($) $ in Millions</t>
  </si>
  <si>
    <t>Aggregate amount of outstanding letter of credit arrangements and surety bonds</t>
  </si>
  <si>
    <t>Commitments and Contingencies - Environmental remediation (Details) - Environmental liabilities - USD ($) $ in Millions</t>
  </si>
  <si>
    <t>Environmental Remediation</t>
  </si>
  <si>
    <t>Environmental reserves</t>
  </si>
  <si>
    <t>Estimated period over which accrued environmental remediation liabilities are likely to be paid</t>
  </si>
  <si>
    <t>Accrued environmental remediation liabilities classified as current liabilities</t>
  </si>
  <si>
    <t>Expenditures to evaluate and remediate contaminated sites</t>
  </si>
  <si>
    <t>Potential environmental liabilities</t>
  </si>
  <si>
    <t>Supplemental Cash Flow Information (Details) - USD ($) $ in Millions</t>
  </si>
  <si>
    <t>Cash paid for interest</t>
  </si>
  <si>
    <t>Net taxes paid /(received)</t>
  </si>
  <si>
    <t>Quarterly Data (Details) - USD ($) $ / shares in Units, shares in Thousands, $ in Millions</t>
  </si>
  <si>
    <t>Dec. 31, 2019</t>
  </si>
  <si>
    <t>Summary of quarterly data</t>
  </si>
  <si>
    <t>Income tax benefit (expense)</t>
  </si>
  <si>
    <t>Basic average shares outstanding</t>
  </si>
  <si>
    <t>Segment profit margins</t>
  </si>
  <si>
    <t>Segment profit margin (as a percent)</t>
  </si>
  <si>
    <t>8.40%</t>
  </si>
  <si>
    <t>9.10%</t>
  </si>
  <si>
    <t>10.50%</t>
  </si>
  <si>
    <t>9.50%</t>
  </si>
  <si>
    <t>10.60%</t>
  </si>
  <si>
    <t>7.70%</t>
  </si>
  <si>
    <t>9.30%</t>
  </si>
  <si>
    <t>8.50%</t>
  </si>
  <si>
    <t>7.80%</t>
  </si>
  <si>
    <t>8.70%</t>
  </si>
  <si>
    <t>9.40%</t>
  </si>
  <si>
    <t>8.20%</t>
  </si>
  <si>
    <t>7.10%</t>
  </si>
  <si>
    <t>12.30%</t>
  </si>
  <si>
    <t>14.00%</t>
  </si>
  <si>
    <t>13.40%</t>
  </si>
  <si>
    <t>14.10%</t>
  </si>
  <si>
    <t>13.10%</t>
  </si>
  <si>
    <t>14.70%</t>
  </si>
  <si>
    <t>11.60%</t>
  </si>
  <si>
    <t>8.30%</t>
  </si>
  <si>
    <t>15.90%</t>
  </si>
  <si>
    <t>10.70%</t>
  </si>
  <si>
    <t>12.90%</t>
  </si>
  <si>
    <t>4.70%</t>
  </si>
  <si>
    <t>4.90%</t>
  </si>
  <si>
    <t>7.50%</t>
  </si>
  <si>
    <t>5.50%</t>
  </si>
  <si>
    <t>7.20%</t>
  </si>
  <si>
    <t>6.50%</t>
  </si>
  <si>
    <t>5.70%</t>
  </si>
  <si>
    <t>Industrial | Specialized vehicles | 2018 Restructuring Plan</t>
  </si>
  <si>
    <t>Industrial and Textron Aviation | 2019 Restructuring Plan</t>
  </si>
  <si>
    <t>57.90%</t>
  </si>
  <si>
    <t>35.70%</t>
  </si>
  <si>
    <t>37.50%</t>
  </si>
  <si>
    <t>35.30%</t>
  </si>
  <si>
    <t>29.40%</t>
  </si>
  <si>
    <t>Schedule II - Valuation and Qualifying Accounts (Details) - USD ($) $ in Millions</t>
  </si>
  <si>
    <t>Valuation and Qualifying Accounts</t>
  </si>
  <si>
    <t>Charged to costs and expenses</t>
  </si>
  <si>
    <t>Deductions from reserves</t>
  </si>
  <si>
    <t>Allowance for losses on finance receivables</t>
  </si>
  <si>
    <t>Reversal of the provision for losses</t>
  </si>
  <si>
    <t>Charge-offs</t>
  </si>
  <si>
    <t>Recoveries</t>
  </si>
  <si>
    <t>Inventory FIFO reserv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2.2</v>
      </c>
    </row>
    <row r="30" spans="1:4">
      <c r="A30" s="4" t="s">
        <v>52</v>
      </c>
      <c r="C30" s="6" t="n">
        <v>228049518</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63</v>
      </c>
      <c r="D2" s="2" t="s">
        <v>64</v>
      </c>
    </row>
    <row r="3" spans="1:4">
      <c r="A3" s="4" t="s">
        <v>976</v>
      </c>
    </row>
    <row r="4" spans="1:4">
      <c r="A4" s="3" t="s">
        <v>994</v>
      </c>
    </row>
    <row r="5" spans="1:4">
      <c r="A5" s="4" t="s">
        <v>995</v>
      </c>
      <c r="B5" s="7" t="n">
        <v>7901</v>
      </c>
      <c r="C5" s="7" t="n">
        <v>8563</v>
      </c>
    </row>
    <row r="6" spans="1:4">
      <c r="A6" s="4" t="s">
        <v>978</v>
      </c>
      <c r="B6" s="6" t="n">
        <v>91</v>
      </c>
      <c r="C6" s="6" t="n">
        <v>104</v>
      </c>
      <c r="D6" s="7" t="n">
        <v>100</v>
      </c>
    </row>
    <row r="7" spans="1:4">
      <c r="A7" s="4" t="s">
        <v>979</v>
      </c>
      <c r="B7" s="6" t="n">
        <v>326</v>
      </c>
      <c r="C7" s="6" t="n">
        <v>306</v>
      </c>
      <c r="D7" s="6" t="n">
        <v>323</v>
      </c>
    </row>
    <row r="8" spans="1:4">
      <c r="A8" s="4" t="s">
        <v>996</v>
      </c>
      <c r="B8" s="6" t="n">
        <v>1001</v>
      </c>
      <c r="C8" s="6" t="n">
        <v>-615</v>
      </c>
    </row>
    <row r="9" spans="1:4">
      <c r="A9" s="4" t="s">
        <v>997</v>
      </c>
      <c r="B9" s="6" t="n">
        <v>-421</v>
      </c>
      <c r="C9" s="6" t="n">
        <v>-422</v>
      </c>
    </row>
    <row r="10" spans="1:4">
      <c r="A10" s="4" t="s">
        <v>998</v>
      </c>
      <c r="C10" s="6" t="n">
        <v>20</v>
      </c>
    </row>
    <row r="11" spans="1:4">
      <c r="A11" s="4" t="s">
        <v>443</v>
      </c>
      <c r="C11" s="6" t="n">
        <v>15</v>
      </c>
    </row>
    <row r="12" spans="1:4">
      <c r="A12" s="4" t="s">
        <v>999</v>
      </c>
      <c r="B12" s="6" t="n">
        <v>40</v>
      </c>
      <c r="C12" s="6" t="n">
        <v>-40</v>
      </c>
    </row>
    <row r="13" spans="1:4">
      <c r="A13" s="4" t="s">
        <v>1000</v>
      </c>
      <c r="B13" s="6" t="n">
        <v>8938</v>
      </c>
      <c r="C13" s="6" t="n">
        <v>7901</v>
      </c>
      <c r="D13" s="6" t="n">
        <v>8563</v>
      </c>
    </row>
    <row r="14" spans="1:4">
      <c r="A14" s="3" t="s">
        <v>1001</v>
      </c>
    </row>
    <row r="15" spans="1:4">
      <c r="A15" s="4" t="s">
        <v>1002</v>
      </c>
      <c r="B15" s="6" t="n">
        <v>7122</v>
      </c>
      <c r="C15" s="6" t="n">
        <v>7877</v>
      </c>
    </row>
    <row r="16" spans="1:4">
      <c r="A16" s="4" t="s">
        <v>1003</v>
      </c>
      <c r="B16" s="6" t="n">
        <v>1350</v>
      </c>
      <c r="C16" s="6" t="n">
        <v>-335</v>
      </c>
    </row>
    <row r="17" spans="1:4">
      <c r="A17" s="4" t="s">
        <v>1004</v>
      </c>
      <c r="B17" s="6" t="n">
        <v>38</v>
      </c>
      <c r="C17" s="6" t="n">
        <v>39</v>
      </c>
    </row>
    <row r="18" spans="1:4">
      <c r="A18" s="4" t="s">
        <v>997</v>
      </c>
      <c r="B18" s="6" t="n">
        <v>-421</v>
      </c>
      <c r="C18" s="6" t="n">
        <v>-422</v>
      </c>
    </row>
    <row r="19" spans="1:4">
      <c r="A19" s="4" t="s">
        <v>999</v>
      </c>
      <c r="B19" s="6" t="n">
        <v>40</v>
      </c>
      <c r="C19" s="6" t="n">
        <v>-37</v>
      </c>
    </row>
    <row r="20" spans="1:4">
      <c r="A20" s="4" t="s">
        <v>1005</v>
      </c>
      <c r="B20" s="6" t="n">
        <v>8129</v>
      </c>
      <c r="C20" s="6" t="n">
        <v>7122</v>
      </c>
      <c r="D20" s="6" t="n">
        <v>7877</v>
      </c>
    </row>
    <row r="21" spans="1:4">
      <c r="A21" s="4" t="s">
        <v>1006</v>
      </c>
      <c r="B21" s="6" t="n">
        <v>-809</v>
      </c>
      <c r="C21" s="6" t="n">
        <v>-779</v>
      </c>
    </row>
    <row r="22" spans="1:4">
      <c r="A22" s="4" t="s">
        <v>988</v>
      </c>
    </row>
    <row r="23" spans="1:4">
      <c r="A23" s="3" t="s">
        <v>994</v>
      </c>
    </row>
    <row r="24" spans="1:4">
      <c r="A24" s="4" t="s">
        <v>995</v>
      </c>
      <c r="B24" s="6" t="n">
        <v>250</v>
      </c>
      <c r="C24" s="6" t="n">
        <v>289</v>
      </c>
    </row>
    <row r="25" spans="1:4">
      <c r="A25" s="4" t="s">
        <v>978</v>
      </c>
      <c r="B25" s="6" t="n">
        <v>3</v>
      </c>
      <c r="C25" s="6" t="n">
        <v>3</v>
      </c>
      <c r="D25" s="6" t="n">
        <v>3</v>
      </c>
    </row>
    <row r="26" spans="1:4">
      <c r="A26" s="4" t="s">
        <v>979</v>
      </c>
      <c r="B26" s="6" t="n">
        <v>10</v>
      </c>
      <c r="C26" s="6" t="n">
        <v>10</v>
      </c>
      <c r="D26" s="6" t="n">
        <v>12</v>
      </c>
    </row>
    <row r="27" spans="1:4">
      <c r="A27" s="4" t="s">
        <v>1007</v>
      </c>
      <c r="B27" s="6" t="n">
        <v>5</v>
      </c>
      <c r="C27" s="6" t="n">
        <v>5</v>
      </c>
    </row>
    <row r="28" spans="1:4">
      <c r="A28" s="4" t="s">
        <v>996</v>
      </c>
      <c r="B28" s="6" t="n">
        <v>11</v>
      </c>
      <c r="C28" s="6" t="n">
        <v>-22</v>
      </c>
    </row>
    <row r="29" spans="1:4">
      <c r="A29" s="4" t="s">
        <v>997</v>
      </c>
      <c r="B29" s="6" t="n">
        <v>-33</v>
      </c>
      <c r="C29" s="6" t="n">
        <v>-35</v>
      </c>
    </row>
    <row r="30" spans="1:4">
      <c r="A30" s="4" t="s">
        <v>1000</v>
      </c>
      <c r="B30" s="6" t="n">
        <v>246</v>
      </c>
      <c r="C30" s="6" t="n">
        <v>250</v>
      </c>
      <c r="D30" s="7" t="n">
        <v>289</v>
      </c>
    </row>
    <row r="31" spans="1:4">
      <c r="A31" s="3" t="s">
        <v>1001</v>
      </c>
    </row>
    <row r="32" spans="1:4">
      <c r="A32" s="4" t="s">
        <v>1006</v>
      </c>
      <c r="B32" s="7" t="n">
        <v>-246</v>
      </c>
      <c r="C32" s="7" t="n">
        <v>-2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63</v>
      </c>
    </row>
    <row r="2" spans="1:3">
      <c r="A2" s="4" t="s">
        <v>976</v>
      </c>
    </row>
    <row r="3" spans="1:3">
      <c r="A3" s="3" t="s">
        <v>351</v>
      </c>
    </row>
    <row r="4" spans="1:3">
      <c r="A4" s="4" t="s">
        <v>1009</v>
      </c>
      <c r="B4" s="7" t="n">
        <v>152</v>
      </c>
      <c r="C4" s="7" t="n">
        <v>112</v>
      </c>
    </row>
    <row r="5" spans="1:3">
      <c r="A5" s="4" t="s">
        <v>1010</v>
      </c>
      <c r="B5" s="6" t="n">
        <v>-27</v>
      </c>
      <c r="C5" s="6" t="n">
        <v>-27</v>
      </c>
    </row>
    <row r="6" spans="1:3">
      <c r="A6" s="4" t="s">
        <v>1011</v>
      </c>
      <c r="B6" s="6" t="n">
        <v>-934</v>
      </c>
      <c r="C6" s="6" t="n">
        <v>-864</v>
      </c>
    </row>
    <row r="7" spans="1:3">
      <c r="A7" s="3" t="s">
        <v>1012</v>
      </c>
    </row>
    <row r="8" spans="1:3">
      <c r="A8" s="4" t="s">
        <v>1013</v>
      </c>
      <c r="B8" s="6" t="n">
        <v>2271</v>
      </c>
      <c r="C8" s="6" t="n">
        <v>2157</v>
      </c>
    </row>
    <row r="9" spans="1:3">
      <c r="A9" s="4" t="s">
        <v>1014</v>
      </c>
      <c r="B9" s="6" t="n">
        <v>55</v>
      </c>
      <c r="C9" s="6" t="n">
        <v>69</v>
      </c>
    </row>
    <row r="10" spans="1:3">
      <c r="A10" s="4" t="s">
        <v>988</v>
      </c>
    </row>
    <row r="11" spans="1:3">
      <c r="A11" s="3" t="s">
        <v>351</v>
      </c>
    </row>
    <row r="12" spans="1:3">
      <c r="A12" s="4" t="s">
        <v>1010</v>
      </c>
      <c r="B12" s="6" t="n">
        <v>-26</v>
      </c>
      <c r="C12" s="6" t="n">
        <v>-28</v>
      </c>
    </row>
    <row r="13" spans="1:3">
      <c r="A13" s="4" t="s">
        <v>1011</v>
      </c>
      <c r="B13" s="6" t="n">
        <v>-220</v>
      </c>
      <c r="C13" s="6" t="n">
        <v>-222</v>
      </c>
    </row>
    <row r="14" spans="1:3">
      <c r="A14" s="3" t="s">
        <v>1012</v>
      </c>
    </row>
    <row r="15" spans="1:3">
      <c r="A15" s="4" t="s">
        <v>1013</v>
      </c>
      <c r="B15" s="6" t="n">
        <v>-21</v>
      </c>
      <c r="C15" s="6" t="n">
        <v>-34</v>
      </c>
    </row>
    <row r="16" spans="1:3">
      <c r="A16" s="4" t="s">
        <v>1014</v>
      </c>
      <c r="B16" s="7" t="n">
        <v>-20</v>
      </c>
      <c r="C16" s="7" t="n">
        <v>-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3</v>
      </c>
    </row>
    <row r="2" spans="1:3">
      <c r="A2" s="3" t="s">
        <v>217</v>
      </c>
    </row>
    <row r="3" spans="1:3">
      <c r="A3" s="4" t="s">
        <v>1016</v>
      </c>
      <c r="B3" s="7" t="n">
        <v>8500</v>
      </c>
      <c r="C3" s="7" t="n">
        <v>7500</v>
      </c>
    </row>
    <row r="4" spans="1:3">
      <c r="A4" s="4" t="s">
        <v>1017</v>
      </c>
      <c r="B4" s="6" t="n">
        <v>404</v>
      </c>
      <c r="C4" s="6" t="n">
        <v>369</v>
      </c>
    </row>
    <row r="5" spans="1:3">
      <c r="A5" s="3" t="s">
        <v>353</v>
      </c>
    </row>
    <row r="6" spans="1:3">
      <c r="A6" s="4" t="s">
        <v>1016</v>
      </c>
      <c r="B6" s="6" t="n">
        <v>8050</v>
      </c>
      <c r="C6" s="6" t="n">
        <v>7137</v>
      </c>
    </row>
    <row r="7" spans="1:3">
      <c r="A7" s="4" t="s">
        <v>1018</v>
      </c>
      <c r="B7" s="6" t="n">
        <v>7500</v>
      </c>
      <c r="C7" s="6" t="n">
        <v>6589</v>
      </c>
    </row>
    <row r="8" spans="1:3">
      <c r="A8" s="3" t="s">
        <v>1019</v>
      </c>
    </row>
    <row r="9" spans="1:3">
      <c r="A9" s="4" t="s">
        <v>1020</v>
      </c>
      <c r="B9" s="6" t="n">
        <v>8462</v>
      </c>
      <c r="C9" s="6" t="n">
        <v>7481</v>
      </c>
    </row>
    <row r="10" spans="1:3">
      <c r="A10" s="4" t="s">
        <v>1018</v>
      </c>
      <c r="B10" s="7" t="n">
        <v>7500</v>
      </c>
      <c r="C10" s="7" t="n">
        <v>658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21</v>
      </c>
      <c r="B1" s="2" t="s">
        <v>1</v>
      </c>
    </row>
    <row r="2" spans="1:4">
      <c r="B2" s="2" t="s">
        <v>2</v>
      </c>
      <c r="C2" s="2" t="s">
        <v>63</v>
      </c>
      <c r="D2" s="2" t="s">
        <v>64</v>
      </c>
    </row>
    <row r="3" spans="1:4">
      <c r="A3" s="4" t="s">
        <v>976</v>
      </c>
    </row>
    <row r="4" spans="1:4">
      <c r="A4" s="3" t="s">
        <v>977</v>
      </c>
    </row>
    <row r="5" spans="1:4">
      <c r="A5" s="4" t="s">
        <v>1022</v>
      </c>
      <c r="B5" s="4" t="s">
        <v>1023</v>
      </c>
      <c r="C5" s="4" t="s">
        <v>1024</v>
      </c>
      <c r="D5" s="4" t="s">
        <v>1025</v>
      </c>
    </row>
    <row r="6" spans="1:4">
      <c r="A6" s="4" t="s">
        <v>1026</v>
      </c>
      <c r="B6" s="4" t="s">
        <v>1027</v>
      </c>
      <c r="C6" s="4" t="s">
        <v>1028</v>
      </c>
      <c r="D6" s="4" t="s">
        <v>1029</v>
      </c>
    </row>
    <row r="7" spans="1:4">
      <c r="A7" s="4" t="s">
        <v>1030</v>
      </c>
      <c r="B7" s="4" t="s">
        <v>1031</v>
      </c>
      <c r="C7" s="4" t="s">
        <v>1031</v>
      </c>
      <c r="D7" s="4" t="s">
        <v>1031</v>
      </c>
    </row>
    <row r="8" spans="1:4">
      <c r="A8" s="3" t="s">
        <v>1032</v>
      </c>
    </row>
    <row r="9" spans="1:4">
      <c r="A9" s="4" t="s">
        <v>1022</v>
      </c>
      <c r="B9" s="4" t="s">
        <v>1033</v>
      </c>
      <c r="C9" s="4" t="s">
        <v>1023</v>
      </c>
      <c r="D9" s="4" t="s">
        <v>1034</v>
      </c>
    </row>
    <row r="10" spans="1:4">
      <c r="A10" s="4" t="s">
        <v>1030</v>
      </c>
      <c r="B10" s="4" t="s">
        <v>1031</v>
      </c>
      <c r="C10" s="4" t="s">
        <v>1031</v>
      </c>
      <c r="D10" s="4" t="s">
        <v>1031</v>
      </c>
    </row>
    <row r="11" spans="1:4">
      <c r="A11" s="4" t="s">
        <v>1035</v>
      </c>
      <c r="B11" s="10" t="n">
        <v>5.25</v>
      </c>
      <c r="C11" s="10" t="n">
        <v>5.25</v>
      </c>
      <c r="D11" s="10" t="n">
        <v>5.25</v>
      </c>
    </row>
    <row r="12" spans="1:4">
      <c r="A12" s="4" t="s">
        <v>988</v>
      </c>
    </row>
    <row r="13" spans="1:4">
      <c r="A13" s="3" t="s">
        <v>977</v>
      </c>
    </row>
    <row r="14" spans="1:4">
      <c r="A14" s="4" t="s">
        <v>1022</v>
      </c>
      <c r="B14" s="4" t="s">
        <v>1036</v>
      </c>
      <c r="C14" s="4" t="s">
        <v>1031</v>
      </c>
      <c r="D14" s="4" t="s">
        <v>649</v>
      </c>
    </row>
    <row r="15" spans="1:4">
      <c r="A15" s="3" t="s">
        <v>1032</v>
      </c>
    </row>
    <row r="16" spans="1:4">
      <c r="A16" s="4" t="s">
        <v>1022</v>
      </c>
      <c r="B16" s="4" t="s">
        <v>664</v>
      </c>
      <c r="C16" s="4" t="s">
        <v>1036</v>
      </c>
      <c r="D16" s="4" t="s">
        <v>10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63</v>
      </c>
    </row>
    <row r="3" spans="1:3">
      <c r="A3" s="3" t="s">
        <v>1038</v>
      </c>
    </row>
    <row r="4" spans="1:3">
      <c r="A4" s="4" t="s">
        <v>1039</v>
      </c>
      <c r="B4" s="4" t="s">
        <v>1040</v>
      </c>
      <c r="C4" s="4" t="s">
        <v>1040</v>
      </c>
    </row>
    <row r="5" spans="1:3">
      <c r="A5" s="4" t="s">
        <v>1041</v>
      </c>
      <c r="B5" s="4" t="s">
        <v>1042</v>
      </c>
    </row>
    <row r="6" spans="1:3">
      <c r="A6" s="4" t="s">
        <v>1043</v>
      </c>
      <c r="B6" s="4" t="s">
        <v>61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3"/>
    <col customWidth="1" max="2" min="2" width="14"/>
  </cols>
  <sheetData>
    <row r="1" spans="1:2">
      <c r="A1" s="1" t="s">
        <v>1044</v>
      </c>
      <c r="B1" s="2" t="s">
        <v>2</v>
      </c>
    </row>
    <row r="2" spans="1:2">
      <c r="A2" s="4" t="s">
        <v>1045</v>
      </c>
    </row>
    <row r="3" spans="1:2">
      <c r="A3" s="3" t="s">
        <v>359</v>
      </c>
    </row>
    <row r="4" spans="1:2">
      <c r="A4" s="4" t="s">
        <v>1046</v>
      </c>
      <c r="B4" s="4" t="s">
        <v>1047</v>
      </c>
    </row>
    <row r="5" spans="1:2">
      <c r="A5" s="4" t="s">
        <v>1048</v>
      </c>
    </row>
    <row r="6" spans="1:2">
      <c r="A6" s="3" t="s">
        <v>359</v>
      </c>
    </row>
    <row r="7" spans="1:2">
      <c r="A7" s="4" t="s">
        <v>1046</v>
      </c>
      <c r="B7" s="4" t="s">
        <v>1049</v>
      </c>
    </row>
    <row r="8" spans="1:2">
      <c r="A8" s="4" t="s">
        <v>1050</v>
      </c>
    </row>
    <row r="9" spans="1:2">
      <c r="A9" s="3" t="s">
        <v>359</v>
      </c>
    </row>
    <row r="10" spans="1:2">
      <c r="A10" s="4" t="s">
        <v>1046</v>
      </c>
      <c r="B10" s="4" t="s">
        <v>1051</v>
      </c>
    </row>
    <row r="11" spans="1:2">
      <c r="A11" s="4" t="s">
        <v>1052</v>
      </c>
    </row>
    <row r="12" spans="1:2">
      <c r="A12" s="3" t="s">
        <v>359</v>
      </c>
    </row>
    <row r="13" spans="1:2">
      <c r="A13" s="4" t="s">
        <v>1046</v>
      </c>
      <c r="B13" s="4" t="s">
        <v>1053</v>
      </c>
    </row>
    <row r="14" spans="1:2">
      <c r="A14" s="4" t="s">
        <v>1054</v>
      </c>
    </row>
    <row r="15" spans="1:2">
      <c r="A15" s="3" t="s">
        <v>359</v>
      </c>
    </row>
    <row r="16" spans="1:2">
      <c r="A16" s="4" t="s">
        <v>1046</v>
      </c>
      <c r="B16" s="4" t="s">
        <v>1042</v>
      </c>
    </row>
    <row r="17" spans="1:2">
      <c r="A17" s="4" t="s">
        <v>1055</v>
      </c>
    </row>
    <row r="18" spans="1:2">
      <c r="A18" s="3" t="s">
        <v>359</v>
      </c>
    </row>
    <row r="19" spans="1:2">
      <c r="A19" s="4" t="s">
        <v>1046</v>
      </c>
      <c r="B19" s="4" t="s">
        <v>1056</v>
      </c>
    </row>
    <row r="20" spans="1:2">
      <c r="A20" s="4" t="s">
        <v>1057</v>
      </c>
    </row>
    <row r="21" spans="1:2">
      <c r="A21" s="3" t="s">
        <v>359</v>
      </c>
    </row>
    <row r="22" spans="1:2">
      <c r="A22" s="4" t="s">
        <v>1046</v>
      </c>
      <c r="B22" s="4" t="s">
        <v>1058</v>
      </c>
    </row>
    <row r="23" spans="1:2">
      <c r="A23" s="4" t="s">
        <v>1059</v>
      </c>
    </row>
    <row r="24" spans="1:2">
      <c r="A24" s="3" t="s">
        <v>359</v>
      </c>
    </row>
    <row r="25" spans="1:2">
      <c r="A25" s="4" t="s">
        <v>1046</v>
      </c>
      <c r="B25" s="4" t="s">
        <v>1040</v>
      </c>
    </row>
    <row r="26" spans="1:2">
      <c r="A26" s="4" t="s">
        <v>1060</v>
      </c>
    </row>
    <row r="27" spans="1:2">
      <c r="A27" s="3" t="s">
        <v>359</v>
      </c>
    </row>
    <row r="28" spans="1:2">
      <c r="A28" s="4" t="s">
        <v>1046</v>
      </c>
      <c r="B28" s="4" t="s">
        <v>1061</v>
      </c>
    </row>
    <row r="29" spans="1:2">
      <c r="A29" s="4" t="s">
        <v>1062</v>
      </c>
    </row>
    <row r="30" spans="1:2">
      <c r="A30" s="3" t="s">
        <v>359</v>
      </c>
    </row>
    <row r="31" spans="1:2">
      <c r="A31" s="4" t="s">
        <v>1046</v>
      </c>
      <c r="B31" s="4" t="s">
        <v>1042</v>
      </c>
    </row>
    <row r="32" spans="1:2">
      <c r="A32" s="4" t="s">
        <v>1063</v>
      </c>
    </row>
    <row r="33" spans="1:2">
      <c r="A33" s="3" t="s">
        <v>359</v>
      </c>
    </row>
    <row r="34" spans="1:2">
      <c r="A34" s="4" t="s">
        <v>1046</v>
      </c>
      <c r="B34" s="4" t="s">
        <v>1064</v>
      </c>
    </row>
    <row r="35" spans="1:2">
      <c r="A35" s="4" t="s">
        <v>1065</v>
      </c>
    </row>
    <row r="36" spans="1:2">
      <c r="A36" s="3" t="s">
        <v>359</v>
      </c>
    </row>
    <row r="37" spans="1:2">
      <c r="A37" s="4" t="s">
        <v>1046</v>
      </c>
      <c r="B37" s="4" t="s">
        <v>878</v>
      </c>
    </row>
    <row r="38" spans="1:2">
      <c r="A38" s="4" t="s">
        <v>1066</v>
      </c>
    </row>
    <row r="39" spans="1:2">
      <c r="A39" s="3" t="s">
        <v>359</v>
      </c>
    </row>
    <row r="40" spans="1:2">
      <c r="A40" s="4" t="s">
        <v>1046</v>
      </c>
      <c r="B40" s="4" t="s">
        <v>1067</v>
      </c>
    </row>
    <row r="41" spans="1:2">
      <c r="A41" s="4" t="s">
        <v>1068</v>
      </c>
    </row>
    <row r="42" spans="1:2">
      <c r="A42" s="3" t="s">
        <v>359</v>
      </c>
    </row>
    <row r="43" spans="1:2">
      <c r="A43" s="4" t="s">
        <v>1046</v>
      </c>
      <c r="B43" s="4" t="s">
        <v>1049</v>
      </c>
    </row>
    <row r="44" spans="1:2">
      <c r="A44" s="4" t="s">
        <v>1069</v>
      </c>
    </row>
    <row r="45" spans="1:2">
      <c r="A45" s="3" t="s">
        <v>359</v>
      </c>
    </row>
    <row r="46" spans="1:2">
      <c r="A46" s="4" t="s">
        <v>1046</v>
      </c>
      <c r="B46" s="4" t="s">
        <v>1070</v>
      </c>
    </row>
    <row r="47" spans="1:2">
      <c r="A47" s="4" t="s">
        <v>1071</v>
      </c>
    </row>
    <row r="48" spans="1:2">
      <c r="A48" s="3" t="s">
        <v>359</v>
      </c>
    </row>
    <row r="49" spans="1:2">
      <c r="A49" s="4" t="s">
        <v>1046</v>
      </c>
      <c r="B49" s="4" t="s">
        <v>1072</v>
      </c>
    </row>
    <row r="50" spans="1:2">
      <c r="A50" s="4" t="s">
        <v>1073</v>
      </c>
    </row>
    <row r="51" spans="1:2">
      <c r="A51" s="3" t="s">
        <v>359</v>
      </c>
    </row>
    <row r="52" spans="1:2">
      <c r="A52" s="4" t="s">
        <v>1046</v>
      </c>
      <c r="B52" s="4" t="s">
        <v>1047</v>
      </c>
    </row>
    <row r="53" spans="1:2">
      <c r="A53" s="4" t="s">
        <v>1074</v>
      </c>
    </row>
    <row r="54" spans="1:2">
      <c r="A54" s="3" t="s">
        <v>359</v>
      </c>
    </row>
    <row r="55" spans="1:2">
      <c r="A55" s="4" t="s">
        <v>1046</v>
      </c>
      <c r="B55" s="4" t="s">
        <v>107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63</v>
      </c>
      <c r="D2" s="2" t="s">
        <v>64</v>
      </c>
    </row>
    <row r="3" spans="1:4">
      <c r="A3" s="3" t="s">
        <v>1001</v>
      </c>
    </row>
    <row r="4" spans="1:4">
      <c r="A4" s="4" t="s">
        <v>1077</v>
      </c>
      <c r="B4" s="4" t="s">
        <v>554</v>
      </c>
    </row>
    <row r="5" spans="1:4">
      <c r="A5" s="4" t="s">
        <v>1078</v>
      </c>
    </row>
    <row r="6" spans="1:4">
      <c r="A6" s="3" t="s">
        <v>1001</v>
      </c>
    </row>
    <row r="7" spans="1:4">
      <c r="A7" s="4" t="s">
        <v>361</v>
      </c>
      <c r="B7" s="7" t="n">
        <v>2808</v>
      </c>
      <c r="C7" s="7" t="n">
        <v>2742</v>
      </c>
    </row>
    <row r="8" spans="1:4">
      <c r="A8" s="4" t="s">
        <v>1079</v>
      </c>
    </row>
    <row r="9" spans="1:4">
      <c r="A9" s="3" t="s">
        <v>1001</v>
      </c>
    </row>
    <row r="10" spans="1:4">
      <c r="A10" s="4" t="s">
        <v>361</v>
      </c>
      <c r="B10" s="6" t="n">
        <v>1382</v>
      </c>
      <c r="C10" s="6" t="n">
        <v>1217</v>
      </c>
    </row>
    <row r="11" spans="1:4">
      <c r="A11" s="4" t="s">
        <v>1080</v>
      </c>
    </row>
    <row r="12" spans="1:4">
      <c r="A12" s="3" t="s">
        <v>1001</v>
      </c>
    </row>
    <row r="13" spans="1:4">
      <c r="A13" s="4" t="s">
        <v>361</v>
      </c>
      <c r="B13" s="6" t="n">
        <v>473</v>
      </c>
      <c r="C13" s="6" t="n">
        <v>460</v>
      </c>
    </row>
    <row r="14" spans="1:4">
      <c r="A14" s="4" t="s">
        <v>1081</v>
      </c>
    </row>
    <row r="15" spans="1:4">
      <c r="A15" s="3" t="s">
        <v>1001</v>
      </c>
    </row>
    <row r="16" spans="1:4">
      <c r="A16" s="4" t="s">
        <v>361</v>
      </c>
      <c r="B16" s="6" t="n">
        <v>3466</v>
      </c>
      <c r="C16" s="6" t="n">
        <v>2703</v>
      </c>
    </row>
    <row r="17" spans="1:4">
      <c r="A17" s="4" t="s">
        <v>1082</v>
      </c>
    </row>
    <row r="18" spans="1:4">
      <c r="A18" s="3" t="s">
        <v>1001</v>
      </c>
    </row>
    <row r="19" spans="1:4">
      <c r="A19" s="4" t="s">
        <v>361</v>
      </c>
      <c r="B19" s="6" t="n">
        <v>18</v>
      </c>
      <c r="C19" s="6" t="n">
        <v>19</v>
      </c>
    </row>
    <row r="20" spans="1:4">
      <c r="A20" s="4" t="s">
        <v>1083</v>
      </c>
    </row>
    <row r="21" spans="1:4">
      <c r="A21" s="3" t="s">
        <v>1001</v>
      </c>
    </row>
    <row r="22" spans="1:4">
      <c r="A22" s="4" t="s">
        <v>361</v>
      </c>
      <c r="B22" s="6" t="n">
        <v>12</v>
      </c>
      <c r="C22" s="6" t="n">
        <v>19</v>
      </c>
    </row>
    <row r="23" spans="1:4">
      <c r="A23" s="4" t="s">
        <v>1084</v>
      </c>
    </row>
    <row r="24" spans="1:4">
      <c r="A24" s="3" t="s">
        <v>1001</v>
      </c>
    </row>
    <row r="25" spans="1:4">
      <c r="A25" s="4" t="s">
        <v>361</v>
      </c>
      <c r="B25" s="6" t="n">
        <v>174</v>
      </c>
      <c r="C25" s="6" t="n">
        <v>113</v>
      </c>
    </row>
    <row r="26" spans="1:4">
      <c r="A26" s="4" t="s">
        <v>1085</v>
      </c>
    </row>
    <row r="27" spans="1:4">
      <c r="A27" s="3" t="s">
        <v>1001</v>
      </c>
    </row>
    <row r="28" spans="1:4">
      <c r="A28" s="4" t="s">
        <v>361</v>
      </c>
      <c r="B28" s="6" t="n">
        <v>1257</v>
      </c>
      <c r="C28" s="6" t="n">
        <v>1256</v>
      </c>
    </row>
    <row r="29" spans="1:4">
      <c r="A29" s="4" t="s">
        <v>1086</v>
      </c>
    </row>
    <row r="30" spans="1:4">
      <c r="A30" s="3" t="s">
        <v>1001</v>
      </c>
    </row>
    <row r="31" spans="1:4">
      <c r="A31" s="4" t="s">
        <v>361</v>
      </c>
      <c r="B31" s="6" t="n">
        <v>1160</v>
      </c>
      <c r="C31" s="6" t="n">
        <v>828</v>
      </c>
    </row>
    <row r="32" spans="1:4">
      <c r="A32" s="4" t="s">
        <v>1087</v>
      </c>
    </row>
    <row r="33" spans="1:4">
      <c r="A33" s="3" t="s">
        <v>1001</v>
      </c>
    </row>
    <row r="34" spans="1:4">
      <c r="A34" s="4" t="s">
        <v>361</v>
      </c>
      <c r="B34" s="6" t="n">
        <v>929</v>
      </c>
      <c r="C34" s="6" t="n">
        <v>835</v>
      </c>
    </row>
    <row r="35" spans="1:4">
      <c r="A35" s="4" t="s">
        <v>1088</v>
      </c>
    </row>
    <row r="36" spans="1:4">
      <c r="A36" s="3" t="s">
        <v>1001</v>
      </c>
    </row>
    <row r="37" spans="1:4">
      <c r="A37" s="4" t="s">
        <v>361</v>
      </c>
      <c r="B37" s="6" t="n">
        <v>780</v>
      </c>
      <c r="C37" s="6" t="n">
        <v>450</v>
      </c>
    </row>
    <row r="38" spans="1:4">
      <c r="A38" s="4" t="s">
        <v>1089</v>
      </c>
    </row>
    <row r="39" spans="1:4">
      <c r="A39" s="3" t="s">
        <v>1001</v>
      </c>
    </row>
    <row r="40" spans="1:4">
      <c r="A40" s="4" t="s">
        <v>361</v>
      </c>
      <c r="B40" s="6" t="n">
        <v>176</v>
      </c>
      <c r="C40" s="6" t="n">
        <v>266</v>
      </c>
    </row>
    <row r="41" spans="1:4">
      <c r="A41" s="4" t="s">
        <v>1090</v>
      </c>
    </row>
    <row r="42" spans="1:4">
      <c r="A42" s="3" t="s">
        <v>1001</v>
      </c>
    </row>
    <row r="43" spans="1:4">
      <c r="A43" s="4" t="s">
        <v>361</v>
      </c>
      <c r="B43" s="6" t="n">
        <v>414</v>
      </c>
      <c r="C43" s="6" t="n">
        <v>366</v>
      </c>
    </row>
    <row r="44" spans="1:4">
      <c r="A44" s="4" t="s">
        <v>1091</v>
      </c>
    </row>
    <row r="45" spans="1:4">
      <c r="A45" s="3" t="s">
        <v>1001</v>
      </c>
    </row>
    <row r="46" spans="1:4">
      <c r="A46" s="4" t="s">
        <v>361</v>
      </c>
      <c r="B46" s="6" t="n">
        <v>308</v>
      </c>
      <c r="C46" s="6" t="n">
        <v>290</v>
      </c>
    </row>
    <row r="47" spans="1:4">
      <c r="A47" s="4" t="s">
        <v>1092</v>
      </c>
    </row>
    <row r="48" spans="1:4">
      <c r="A48" s="3" t="s">
        <v>1001</v>
      </c>
    </row>
    <row r="49" spans="1:4">
      <c r="A49" s="4" t="s">
        <v>361</v>
      </c>
      <c r="B49" s="6" t="n">
        <v>56</v>
      </c>
      <c r="C49" s="6" t="n">
        <v>53</v>
      </c>
    </row>
    <row r="50" spans="1:4">
      <c r="A50" s="4" t="s">
        <v>1093</v>
      </c>
    </row>
    <row r="51" spans="1:4">
      <c r="A51" s="3" t="s">
        <v>1001</v>
      </c>
    </row>
    <row r="52" spans="1:4">
      <c r="A52" s="4" t="s">
        <v>361</v>
      </c>
      <c r="B52" s="6" t="n">
        <v>14</v>
      </c>
    </row>
    <row r="53" spans="1:4">
      <c r="A53" s="4" t="s">
        <v>1094</v>
      </c>
    </row>
    <row r="54" spans="1:4">
      <c r="A54" s="3" t="s">
        <v>1001</v>
      </c>
    </row>
    <row r="55" spans="1:4">
      <c r="A55" s="4" t="s">
        <v>361</v>
      </c>
      <c r="B55" s="6" t="n">
        <v>1062</v>
      </c>
      <c r="C55" s="6" t="n">
        <v>908</v>
      </c>
    </row>
    <row r="56" spans="1:4">
      <c r="A56" s="4" t="s">
        <v>1095</v>
      </c>
    </row>
    <row r="57" spans="1:4">
      <c r="A57" s="3" t="s">
        <v>1001</v>
      </c>
    </row>
    <row r="58" spans="1:4">
      <c r="A58" s="4" t="s">
        <v>361</v>
      </c>
      <c r="B58" s="6" t="n">
        <v>240</v>
      </c>
      <c r="C58" s="6" t="n">
        <v>220</v>
      </c>
    </row>
    <row r="59" spans="1:4">
      <c r="A59" s="4" t="s">
        <v>1096</v>
      </c>
    </row>
    <row r="60" spans="1:4">
      <c r="A60" s="3" t="s">
        <v>1001</v>
      </c>
    </row>
    <row r="61" spans="1:4">
      <c r="A61" s="4" t="s">
        <v>361</v>
      </c>
      <c r="B61" s="6" t="n">
        <v>18</v>
      </c>
      <c r="C61" s="6" t="n">
        <v>104</v>
      </c>
    </row>
    <row r="62" spans="1:4">
      <c r="A62" s="4" t="s">
        <v>1097</v>
      </c>
    </row>
    <row r="63" spans="1:4">
      <c r="A63" s="3" t="s">
        <v>1001</v>
      </c>
    </row>
    <row r="64" spans="1:4">
      <c r="A64" s="4" t="s">
        <v>361</v>
      </c>
      <c r="B64" s="6" t="n">
        <v>745</v>
      </c>
      <c r="C64" s="6" t="n">
        <v>650</v>
      </c>
    </row>
    <row r="65" spans="1:4">
      <c r="A65" s="4" t="s">
        <v>1098</v>
      </c>
    </row>
    <row r="66" spans="1:4">
      <c r="A66" s="3" t="s">
        <v>1001</v>
      </c>
    </row>
    <row r="67" spans="1:4">
      <c r="A67" s="4" t="s">
        <v>361</v>
      </c>
      <c r="B67" s="6" t="n">
        <v>473</v>
      </c>
      <c r="C67" s="6" t="n">
        <v>460</v>
      </c>
      <c r="D67" s="7" t="n">
        <v>460</v>
      </c>
    </row>
    <row r="68" spans="1:4">
      <c r="A68" s="4" t="s">
        <v>1099</v>
      </c>
    </row>
    <row r="69" spans="1:4">
      <c r="A69" s="3" t="s">
        <v>1001</v>
      </c>
    </row>
    <row r="70" spans="1:4">
      <c r="A70" s="4" t="s">
        <v>361</v>
      </c>
      <c r="B70" s="7" t="n">
        <v>293</v>
      </c>
      <c r="C70" s="7" t="n">
        <v>28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63</v>
      </c>
    </row>
    <row r="3" spans="1:3">
      <c r="A3" s="3" t="s">
        <v>1101</v>
      </c>
    </row>
    <row r="4" spans="1:3">
      <c r="A4" s="4" t="s">
        <v>1002</v>
      </c>
      <c r="B4" s="7" t="n">
        <v>460</v>
      </c>
    </row>
    <row r="5" spans="1:3">
      <c r="A5" s="4" t="s">
        <v>1005</v>
      </c>
      <c r="B5" s="6" t="n">
        <v>473</v>
      </c>
      <c r="C5" s="7" t="n">
        <v>460</v>
      </c>
    </row>
    <row r="6" spans="1:3">
      <c r="A6" s="4" t="s">
        <v>1102</v>
      </c>
    </row>
    <row r="7" spans="1:3">
      <c r="A7" s="3" t="s">
        <v>1101</v>
      </c>
    </row>
    <row r="8" spans="1:3">
      <c r="A8" s="4" t="s">
        <v>1002</v>
      </c>
      <c r="B8" s="6" t="n">
        <v>460</v>
      </c>
      <c r="C8" s="6" t="n">
        <v>460</v>
      </c>
    </row>
    <row r="9" spans="1:3">
      <c r="A9" s="4" t="s">
        <v>1103</v>
      </c>
      <c r="B9" s="6" t="n">
        <v>7</v>
      </c>
      <c r="C9" s="6" t="n">
        <v>13</v>
      </c>
    </row>
    <row r="10" spans="1:3">
      <c r="A10" s="4" t="s">
        <v>1104</v>
      </c>
      <c r="B10" s="6" t="n">
        <v>5</v>
      </c>
      <c r="C10" s="6" t="n">
        <v>12</v>
      </c>
    </row>
    <row r="11" spans="1:3">
      <c r="A11" s="4" t="s">
        <v>1105</v>
      </c>
      <c r="B11" s="6" t="n">
        <v>1</v>
      </c>
      <c r="C11" s="6" t="n">
        <v>-25</v>
      </c>
    </row>
    <row r="12" spans="1:3">
      <c r="A12" s="4" t="s">
        <v>1005</v>
      </c>
      <c r="B12" s="7" t="n">
        <v>473</v>
      </c>
      <c r="C12" s="7" t="n">
        <v>46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1106</v>
      </c>
      <c r="B1" s="2" t="s">
        <v>437</v>
      </c>
    </row>
    <row r="2" spans="1:2">
      <c r="A2" s="3" t="s">
        <v>217</v>
      </c>
    </row>
    <row r="3" spans="1:2">
      <c r="A3" s="4" t="s">
        <v>1107</v>
      </c>
      <c r="B3" s="7" t="n">
        <v>50</v>
      </c>
    </row>
    <row r="4" spans="1:2">
      <c r="A4" s="4" t="s">
        <v>976</v>
      </c>
    </row>
    <row r="5" spans="1:2">
      <c r="A5" s="3" t="s">
        <v>1108</v>
      </c>
    </row>
    <row r="6" spans="1:2">
      <c r="A6" s="4" t="s">
        <v>614</v>
      </c>
      <c r="B6" s="6" t="n">
        <v>426</v>
      </c>
    </row>
    <row r="7" spans="1:2">
      <c r="A7" s="4" t="s">
        <v>615</v>
      </c>
      <c r="B7" s="6" t="n">
        <v>433</v>
      </c>
    </row>
    <row r="8" spans="1:2">
      <c r="A8" s="4" t="s">
        <v>616</v>
      </c>
      <c r="B8" s="6" t="n">
        <v>441</v>
      </c>
    </row>
    <row r="9" spans="1:2">
      <c r="A9" s="4" t="s">
        <v>617</v>
      </c>
      <c r="B9" s="6" t="n">
        <v>450</v>
      </c>
    </row>
    <row r="10" spans="1:2">
      <c r="A10" s="4" t="s">
        <v>618</v>
      </c>
      <c r="B10" s="6" t="n">
        <v>460</v>
      </c>
    </row>
    <row r="11" spans="1:2">
      <c r="A11" s="4" t="s">
        <v>1109</v>
      </c>
      <c r="B11" s="6" t="n">
        <v>2426</v>
      </c>
    </row>
    <row r="12" spans="1:2">
      <c r="A12" s="4" t="s">
        <v>988</v>
      </c>
    </row>
    <row r="13" spans="1:2">
      <c r="A13" s="3" t="s">
        <v>1108</v>
      </c>
    </row>
    <row r="14" spans="1:2">
      <c r="A14" s="4" t="s">
        <v>614</v>
      </c>
      <c r="B14" s="6" t="n">
        <v>26</v>
      </c>
    </row>
    <row r="15" spans="1:2">
      <c r="A15" s="4" t="s">
        <v>615</v>
      </c>
      <c r="B15" s="6" t="n">
        <v>25</v>
      </c>
    </row>
    <row r="16" spans="1:2">
      <c r="A16" s="4" t="s">
        <v>616</v>
      </c>
      <c r="B16" s="6" t="n">
        <v>24</v>
      </c>
    </row>
    <row r="17" spans="1:2">
      <c r="A17" s="4" t="s">
        <v>617</v>
      </c>
      <c r="B17" s="6" t="n">
        <v>23</v>
      </c>
    </row>
    <row r="18" spans="1:2">
      <c r="A18" s="4" t="s">
        <v>618</v>
      </c>
      <c r="B18" s="6" t="n">
        <v>22</v>
      </c>
    </row>
    <row r="19" spans="1:2">
      <c r="A19" s="4" t="s">
        <v>1109</v>
      </c>
      <c r="B19" s="7" t="n">
        <v>8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9"/>
    <col customWidth="1" max="5" min="5" width="21"/>
    <col customWidth="1" max="6" min="6" width="21"/>
    <col customWidth="1" max="7" min="7" width="21"/>
    <col customWidth="1" max="8" min="8" width="21"/>
  </cols>
  <sheetData>
    <row r="1" spans="1:8">
      <c r="A1" s="1" t="s">
        <v>1110</v>
      </c>
      <c r="B1" s="2" t="s">
        <v>1111</v>
      </c>
      <c r="C1" s="2" t="s">
        <v>728</v>
      </c>
      <c r="F1" s="2" t="s">
        <v>1</v>
      </c>
    </row>
    <row r="2" spans="1:8">
      <c r="B2" s="2" t="s">
        <v>1112</v>
      </c>
      <c r="C2" s="2" t="s">
        <v>437</v>
      </c>
      <c r="D2" s="2" t="s">
        <v>1113</v>
      </c>
      <c r="E2" s="2" t="s">
        <v>1114</v>
      </c>
      <c r="F2" s="2" t="s">
        <v>437</v>
      </c>
      <c r="G2" s="2" t="s">
        <v>390</v>
      </c>
      <c r="H2" s="2" t="s">
        <v>675</v>
      </c>
    </row>
    <row r="3" spans="1:8">
      <c r="A3" s="3" t="s">
        <v>219</v>
      </c>
    </row>
    <row r="4" spans="1:8">
      <c r="A4" s="4" t="s">
        <v>71</v>
      </c>
      <c r="C4" s="7" t="n">
        <v>72000000</v>
      </c>
      <c r="D4" s="7" t="n">
        <v>73000000</v>
      </c>
      <c r="F4" s="7" t="n">
        <v>72000000</v>
      </c>
      <c r="G4" s="7" t="n">
        <v>73000000</v>
      </c>
      <c r="H4" s="7" t="n">
        <v>130000000</v>
      </c>
    </row>
    <row r="5" spans="1:8">
      <c r="A5" s="4" t="s">
        <v>1115</v>
      </c>
    </row>
    <row r="6" spans="1:8">
      <c r="A6" s="3" t="s">
        <v>219</v>
      </c>
    </row>
    <row r="7" spans="1:8">
      <c r="A7" s="4" t="s">
        <v>71</v>
      </c>
      <c r="F7" s="6" t="n">
        <v>46000000</v>
      </c>
      <c r="H7" s="6" t="n">
        <v>46000000</v>
      </c>
    </row>
    <row r="8" spans="1:8">
      <c r="A8" s="4" t="s">
        <v>1116</v>
      </c>
    </row>
    <row r="9" spans="1:8">
      <c r="A9" s="3" t="s">
        <v>219</v>
      </c>
    </row>
    <row r="10" spans="1:8">
      <c r="A10" s="4" t="s">
        <v>71</v>
      </c>
      <c r="F10" s="6" t="n">
        <v>11000000</v>
      </c>
      <c r="H10" s="6" t="n">
        <v>26000000</v>
      </c>
    </row>
    <row r="11" spans="1:8">
      <c r="A11" s="4" t="s">
        <v>461</v>
      </c>
    </row>
    <row r="12" spans="1:8">
      <c r="A12" s="3" t="s">
        <v>219</v>
      </c>
    </row>
    <row r="13" spans="1:8">
      <c r="A13" s="4" t="s">
        <v>71</v>
      </c>
      <c r="F13" s="6" t="n">
        <v>38000000</v>
      </c>
      <c r="G13" s="6" t="n">
        <v>73000000</v>
      </c>
      <c r="H13" s="6" t="n">
        <v>58000000</v>
      </c>
    </row>
    <row r="14" spans="1:8">
      <c r="A14" s="4" t="s">
        <v>1117</v>
      </c>
    </row>
    <row r="15" spans="1:8">
      <c r="A15" s="3" t="s">
        <v>219</v>
      </c>
    </row>
    <row r="16" spans="1:8">
      <c r="A16" s="4" t="s">
        <v>71</v>
      </c>
      <c r="F16" s="6" t="n">
        <v>21000000</v>
      </c>
      <c r="G16" s="6" t="n">
        <v>8000000</v>
      </c>
      <c r="H16" s="6" t="n">
        <v>26000000</v>
      </c>
    </row>
    <row r="17" spans="1:8">
      <c r="A17" s="4" t="s">
        <v>1118</v>
      </c>
    </row>
    <row r="18" spans="1:8">
      <c r="A18" s="3" t="s">
        <v>219</v>
      </c>
    </row>
    <row r="19" spans="1:8">
      <c r="A19" s="4" t="s">
        <v>71</v>
      </c>
      <c r="F19" s="6" t="n">
        <v>11000000</v>
      </c>
      <c r="G19" s="6" t="n">
        <v>18000000</v>
      </c>
      <c r="H19" s="6" t="n">
        <v>19000000</v>
      </c>
    </row>
    <row r="20" spans="1:8">
      <c r="A20" s="4" t="s">
        <v>458</v>
      </c>
    </row>
    <row r="21" spans="1:8">
      <c r="A21" s="3" t="s">
        <v>219</v>
      </c>
    </row>
    <row r="22" spans="1:8">
      <c r="A22" s="4" t="s">
        <v>71</v>
      </c>
      <c r="F22" s="6" t="n">
        <v>29000000</v>
      </c>
      <c r="H22" s="6" t="n">
        <v>28000000</v>
      </c>
    </row>
    <row r="23" spans="1:8">
      <c r="A23" s="4" t="s">
        <v>1119</v>
      </c>
    </row>
    <row r="24" spans="1:8">
      <c r="A24" s="3" t="s">
        <v>219</v>
      </c>
    </row>
    <row r="25" spans="1:8">
      <c r="A25" s="4" t="s">
        <v>71</v>
      </c>
      <c r="F25" s="6" t="n">
        <v>25000000</v>
      </c>
      <c r="H25" s="6" t="n">
        <v>11000000</v>
      </c>
    </row>
    <row r="26" spans="1:8">
      <c r="A26" s="4" t="s">
        <v>804</v>
      </c>
    </row>
    <row r="27" spans="1:8">
      <c r="A27" s="3" t="s">
        <v>219</v>
      </c>
    </row>
    <row r="28" spans="1:8">
      <c r="A28" s="4" t="s">
        <v>71</v>
      </c>
      <c r="F28" s="6" t="n">
        <v>5000000</v>
      </c>
    </row>
    <row r="29" spans="1:8">
      <c r="A29" s="4" t="s">
        <v>459</v>
      </c>
    </row>
    <row r="30" spans="1:8">
      <c r="A30" s="3" t="s">
        <v>219</v>
      </c>
    </row>
    <row r="31" spans="1:8">
      <c r="A31" s="4" t="s">
        <v>71</v>
      </c>
      <c r="H31" s="6" t="n">
        <v>23000000</v>
      </c>
    </row>
    <row r="32" spans="1:8">
      <c r="A32" s="4" t="s">
        <v>1120</v>
      </c>
    </row>
    <row r="33" spans="1:8">
      <c r="A33" s="3" t="s">
        <v>219</v>
      </c>
    </row>
    <row r="34" spans="1:8">
      <c r="A34" s="4" t="s">
        <v>71</v>
      </c>
      <c r="H34" s="6" t="n">
        <v>3000000</v>
      </c>
    </row>
    <row r="35" spans="1:8">
      <c r="A35" s="4" t="s">
        <v>1121</v>
      </c>
    </row>
    <row r="36" spans="1:8">
      <c r="A36" s="3" t="s">
        <v>219</v>
      </c>
    </row>
    <row r="37" spans="1:8">
      <c r="A37" s="4" t="s">
        <v>71</v>
      </c>
      <c r="H37" s="6" t="n">
        <v>8000000</v>
      </c>
    </row>
    <row r="38" spans="1:8">
      <c r="A38" s="4" t="s">
        <v>460</v>
      </c>
    </row>
    <row r="39" spans="1:8">
      <c r="A39" s="3" t="s">
        <v>219</v>
      </c>
    </row>
    <row r="40" spans="1:8">
      <c r="A40" s="4" t="s">
        <v>71</v>
      </c>
      <c r="H40" s="6" t="n">
        <v>21000000</v>
      </c>
    </row>
    <row r="41" spans="1:8">
      <c r="A41" s="4" t="s">
        <v>1122</v>
      </c>
    </row>
    <row r="42" spans="1:8">
      <c r="A42" s="3" t="s">
        <v>219</v>
      </c>
    </row>
    <row r="43" spans="1:8">
      <c r="A43" s="4" t="s">
        <v>71</v>
      </c>
      <c r="H43" s="6" t="n">
        <v>6000000</v>
      </c>
    </row>
    <row r="44" spans="1:8">
      <c r="A44" s="4" t="s">
        <v>1123</v>
      </c>
    </row>
    <row r="45" spans="1:8">
      <c r="A45" s="3" t="s">
        <v>219</v>
      </c>
    </row>
    <row r="46" spans="1:8">
      <c r="A46" s="4" t="s">
        <v>71</v>
      </c>
      <c r="H46" s="6" t="n">
        <v>-1000000</v>
      </c>
    </row>
    <row r="47" spans="1:8">
      <c r="A47" s="4" t="s">
        <v>1124</v>
      </c>
    </row>
    <row r="48" spans="1:8">
      <c r="A48" s="3" t="s">
        <v>219</v>
      </c>
    </row>
    <row r="49" spans="1:8">
      <c r="A49" s="4" t="s">
        <v>71</v>
      </c>
      <c r="B49" s="7" t="n">
        <v>72000000</v>
      </c>
    </row>
    <row r="50" spans="1:8">
      <c r="A50" s="4" t="s">
        <v>1125</v>
      </c>
      <c r="B50" s="6" t="n">
        <v>1000</v>
      </c>
    </row>
    <row r="51" spans="1:8">
      <c r="A51" s="4" t="s">
        <v>1126</v>
      </c>
    </row>
    <row r="52" spans="1:8">
      <c r="A52" s="3" t="s">
        <v>219</v>
      </c>
    </row>
    <row r="53" spans="1:8">
      <c r="A53" s="4" t="s">
        <v>71</v>
      </c>
      <c r="D53" s="7" t="n">
        <v>73000000</v>
      </c>
    </row>
    <row r="54" spans="1:8">
      <c r="A54" s="4" t="s">
        <v>1127</v>
      </c>
      <c r="D54" s="6" t="n">
        <v>400</v>
      </c>
    </row>
    <row r="55" spans="1:8">
      <c r="A55" s="4" t="s">
        <v>1128</v>
      </c>
    </row>
    <row r="56" spans="1:8">
      <c r="A56" s="3" t="s">
        <v>219</v>
      </c>
    </row>
    <row r="57" spans="1:8">
      <c r="A57" s="4" t="s">
        <v>1129</v>
      </c>
      <c r="D57" s="4" t="s">
        <v>1130</v>
      </c>
    </row>
    <row r="58" spans="1:8">
      <c r="A58" s="4" t="s">
        <v>1131</v>
      </c>
    </row>
    <row r="59" spans="1:8">
      <c r="A59" s="3" t="s">
        <v>219</v>
      </c>
    </row>
    <row r="60" spans="1:8">
      <c r="A60" s="4" t="s">
        <v>71</v>
      </c>
      <c r="D60" s="7" t="n">
        <v>8000000</v>
      </c>
    </row>
    <row r="61" spans="1:8">
      <c r="A61" s="4" t="s">
        <v>1132</v>
      </c>
    </row>
    <row r="62" spans="1:8">
      <c r="A62" s="3" t="s">
        <v>219</v>
      </c>
    </row>
    <row r="63" spans="1:8">
      <c r="A63" s="4" t="s">
        <v>71</v>
      </c>
      <c r="D63" s="6" t="n">
        <v>18000000</v>
      </c>
    </row>
    <row r="64" spans="1:8">
      <c r="A64" s="4" t="s">
        <v>1133</v>
      </c>
    </row>
    <row r="65" spans="1:8">
      <c r="A65" s="3" t="s">
        <v>219</v>
      </c>
    </row>
    <row r="66" spans="1:8">
      <c r="A66" s="4" t="s">
        <v>71</v>
      </c>
      <c r="D66" s="6" t="n">
        <v>73000000</v>
      </c>
    </row>
    <row r="67" spans="1:8">
      <c r="A67" s="4" t="s">
        <v>1134</v>
      </c>
    </row>
    <row r="68" spans="1:8">
      <c r="A68" s="3" t="s">
        <v>219</v>
      </c>
    </row>
    <row r="69" spans="1:8">
      <c r="A69" s="4" t="s">
        <v>1135</v>
      </c>
      <c r="H69" s="6" t="n">
        <v>90000000</v>
      </c>
    </row>
    <row r="70" spans="1:8">
      <c r="A70" s="4" t="s">
        <v>1136</v>
      </c>
    </row>
    <row r="71" spans="1:8">
      <c r="A71" s="3" t="s">
        <v>219</v>
      </c>
    </row>
    <row r="72" spans="1:8">
      <c r="A72" s="4" t="s">
        <v>71</v>
      </c>
      <c r="E72" s="7" t="n">
        <v>28000000</v>
      </c>
    </row>
    <row r="73" spans="1:8">
      <c r="A73" s="4" t="s">
        <v>1137</v>
      </c>
    </row>
    <row r="74" spans="1:8">
      <c r="A74" s="3" t="s">
        <v>219</v>
      </c>
    </row>
    <row r="75" spans="1:8">
      <c r="A75" s="4" t="s">
        <v>71</v>
      </c>
      <c r="H75" s="6" t="n">
        <v>130000000</v>
      </c>
    </row>
    <row r="76" spans="1:8">
      <c r="A76" s="4" t="s">
        <v>1138</v>
      </c>
    </row>
    <row r="77" spans="1:8">
      <c r="A77" s="3" t="s">
        <v>219</v>
      </c>
    </row>
    <row r="78" spans="1:8">
      <c r="A78" s="4" t="s">
        <v>71</v>
      </c>
      <c r="F78" s="6" t="n">
        <v>10000000</v>
      </c>
      <c r="H78" s="6" t="n">
        <v>46000000</v>
      </c>
    </row>
    <row r="79" spans="1:8">
      <c r="A79" s="4" t="s">
        <v>1139</v>
      </c>
    </row>
    <row r="80" spans="1:8">
      <c r="A80" s="3" t="s">
        <v>219</v>
      </c>
    </row>
    <row r="81" spans="1:8">
      <c r="A81" s="4" t="s">
        <v>71</v>
      </c>
      <c r="F81" s="6" t="n">
        <v>6000000</v>
      </c>
      <c r="G81" s="7" t="n">
        <v>47000000</v>
      </c>
      <c r="H81" s="6" t="n">
        <v>1000000</v>
      </c>
    </row>
    <row r="82" spans="1:8">
      <c r="A82" s="4" t="s">
        <v>1140</v>
      </c>
    </row>
    <row r="83" spans="1:8">
      <c r="A83" s="3" t="s">
        <v>219</v>
      </c>
    </row>
    <row r="84" spans="1:8">
      <c r="A84" s="4" t="s">
        <v>71</v>
      </c>
      <c r="F84" s="6" t="n">
        <v>4000000</v>
      </c>
      <c r="H84" s="6" t="n">
        <v>17000000</v>
      </c>
    </row>
    <row r="85" spans="1:8">
      <c r="A85" s="4" t="s">
        <v>1141</v>
      </c>
    </row>
    <row r="86" spans="1:8">
      <c r="A86" s="3" t="s">
        <v>219</v>
      </c>
    </row>
    <row r="87" spans="1:8">
      <c r="A87" s="4" t="s">
        <v>71</v>
      </c>
      <c r="H87" s="6" t="n">
        <v>12000000</v>
      </c>
    </row>
    <row r="88" spans="1:8">
      <c r="A88" s="4" t="s">
        <v>1142</v>
      </c>
    </row>
    <row r="89" spans="1:8">
      <c r="A89" s="3" t="s">
        <v>219</v>
      </c>
    </row>
    <row r="90" spans="1:8">
      <c r="A90" s="4" t="s">
        <v>71</v>
      </c>
      <c r="H90" s="6" t="n">
        <v>16000000</v>
      </c>
    </row>
    <row r="91" spans="1:8">
      <c r="A91" s="4" t="s">
        <v>1143</v>
      </c>
    </row>
    <row r="92" spans="1:8">
      <c r="A92" s="3" t="s">
        <v>219</v>
      </c>
    </row>
    <row r="93" spans="1:8">
      <c r="A93" s="4" t="s">
        <v>71</v>
      </c>
      <c r="D93" s="7" t="n">
        <v>47000000</v>
      </c>
    </row>
    <row r="94" spans="1:8">
      <c r="A94" s="4" t="s">
        <v>1144</v>
      </c>
    </row>
    <row r="95" spans="1:8">
      <c r="A95" s="3" t="s">
        <v>219</v>
      </c>
    </row>
    <row r="96" spans="1:8">
      <c r="A96" s="4" t="s">
        <v>71</v>
      </c>
      <c r="F96" s="6" t="n">
        <v>5000000</v>
      </c>
      <c r="H96" s="6" t="n">
        <v>12000000</v>
      </c>
    </row>
    <row r="97" spans="1:8">
      <c r="A97" s="4" t="s">
        <v>1145</v>
      </c>
    </row>
    <row r="98" spans="1:8">
      <c r="A98" s="3" t="s">
        <v>219</v>
      </c>
    </row>
    <row r="99" spans="1:8">
      <c r="A99" s="4" t="s">
        <v>71</v>
      </c>
      <c r="H99" s="6" t="n">
        <v>12000000</v>
      </c>
    </row>
    <row r="100" spans="1:8">
      <c r="A100" s="4" t="s">
        <v>1146</v>
      </c>
    </row>
    <row r="101" spans="1:8">
      <c r="A101" s="3" t="s">
        <v>219</v>
      </c>
    </row>
    <row r="102" spans="1:8">
      <c r="A102" s="4" t="s">
        <v>71</v>
      </c>
      <c r="F102" s="6" t="n">
        <v>5000000</v>
      </c>
    </row>
    <row r="103" spans="1:8">
      <c r="A103" s="4" t="s">
        <v>1147</v>
      </c>
    </row>
    <row r="104" spans="1:8">
      <c r="A104" s="3" t="s">
        <v>219</v>
      </c>
    </row>
    <row r="105" spans="1:8">
      <c r="A105" s="4" t="s">
        <v>71</v>
      </c>
      <c r="H105" s="7" t="n">
        <v>12000000</v>
      </c>
    </row>
    <row r="106" spans="1:8">
      <c r="A106" s="4" t="s">
        <v>1148</v>
      </c>
    </row>
    <row r="107" spans="1:8">
      <c r="A107" s="3" t="s">
        <v>219</v>
      </c>
    </row>
    <row r="108" spans="1:8">
      <c r="A108" s="4" t="s">
        <v>71</v>
      </c>
      <c r="F108" s="7" t="n">
        <v>5000000</v>
      </c>
    </row>
  </sheetData>
  <mergeCells count="3">
    <mergeCell ref="A1:A2"/>
    <mergeCell ref="C1:E1"/>
    <mergeCell ref="F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49</v>
      </c>
      <c r="B1" s="2" t="s">
        <v>1150</v>
      </c>
      <c r="C1" s="2" t="s">
        <v>1</v>
      </c>
    </row>
    <row r="2" spans="1:4">
      <c r="B2" s="2" t="s">
        <v>1151</v>
      </c>
      <c r="C2" s="2" t="s">
        <v>2</v>
      </c>
      <c r="D2" s="2" t="s">
        <v>63</v>
      </c>
    </row>
    <row r="3" spans="1:4">
      <c r="A3" s="3" t="s">
        <v>219</v>
      </c>
    </row>
    <row r="4" spans="1:4">
      <c r="A4" s="4" t="s">
        <v>1152</v>
      </c>
      <c r="B4" s="7" t="n">
        <v>65</v>
      </c>
    </row>
    <row r="5" spans="1:4">
      <c r="A5" s="3" t="s">
        <v>1153</v>
      </c>
    </row>
    <row r="6" spans="1:4">
      <c r="A6" s="4" t="s">
        <v>577</v>
      </c>
      <c r="B6" s="6" t="n">
        <v>65</v>
      </c>
      <c r="C6" s="7" t="n">
        <v>40</v>
      </c>
      <c r="D6" s="7" t="n">
        <v>44</v>
      </c>
    </row>
    <row r="7" spans="1:4">
      <c r="A7" s="4" t="s">
        <v>950</v>
      </c>
      <c r="C7" s="6" t="n">
        <v>-31</v>
      </c>
      <c r="D7" s="6" t="n">
        <v>-30</v>
      </c>
    </row>
    <row r="8" spans="1:4">
      <c r="A8" s="4" t="s">
        <v>456</v>
      </c>
      <c r="C8" s="6" t="n">
        <v>-1</v>
      </c>
    </row>
    <row r="9" spans="1:4">
      <c r="A9" s="4" t="s">
        <v>582</v>
      </c>
      <c r="C9" s="6" t="n">
        <v>65</v>
      </c>
      <c r="D9" s="6" t="n">
        <v>40</v>
      </c>
    </row>
    <row r="10" spans="1:4">
      <c r="A10" s="4" t="s">
        <v>1115</v>
      </c>
    </row>
    <row r="11" spans="1:4">
      <c r="A11" s="3" t="s">
        <v>1153</v>
      </c>
    </row>
    <row r="12" spans="1:4">
      <c r="A12" s="4" t="s">
        <v>577</v>
      </c>
      <c r="B12" s="6" t="n">
        <v>46</v>
      </c>
      <c r="C12" s="6" t="n">
        <v>8</v>
      </c>
      <c r="D12" s="6" t="n">
        <v>24</v>
      </c>
    </row>
    <row r="13" spans="1:4">
      <c r="A13" s="4" t="s">
        <v>950</v>
      </c>
      <c r="C13" s="6" t="n">
        <v>-8</v>
      </c>
      <c r="D13" s="6" t="n">
        <v>-21</v>
      </c>
    </row>
    <row r="14" spans="1:4">
      <c r="A14" s="4" t="s">
        <v>1154</v>
      </c>
      <c r="D14" s="6" t="n">
        <v>-3</v>
      </c>
    </row>
    <row r="15" spans="1:4">
      <c r="A15" s="4" t="s">
        <v>582</v>
      </c>
      <c r="C15" s="6" t="n">
        <v>46</v>
      </c>
      <c r="D15" s="6" t="n">
        <v>8</v>
      </c>
    </row>
    <row r="16" spans="1:4">
      <c r="A16" s="4" t="s">
        <v>1116</v>
      </c>
    </row>
    <row r="17" spans="1:4">
      <c r="A17" s="3" t="s">
        <v>1153</v>
      </c>
    </row>
    <row r="18" spans="1:4">
      <c r="A18" s="4" t="s">
        <v>577</v>
      </c>
      <c r="B18" s="7" t="n">
        <v>19</v>
      </c>
      <c r="C18" s="6" t="n">
        <v>32</v>
      </c>
      <c r="D18" s="6" t="n">
        <v>20</v>
      </c>
    </row>
    <row r="19" spans="1:4">
      <c r="A19" s="4" t="s">
        <v>950</v>
      </c>
      <c r="C19" s="6" t="n">
        <v>-23</v>
      </c>
      <c r="D19" s="6" t="n">
        <v>-9</v>
      </c>
    </row>
    <row r="20" spans="1:4">
      <c r="A20" s="4" t="s">
        <v>1154</v>
      </c>
      <c r="D20" s="6" t="n">
        <v>3</v>
      </c>
    </row>
    <row r="21" spans="1:4">
      <c r="A21" s="4" t="s">
        <v>456</v>
      </c>
      <c r="C21" s="6" t="n">
        <v>-1</v>
      </c>
    </row>
    <row r="22" spans="1:4">
      <c r="A22" s="4" t="s">
        <v>582</v>
      </c>
      <c r="C22" s="6" t="n">
        <v>19</v>
      </c>
      <c r="D22" s="6" t="n">
        <v>32</v>
      </c>
    </row>
    <row r="23" spans="1:4">
      <c r="A23" s="4" t="s">
        <v>1126</v>
      </c>
    </row>
    <row r="24" spans="1:4">
      <c r="A24" s="3" t="s">
        <v>1153</v>
      </c>
    </row>
    <row r="25" spans="1:4">
      <c r="A25" s="4" t="s">
        <v>1155</v>
      </c>
      <c r="D25" s="6" t="n">
        <v>26</v>
      </c>
    </row>
    <row r="26" spans="1:4">
      <c r="A26" s="4" t="s">
        <v>1131</v>
      </c>
    </row>
    <row r="27" spans="1:4">
      <c r="A27" s="3" t="s">
        <v>1153</v>
      </c>
    </row>
    <row r="28" spans="1:4">
      <c r="A28" s="4" t="s">
        <v>1155</v>
      </c>
      <c r="D28" s="6" t="n">
        <v>8</v>
      </c>
    </row>
    <row r="29" spans="1:4">
      <c r="A29" s="4" t="s">
        <v>1132</v>
      </c>
    </row>
    <row r="30" spans="1:4">
      <c r="A30" s="3" t="s">
        <v>1153</v>
      </c>
    </row>
    <row r="31" spans="1:4">
      <c r="A31" s="4" t="s">
        <v>1155</v>
      </c>
      <c r="D31" s="7" t="n">
        <v>18</v>
      </c>
    </row>
    <row r="32" spans="1:4">
      <c r="A32" s="4" t="s">
        <v>1124</v>
      </c>
    </row>
    <row r="33" spans="1:4">
      <c r="A33" s="3" t="s">
        <v>1153</v>
      </c>
    </row>
    <row r="34" spans="1:4">
      <c r="A34" s="4" t="s">
        <v>1155</v>
      </c>
      <c r="C34" s="6" t="n">
        <v>57</v>
      </c>
    </row>
    <row r="35" spans="1:4">
      <c r="A35" s="4" t="s">
        <v>1156</v>
      </c>
    </row>
    <row r="36" spans="1:4">
      <c r="A36" s="3" t="s">
        <v>1153</v>
      </c>
    </row>
    <row r="37" spans="1:4">
      <c r="A37" s="4" t="s">
        <v>1155</v>
      </c>
      <c r="C37" s="6" t="n">
        <v>46</v>
      </c>
    </row>
    <row r="38" spans="1:4">
      <c r="A38" s="4" t="s">
        <v>1157</v>
      </c>
    </row>
    <row r="39" spans="1:4">
      <c r="A39" s="3" t="s">
        <v>1153</v>
      </c>
    </row>
    <row r="40" spans="1:4">
      <c r="A40" s="4" t="s">
        <v>1155</v>
      </c>
      <c r="C40" s="7" t="n">
        <v>11</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63</v>
      </c>
      <c r="D2" s="2" t="s">
        <v>64</v>
      </c>
    </row>
    <row r="3" spans="1:4">
      <c r="A3" s="3" t="s">
        <v>373</v>
      </c>
    </row>
    <row r="4" spans="1:4">
      <c r="A4" s="4" t="s">
        <v>1159</v>
      </c>
      <c r="B4" s="7" t="n">
        <v>668</v>
      </c>
      <c r="C4" s="7" t="n">
        <v>557</v>
      </c>
      <c r="D4" s="7" t="n">
        <v>428</v>
      </c>
    </row>
    <row r="5" spans="1:4">
      <c r="A5" s="4" t="s">
        <v>1160</v>
      </c>
      <c r="B5" s="6" t="n">
        <v>274</v>
      </c>
      <c r="C5" s="6" t="n">
        <v>827</v>
      </c>
      <c r="D5" s="6" t="n">
        <v>334</v>
      </c>
    </row>
    <row r="6" spans="1:4">
      <c r="A6" s="4" t="s">
        <v>75</v>
      </c>
      <c r="B6" s="7" t="n">
        <v>942</v>
      </c>
      <c r="C6" s="7" t="n">
        <v>1384</v>
      </c>
      <c r="D6" s="7" t="n">
        <v>76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728</v>
      </c>
      <c r="J1" s="2" t="s">
        <v>1</v>
      </c>
    </row>
    <row r="2" spans="1:12">
      <c r="B2" s="2" t="s">
        <v>2</v>
      </c>
      <c r="C2" s="2" t="s">
        <v>729</v>
      </c>
      <c r="D2" s="2" t="s">
        <v>4</v>
      </c>
      <c r="E2" s="2" t="s">
        <v>730</v>
      </c>
      <c r="F2" s="2" t="s">
        <v>63</v>
      </c>
      <c r="G2" s="2" t="s">
        <v>731</v>
      </c>
      <c r="H2" s="2" t="s">
        <v>732</v>
      </c>
      <c r="I2" s="2" t="s">
        <v>733</v>
      </c>
      <c r="J2" s="2" t="s">
        <v>2</v>
      </c>
      <c r="K2" s="2" t="s">
        <v>63</v>
      </c>
      <c r="L2" s="2" t="s">
        <v>64</v>
      </c>
    </row>
    <row r="3" spans="1:12">
      <c r="A3" s="3" t="s">
        <v>1162</v>
      </c>
    </row>
    <row r="4" spans="1:12">
      <c r="A4" s="4" t="s">
        <v>1163</v>
      </c>
      <c r="J4" s="7" t="n">
        <v>-48</v>
      </c>
      <c r="K4" s="7" t="n">
        <v>3</v>
      </c>
      <c r="L4" s="7" t="n">
        <v>29</v>
      </c>
    </row>
    <row r="5" spans="1:12">
      <c r="A5" s="4" t="s">
        <v>1164</v>
      </c>
      <c r="J5" s="6" t="n">
        <v>16</v>
      </c>
      <c r="K5" s="6" t="n">
        <v>9</v>
      </c>
      <c r="L5" s="6" t="n">
        <v>-9</v>
      </c>
    </row>
    <row r="6" spans="1:12">
      <c r="A6" s="4" t="s">
        <v>1160</v>
      </c>
      <c r="J6" s="6" t="n">
        <v>70</v>
      </c>
      <c r="K6" s="6" t="n">
        <v>101</v>
      </c>
      <c r="L6" s="6" t="n">
        <v>79</v>
      </c>
    </row>
    <row r="7" spans="1:12">
      <c r="A7" s="4" t="s">
        <v>1165</v>
      </c>
      <c r="J7" s="6" t="n">
        <v>38</v>
      </c>
      <c r="K7" s="6" t="n">
        <v>113</v>
      </c>
      <c r="L7" s="6" t="n">
        <v>99</v>
      </c>
    </row>
    <row r="8" spans="1:12">
      <c r="A8" s="3" t="s">
        <v>1166</v>
      </c>
    </row>
    <row r="9" spans="1:12">
      <c r="A9" s="4" t="s">
        <v>1163</v>
      </c>
      <c r="J9" s="6" t="n">
        <v>112</v>
      </c>
      <c r="K9" s="6" t="n">
        <v>60</v>
      </c>
      <c r="L9" s="6" t="n">
        <v>358</v>
      </c>
    </row>
    <row r="10" spans="1:12">
      <c r="A10" s="4" t="s">
        <v>1164</v>
      </c>
      <c r="J10" s="6" t="n">
        <v>-20</v>
      </c>
      <c r="K10" s="6" t="n">
        <v>-5</v>
      </c>
      <c r="L10" s="6" t="n">
        <v>-14</v>
      </c>
    </row>
    <row r="11" spans="1:12">
      <c r="A11" s="4" t="s">
        <v>1160</v>
      </c>
      <c r="J11" s="6" t="n">
        <v>-3</v>
      </c>
      <c r="K11" s="6" t="n">
        <v>-6</v>
      </c>
      <c r="L11" s="6" t="n">
        <v>13</v>
      </c>
    </row>
    <row r="12" spans="1:12">
      <c r="A12" s="4" t="s">
        <v>1167</v>
      </c>
      <c r="J12" s="6" t="n">
        <v>89</v>
      </c>
      <c r="K12" s="6" t="n">
        <v>49</v>
      </c>
      <c r="L12" s="6" t="n">
        <v>357</v>
      </c>
    </row>
    <row r="13" spans="1:12">
      <c r="A13" s="4" t="s">
        <v>1168</v>
      </c>
      <c r="B13" s="7" t="n">
        <v>11</v>
      </c>
      <c r="C13" s="7" t="n">
        <v>21</v>
      </c>
      <c r="D13" s="7" t="n">
        <v>62</v>
      </c>
      <c r="E13" s="7" t="n">
        <v>33</v>
      </c>
      <c r="F13" s="7" t="n">
        <v>32</v>
      </c>
      <c r="G13" s="7" t="n">
        <v>65</v>
      </c>
      <c r="H13" s="7" t="n">
        <v>36</v>
      </c>
      <c r="I13" s="7" t="n">
        <v>29</v>
      </c>
      <c r="J13" s="7" t="n">
        <v>127</v>
      </c>
      <c r="K13" s="7" t="n">
        <v>162</v>
      </c>
      <c r="L13" s="7" t="n">
        <v>45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69</v>
      </c>
      <c r="B1" s="2" t="s">
        <v>728</v>
      </c>
      <c r="D1" s="2" t="s">
        <v>1</v>
      </c>
    </row>
    <row r="2" spans="1:6">
      <c r="B2" s="2" t="s">
        <v>63</v>
      </c>
      <c r="C2" s="2" t="s">
        <v>64</v>
      </c>
      <c r="D2" s="2" t="s">
        <v>2</v>
      </c>
      <c r="E2" s="2" t="s">
        <v>63</v>
      </c>
      <c r="F2" s="2" t="s">
        <v>64</v>
      </c>
    </row>
    <row r="3" spans="1:6">
      <c r="A3" s="3" t="s">
        <v>377</v>
      </c>
    </row>
    <row r="4" spans="1:6">
      <c r="A4" s="4" t="s">
        <v>1170</v>
      </c>
      <c r="B4" s="4" t="s">
        <v>744</v>
      </c>
      <c r="C4" s="4" t="s">
        <v>745</v>
      </c>
      <c r="D4" s="4" t="s">
        <v>744</v>
      </c>
      <c r="E4" s="4" t="s">
        <v>744</v>
      </c>
      <c r="F4" s="4" t="s">
        <v>745</v>
      </c>
    </row>
    <row r="5" spans="1:6">
      <c r="A5" s="3" t="s">
        <v>1171</v>
      </c>
    </row>
    <row r="6" spans="1:6">
      <c r="A6" s="4" t="s">
        <v>1172</v>
      </c>
      <c r="D6" s="4" t="s">
        <v>1173</v>
      </c>
      <c r="E6" s="4" t="s">
        <v>1174</v>
      </c>
      <c r="F6" s="4" t="s">
        <v>1175</v>
      </c>
    </row>
    <row r="7" spans="1:6">
      <c r="A7" s="4" t="s">
        <v>1176</v>
      </c>
      <c r="D7" s="4" t="s">
        <v>1177</v>
      </c>
    </row>
    <row r="8" spans="1:6">
      <c r="A8" s="4" t="s">
        <v>1178</v>
      </c>
      <c r="D8" s="4" t="s">
        <v>1179</v>
      </c>
      <c r="E8" s="4" t="s">
        <v>1180</v>
      </c>
      <c r="F8" s="4" t="s">
        <v>1181</v>
      </c>
    </row>
    <row r="9" spans="1:6">
      <c r="A9" s="4" t="s">
        <v>1182</v>
      </c>
      <c r="D9" s="4" t="s">
        <v>1183</v>
      </c>
      <c r="E9" s="4" t="s">
        <v>1184</v>
      </c>
      <c r="F9" s="4" t="s">
        <v>1174</v>
      </c>
    </row>
    <row r="10" spans="1:6">
      <c r="A10" s="4" t="s">
        <v>1185</v>
      </c>
      <c r="E10" s="4" t="s">
        <v>1186</v>
      </c>
      <c r="F10" s="4" t="s">
        <v>1187</v>
      </c>
    </row>
    <row r="11" spans="1:6">
      <c r="A11" s="4" t="s">
        <v>1188</v>
      </c>
      <c r="F11" s="4" t="s">
        <v>1189</v>
      </c>
    </row>
    <row r="12" spans="1:6">
      <c r="A12" s="4" t="s">
        <v>1190</v>
      </c>
      <c r="E12" s="4" t="s">
        <v>1191</v>
      </c>
    </row>
    <row r="13" spans="1:6">
      <c r="A13" s="4" t="s">
        <v>1192</v>
      </c>
      <c r="D13" s="4" t="s">
        <v>1193</v>
      </c>
      <c r="E13" s="4" t="s">
        <v>1194</v>
      </c>
      <c r="F13" s="4" t="s">
        <v>1194</v>
      </c>
    </row>
    <row r="14" spans="1:6">
      <c r="A14" s="4" t="s">
        <v>1195</v>
      </c>
      <c r="D14" s="4" t="s">
        <v>1196</v>
      </c>
      <c r="E14" s="4" t="s">
        <v>1197</v>
      </c>
      <c r="F14" s="4" t="s">
        <v>1198</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99</v>
      </c>
      <c r="B1" s="2" t="s">
        <v>728</v>
      </c>
      <c r="D1" s="2" t="s">
        <v>1</v>
      </c>
    </row>
    <row r="2" spans="1:6">
      <c r="B2" s="2" t="s">
        <v>63</v>
      </c>
      <c r="C2" s="2" t="s">
        <v>64</v>
      </c>
      <c r="D2" s="2" t="s">
        <v>2</v>
      </c>
      <c r="E2" s="2" t="s">
        <v>63</v>
      </c>
      <c r="F2" s="2" t="s">
        <v>64</v>
      </c>
    </row>
    <row r="3" spans="1:6">
      <c r="A3" s="3" t="s">
        <v>1200</v>
      </c>
    </row>
    <row r="4" spans="1:6">
      <c r="A4" s="4" t="s">
        <v>1201</v>
      </c>
      <c r="D4" s="7" t="n">
        <v>61</v>
      </c>
      <c r="E4" s="7" t="n">
        <v>25</v>
      </c>
    </row>
    <row r="5" spans="1:6">
      <c r="A5" s="4" t="s">
        <v>1170</v>
      </c>
      <c r="B5" s="4" t="s">
        <v>744</v>
      </c>
      <c r="C5" s="4" t="s">
        <v>745</v>
      </c>
      <c r="D5" s="4" t="s">
        <v>744</v>
      </c>
      <c r="E5" s="4" t="s">
        <v>744</v>
      </c>
      <c r="F5" s="4" t="s">
        <v>745</v>
      </c>
    </row>
    <row r="6" spans="1:6">
      <c r="A6" s="4" t="s">
        <v>1202</v>
      </c>
      <c r="C6" s="7" t="n">
        <v>266</v>
      </c>
    </row>
    <row r="7" spans="1:6">
      <c r="A7" s="4" t="s">
        <v>1203</v>
      </c>
      <c r="C7" s="6" t="n">
        <v>154</v>
      </c>
    </row>
    <row r="8" spans="1:6">
      <c r="A8" s="4" t="s">
        <v>1204</v>
      </c>
      <c r="C8" s="6" t="n">
        <v>112</v>
      </c>
    </row>
    <row r="9" spans="1:6">
      <c r="A9" s="4" t="s">
        <v>1205</v>
      </c>
      <c r="C9" s="7" t="n">
        <v>1600</v>
      </c>
      <c r="F9" s="7" t="n">
        <v>1600</v>
      </c>
    </row>
    <row r="10" spans="1:6">
      <c r="A10" s="4" t="s">
        <v>1206</v>
      </c>
      <c r="D10" s="7" t="n">
        <v>14</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63</v>
      </c>
      <c r="D2" s="2" t="s">
        <v>64</v>
      </c>
    </row>
    <row r="3" spans="1:4">
      <c r="A3" s="3" t="s">
        <v>1208</v>
      </c>
    </row>
    <row r="4" spans="1:4">
      <c r="A4" s="4" t="s">
        <v>1002</v>
      </c>
      <c r="B4" s="7" t="n">
        <v>141</v>
      </c>
      <c r="C4" s="7" t="n">
        <v>182</v>
      </c>
      <c r="D4" s="7" t="n">
        <v>186</v>
      </c>
    </row>
    <row r="5" spans="1:4">
      <c r="A5" s="4" t="s">
        <v>1209</v>
      </c>
      <c r="B5" s="6" t="n">
        <v>9</v>
      </c>
      <c r="C5" s="6" t="n">
        <v>5</v>
      </c>
      <c r="D5" s="6" t="n">
        <v>12</v>
      </c>
    </row>
    <row r="6" spans="1:4">
      <c r="A6" s="4" t="s">
        <v>1210</v>
      </c>
      <c r="B6" s="6" t="n">
        <v>74</v>
      </c>
      <c r="C6" s="6" t="n">
        <v>13</v>
      </c>
      <c r="D6" s="6" t="n">
        <v>16</v>
      </c>
    </row>
    <row r="7" spans="1:4">
      <c r="A7" s="4" t="s">
        <v>1211</v>
      </c>
      <c r="B7" s="6" t="n">
        <v>-1</v>
      </c>
      <c r="C7" s="6" t="n">
        <v>-22</v>
      </c>
      <c r="D7" s="6" t="n">
        <v>-17</v>
      </c>
    </row>
    <row r="8" spans="1:4">
      <c r="A8" s="4" t="s">
        <v>1212</v>
      </c>
      <c r="B8" s="6" t="n">
        <v>-2</v>
      </c>
      <c r="C8" s="6" t="n">
        <v>-37</v>
      </c>
      <c r="D8" s="6" t="n">
        <v>-15</v>
      </c>
    </row>
    <row r="9" spans="1:4">
      <c r="A9" s="4" t="s">
        <v>1005</v>
      </c>
      <c r="B9" s="6" t="n">
        <v>221</v>
      </c>
      <c r="C9" s="7" t="n">
        <v>141</v>
      </c>
      <c r="D9" s="7" t="n">
        <v>182</v>
      </c>
    </row>
    <row r="10" spans="1:4">
      <c r="A10" s="4" t="s">
        <v>1213</v>
      </c>
      <c r="B10" s="7" t="n">
        <v>2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63</v>
      </c>
    </row>
    <row r="2" spans="1:3">
      <c r="A2" s="3" t="s">
        <v>1215</v>
      </c>
    </row>
    <row r="3" spans="1:3">
      <c r="A3" s="4" t="s">
        <v>1216</v>
      </c>
      <c r="B3" s="7" t="n">
        <v>289</v>
      </c>
      <c r="C3" s="7" t="n">
        <v>272</v>
      </c>
    </row>
    <row r="4" spans="1:3">
      <c r="A4" s="4" t="s">
        <v>1217</v>
      </c>
      <c r="B4" s="6" t="n">
        <v>235</v>
      </c>
      <c r="C4" s="6" t="n">
        <v>212</v>
      </c>
    </row>
    <row r="5" spans="1:3">
      <c r="A5" s="4" t="s">
        <v>1218</v>
      </c>
      <c r="B5" s="6" t="n">
        <v>214</v>
      </c>
      <c r="C5" s="6" t="n">
        <v>236</v>
      </c>
    </row>
    <row r="6" spans="1:3">
      <c r="A6" s="4" t="s">
        <v>1219</v>
      </c>
      <c r="B6" s="6" t="n">
        <v>95</v>
      </c>
      <c r="C6" s="6" t="n">
        <v>96</v>
      </c>
    </row>
    <row r="7" spans="1:3">
      <c r="A7" s="4" t="s">
        <v>1220</v>
      </c>
      <c r="B7" s="6" t="n">
        <v>70</v>
      </c>
    </row>
    <row r="8" spans="1:3">
      <c r="A8" s="4" t="s">
        <v>1221</v>
      </c>
      <c r="B8" s="6" t="n">
        <v>52</v>
      </c>
      <c r="C8" s="6" t="n">
        <v>69</v>
      </c>
    </row>
    <row r="9" spans="1:3">
      <c r="A9" s="4" t="s">
        <v>1222</v>
      </c>
      <c r="B9" s="6" t="n">
        <v>-145</v>
      </c>
      <c r="C9" s="6" t="n">
        <v>-157</v>
      </c>
    </row>
    <row r="10" spans="1:3">
      <c r="A10" s="4" t="s">
        <v>1223</v>
      </c>
      <c r="B10" s="6" t="n">
        <v>-160</v>
      </c>
      <c r="C10" s="6" t="n">
        <v>-143</v>
      </c>
    </row>
    <row r="11" spans="1:3">
      <c r="A11" s="4" t="s">
        <v>1224</v>
      </c>
      <c r="B11" s="6" t="n">
        <v>-153</v>
      </c>
      <c r="C11" s="6" t="n">
        <v>-142</v>
      </c>
    </row>
    <row r="12" spans="1:3">
      <c r="A12" s="4" t="s">
        <v>1225</v>
      </c>
      <c r="B12" s="6" t="n">
        <v>-68</v>
      </c>
    </row>
    <row r="13" spans="1:3">
      <c r="A13" s="4" t="s">
        <v>1226</v>
      </c>
      <c r="B13" s="6" t="n">
        <v>-80</v>
      </c>
      <c r="C13" s="6" t="n">
        <v>-77</v>
      </c>
    </row>
    <row r="14" spans="1:3">
      <c r="A14" s="4" t="s">
        <v>1227</v>
      </c>
      <c r="B14" s="6" t="n">
        <v>-29</v>
      </c>
      <c r="C14" s="6" t="n">
        <v>-21</v>
      </c>
    </row>
    <row r="15" spans="1:3">
      <c r="A15" s="4" t="s">
        <v>158</v>
      </c>
      <c r="B15" s="6" t="n">
        <v>-51</v>
      </c>
      <c r="C15" s="6" t="n">
        <v>-23</v>
      </c>
    </row>
    <row r="16" spans="1:3">
      <c r="A16" s="4" t="s">
        <v>1228</v>
      </c>
      <c r="B16" s="6" t="n">
        <v>269</v>
      </c>
      <c r="C16" s="7" t="n">
        <v>322</v>
      </c>
    </row>
    <row r="17" spans="1:3">
      <c r="A17" s="4" t="s">
        <v>1159</v>
      </c>
    </row>
    <row r="18" spans="1:3">
      <c r="A18" s="3" t="s">
        <v>1215</v>
      </c>
    </row>
    <row r="19" spans="1:3">
      <c r="A19" s="4" t="s">
        <v>1229</v>
      </c>
      <c r="B19" s="6" t="n">
        <v>206</v>
      </c>
    </row>
    <row r="20" spans="1:3">
      <c r="A20" s="4" t="s">
        <v>1230</v>
      </c>
      <c r="B20" s="6" t="n">
        <v>29</v>
      </c>
    </row>
    <row r="21" spans="1:3">
      <c r="A21" s="4" t="s">
        <v>1160</v>
      </c>
    </row>
    <row r="22" spans="1:3">
      <c r="A22" s="3" t="s">
        <v>1215</v>
      </c>
    </row>
    <row r="23" spans="1:3">
      <c r="A23" s="4" t="s">
        <v>1229</v>
      </c>
      <c r="B23" s="6" t="n">
        <v>20</v>
      </c>
    </row>
    <row r="24" spans="1:3">
      <c r="A24" s="4" t="s">
        <v>1230</v>
      </c>
      <c r="B24" s="7" t="n">
        <v>3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63</v>
      </c>
    </row>
    <row r="2" spans="1:3">
      <c r="A2" s="3" t="s">
        <v>383</v>
      </c>
    </row>
    <row r="3" spans="1:3">
      <c r="A3" s="4" t="s">
        <v>1228</v>
      </c>
      <c r="B3" s="7" t="n">
        <v>269</v>
      </c>
      <c r="C3" s="7" t="n">
        <v>322</v>
      </c>
    </row>
    <row r="4" spans="1:3">
      <c r="A4" s="4" t="s">
        <v>1232</v>
      </c>
      <c r="B4" s="6" t="n">
        <v>1700</v>
      </c>
      <c r="C4" s="6" t="n">
        <v>1600</v>
      </c>
    </row>
    <row r="5" spans="1:3">
      <c r="A5" s="4" t="s">
        <v>110</v>
      </c>
    </row>
    <row r="6" spans="1:3">
      <c r="A6" s="3" t="s">
        <v>383</v>
      </c>
    </row>
    <row r="7" spans="1:3">
      <c r="A7" s="4" t="s">
        <v>1233</v>
      </c>
      <c r="B7" s="6" t="n">
        <v>341</v>
      </c>
      <c r="C7" s="6" t="n">
        <v>397</v>
      </c>
    </row>
    <row r="8" spans="1:3">
      <c r="A8" s="4" t="s">
        <v>1234</v>
      </c>
      <c r="B8" s="6" t="n">
        <v>-4</v>
      </c>
      <c r="C8" s="6" t="n">
        <v>-5</v>
      </c>
    </row>
    <row r="9" spans="1:3">
      <c r="A9" s="4" t="s">
        <v>124</v>
      </c>
    </row>
    <row r="10" spans="1:3">
      <c r="A10" s="3" t="s">
        <v>383</v>
      </c>
    </row>
    <row r="11" spans="1:3">
      <c r="A11" s="4" t="s">
        <v>1234</v>
      </c>
      <c r="B11" s="7" t="n">
        <v>-68</v>
      </c>
      <c r="C11" s="7" t="n">
        <v>-7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63</v>
      </c>
    </row>
    <row r="2" spans="1:3">
      <c r="A2" s="3" t="s">
        <v>223</v>
      </c>
    </row>
    <row r="3" spans="1:3">
      <c r="A3" s="4" t="s">
        <v>1236</v>
      </c>
      <c r="B3" s="7" t="n">
        <v>247</v>
      </c>
      <c r="C3" s="7" t="n">
        <v>33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63</v>
      </c>
      <c r="D2" s="2" t="s">
        <v>64</v>
      </c>
    </row>
    <row r="3" spans="1:4">
      <c r="A3" s="3" t="s">
        <v>1238</v>
      </c>
    </row>
    <row r="4" spans="1:4">
      <c r="A4" s="4" t="s">
        <v>1239</v>
      </c>
      <c r="B4" s="7" t="n">
        <v>76</v>
      </c>
    </row>
    <row r="5" spans="1:4">
      <c r="A5" s="4" t="s">
        <v>1240</v>
      </c>
      <c r="B5" s="4" t="s">
        <v>910</v>
      </c>
    </row>
    <row r="6" spans="1:4">
      <c r="A6" s="4" t="s">
        <v>1241</v>
      </c>
      <c r="B6" s="7" t="n">
        <v>14</v>
      </c>
    </row>
    <row r="7" spans="1:4">
      <c r="A7" s="4" t="s">
        <v>1242</v>
      </c>
      <c r="B7" s="6" t="n">
        <v>13</v>
      </c>
      <c r="C7" s="7" t="n">
        <v>13</v>
      </c>
      <c r="D7" s="7" t="n">
        <v>18</v>
      </c>
    </row>
    <row r="8" spans="1:4">
      <c r="A8" s="4" t="s">
        <v>493</v>
      </c>
    </row>
    <row r="9" spans="1:4">
      <c r="A9" s="3" t="s">
        <v>1238</v>
      </c>
    </row>
    <row r="10" spans="1:4">
      <c r="A10" s="4" t="s">
        <v>1243</v>
      </c>
      <c r="B10" s="6" t="n">
        <v>40</v>
      </c>
    </row>
    <row r="11" spans="1:4">
      <c r="A11" s="4" t="s">
        <v>497</v>
      </c>
    </row>
    <row r="12" spans="1:4">
      <c r="A12" s="3" t="s">
        <v>1238</v>
      </c>
    </row>
    <row r="13" spans="1:4">
      <c r="A13" s="4" t="s">
        <v>1243</v>
      </c>
      <c r="B13" s="7" t="n">
        <v>15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44</v>
      </c>
      <c r="B1" s="2" t="s">
        <v>1</v>
      </c>
    </row>
    <row r="2" spans="1:4">
      <c r="B2" s="2" t="s">
        <v>2</v>
      </c>
      <c r="C2" s="2" t="s">
        <v>63</v>
      </c>
      <c r="D2" s="2" t="s">
        <v>64</v>
      </c>
    </row>
    <row r="3" spans="1:4">
      <c r="A3" s="4" t="s">
        <v>110</v>
      </c>
    </row>
    <row r="4" spans="1:4">
      <c r="A4" s="3" t="s">
        <v>225</v>
      </c>
    </row>
    <row r="5" spans="1:4">
      <c r="A5" s="4" t="s">
        <v>1245</v>
      </c>
      <c r="B5" s="7" t="n">
        <v>138</v>
      </c>
      <c r="C5" s="7" t="n">
        <v>132</v>
      </c>
      <c r="D5" s="7" t="n">
        <v>133</v>
      </c>
    </row>
    <row r="6" spans="1:4">
      <c r="A6" s="4" t="s">
        <v>1246</v>
      </c>
      <c r="B6" s="6" t="n">
        <v>120</v>
      </c>
      <c r="C6" s="6" t="n">
        <v>129</v>
      </c>
      <c r="D6" s="6" t="n">
        <v>-16</v>
      </c>
    </row>
    <row r="7" spans="1:4">
      <c r="A7" s="4" t="s">
        <v>124</v>
      </c>
    </row>
    <row r="8" spans="1:4">
      <c r="A8" s="3" t="s">
        <v>225</v>
      </c>
    </row>
    <row r="9" spans="1:4">
      <c r="A9" s="4" t="s">
        <v>1245</v>
      </c>
      <c r="B9" s="6" t="n">
        <v>23</v>
      </c>
      <c r="C9" s="6" t="n">
        <v>25</v>
      </c>
      <c r="D9" s="6" t="n">
        <v>29</v>
      </c>
    </row>
    <row r="10" spans="1:4">
      <c r="A10" s="4" t="s">
        <v>1246</v>
      </c>
      <c r="B10" s="7" t="n">
        <v>1</v>
      </c>
      <c r="C10" s="7" t="n">
        <v>17</v>
      </c>
      <c r="D10" s="7" t="n">
        <v>4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247</v>
      </c>
      <c r="B1" s="2" t="s">
        <v>1111</v>
      </c>
      <c r="C1" s="2" t="s">
        <v>728</v>
      </c>
      <c r="L1" s="2" t="s">
        <v>1</v>
      </c>
    </row>
    <row r="2" spans="1:14">
      <c r="B2" s="2" t="s">
        <v>1248</v>
      </c>
      <c r="C2" s="2" t="s">
        <v>2</v>
      </c>
      <c r="D2" s="2" t="s">
        <v>729</v>
      </c>
      <c r="E2" s="2" t="s">
        <v>4</v>
      </c>
      <c r="F2" s="2" t="s">
        <v>730</v>
      </c>
      <c r="G2" s="2" t="s">
        <v>63</v>
      </c>
      <c r="H2" s="2" t="s">
        <v>731</v>
      </c>
      <c r="I2" s="2" t="s">
        <v>732</v>
      </c>
      <c r="J2" s="2" t="s">
        <v>733</v>
      </c>
      <c r="K2" s="2" t="s">
        <v>64</v>
      </c>
      <c r="L2" s="2" t="s">
        <v>2</v>
      </c>
      <c r="M2" s="2" t="s">
        <v>63</v>
      </c>
      <c r="N2" s="2" t="s">
        <v>64</v>
      </c>
    </row>
    <row r="3" spans="1:14">
      <c r="A3" s="3" t="s">
        <v>1249</v>
      </c>
    </row>
    <row r="4" spans="1:14">
      <c r="A4" s="4" t="s">
        <v>66</v>
      </c>
      <c r="C4" s="7" t="n">
        <v>4035</v>
      </c>
      <c r="D4" s="7" t="n">
        <v>3259</v>
      </c>
      <c r="E4" s="7" t="n">
        <v>3227</v>
      </c>
      <c r="F4" s="7" t="n">
        <v>3109</v>
      </c>
      <c r="G4" s="7" t="n">
        <v>3750</v>
      </c>
      <c r="H4" s="7" t="n">
        <v>3200</v>
      </c>
      <c r="I4" s="7" t="n">
        <v>3726</v>
      </c>
      <c r="J4" s="7" t="n">
        <v>3296</v>
      </c>
      <c r="L4" s="7" t="n">
        <v>13630</v>
      </c>
      <c r="M4" s="7" t="n">
        <v>13972</v>
      </c>
      <c r="N4" s="7" t="n">
        <v>14198</v>
      </c>
    </row>
    <row r="5" spans="1:14">
      <c r="A5" s="4" t="s">
        <v>71</v>
      </c>
      <c r="C5" s="6" t="n">
        <v>-72</v>
      </c>
      <c r="G5" s="6" t="n">
        <v>-73</v>
      </c>
      <c r="L5" s="6" t="n">
        <v>-72</v>
      </c>
      <c r="M5" s="6" t="n">
        <v>-73</v>
      </c>
      <c r="N5" s="6" t="n">
        <v>-130</v>
      </c>
    </row>
    <row r="6" spans="1:14">
      <c r="A6" s="4" t="s">
        <v>73</v>
      </c>
      <c r="H6" s="6" t="n">
        <v>444</v>
      </c>
      <c r="M6" s="6" t="n">
        <v>444</v>
      </c>
    </row>
    <row r="7" spans="1:14">
      <c r="A7" s="4" t="s">
        <v>1250</v>
      </c>
      <c r="C7" s="6" t="n">
        <v>-11</v>
      </c>
      <c r="D7" s="6" t="n">
        <v>-21</v>
      </c>
      <c r="E7" s="6" t="n">
        <v>-62</v>
      </c>
      <c r="F7" s="6" t="n">
        <v>-33</v>
      </c>
      <c r="G7" s="6" t="n">
        <v>-32</v>
      </c>
      <c r="H7" s="6" t="n">
        <v>-65</v>
      </c>
      <c r="I7" s="6" t="n">
        <v>-36</v>
      </c>
      <c r="J7" s="6" t="n">
        <v>-29</v>
      </c>
      <c r="L7" s="6" t="n">
        <v>-127</v>
      </c>
      <c r="M7" s="6" t="n">
        <v>-162</v>
      </c>
      <c r="N7" s="6" t="n">
        <v>-456</v>
      </c>
    </row>
    <row r="8" spans="1:14">
      <c r="A8" s="4" t="s">
        <v>77</v>
      </c>
      <c r="C8" s="7" t="n">
        <v>199</v>
      </c>
      <c r="D8" s="7" t="n">
        <v>220</v>
      </c>
      <c r="E8" s="7" t="n">
        <v>217</v>
      </c>
      <c r="F8" s="7" t="n">
        <v>179</v>
      </c>
      <c r="G8" s="7" t="n">
        <v>246</v>
      </c>
      <c r="H8" s="7" t="n">
        <v>563</v>
      </c>
      <c r="I8" s="7" t="n">
        <v>224</v>
      </c>
      <c r="J8" s="7" t="n">
        <v>189</v>
      </c>
      <c r="L8" s="6" t="n">
        <v>815</v>
      </c>
      <c r="M8" s="6" t="n">
        <v>1222</v>
      </c>
      <c r="N8" s="6" t="n">
        <v>306</v>
      </c>
    </row>
    <row r="9" spans="1:14">
      <c r="A9" s="4" t="s">
        <v>79</v>
      </c>
      <c r="L9" s="7" t="n">
        <v>815</v>
      </c>
      <c r="M9" s="7" t="n">
        <v>1222</v>
      </c>
      <c r="N9" s="7" t="n">
        <v>307</v>
      </c>
    </row>
    <row r="10" spans="1:14">
      <c r="A10" s="3" t="s">
        <v>80</v>
      </c>
    </row>
    <row r="11" spans="1:14">
      <c r="A11" s="4" t="s">
        <v>886</v>
      </c>
      <c r="C11" s="8" t="n">
        <v>0.87</v>
      </c>
      <c r="D11" s="8" t="n">
        <v>0.96</v>
      </c>
      <c r="E11" s="8" t="n">
        <v>0.9399999999999999</v>
      </c>
      <c r="F11" s="8" t="n">
        <v>0.76</v>
      </c>
      <c r="G11" s="8" t="n">
        <v>1.02</v>
      </c>
      <c r="H11" s="8" t="n">
        <v>2.29</v>
      </c>
      <c r="I11" s="8" t="n">
        <v>0.88</v>
      </c>
      <c r="J11" s="8" t="n">
        <v>0.73</v>
      </c>
      <c r="L11" s="8" t="n">
        <v>3.52</v>
      </c>
      <c r="M11" s="8" t="n">
        <v>4.88</v>
      </c>
      <c r="N11" s="8" t="n">
        <v>1.15</v>
      </c>
    </row>
    <row r="12" spans="1:14">
      <c r="A12" s="4" t="s">
        <v>887</v>
      </c>
      <c r="C12" s="8" t="n">
        <v>0.87</v>
      </c>
      <c r="D12" s="8" t="n">
        <v>0.95</v>
      </c>
      <c r="E12" s="8" t="n">
        <v>0.93</v>
      </c>
      <c r="F12" s="8" t="n">
        <v>0.76</v>
      </c>
      <c r="G12" s="8" t="n">
        <v>1.02</v>
      </c>
      <c r="H12" s="8" t="n">
        <v>2.26</v>
      </c>
      <c r="I12" s="8" t="n">
        <v>0.87</v>
      </c>
      <c r="J12" s="8" t="n">
        <v>0.72</v>
      </c>
      <c r="L12" s="8" t="n">
        <v>3.5</v>
      </c>
      <c r="M12" s="8" t="n">
        <v>4.83</v>
      </c>
      <c r="N12" s="8" t="n">
        <v>1.14</v>
      </c>
    </row>
    <row r="13" spans="1:14">
      <c r="A13" s="4" t="s">
        <v>1251</v>
      </c>
      <c r="C13" s="6" t="n">
        <v>228653</v>
      </c>
      <c r="D13" s="6" t="n">
        <v>229755</v>
      </c>
      <c r="E13" s="6" t="n">
        <v>232013</v>
      </c>
      <c r="F13" s="6" t="n">
        <v>234839</v>
      </c>
      <c r="G13" s="6" t="n">
        <v>240248</v>
      </c>
      <c r="H13" s="6" t="n">
        <v>246136</v>
      </c>
      <c r="I13" s="6" t="n">
        <v>253904</v>
      </c>
      <c r="J13" s="6" t="n">
        <v>260497</v>
      </c>
      <c r="L13" s="6" t="n">
        <v>231315</v>
      </c>
      <c r="M13" s="6" t="n">
        <v>250196</v>
      </c>
      <c r="N13" s="6" t="n">
        <v>266380</v>
      </c>
    </row>
    <row r="14" spans="1:14">
      <c r="A14" s="4" t="s">
        <v>1251</v>
      </c>
      <c r="C14" s="6" t="n">
        <v>229790</v>
      </c>
      <c r="D14" s="6" t="n">
        <v>231097</v>
      </c>
      <c r="E14" s="6" t="n">
        <v>233545</v>
      </c>
      <c r="F14" s="6" t="n">
        <v>236437</v>
      </c>
      <c r="G14" s="6" t="n">
        <v>242569</v>
      </c>
      <c r="H14" s="6" t="n">
        <v>249378</v>
      </c>
      <c r="I14" s="6" t="n">
        <v>257177</v>
      </c>
      <c r="J14" s="6" t="n">
        <v>263672</v>
      </c>
      <c r="L14" s="6" t="n">
        <v>232709</v>
      </c>
      <c r="M14" s="6" t="n">
        <v>253237</v>
      </c>
      <c r="N14" s="6" t="n">
        <v>268750</v>
      </c>
    </row>
    <row r="15" spans="1:14">
      <c r="A15" s="3" t="s">
        <v>1252</v>
      </c>
    </row>
    <row r="16" spans="1:14">
      <c r="A16" s="4" t="s">
        <v>1253</v>
      </c>
      <c r="C16" s="4" t="s">
        <v>1254</v>
      </c>
      <c r="D16" s="4" t="s">
        <v>1255</v>
      </c>
      <c r="E16" s="4" t="s">
        <v>1256</v>
      </c>
      <c r="F16" s="4" t="s">
        <v>1257</v>
      </c>
      <c r="G16" s="4" t="s">
        <v>1258</v>
      </c>
      <c r="H16" s="4" t="s">
        <v>1259</v>
      </c>
      <c r="I16" s="4" t="s">
        <v>1260</v>
      </c>
      <c r="J16" s="4" t="s">
        <v>1261</v>
      </c>
    </row>
    <row r="17" spans="1:14">
      <c r="A17" s="4" t="s">
        <v>1202</v>
      </c>
      <c r="K17" s="7" t="n">
        <v>266</v>
      </c>
    </row>
    <row r="18" spans="1:14">
      <c r="A18" s="4" t="s">
        <v>896</v>
      </c>
      <c r="L18" s="7" t="n">
        <v>14</v>
      </c>
    </row>
    <row r="19" spans="1:14">
      <c r="A19" s="4" t="s">
        <v>444</v>
      </c>
    </row>
    <row r="20" spans="1:14">
      <c r="A20" s="3" t="s">
        <v>1249</v>
      </c>
    </row>
    <row r="21" spans="1:14">
      <c r="A21" s="4" t="s">
        <v>445</v>
      </c>
      <c r="C21" s="7" t="n">
        <v>419</v>
      </c>
      <c r="M21" s="7" t="n">
        <v>419</v>
      </c>
    </row>
    <row r="22" spans="1:14">
      <c r="A22" s="4" t="s">
        <v>1126</v>
      </c>
    </row>
    <row r="23" spans="1:14">
      <c r="A23" s="3" t="s">
        <v>1249</v>
      </c>
    </row>
    <row r="24" spans="1:14">
      <c r="A24" s="4" t="s">
        <v>71</v>
      </c>
      <c r="G24" s="7" t="n">
        <v>-73</v>
      </c>
    </row>
    <row r="25" spans="1:14">
      <c r="A25" s="4" t="s">
        <v>1124</v>
      </c>
    </row>
    <row r="26" spans="1:14">
      <c r="A26" s="3" t="s">
        <v>1249</v>
      </c>
    </row>
    <row r="27" spans="1:14">
      <c r="A27" s="4" t="s">
        <v>71</v>
      </c>
      <c r="B27" s="7" t="n">
        <v>-72</v>
      </c>
    </row>
    <row r="28" spans="1:14">
      <c r="A28" s="4" t="s">
        <v>1137</v>
      </c>
    </row>
    <row r="29" spans="1:14">
      <c r="A29" s="3" t="s">
        <v>1249</v>
      </c>
    </row>
    <row r="30" spans="1:14">
      <c r="A30" s="4" t="s">
        <v>71</v>
      </c>
      <c r="N30" s="7" t="n">
        <v>-130</v>
      </c>
    </row>
    <row r="31" spans="1:14">
      <c r="A31" s="4" t="s">
        <v>802</v>
      </c>
    </row>
    <row r="32" spans="1:14">
      <c r="A32" s="3" t="s">
        <v>1249</v>
      </c>
    </row>
    <row r="33" spans="1:14">
      <c r="A33" s="4" t="s">
        <v>803</v>
      </c>
      <c r="C33" s="6" t="n">
        <v>340</v>
      </c>
      <c r="D33" s="7" t="n">
        <v>297</v>
      </c>
      <c r="E33" s="7" t="n">
        <v>339</v>
      </c>
      <c r="F33" s="7" t="n">
        <v>294</v>
      </c>
      <c r="G33" s="6" t="n">
        <v>397</v>
      </c>
      <c r="H33" s="7" t="n">
        <v>245</v>
      </c>
      <c r="I33" s="7" t="n">
        <v>346</v>
      </c>
      <c r="J33" s="7" t="n">
        <v>279</v>
      </c>
      <c r="L33" s="6" t="n">
        <v>1270</v>
      </c>
      <c r="M33" s="6" t="n">
        <v>1267</v>
      </c>
      <c r="N33" s="6" t="n">
        <v>1169</v>
      </c>
    </row>
    <row r="34" spans="1:14">
      <c r="A34" s="4" t="s">
        <v>804</v>
      </c>
    </row>
    <row r="35" spans="1:14">
      <c r="A35" s="3" t="s">
        <v>1249</v>
      </c>
    </row>
    <row r="36" spans="1:14">
      <c r="A36" s="4" t="s">
        <v>805</v>
      </c>
      <c r="C36" s="6" t="n">
        <v>-22</v>
      </c>
      <c r="D36" s="6" t="n">
        <v>-17</v>
      </c>
      <c r="E36" s="6" t="n">
        <v>-24</v>
      </c>
      <c r="F36" s="6" t="n">
        <v>-47</v>
      </c>
      <c r="G36" s="6" t="n">
        <v>-12</v>
      </c>
      <c r="H36" s="6" t="n">
        <v>-29</v>
      </c>
      <c r="I36" s="6" t="n">
        <v>-51</v>
      </c>
      <c r="J36" s="6" t="n">
        <v>-27</v>
      </c>
      <c r="L36" s="6" t="n">
        <v>-110</v>
      </c>
      <c r="M36" s="6" t="n">
        <v>-119</v>
      </c>
      <c r="N36" s="6" t="n">
        <v>-132</v>
      </c>
    </row>
    <row r="37" spans="1:14">
      <c r="A37" s="4" t="s">
        <v>110</v>
      </c>
    </row>
    <row r="38" spans="1:14">
      <c r="A38" s="3" t="s">
        <v>1249</v>
      </c>
    </row>
    <row r="39" spans="1:14">
      <c r="A39" s="4" t="s">
        <v>77</v>
      </c>
      <c r="L39" s="6" t="n">
        <v>793</v>
      </c>
      <c r="M39" s="6" t="n">
        <v>1198</v>
      </c>
      <c r="N39" s="6" t="n">
        <v>247</v>
      </c>
    </row>
    <row r="40" spans="1:14">
      <c r="A40" s="4" t="s">
        <v>806</v>
      </c>
    </row>
    <row r="41" spans="1:14">
      <c r="A41" s="3" t="s">
        <v>1249</v>
      </c>
    </row>
    <row r="42" spans="1:14">
      <c r="A42" s="4" t="s">
        <v>807</v>
      </c>
      <c r="C42" s="6" t="n">
        <v>-36</v>
      </c>
      <c r="D42" s="6" t="n">
        <v>-39</v>
      </c>
      <c r="E42" s="6" t="n">
        <v>-36</v>
      </c>
      <c r="F42" s="6" t="n">
        <v>-35</v>
      </c>
      <c r="G42" s="6" t="n">
        <v>-34</v>
      </c>
      <c r="H42" s="6" t="n">
        <v>-32</v>
      </c>
      <c r="I42" s="6" t="n">
        <v>-35</v>
      </c>
      <c r="J42" s="6" t="n">
        <v>-34</v>
      </c>
      <c r="L42" s="6" t="n">
        <v>-146</v>
      </c>
      <c r="M42" s="6" t="n">
        <v>-135</v>
      </c>
      <c r="N42" s="6" t="n">
        <v>-145</v>
      </c>
    </row>
    <row r="43" spans="1:14">
      <c r="A43" s="4" t="s">
        <v>458</v>
      </c>
    </row>
    <row r="44" spans="1:14">
      <c r="A44" s="3" t="s">
        <v>1249</v>
      </c>
    </row>
    <row r="45" spans="1:14">
      <c r="A45" s="4" t="s">
        <v>71</v>
      </c>
      <c r="L45" s="6" t="n">
        <v>-29</v>
      </c>
      <c r="N45" s="6" t="n">
        <v>-28</v>
      </c>
    </row>
    <row r="46" spans="1:14">
      <c r="A46" s="4" t="s">
        <v>808</v>
      </c>
    </row>
    <row r="47" spans="1:14">
      <c r="A47" s="3" t="s">
        <v>1249</v>
      </c>
    </row>
    <row r="48" spans="1:14">
      <c r="A48" s="4" t="s">
        <v>66</v>
      </c>
      <c r="C48" s="7" t="n">
        <v>1729</v>
      </c>
      <c r="D48" s="7" t="n">
        <v>1201</v>
      </c>
      <c r="E48" s="7" t="n">
        <v>1123</v>
      </c>
      <c r="F48" s="7" t="n">
        <v>1134</v>
      </c>
      <c r="G48" s="7" t="n">
        <v>1552</v>
      </c>
      <c r="H48" s="7" t="n">
        <v>1133</v>
      </c>
      <c r="I48" s="7" t="n">
        <v>1276</v>
      </c>
      <c r="J48" s="7" t="n">
        <v>1010</v>
      </c>
      <c r="L48" s="6" t="n">
        <v>5187</v>
      </c>
      <c r="M48" s="6" t="n">
        <v>4971</v>
      </c>
      <c r="N48" s="6" t="n">
        <v>4686</v>
      </c>
    </row>
    <row r="49" spans="1:14">
      <c r="A49" s="3" t="s">
        <v>1252</v>
      </c>
    </row>
    <row r="50" spans="1:14">
      <c r="A50" s="4" t="s">
        <v>1253</v>
      </c>
      <c r="C50" s="4" t="s">
        <v>1262</v>
      </c>
      <c r="D50" s="4" t="s">
        <v>1263</v>
      </c>
      <c r="E50" s="4" t="s">
        <v>1264</v>
      </c>
      <c r="F50" s="4" t="s">
        <v>1260</v>
      </c>
      <c r="G50" s="4" t="s">
        <v>1075</v>
      </c>
      <c r="H50" s="4" t="s">
        <v>1263</v>
      </c>
      <c r="I50" s="4" t="s">
        <v>1265</v>
      </c>
      <c r="J50" s="4" t="s">
        <v>1266</v>
      </c>
    </row>
    <row r="51" spans="1:14">
      <c r="A51" s="4" t="s">
        <v>809</v>
      </c>
    </row>
    <row r="52" spans="1:14">
      <c r="A52" s="3" t="s">
        <v>1249</v>
      </c>
    </row>
    <row r="53" spans="1:14">
      <c r="A53" s="4" t="s">
        <v>803</v>
      </c>
      <c r="C53" s="7" t="n">
        <v>134</v>
      </c>
      <c r="D53" s="7" t="n">
        <v>104</v>
      </c>
      <c r="E53" s="7" t="n">
        <v>105</v>
      </c>
      <c r="F53" s="7" t="n">
        <v>106</v>
      </c>
      <c r="G53" s="7" t="n">
        <v>170</v>
      </c>
      <c r="H53" s="7" t="n">
        <v>99</v>
      </c>
      <c r="I53" s="7" t="n">
        <v>104</v>
      </c>
      <c r="J53" s="7" t="n">
        <v>72</v>
      </c>
      <c r="L53" s="6" t="n">
        <v>449</v>
      </c>
      <c r="M53" s="6" t="n">
        <v>445</v>
      </c>
      <c r="N53" s="6" t="n">
        <v>303</v>
      </c>
    </row>
    <row r="54" spans="1:14">
      <c r="A54" s="4" t="s">
        <v>459</v>
      </c>
    </row>
    <row r="55" spans="1:14">
      <c r="A55" s="3" t="s">
        <v>1249</v>
      </c>
    </row>
    <row r="56" spans="1:14">
      <c r="A56" s="4" t="s">
        <v>71</v>
      </c>
      <c r="N56" s="6" t="n">
        <v>-23</v>
      </c>
    </row>
    <row r="57" spans="1:14">
      <c r="A57" s="4" t="s">
        <v>810</v>
      </c>
    </row>
    <row r="58" spans="1:14">
      <c r="A58" s="3" t="s">
        <v>1249</v>
      </c>
    </row>
    <row r="59" spans="1:14">
      <c r="A59" s="4" t="s">
        <v>66</v>
      </c>
      <c r="C59" s="7" t="n">
        <v>961</v>
      </c>
      <c r="D59" s="7" t="n">
        <v>783</v>
      </c>
      <c r="E59" s="7" t="n">
        <v>771</v>
      </c>
      <c r="F59" s="7" t="n">
        <v>739</v>
      </c>
      <c r="G59" s="7" t="n">
        <v>827</v>
      </c>
      <c r="H59" s="7" t="n">
        <v>770</v>
      </c>
      <c r="I59" s="7" t="n">
        <v>831</v>
      </c>
      <c r="J59" s="7" t="n">
        <v>752</v>
      </c>
      <c r="L59" s="6" t="n">
        <v>3254</v>
      </c>
      <c r="M59" s="6" t="n">
        <v>3180</v>
      </c>
      <c r="N59" s="6" t="n">
        <v>3317</v>
      </c>
    </row>
    <row r="60" spans="1:14">
      <c r="A60" s="3" t="s">
        <v>1252</v>
      </c>
    </row>
    <row r="61" spans="1:14">
      <c r="A61" s="4" t="s">
        <v>1253</v>
      </c>
      <c r="C61" s="4" t="s">
        <v>1267</v>
      </c>
      <c r="D61" s="4" t="s">
        <v>1268</v>
      </c>
      <c r="E61" s="4" t="s">
        <v>1269</v>
      </c>
      <c r="F61" s="4" t="s">
        <v>1270</v>
      </c>
      <c r="G61" s="4" t="s">
        <v>1271</v>
      </c>
      <c r="H61" s="4" t="s">
        <v>1272</v>
      </c>
      <c r="I61" s="4" t="s">
        <v>1270</v>
      </c>
      <c r="J61" s="4" t="s">
        <v>1273</v>
      </c>
    </row>
    <row r="62" spans="1:14">
      <c r="A62" s="4" t="s">
        <v>811</v>
      </c>
    </row>
    <row r="63" spans="1:14">
      <c r="A63" s="3" t="s">
        <v>1249</v>
      </c>
    </row>
    <row r="64" spans="1:14">
      <c r="A64" s="4" t="s">
        <v>803</v>
      </c>
      <c r="C64" s="7" t="n">
        <v>118</v>
      </c>
      <c r="D64" s="7" t="n">
        <v>110</v>
      </c>
      <c r="E64" s="7" t="n">
        <v>103</v>
      </c>
      <c r="F64" s="7" t="n">
        <v>104</v>
      </c>
      <c r="G64" s="7" t="n">
        <v>108</v>
      </c>
      <c r="H64" s="7" t="n">
        <v>113</v>
      </c>
      <c r="I64" s="7" t="n">
        <v>117</v>
      </c>
      <c r="J64" s="7" t="n">
        <v>87</v>
      </c>
      <c r="L64" s="6" t="n">
        <v>435</v>
      </c>
      <c r="M64" s="6" t="n">
        <v>425</v>
      </c>
      <c r="N64" s="6" t="n">
        <v>415</v>
      </c>
    </row>
    <row r="65" spans="1:14">
      <c r="A65" s="4" t="s">
        <v>460</v>
      </c>
    </row>
    <row r="66" spans="1:14">
      <c r="A66" s="3" t="s">
        <v>1249</v>
      </c>
    </row>
    <row r="67" spans="1:14">
      <c r="A67" s="4" t="s">
        <v>71</v>
      </c>
      <c r="N67" s="6" t="n">
        <v>-21</v>
      </c>
    </row>
    <row r="68" spans="1:14">
      <c r="A68" s="4" t="s">
        <v>812</v>
      </c>
    </row>
    <row r="69" spans="1:14">
      <c r="A69" s="3" t="s">
        <v>1249</v>
      </c>
    </row>
    <row r="70" spans="1:14">
      <c r="A70" s="4" t="s">
        <v>66</v>
      </c>
      <c r="C70" s="7" t="n">
        <v>399</v>
      </c>
      <c r="D70" s="7" t="n">
        <v>311</v>
      </c>
      <c r="E70" s="7" t="n">
        <v>308</v>
      </c>
      <c r="F70" s="7" t="n">
        <v>307</v>
      </c>
      <c r="G70" s="7" t="n">
        <v>345</v>
      </c>
      <c r="H70" s="7" t="n">
        <v>352</v>
      </c>
      <c r="I70" s="7" t="n">
        <v>380</v>
      </c>
      <c r="J70" s="7" t="n">
        <v>387</v>
      </c>
      <c r="L70" s="6" t="n">
        <v>1325</v>
      </c>
      <c r="M70" s="6" t="n">
        <v>1464</v>
      </c>
      <c r="N70" s="6" t="n">
        <v>1840</v>
      </c>
    </row>
    <row r="71" spans="1:14">
      <c r="A71" s="3" t="s">
        <v>1252</v>
      </c>
    </row>
    <row r="72" spans="1:14">
      <c r="A72" s="4" t="s">
        <v>1253</v>
      </c>
      <c r="C72" s="4" t="s">
        <v>1274</v>
      </c>
      <c r="D72" s="4" t="s">
        <v>1130</v>
      </c>
      <c r="E72" s="4" t="s">
        <v>1275</v>
      </c>
      <c r="F72" s="4" t="s">
        <v>1255</v>
      </c>
      <c r="G72" s="4" t="s">
        <v>1276</v>
      </c>
      <c r="H72" s="4" t="s">
        <v>1265</v>
      </c>
      <c r="I72" s="4" t="s">
        <v>1256</v>
      </c>
      <c r="J72" s="4" t="s">
        <v>1277</v>
      </c>
    </row>
    <row r="73" spans="1:14">
      <c r="A73" s="4" t="s">
        <v>813</v>
      </c>
    </row>
    <row r="74" spans="1:14">
      <c r="A74" s="3" t="s">
        <v>1249</v>
      </c>
    </row>
    <row r="75" spans="1:14">
      <c r="A75" s="4" t="s">
        <v>803</v>
      </c>
      <c r="C75" s="7" t="n">
        <v>33</v>
      </c>
      <c r="D75" s="7" t="n">
        <v>31</v>
      </c>
      <c r="E75" s="7" t="n">
        <v>49</v>
      </c>
      <c r="F75" s="7" t="n">
        <v>28</v>
      </c>
      <c r="G75" s="7" t="n">
        <v>37</v>
      </c>
      <c r="H75" s="7" t="n">
        <v>29</v>
      </c>
      <c r="I75" s="7" t="n">
        <v>40</v>
      </c>
      <c r="J75" s="7" t="n">
        <v>50</v>
      </c>
      <c r="L75" s="6" t="n">
        <v>141</v>
      </c>
      <c r="M75" s="6" t="n">
        <v>156</v>
      </c>
      <c r="N75" s="6" t="n">
        <v>139</v>
      </c>
    </row>
    <row r="76" spans="1:14">
      <c r="A76" s="4" t="s">
        <v>461</v>
      </c>
    </row>
    <row r="77" spans="1:14">
      <c r="A77" s="3" t="s">
        <v>1249</v>
      </c>
    </row>
    <row r="78" spans="1:14">
      <c r="A78" s="4" t="s">
        <v>71</v>
      </c>
      <c r="L78" s="6" t="n">
        <v>-38</v>
      </c>
      <c r="M78" s="6" t="n">
        <v>-73</v>
      </c>
      <c r="N78" s="6" t="n">
        <v>-58</v>
      </c>
    </row>
    <row r="79" spans="1:14">
      <c r="A79" s="4" t="s">
        <v>814</v>
      </c>
    </row>
    <row r="80" spans="1:14">
      <c r="A80" s="3" t="s">
        <v>1249</v>
      </c>
    </row>
    <row r="81" spans="1:14">
      <c r="A81" s="4" t="s">
        <v>66</v>
      </c>
      <c r="C81" s="7" t="n">
        <v>927</v>
      </c>
      <c r="D81" s="7" t="n">
        <v>950</v>
      </c>
      <c r="E81" s="7" t="n">
        <v>1009</v>
      </c>
      <c r="F81" s="7" t="n">
        <v>912</v>
      </c>
      <c r="G81" s="7" t="n">
        <v>1008</v>
      </c>
      <c r="H81" s="7" t="n">
        <v>930</v>
      </c>
      <c r="I81" s="7" t="n">
        <v>1222</v>
      </c>
      <c r="J81" s="7" t="n">
        <v>1131</v>
      </c>
      <c r="L81" s="6" t="n">
        <v>3798</v>
      </c>
      <c r="M81" s="6" t="n">
        <v>4291</v>
      </c>
      <c r="N81" s="6" t="n">
        <v>4286</v>
      </c>
    </row>
    <row r="82" spans="1:14">
      <c r="A82" s="3" t="s">
        <v>1252</v>
      </c>
    </row>
    <row r="83" spans="1:14">
      <c r="A83" s="4" t="s">
        <v>1253</v>
      </c>
      <c r="C83" s="4" t="s">
        <v>1278</v>
      </c>
      <c r="D83" s="4" t="s">
        <v>1279</v>
      </c>
      <c r="E83" s="4" t="s">
        <v>1280</v>
      </c>
      <c r="F83" s="4" t="s">
        <v>1281</v>
      </c>
      <c r="G83" s="4" t="s">
        <v>1282</v>
      </c>
      <c r="H83" s="4" t="s">
        <v>916</v>
      </c>
      <c r="I83" s="4" t="s">
        <v>1283</v>
      </c>
      <c r="J83" s="4" t="s">
        <v>1284</v>
      </c>
    </row>
    <row r="84" spans="1:14">
      <c r="A84" s="4" t="s">
        <v>815</v>
      </c>
    </row>
    <row r="85" spans="1:14">
      <c r="A85" s="3" t="s">
        <v>1249</v>
      </c>
    </row>
    <row r="86" spans="1:14">
      <c r="A86" s="4" t="s">
        <v>803</v>
      </c>
      <c r="C86" s="7" t="n">
        <v>44</v>
      </c>
      <c r="D86" s="7" t="n">
        <v>47</v>
      </c>
      <c r="E86" s="7" t="n">
        <v>76</v>
      </c>
      <c r="F86" s="7" t="n">
        <v>50</v>
      </c>
      <c r="G86" s="7" t="n">
        <v>73</v>
      </c>
      <c r="H86" s="7" t="n">
        <v>1</v>
      </c>
      <c r="I86" s="7" t="n">
        <v>80</v>
      </c>
      <c r="J86" s="7" t="n">
        <v>64</v>
      </c>
      <c r="L86" s="6" t="n">
        <v>217</v>
      </c>
      <c r="M86" s="6" t="n">
        <v>218</v>
      </c>
      <c r="N86" s="6" t="n">
        <v>290</v>
      </c>
    </row>
    <row r="87" spans="1:14">
      <c r="A87" s="4" t="s">
        <v>1285</v>
      </c>
    </row>
    <row r="88" spans="1:14">
      <c r="A88" s="3" t="s">
        <v>1249</v>
      </c>
    </row>
    <row r="89" spans="1:14">
      <c r="A89" s="4" t="s">
        <v>71</v>
      </c>
      <c r="G89" s="6" t="n">
        <v>-73</v>
      </c>
    </row>
    <row r="90" spans="1:14">
      <c r="A90" s="4" t="s">
        <v>1286</v>
      </c>
    </row>
    <row r="91" spans="1:14">
      <c r="A91" s="3" t="s">
        <v>1249</v>
      </c>
    </row>
    <row r="92" spans="1:14">
      <c r="A92" s="4" t="s">
        <v>71</v>
      </c>
      <c r="C92" s="6" t="n">
        <v>72</v>
      </c>
    </row>
    <row r="93" spans="1:14">
      <c r="A93" s="4" t="s">
        <v>84</v>
      </c>
    </row>
    <row r="94" spans="1:14">
      <c r="A94" s="3" t="s">
        <v>1249</v>
      </c>
    </row>
    <row r="95" spans="1:14">
      <c r="A95" s="4" t="s">
        <v>85</v>
      </c>
      <c r="C95" s="7" t="n">
        <v>19</v>
      </c>
      <c r="D95" s="7" t="n">
        <v>14</v>
      </c>
      <c r="E95" s="7" t="n">
        <v>16</v>
      </c>
      <c r="F95" s="7" t="n">
        <v>17</v>
      </c>
      <c r="G95" s="7" t="n">
        <v>18</v>
      </c>
      <c r="H95" s="7" t="n">
        <v>15</v>
      </c>
      <c r="I95" s="7" t="n">
        <v>17</v>
      </c>
      <c r="J95" s="7" t="n">
        <v>16</v>
      </c>
      <c r="L95" s="6" t="n">
        <v>66</v>
      </c>
      <c r="M95" s="6" t="n">
        <v>66</v>
      </c>
      <c r="N95" s="6" t="n">
        <v>69</v>
      </c>
    </row>
    <row r="96" spans="1:14">
      <c r="A96" s="3" t="s">
        <v>1252</v>
      </c>
    </row>
    <row r="97" spans="1:14">
      <c r="A97" s="4" t="s">
        <v>1253</v>
      </c>
      <c r="C97" s="4" t="s">
        <v>1287</v>
      </c>
      <c r="D97" s="4" t="s">
        <v>1288</v>
      </c>
      <c r="E97" s="4" t="s">
        <v>1289</v>
      </c>
      <c r="F97" s="4" t="s">
        <v>1290</v>
      </c>
      <c r="G97" s="4" t="s">
        <v>402</v>
      </c>
      <c r="H97" s="4" t="s">
        <v>880</v>
      </c>
      <c r="I97" s="4" t="s">
        <v>1291</v>
      </c>
      <c r="J97" s="4" t="s">
        <v>1289</v>
      </c>
    </row>
    <row r="98" spans="1:14">
      <c r="A98" s="4" t="s">
        <v>816</v>
      </c>
    </row>
    <row r="99" spans="1:14">
      <c r="A99" s="3" t="s">
        <v>1249</v>
      </c>
    </row>
    <row r="100" spans="1:14">
      <c r="A100" s="4" t="s">
        <v>803</v>
      </c>
      <c r="C100" s="7" t="n">
        <v>11</v>
      </c>
      <c r="D100" s="7" t="n">
        <v>5</v>
      </c>
      <c r="E100" s="7" t="n">
        <v>6</v>
      </c>
      <c r="F100" s="7" t="n">
        <v>6</v>
      </c>
      <c r="G100" s="7" t="n">
        <v>9</v>
      </c>
      <c r="H100" s="7" t="n">
        <v>3</v>
      </c>
      <c r="I100" s="7" t="n">
        <v>5</v>
      </c>
      <c r="J100" s="7" t="n">
        <v>6</v>
      </c>
      <c r="L100" s="7" t="n">
        <v>28</v>
      </c>
      <c r="M100" s="7" t="n">
        <v>23</v>
      </c>
      <c r="N100" s="7" t="n">
        <v>22</v>
      </c>
    </row>
  </sheetData>
  <mergeCells count="3">
    <mergeCell ref="A1:A2"/>
    <mergeCell ref="C1:K1"/>
    <mergeCell ref="L1:N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63</v>
      </c>
      <c r="D2" s="2" t="s">
        <v>64</v>
      </c>
    </row>
    <row r="3" spans="1:4">
      <c r="A3" s="4" t="s">
        <v>485</v>
      </c>
    </row>
    <row r="4" spans="1:4">
      <c r="A4" s="3" t="s">
        <v>1293</v>
      </c>
    </row>
    <row r="5" spans="1:4">
      <c r="A5" s="4" t="s">
        <v>1002</v>
      </c>
      <c r="B5" s="7" t="n">
        <v>27</v>
      </c>
      <c r="C5" s="7" t="n">
        <v>27</v>
      </c>
      <c r="D5" s="7" t="n">
        <v>27</v>
      </c>
    </row>
    <row r="6" spans="1:4">
      <c r="A6" s="4" t="s">
        <v>1294</v>
      </c>
      <c r="B6" s="6" t="n">
        <v>7</v>
      </c>
      <c r="C6" s="6" t="n">
        <v>5</v>
      </c>
      <c r="D6" s="6" t="n">
        <v>3</v>
      </c>
    </row>
    <row r="7" spans="1:4">
      <c r="A7" s="4" t="s">
        <v>1295</v>
      </c>
      <c r="B7" s="6" t="n">
        <v>-5</v>
      </c>
      <c r="C7" s="6" t="n">
        <v>-5</v>
      </c>
      <c r="D7" s="6" t="n">
        <v>-3</v>
      </c>
    </row>
    <row r="8" spans="1:4">
      <c r="A8" s="4" t="s">
        <v>1005</v>
      </c>
      <c r="B8" s="6" t="n">
        <v>29</v>
      </c>
      <c r="C8" s="6" t="n">
        <v>27</v>
      </c>
      <c r="D8" s="6" t="n">
        <v>27</v>
      </c>
    </row>
    <row r="9" spans="1:4">
      <c r="A9" s="4" t="s">
        <v>1296</v>
      </c>
    </row>
    <row r="10" spans="1:4">
      <c r="A10" s="3" t="s">
        <v>1293</v>
      </c>
    </row>
    <row r="11" spans="1:4">
      <c r="A11" s="4" t="s">
        <v>1002</v>
      </c>
      <c r="B11" s="6" t="n">
        <v>29</v>
      </c>
      <c r="C11" s="6" t="n">
        <v>31</v>
      </c>
      <c r="D11" s="6" t="n">
        <v>41</v>
      </c>
    </row>
    <row r="12" spans="1:4">
      <c r="A12" s="4" t="s">
        <v>1297</v>
      </c>
      <c r="B12" s="6" t="n">
        <v>-6</v>
      </c>
      <c r="C12" s="6" t="n">
        <v>-3</v>
      </c>
      <c r="D12" s="6" t="n">
        <v>-11</v>
      </c>
    </row>
    <row r="13" spans="1:4">
      <c r="A13" s="4" t="s">
        <v>1298</v>
      </c>
      <c r="B13" s="6" t="n">
        <v>-4</v>
      </c>
      <c r="C13" s="6" t="n">
        <v>-4</v>
      </c>
      <c r="D13" s="6" t="n">
        <v>-6</v>
      </c>
    </row>
    <row r="14" spans="1:4">
      <c r="A14" s="4" t="s">
        <v>1299</v>
      </c>
      <c r="B14" s="6" t="n">
        <v>6</v>
      </c>
      <c r="C14" s="6" t="n">
        <v>5</v>
      </c>
      <c r="D14" s="6" t="n">
        <v>7</v>
      </c>
    </row>
    <row r="15" spans="1:4">
      <c r="A15" s="4" t="s">
        <v>1005</v>
      </c>
      <c r="B15" s="6" t="n">
        <v>25</v>
      </c>
      <c r="C15" s="6" t="n">
        <v>29</v>
      </c>
      <c r="D15" s="6" t="n">
        <v>31</v>
      </c>
    </row>
    <row r="16" spans="1:4">
      <c r="A16" s="4" t="s">
        <v>1300</v>
      </c>
    </row>
    <row r="17" spans="1:4">
      <c r="A17" s="3" t="s">
        <v>1293</v>
      </c>
    </row>
    <row r="18" spans="1:4">
      <c r="A18" s="4" t="s">
        <v>1002</v>
      </c>
      <c r="B18" s="6" t="n">
        <v>280</v>
      </c>
      <c r="C18" s="6" t="n">
        <v>262</v>
      </c>
      <c r="D18" s="6" t="n">
        <v>231</v>
      </c>
    </row>
    <row r="19" spans="1:4">
      <c r="A19" s="4" t="s">
        <v>1294</v>
      </c>
      <c r="B19" s="6" t="n">
        <v>58</v>
      </c>
      <c r="C19" s="6" t="n">
        <v>56</v>
      </c>
      <c r="D19" s="6" t="n">
        <v>63</v>
      </c>
    </row>
    <row r="20" spans="1:4">
      <c r="A20" s="4" t="s">
        <v>1295</v>
      </c>
      <c r="B20" s="6" t="n">
        <v>-29</v>
      </c>
      <c r="C20" s="6" t="n">
        <v>-38</v>
      </c>
      <c r="D20" s="6" t="n">
        <v>-32</v>
      </c>
    </row>
    <row r="21" spans="1:4">
      <c r="A21" s="4" t="s">
        <v>1005</v>
      </c>
      <c r="B21" s="7" t="n">
        <v>309</v>
      </c>
      <c r="C21" s="7" t="n">
        <v>280</v>
      </c>
      <c r="D21" s="7" t="n">
        <v>26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6</v>
      </c>
      <c r="B1" s="2" t="s">
        <v>1</v>
      </c>
    </row>
    <row r="2" spans="1:2">
      <c r="B2" s="2" t="s">
        <v>2</v>
      </c>
    </row>
    <row r="3" spans="1:2">
      <c r="A3" s="3" t="s">
        <v>96</v>
      </c>
    </row>
    <row r="4" spans="1:2">
      <c r="A4" s="4" t="s">
        <v>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7" t="n">
        <v>13630</v>
      </c>
      <c r="C4" s="7" t="n">
        <v>13972</v>
      </c>
      <c r="D4" s="7" t="n">
        <v>14198</v>
      </c>
    </row>
    <row r="5" spans="1:4">
      <c r="A5" s="3" t="s">
        <v>67</v>
      </c>
    </row>
    <row r="6" spans="1:4">
      <c r="A6" s="4" t="s">
        <v>68</v>
      </c>
      <c r="B6" s="6" t="n">
        <v>11406</v>
      </c>
      <c r="C6" s="6" t="n">
        <v>11594</v>
      </c>
      <c r="D6" s="6" t="n">
        <v>11827</v>
      </c>
    </row>
    <row r="7" spans="1:4">
      <c r="A7" s="4" t="s">
        <v>69</v>
      </c>
      <c r="B7" s="6" t="n">
        <v>1152</v>
      </c>
      <c r="C7" s="6" t="n">
        <v>1275</v>
      </c>
      <c r="D7" s="6" t="n">
        <v>1334</v>
      </c>
    </row>
    <row r="8" spans="1:4">
      <c r="A8" s="4" t="s">
        <v>70</v>
      </c>
      <c r="B8" s="6" t="n">
        <v>171</v>
      </c>
      <c r="C8" s="6" t="n">
        <v>166</v>
      </c>
      <c r="D8" s="6" t="n">
        <v>174</v>
      </c>
    </row>
    <row r="9" spans="1:4">
      <c r="A9" s="4" t="s">
        <v>71</v>
      </c>
      <c r="B9" s="6" t="n">
        <v>72</v>
      </c>
      <c r="C9" s="6" t="n">
        <v>73</v>
      </c>
      <c r="D9" s="6" t="n">
        <v>130</v>
      </c>
    </row>
    <row r="10" spans="1:4">
      <c r="A10" s="4" t="s">
        <v>72</v>
      </c>
      <c r="B10" s="6" t="n">
        <v>-113</v>
      </c>
      <c r="C10" s="6" t="n">
        <v>-76</v>
      </c>
      <c r="D10" s="6" t="n">
        <v>-29</v>
      </c>
    </row>
    <row r="11" spans="1:4">
      <c r="A11" s="4" t="s">
        <v>73</v>
      </c>
      <c r="C11" s="6" t="n">
        <v>-444</v>
      </c>
    </row>
    <row r="12" spans="1:4">
      <c r="A12" s="4" t="s">
        <v>74</v>
      </c>
      <c r="B12" s="6" t="n">
        <v>12688</v>
      </c>
      <c r="C12" s="6" t="n">
        <v>12588</v>
      </c>
      <c r="D12" s="6" t="n">
        <v>13436</v>
      </c>
    </row>
    <row r="13" spans="1:4">
      <c r="A13" s="4" t="s">
        <v>75</v>
      </c>
      <c r="B13" s="6" t="n">
        <v>942</v>
      </c>
      <c r="C13" s="6" t="n">
        <v>1384</v>
      </c>
      <c r="D13" s="6" t="n">
        <v>762</v>
      </c>
    </row>
    <row r="14" spans="1:4">
      <c r="A14" s="4" t="s">
        <v>76</v>
      </c>
      <c r="B14" s="6" t="n">
        <v>127</v>
      </c>
      <c r="C14" s="6" t="n">
        <v>162</v>
      </c>
      <c r="D14" s="6" t="n">
        <v>456</v>
      </c>
    </row>
    <row r="15" spans="1:4">
      <c r="A15" s="4" t="s">
        <v>77</v>
      </c>
      <c r="B15" s="6" t="n">
        <v>815</v>
      </c>
      <c r="C15" s="6" t="n">
        <v>1222</v>
      </c>
      <c r="D15" s="6" t="n">
        <v>306</v>
      </c>
    </row>
    <row r="16" spans="1:4">
      <c r="A16" s="4" t="s">
        <v>78</v>
      </c>
      <c r="D16" s="6" t="n">
        <v>1</v>
      </c>
    </row>
    <row r="17" spans="1:4">
      <c r="A17" s="4" t="s">
        <v>79</v>
      </c>
      <c r="B17" s="7" t="n">
        <v>815</v>
      </c>
      <c r="C17" s="7" t="n">
        <v>1222</v>
      </c>
      <c r="D17" s="7" t="n">
        <v>307</v>
      </c>
    </row>
    <row r="18" spans="1:4">
      <c r="A18" s="3" t="s">
        <v>80</v>
      </c>
    </row>
    <row r="19" spans="1:4">
      <c r="A19" s="4" t="s">
        <v>81</v>
      </c>
      <c r="B19" s="8" t="n">
        <v>3.52</v>
      </c>
      <c r="C19" s="8" t="n">
        <v>4.88</v>
      </c>
      <c r="D19" s="8" t="n">
        <v>1.15</v>
      </c>
    </row>
    <row r="20" spans="1:4">
      <c r="A20" s="4" t="s">
        <v>82</v>
      </c>
      <c r="B20" s="8" t="n">
        <v>3.5</v>
      </c>
      <c r="C20" s="8" t="n">
        <v>4.83</v>
      </c>
      <c r="D20" s="8" t="n">
        <v>1.14</v>
      </c>
    </row>
    <row r="21" spans="1:4">
      <c r="A21" s="4" t="s">
        <v>83</v>
      </c>
    </row>
    <row r="22" spans="1:4">
      <c r="A22" s="3" t="s">
        <v>65</v>
      </c>
    </row>
    <row r="23" spans="1:4">
      <c r="A23" s="4" t="s">
        <v>66</v>
      </c>
      <c r="B23" s="7" t="n">
        <v>13564</v>
      </c>
      <c r="C23" s="7" t="n">
        <v>13906</v>
      </c>
      <c r="D23" s="7" t="n">
        <v>14129</v>
      </c>
    </row>
    <row r="24" spans="1:4">
      <c r="A24" s="4" t="s">
        <v>84</v>
      </c>
    </row>
    <row r="25" spans="1:4">
      <c r="A25" s="3" t="s">
        <v>65</v>
      </c>
    </row>
    <row r="26" spans="1:4">
      <c r="A26" s="4" t="s">
        <v>85</v>
      </c>
      <c r="B26" s="7" t="n">
        <v>66</v>
      </c>
      <c r="C26" s="7" t="n">
        <v>66</v>
      </c>
      <c r="D26" s="7" t="n">
        <v>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65</v>
      </c>
      <c r="B1" s="2" t="s">
        <v>1</v>
      </c>
    </row>
    <row r="2" spans="1:2">
      <c r="B2" s="2" t="s">
        <v>2</v>
      </c>
    </row>
    <row r="3" spans="1:2">
      <c r="A3" s="3" t="s">
        <v>65</v>
      </c>
    </row>
    <row r="4" spans="1:2">
      <c r="A4" s="4" t="s">
        <v>65</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v>
      </c>
      <c r="B1" s="2" t="s">
        <v>1</v>
      </c>
    </row>
    <row r="2" spans="1:4">
      <c r="B2" s="2" t="s">
        <v>2</v>
      </c>
      <c r="C2" s="2" t="s">
        <v>63</v>
      </c>
      <c r="D2" s="2" t="s">
        <v>64</v>
      </c>
    </row>
    <row r="3" spans="1:4">
      <c r="A3" s="3" t="s">
        <v>87</v>
      </c>
    </row>
    <row r="4" spans="1:4">
      <c r="A4" s="4" t="s">
        <v>79</v>
      </c>
      <c r="B4" s="7" t="n">
        <v>815</v>
      </c>
      <c r="C4" s="7" t="n">
        <v>1222</v>
      </c>
      <c r="D4" s="7" t="n">
        <v>307</v>
      </c>
    </row>
    <row r="5" spans="1:4">
      <c r="A5" s="3" t="s">
        <v>88</v>
      </c>
    </row>
    <row r="6" spans="1:4">
      <c r="A6" s="4" t="s">
        <v>89</v>
      </c>
      <c r="B6" s="6" t="n">
        <v>-84</v>
      </c>
      <c r="C6" s="6" t="n">
        <v>-74</v>
      </c>
      <c r="D6" s="6" t="n">
        <v>109</v>
      </c>
    </row>
    <row r="7" spans="1:4">
      <c r="A7" s="4" t="s">
        <v>90</v>
      </c>
      <c r="B7" s="6" t="n">
        <v>-4</v>
      </c>
      <c r="C7" s="6" t="n">
        <v>-43</v>
      </c>
      <c r="D7" s="6" t="n">
        <v>107</v>
      </c>
    </row>
    <row r="8" spans="1:4">
      <c r="A8" s="4" t="s">
        <v>91</v>
      </c>
      <c r="B8" s="6" t="n">
        <v>3</v>
      </c>
      <c r="C8" s="6" t="n">
        <v>-13</v>
      </c>
      <c r="D8" s="6" t="n">
        <v>14</v>
      </c>
    </row>
    <row r="9" spans="1:4">
      <c r="A9" s="4" t="s">
        <v>92</v>
      </c>
      <c r="B9" s="6" t="n">
        <v>-85</v>
      </c>
      <c r="C9" s="6" t="n">
        <v>-130</v>
      </c>
      <c r="D9" s="6" t="n">
        <v>230</v>
      </c>
    </row>
    <row r="10" spans="1:4">
      <c r="A10" s="4" t="s">
        <v>93</v>
      </c>
      <c r="B10" s="7" t="n">
        <v>730</v>
      </c>
      <c r="C10" s="7" t="n">
        <v>1092</v>
      </c>
      <c r="D10" s="7" t="n">
        <v>5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8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96</v>
      </c>
      <c r="B12" s="4" t="s">
        <v>248</v>
      </c>
    </row>
    <row r="13" spans="1:2">
      <c r="A13" s="4" t="s">
        <v>249</v>
      </c>
      <c r="B13" s="4" t="s">
        <v>250</v>
      </c>
    </row>
    <row r="14" spans="1:2">
      <c r="A14" s="4" t="s">
        <v>193</v>
      </c>
      <c r="B14" s="4" t="s">
        <v>251</v>
      </c>
    </row>
    <row r="15" spans="1:2">
      <c r="A15" s="4" t="s">
        <v>252</v>
      </c>
      <c r="B15" s="4" t="s">
        <v>253</v>
      </c>
    </row>
    <row r="16" spans="1:2">
      <c r="A16" s="4" t="s">
        <v>254</v>
      </c>
      <c r="B16" s="4" t="s">
        <v>255</v>
      </c>
    </row>
    <row r="17" spans="1:2">
      <c r="A17" s="4" t="s">
        <v>256</v>
      </c>
      <c r="B17" s="4" t="s">
        <v>257</v>
      </c>
    </row>
    <row r="18" spans="1:2">
      <c r="A18" s="4" t="s">
        <v>204</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21</v>
      </c>
      <c r="B23" s="4" t="s">
        <v>267</v>
      </c>
    </row>
    <row r="24" spans="1:2">
      <c r="A24" s="4" t="s">
        <v>268</v>
      </c>
      <c r="B2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96</v>
      </c>
    </row>
    <row r="4" spans="1:2">
      <c r="A4" s="4" t="s">
        <v>9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row r="6" spans="1:2">
      <c r="A6" s="4" t="s">
        <v>301</v>
      </c>
      <c r="B6"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3</v>
      </c>
    </row>
    <row r="2" spans="1:3">
      <c r="A2" s="3" t="s">
        <v>95</v>
      </c>
    </row>
    <row r="3" spans="1:3">
      <c r="A3" s="4" t="s">
        <v>96</v>
      </c>
      <c r="B3" s="7" t="n">
        <v>4069</v>
      </c>
      <c r="C3" s="7" t="n">
        <v>3818</v>
      </c>
    </row>
    <row r="4" spans="1:3">
      <c r="A4" s="4" t="s">
        <v>97</v>
      </c>
      <c r="B4" s="6" t="n">
        <v>2527</v>
      </c>
      <c r="C4" s="6" t="n">
        <v>2615</v>
      </c>
    </row>
    <row r="5" spans="1:3">
      <c r="A5" s="4" t="s">
        <v>98</v>
      </c>
      <c r="B5" s="6" t="n">
        <v>682</v>
      </c>
      <c r="C5" s="6" t="n">
        <v>760</v>
      </c>
    </row>
    <row r="6" spans="1:3">
      <c r="A6" s="4" t="s">
        <v>99</v>
      </c>
      <c r="B6" s="6" t="n">
        <v>15018</v>
      </c>
      <c r="C6" s="6" t="n">
        <v>14264</v>
      </c>
    </row>
    <row r="7" spans="1:3">
      <c r="A7" s="3" t="s">
        <v>100</v>
      </c>
    </row>
    <row r="8" spans="1:3">
      <c r="A8" s="4" t="s">
        <v>101</v>
      </c>
      <c r="B8" s="6" t="n">
        <v>9500</v>
      </c>
      <c r="C8" s="6" t="n">
        <v>9072</v>
      </c>
    </row>
    <row r="9" spans="1:3">
      <c r="A9" s="3" t="s">
        <v>102</v>
      </c>
    </row>
    <row r="10" spans="1:3">
      <c r="A10" s="4" t="s">
        <v>103</v>
      </c>
      <c r="B10" s="6" t="n">
        <v>29</v>
      </c>
      <c r="C10" s="6" t="n">
        <v>30</v>
      </c>
    </row>
    <row r="11" spans="1:3">
      <c r="A11" s="4" t="s">
        <v>104</v>
      </c>
      <c r="B11" s="6" t="n">
        <v>1674</v>
      </c>
      <c r="C11" s="6" t="n">
        <v>1646</v>
      </c>
    </row>
    <row r="12" spans="1:3">
      <c r="A12" s="4" t="s">
        <v>105</v>
      </c>
      <c r="B12" s="6" t="n">
        <v>-20</v>
      </c>
      <c r="C12" s="6" t="n">
        <v>-129</v>
      </c>
    </row>
    <row r="13" spans="1:3">
      <c r="A13" s="4" t="s">
        <v>106</v>
      </c>
      <c r="B13" s="6" t="n">
        <v>5682</v>
      </c>
      <c r="C13" s="6" t="n">
        <v>5407</v>
      </c>
    </row>
    <row r="14" spans="1:3">
      <c r="A14" s="4" t="s">
        <v>107</v>
      </c>
      <c r="B14" s="6" t="n">
        <v>-1847</v>
      </c>
      <c r="C14" s="6" t="n">
        <v>-1762</v>
      </c>
    </row>
    <row r="15" spans="1:3">
      <c r="A15" s="4" t="s">
        <v>108</v>
      </c>
      <c r="B15" s="6" t="n">
        <v>5518</v>
      </c>
      <c r="C15" s="6" t="n">
        <v>5192</v>
      </c>
    </row>
    <row r="16" spans="1:3">
      <c r="A16" s="4" t="s">
        <v>109</v>
      </c>
      <c r="B16" s="6" t="n">
        <v>15018</v>
      </c>
      <c r="C16" s="6" t="n">
        <v>14264</v>
      </c>
    </row>
    <row r="17" spans="1:3">
      <c r="A17" s="4" t="s">
        <v>110</v>
      </c>
    </row>
    <row r="18" spans="1:3">
      <c r="A18" s="3" t="s">
        <v>95</v>
      </c>
    </row>
    <row r="19" spans="1:3">
      <c r="A19" s="4" t="s">
        <v>111</v>
      </c>
      <c r="B19" s="6" t="n">
        <v>1181</v>
      </c>
      <c r="C19" s="6" t="n">
        <v>987</v>
      </c>
    </row>
    <row r="20" spans="1:3">
      <c r="A20" s="4" t="s">
        <v>112</v>
      </c>
      <c r="B20" s="6" t="n">
        <v>921</v>
      </c>
      <c r="C20" s="6" t="n">
        <v>1024</v>
      </c>
    </row>
    <row r="21" spans="1:3">
      <c r="A21" s="4" t="s">
        <v>96</v>
      </c>
      <c r="B21" s="6" t="n">
        <v>4069</v>
      </c>
      <c r="C21" s="6" t="n">
        <v>3818</v>
      </c>
    </row>
    <row r="22" spans="1:3">
      <c r="A22" s="4" t="s">
        <v>113</v>
      </c>
      <c r="B22" s="6" t="n">
        <v>894</v>
      </c>
      <c r="C22" s="6" t="n">
        <v>785</v>
      </c>
    </row>
    <row r="23" spans="1:3">
      <c r="A23" s="4" t="s">
        <v>114</v>
      </c>
      <c r="B23" s="6" t="n">
        <v>7065</v>
      </c>
      <c r="C23" s="6" t="n">
        <v>6614</v>
      </c>
    </row>
    <row r="24" spans="1:3">
      <c r="A24" s="4" t="s">
        <v>97</v>
      </c>
      <c r="B24" s="6" t="n">
        <v>2527</v>
      </c>
      <c r="C24" s="6" t="n">
        <v>2615</v>
      </c>
    </row>
    <row r="25" spans="1:3">
      <c r="A25" s="4" t="s">
        <v>115</v>
      </c>
      <c r="B25" s="6" t="n">
        <v>2150</v>
      </c>
      <c r="C25" s="6" t="n">
        <v>2218</v>
      </c>
    </row>
    <row r="26" spans="1:3">
      <c r="A26" s="4" t="s">
        <v>116</v>
      </c>
      <c r="B26" s="6" t="n">
        <v>2312</v>
      </c>
      <c r="C26" s="6" t="n">
        <v>1800</v>
      </c>
    </row>
    <row r="27" spans="1:3">
      <c r="A27" s="4" t="s">
        <v>99</v>
      </c>
      <c r="B27" s="6" t="n">
        <v>14054</v>
      </c>
      <c r="C27" s="6" t="n">
        <v>13247</v>
      </c>
    </row>
    <row r="28" spans="1:3">
      <c r="A28" s="3" t="s">
        <v>100</v>
      </c>
    </row>
    <row r="29" spans="1:3">
      <c r="A29" s="4" t="s">
        <v>117</v>
      </c>
      <c r="B29" s="6" t="n">
        <v>561</v>
      </c>
      <c r="C29" s="6" t="n">
        <v>258</v>
      </c>
    </row>
    <row r="30" spans="1:3">
      <c r="A30" s="4" t="s">
        <v>118</v>
      </c>
      <c r="B30" s="6" t="n">
        <v>1378</v>
      </c>
      <c r="C30" s="6" t="n">
        <v>1099</v>
      </c>
    </row>
    <row r="31" spans="1:3">
      <c r="A31" s="4" t="s">
        <v>119</v>
      </c>
      <c r="B31" s="6" t="n">
        <v>1907</v>
      </c>
      <c r="C31" s="6" t="n">
        <v>2149</v>
      </c>
    </row>
    <row r="32" spans="1:3">
      <c r="A32" s="4" t="s">
        <v>120</v>
      </c>
      <c r="B32" s="6" t="n">
        <v>3846</v>
      </c>
      <c r="C32" s="6" t="n">
        <v>3506</v>
      </c>
    </row>
    <row r="33" spans="1:3">
      <c r="A33" s="4" t="s">
        <v>121</v>
      </c>
      <c r="B33" s="6" t="n">
        <v>2288</v>
      </c>
      <c r="C33" s="6" t="n">
        <v>1932</v>
      </c>
    </row>
    <row r="34" spans="1:3">
      <c r="A34" s="4" t="s">
        <v>122</v>
      </c>
      <c r="B34" s="6" t="n">
        <v>2563</v>
      </c>
      <c r="C34" s="6" t="n">
        <v>2808</v>
      </c>
    </row>
    <row r="35" spans="1:3">
      <c r="A35" s="4" t="s">
        <v>123</v>
      </c>
      <c r="B35" s="6" t="n">
        <v>3124</v>
      </c>
      <c r="C35" s="6" t="n">
        <v>3066</v>
      </c>
    </row>
    <row r="36" spans="1:3">
      <c r="A36" s="4" t="s">
        <v>101</v>
      </c>
      <c r="B36" s="6" t="n">
        <v>8697</v>
      </c>
      <c r="C36" s="6" t="n">
        <v>8246</v>
      </c>
    </row>
    <row r="37" spans="1:3">
      <c r="A37" s="4" t="s">
        <v>124</v>
      </c>
    </row>
    <row r="38" spans="1:3">
      <c r="A38" s="3" t="s">
        <v>95</v>
      </c>
    </row>
    <row r="39" spans="1:3">
      <c r="A39" s="4" t="s">
        <v>111</v>
      </c>
      <c r="B39" s="6" t="n">
        <v>176</v>
      </c>
      <c r="C39" s="6" t="n">
        <v>120</v>
      </c>
    </row>
    <row r="40" spans="1:3">
      <c r="A40" s="4" t="s">
        <v>98</v>
      </c>
      <c r="B40" s="6" t="n">
        <v>682</v>
      </c>
      <c r="C40" s="6" t="n">
        <v>760</v>
      </c>
    </row>
    <row r="41" spans="1:3">
      <c r="A41" s="4" t="s">
        <v>116</v>
      </c>
      <c r="B41" s="6" t="n">
        <v>106</v>
      </c>
      <c r="C41" s="6" t="n">
        <v>137</v>
      </c>
    </row>
    <row r="42" spans="1:3">
      <c r="A42" s="4" t="s">
        <v>99</v>
      </c>
      <c r="B42" s="6" t="n">
        <v>964</v>
      </c>
      <c r="C42" s="6" t="n">
        <v>1017</v>
      </c>
    </row>
    <row r="43" spans="1:3">
      <c r="A43" s="3" t="s">
        <v>100</v>
      </c>
    </row>
    <row r="44" spans="1:3">
      <c r="A44" s="4" t="s">
        <v>121</v>
      </c>
      <c r="B44" s="6" t="n">
        <v>117</v>
      </c>
      <c r="C44" s="6" t="n">
        <v>108</v>
      </c>
    </row>
    <row r="45" spans="1:3">
      <c r="A45" s="4" t="s">
        <v>123</v>
      </c>
      <c r="B45" s="6" t="n">
        <v>686</v>
      </c>
      <c r="C45" s="6" t="n">
        <v>718</v>
      </c>
    </row>
    <row r="46" spans="1:3">
      <c r="A46" s="4" t="s">
        <v>101</v>
      </c>
      <c r="B46" s="7" t="n">
        <v>803</v>
      </c>
      <c r="C46" s="7" t="n">
        <v>8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6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row r="6" spans="1:2">
      <c r="A6" s="4" t="s">
        <v>336</v>
      </c>
      <c r="B6" s="4" t="s">
        <v>337</v>
      </c>
    </row>
    <row r="7" spans="1:2">
      <c r="A7" s="4" t="s">
        <v>338</v>
      </c>
    </row>
    <row r="8" spans="1:2">
      <c r="A8" s="3" t="s">
        <v>215</v>
      </c>
    </row>
    <row r="9" spans="1:2">
      <c r="A9" s="4" t="s">
        <v>339</v>
      </c>
      <c r="B9" s="4" t="s">
        <v>340</v>
      </c>
    </row>
    <row r="10" spans="1:2">
      <c r="A10" s="4" t="s">
        <v>341</v>
      </c>
      <c r="B10" s="4" t="s">
        <v>342</v>
      </c>
    </row>
    <row r="11" spans="1:2">
      <c r="A11" s="4" t="s">
        <v>343</v>
      </c>
    </row>
    <row r="12" spans="1:2">
      <c r="A12" s="3" t="s">
        <v>215</v>
      </c>
    </row>
    <row r="13" spans="1:2">
      <c r="A13" s="4" t="s">
        <v>339</v>
      </c>
      <c r="B13" s="4" t="s">
        <v>344</v>
      </c>
    </row>
    <row r="14" spans="1:2">
      <c r="A14" s="4" t="s">
        <v>341</v>
      </c>
      <c r="B1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1</v>
      </c>
    </row>
    <row r="2" spans="1:2">
      <c r="B2" s="2" t="s">
        <v>2</v>
      </c>
    </row>
    <row r="3" spans="1:2">
      <c r="A3" s="3" t="s">
        <v>21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5</v>
      </c>
      <c r="B1" s="2" t="s">
        <v>1</v>
      </c>
    </row>
    <row r="2" spans="1:2">
      <c r="B2" s="2" t="s">
        <v>2</v>
      </c>
    </row>
    <row r="3" spans="1:2">
      <c r="A3" s="3" t="s">
        <v>225</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88</v>
      </c>
      <c r="B1" s="2" t="s">
        <v>1</v>
      </c>
    </row>
    <row r="2" spans="1:4">
      <c r="B2" s="2" t="s">
        <v>389</v>
      </c>
      <c r="C2" s="2" t="s">
        <v>390</v>
      </c>
      <c r="D2" s="2" t="s">
        <v>391</v>
      </c>
    </row>
    <row r="3" spans="1:4">
      <c r="A3" s="3" t="s">
        <v>392</v>
      </c>
    </row>
    <row r="4" spans="1:4">
      <c r="A4" s="4" t="s">
        <v>393</v>
      </c>
      <c r="B4" s="6" t="n">
        <v>2</v>
      </c>
    </row>
    <row r="5" spans="1:4">
      <c r="A5" s="3" t="s">
        <v>394</v>
      </c>
    </row>
    <row r="6" spans="1:4">
      <c r="A6" s="4" t="s">
        <v>395</v>
      </c>
      <c r="B6" s="7" t="n">
        <v>277</v>
      </c>
    </row>
    <row r="7" spans="1:4">
      <c r="A7" s="4" t="s">
        <v>396</v>
      </c>
      <c r="B7" s="7" t="n">
        <v>281</v>
      </c>
    </row>
    <row r="8" spans="1:4">
      <c r="A8" s="4" t="s">
        <v>397</v>
      </c>
      <c r="B8" s="4" t="s">
        <v>9</v>
      </c>
    </row>
    <row r="9" spans="1:4">
      <c r="A9" s="4" t="s">
        <v>106</v>
      </c>
      <c r="B9" s="7" t="n">
        <v>5682</v>
      </c>
      <c r="C9" s="7" t="n">
        <v>5407</v>
      </c>
    </row>
    <row r="10" spans="1:4">
      <c r="A10" s="4" t="s">
        <v>398</v>
      </c>
    </row>
    <row r="11" spans="1:4">
      <c r="A11" s="3" t="s">
        <v>394</v>
      </c>
    </row>
    <row r="12" spans="1:4">
      <c r="A12" s="4" t="s">
        <v>106</v>
      </c>
      <c r="D12" s="7" t="n">
        <v>90</v>
      </c>
    </row>
    <row r="13" spans="1:4">
      <c r="A13" s="4" t="s">
        <v>399</v>
      </c>
    </row>
    <row r="14" spans="1:4">
      <c r="A14" s="3" t="s">
        <v>394</v>
      </c>
    </row>
    <row r="15" spans="1:4">
      <c r="A15" s="4" t="s">
        <v>395</v>
      </c>
      <c r="B15" s="6" t="n">
        <v>307</v>
      </c>
    </row>
    <row r="16" spans="1:4">
      <c r="A16" s="4" t="s">
        <v>396</v>
      </c>
      <c r="B16" s="7" t="n">
        <v>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3" t="s">
        <v>234</v>
      </c>
    </row>
    <row r="4" spans="1:2">
      <c r="A4" s="4" t="s">
        <v>401</v>
      </c>
      <c r="B4" s="4" t="s">
        <v>402</v>
      </c>
    </row>
    <row r="5" spans="1:2">
      <c r="A5" s="4" t="s">
        <v>403</v>
      </c>
      <c r="B5"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5</v>
      </c>
      <c r="B1" s="2" t="s">
        <v>2</v>
      </c>
      <c r="C1" s="2" t="s">
        <v>63</v>
      </c>
    </row>
    <row r="2" spans="1:3">
      <c r="A2" s="3" t="s">
        <v>126</v>
      </c>
    </row>
    <row r="3" spans="1:3">
      <c r="A3" s="4" t="s">
        <v>127</v>
      </c>
      <c r="B3" s="6" t="n">
        <v>228400</v>
      </c>
      <c r="C3" s="6" t="n">
        <v>238200</v>
      </c>
    </row>
    <row r="4" spans="1:3">
      <c r="A4" s="4" t="s">
        <v>128</v>
      </c>
      <c r="B4" s="6" t="n">
        <v>227956</v>
      </c>
      <c r="C4" s="6" t="n">
        <v>2356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3" t="s">
        <v>238</v>
      </c>
    </row>
    <row r="5" spans="1:2">
      <c r="A5" s="4" t="s">
        <v>406</v>
      </c>
      <c r="B5" s="4" t="s">
        <v>407</v>
      </c>
    </row>
    <row r="6" spans="1:2">
      <c r="A6" s="4" t="s">
        <v>408</v>
      </c>
    </row>
    <row r="7" spans="1:2">
      <c r="A7" s="3" t="s">
        <v>238</v>
      </c>
    </row>
    <row r="8" spans="1:2">
      <c r="A8" s="4" t="s">
        <v>409</v>
      </c>
      <c r="B8" s="4" t="s">
        <v>410</v>
      </c>
    </row>
    <row r="9" spans="1:2">
      <c r="A9" s="4" t="s">
        <v>411</v>
      </c>
    </row>
    <row r="10" spans="1:2">
      <c r="A10" s="3" t="s">
        <v>238</v>
      </c>
    </row>
    <row r="11" spans="1:2">
      <c r="A11" s="4" t="s">
        <v>412</v>
      </c>
      <c r="B11" s="4" t="s">
        <v>413</v>
      </c>
    </row>
    <row r="12" spans="1:2">
      <c r="A12" s="4" t="s">
        <v>414</v>
      </c>
      <c r="B12" s="4" t="s">
        <v>415</v>
      </c>
    </row>
    <row r="13" spans="1:2">
      <c r="A13" s="4" t="s">
        <v>416</v>
      </c>
    </row>
    <row r="14" spans="1:2">
      <c r="A14" s="3" t="s">
        <v>238</v>
      </c>
    </row>
    <row r="15" spans="1:2">
      <c r="A15" s="4" t="s">
        <v>417</v>
      </c>
      <c r="B15" s="4" t="s">
        <v>418</v>
      </c>
    </row>
    <row r="16" spans="1:2">
      <c r="A16" s="4" t="s">
        <v>419</v>
      </c>
    </row>
    <row r="17" spans="1:2">
      <c r="A17" s="3" t="s">
        <v>238</v>
      </c>
    </row>
    <row r="18" spans="1:2">
      <c r="A18" s="4" t="s">
        <v>417</v>
      </c>
      <c r="B18"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3" t="s">
        <v>238</v>
      </c>
    </row>
    <row r="5" spans="1:2">
      <c r="A5" s="4" t="s">
        <v>423</v>
      </c>
      <c r="B5"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63</v>
      </c>
      <c r="D2" s="2" t="s">
        <v>64</v>
      </c>
    </row>
    <row r="3" spans="1:4">
      <c r="A3" s="3" t="s">
        <v>236</v>
      </c>
    </row>
    <row r="4" spans="1:4">
      <c r="A4" s="4" t="s">
        <v>426</v>
      </c>
      <c r="B4" s="7" t="n">
        <v>91</v>
      </c>
      <c r="C4" s="7" t="n">
        <v>196</v>
      </c>
      <c r="D4" s="7" t="n">
        <v>5</v>
      </c>
    </row>
    <row r="5" spans="1:4">
      <c r="A5" s="4" t="s">
        <v>427</v>
      </c>
      <c r="B5" s="7" t="n">
        <v>69</v>
      </c>
      <c r="C5" s="7" t="n">
        <v>149</v>
      </c>
      <c r="D5" s="7" t="n">
        <v>3</v>
      </c>
    </row>
    <row r="6" spans="1:4">
      <c r="A6" s="4" t="s">
        <v>428</v>
      </c>
      <c r="B6" s="8" t="n">
        <v>0.3</v>
      </c>
      <c r="C6" s="8" t="n">
        <v>0.59</v>
      </c>
      <c r="D6" s="8" t="n">
        <v>0.01</v>
      </c>
    </row>
    <row r="7" spans="1:4">
      <c r="A7" s="4" t="s">
        <v>429</v>
      </c>
      <c r="B7" s="7" t="n">
        <v>173</v>
      </c>
      <c r="C7" s="7" t="n">
        <v>249</v>
      </c>
      <c r="D7" s="7" t="n">
        <v>92</v>
      </c>
    </row>
    <row r="8" spans="1:4">
      <c r="A8" s="4" t="s">
        <v>430</v>
      </c>
      <c r="B8" s="6" t="n">
        <v>82</v>
      </c>
      <c r="C8" s="6" t="n">
        <v>53</v>
      </c>
      <c r="D8" s="7" t="n">
        <v>87</v>
      </c>
    </row>
    <row r="9" spans="1:4">
      <c r="A9" s="4" t="s">
        <v>431</v>
      </c>
      <c r="C9" s="6" t="n">
        <v>145</v>
      </c>
    </row>
    <row r="10" spans="1:4">
      <c r="A10" s="4" t="s">
        <v>432</v>
      </c>
      <c r="B10" s="7" t="n">
        <v>97</v>
      </c>
      <c r="C10" s="7" t="n">
        <v>1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3" t="s">
        <v>193</v>
      </c>
    </row>
    <row r="4" spans="1:2">
      <c r="A4" s="4" t="s">
        <v>434</v>
      </c>
      <c r="B4"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261</v>
      </c>
    </row>
    <row r="3" spans="1:2">
      <c r="A3" s="4" t="s">
        <v>438</v>
      </c>
      <c r="B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63</v>
      </c>
      <c r="D2" s="2" t="s">
        <v>64</v>
      </c>
    </row>
    <row r="3" spans="1:4">
      <c r="A3" s="3" t="s">
        <v>265</v>
      </c>
    </row>
    <row r="4" spans="1:4">
      <c r="A4" s="4" t="s">
        <v>440</v>
      </c>
      <c r="B4" s="7" t="n">
        <v>647</v>
      </c>
      <c r="C4" s="7" t="n">
        <v>643</v>
      </c>
      <c r="D4" s="7" t="n">
        <v>6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442</v>
      </c>
      <c r="C1" s="2" t="s">
        <v>2</v>
      </c>
      <c r="D1" s="2" t="s">
        <v>63</v>
      </c>
    </row>
    <row r="2" spans="1:4">
      <c r="A2" s="3" t="s">
        <v>443</v>
      </c>
    </row>
    <row r="3" spans="1:4">
      <c r="A3" s="4" t="s">
        <v>170</v>
      </c>
      <c r="D3" s="7" t="n">
        <v>807</v>
      </c>
    </row>
    <row r="4" spans="1:4">
      <c r="A4" s="4" t="s">
        <v>444</v>
      </c>
    </row>
    <row r="5" spans="1:4">
      <c r="A5" s="3" t="s">
        <v>443</v>
      </c>
    </row>
    <row r="6" spans="1:4">
      <c r="A6" s="4" t="s">
        <v>170</v>
      </c>
      <c r="B6" s="7" t="n">
        <v>807</v>
      </c>
    </row>
    <row r="7" spans="1:4">
      <c r="A7" s="4" t="s">
        <v>445</v>
      </c>
      <c r="C7" s="7" t="n">
        <v>419</v>
      </c>
      <c r="D7" s="7" t="n">
        <v>4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46</v>
      </c>
      <c r="B1" s="2" t="s">
        <v>447</v>
      </c>
    </row>
    <row r="2" spans="1:2">
      <c r="A2" s="3" t="s">
        <v>448</v>
      </c>
    </row>
    <row r="3" spans="1:2">
      <c r="A3" s="4" t="s">
        <v>449</v>
      </c>
      <c r="B3" s="8" t="n">
        <v>18.5</v>
      </c>
    </row>
    <row r="4" spans="1:2">
      <c r="A4" s="4" t="s">
        <v>450</v>
      </c>
      <c r="B4" s="7" t="n">
        <v>3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63</v>
      </c>
    </row>
    <row r="3" spans="1:3">
      <c r="A3" s="3" t="s">
        <v>452</v>
      </c>
    </row>
    <row r="4" spans="1:3">
      <c r="A4" s="4" t="s">
        <v>453</v>
      </c>
      <c r="B4" s="7" t="n">
        <v>2218</v>
      </c>
      <c r="C4" s="7" t="n">
        <v>2364</v>
      </c>
    </row>
    <row r="5" spans="1:3">
      <c r="A5" s="4" t="s">
        <v>454</v>
      </c>
      <c r="B5" s="6" t="n">
        <v>-71</v>
      </c>
      <c r="C5" s="6" t="n">
        <v>-153</v>
      </c>
    </row>
    <row r="6" spans="1:3">
      <c r="A6" s="4" t="s">
        <v>455</v>
      </c>
      <c r="B6" s="6" t="n">
        <v>4</v>
      </c>
      <c r="C6" s="6" t="n">
        <v>13</v>
      </c>
    </row>
    <row r="7" spans="1:3">
      <c r="A7" s="4" t="s">
        <v>456</v>
      </c>
      <c r="B7" s="6" t="n">
        <v>-1</v>
      </c>
      <c r="C7" s="6" t="n">
        <v>-6</v>
      </c>
    </row>
    <row r="8" spans="1:3">
      <c r="A8" s="4" t="s">
        <v>457</v>
      </c>
      <c r="B8" s="6" t="n">
        <v>2150</v>
      </c>
      <c r="C8" s="6" t="n">
        <v>2218</v>
      </c>
    </row>
    <row r="9" spans="1:3">
      <c r="A9" s="4" t="s">
        <v>458</v>
      </c>
    </row>
    <row r="10" spans="1:3">
      <c r="A10" s="3" t="s">
        <v>452</v>
      </c>
    </row>
    <row r="11" spans="1:3">
      <c r="A11" s="4" t="s">
        <v>453</v>
      </c>
      <c r="B11" s="6" t="n">
        <v>614</v>
      </c>
      <c r="C11" s="6" t="n">
        <v>614</v>
      </c>
    </row>
    <row r="12" spans="1:3">
      <c r="A12" s="4" t="s">
        <v>457</v>
      </c>
      <c r="B12" s="6" t="n">
        <v>614</v>
      </c>
      <c r="C12" s="6" t="n">
        <v>614</v>
      </c>
    </row>
    <row r="13" spans="1:3">
      <c r="A13" s="4" t="s">
        <v>459</v>
      </c>
    </row>
    <row r="14" spans="1:3">
      <c r="A14" s="3" t="s">
        <v>452</v>
      </c>
    </row>
    <row r="15" spans="1:3">
      <c r="A15" s="4" t="s">
        <v>453</v>
      </c>
      <c r="B15" s="6" t="n">
        <v>31</v>
      </c>
      <c r="C15" s="6" t="n">
        <v>31</v>
      </c>
    </row>
    <row r="16" spans="1:3">
      <c r="A16" s="4" t="s">
        <v>457</v>
      </c>
      <c r="B16" s="6" t="n">
        <v>31</v>
      </c>
      <c r="C16" s="6" t="n">
        <v>31</v>
      </c>
    </row>
    <row r="17" spans="1:3">
      <c r="A17" s="4" t="s">
        <v>460</v>
      </c>
    </row>
    <row r="18" spans="1:3">
      <c r="A18" s="3" t="s">
        <v>452</v>
      </c>
    </row>
    <row r="19" spans="1:3">
      <c r="A19" s="4" t="s">
        <v>453</v>
      </c>
      <c r="B19" s="6" t="n">
        <v>1100</v>
      </c>
      <c r="C19" s="6" t="n">
        <v>1087</v>
      </c>
    </row>
    <row r="20" spans="1:3">
      <c r="A20" s="4" t="s">
        <v>454</v>
      </c>
      <c r="B20" s="6" t="n">
        <v>-71</v>
      </c>
    </row>
    <row r="21" spans="1:3">
      <c r="A21" s="4" t="s">
        <v>455</v>
      </c>
      <c r="B21" s="6" t="n">
        <v>4</v>
      </c>
      <c r="C21" s="6" t="n">
        <v>13</v>
      </c>
    </row>
    <row r="22" spans="1:3">
      <c r="A22" s="4" t="s">
        <v>457</v>
      </c>
      <c r="B22" s="6" t="n">
        <v>1033</v>
      </c>
      <c r="C22" s="6" t="n">
        <v>1100</v>
      </c>
    </row>
    <row r="23" spans="1:3">
      <c r="A23" s="4" t="s">
        <v>461</v>
      </c>
    </row>
    <row r="24" spans="1:3">
      <c r="A24" s="3" t="s">
        <v>452</v>
      </c>
    </row>
    <row r="25" spans="1:3">
      <c r="A25" s="4" t="s">
        <v>453</v>
      </c>
      <c r="B25" s="6" t="n">
        <v>473</v>
      </c>
      <c r="C25" s="6" t="n">
        <v>632</v>
      </c>
    </row>
    <row r="26" spans="1:3">
      <c r="A26" s="4" t="s">
        <v>454</v>
      </c>
      <c r="C26" s="6" t="n">
        <v>-153</v>
      </c>
    </row>
    <row r="27" spans="1:3">
      <c r="A27" s="4" t="s">
        <v>456</v>
      </c>
      <c r="B27" s="6" t="n">
        <v>-1</v>
      </c>
      <c r="C27" s="6" t="n">
        <v>-6</v>
      </c>
    </row>
    <row r="28" spans="1:3">
      <c r="A28" s="4" t="s">
        <v>457</v>
      </c>
      <c r="B28" s="7" t="n">
        <v>472</v>
      </c>
      <c r="C28" s="7" t="n">
        <v>4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63</v>
      </c>
    </row>
    <row r="3" spans="1:3">
      <c r="A3" s="3" t="s">
        <v>273</v>
      </c>
    </row>
    <row r="4" spans="1:3">
      <c r="A4" s="4" t="s">
        <v>463</v>
      </c>
      <c r="B4" s="7" t="n">
        <v>1143</v>
      </c>
      <c r="C4" s="7" t="n">
        <v>1157</v>
      </c>
    </row>
    <row r="5" spans="1:3">
      <c r="A5" s="4" t="s">
        <v>464</v>
      </c>
      <c r="B5" s="6" t="n">
        <v>-554</v>
      </c>
      <c r="C5" s="6" t="n">
        <v>-499</v>
      </c>
    </row>
    <row r="6" spans="1:3">
      <c r="A6" s="4" t="s">
        <v>465</v>
      </c>
      <c r="B6" s="6" t="n">
        <v>589</v>
      </c>
      <c r="C6" s="6" t="n">
        <v>658</v>
      </c>
    </row>
    <row r="7" spans="1:3">
      <c r="A7" s="4" t="s">
        <v>466</v>
      </c>
    </row>
    <row r="8" spans="1:3">
      <c r="A8" s="3" t="s">
        <v>273</v>
      </c>
    </row>
    <row r="9" spans="1:3">
      <c r="A9" s="4" t="s">
        <v>463</v>
      </c>
      <c r="B9" s="6" t="n">
        <v>501</v>
      </c>
      <c r="C9" s="6" t="n">
        <v>514</v>
      </c>
    </row>
    <row r="10" spans="1:3">
      <c r="A10" s="4" t="s">
        <v>464</v>
      </c>
      <c r="B10" s="6" t="n">
        <v>-242</v>
      </c>
      <c r="C10" s="6" t="n">
        <v>-211</v>
      </c>
    </row>
    <row r="11" spans="1:3">
      <c r="A11" s="4" t="s">
        <v>465</v>
      </c>
      <c r="B11" s="7" t="n">
        <v>259</v>
      </c>
      <c r="C11" s="6" t="n">
        <v>303</v>
      </c>
    </row>
    <row r="12" spans="1:3">
      <c r="A12" s="4" t="s">
        <v>467</v>
      </c>
      <c r="B12" s="4" t="s">
        <v>468</v>
      </c>
    </row>
    <row r="13" spans="1:3">
      <c r="A13" s="4" t="s">
        <v>469</v>
      </c>
    </row>
    <row r="14" spans="1:3">
      <c r="A14" s="3" t="s">
        <v>273</v>
      </c>
    </row>
    <row r="15" spans="1:3">
      <c r="A15" s="4" t="s">
        <v>463</v>
      </c>
      <c r="B15" s="7" t="n">
        <v>223</v>
      </c>
      <c r="C15" s="6" t="n">
        <v>224</v>
      </c>
    </row>
    <row r="16" spans="1:3">
      <c r="A16" s="4" t="s">
        <v>464</v>
      </c>
      <c r="B16" s="6" t="n">
        <v>-8</v>
      </c>
      <c r="C16" s="6" t="n">
        <v>-7</v>
      </c>
    </row>
    <row r="17" spans="1:3">
      <c r="A17" s="4" t="s">
        <v>465</v>
      </c>
      <c r="B17" s="7" t="n">
        <v>215</v>
      </c>
      <c r="C17" s="6" t="n">
        <v>217</v>
      </c>
    </row>
    <row r="18" spans="1:3">
      <c r="A18" s="4" t="s">
        <v>467</v>
      </c>
      <c r="B18" s="4" t="s">
        <v>468</v>
      </c>
    </row>
    <row r="19" spans="1:3">
      <c r="A19" s="4" t="s">
        <v>470</v>
      </c>
    </row>
    <row r="20" spans="1:3">
      <c r="A20" s="3" t="s">
        <v>273</v>
      </c>
    </row>
    <row r="21" spans="1:3">
      <c r="A21" s="4" t="s">
        <v>463</v>
      </c>
      <c r="B21" s="7" t="n">
        <v>413</v>
      </c>
      <c r="C21" s="6" t="n">
        <v>413</v>
      </c>
    </row>
    <row r="22" spans="1:3">
      <c r="A22" s="4" t="s">
        <v>464</v>
      </c>
      <c r="B22" s="6" t="n">
        <v>-298</v>
      </c>
      <c r="C22" s="6" t="n">
        <v>-275</v>
      </c>
    </row>
    <row r="23" spans="1:3">
      <c r="A23" s="4" t="s">
        <v>465</v>
      </c>
      <c r="B23" s="7" t="n">
        <v>115</v>
      </c>
      <c r="C23" s="6" t="n">
        <v>138</v>
      </c>
    </row>
    <row r="24" spans="1:3">
      <c r="A24" s="4" t="s">
        <v>467</v>
      </c>
      <c r="B24" s="4" t="s">
        <v>471</v>
      </c>
    </row>
    <row r="25" spans="1:3">
      <c r="A25" s="4" t="s">
        <v>472</v>
      </c>
    </row>
    <row r="26" spans="1:3">
      <c r="A26" s="3" t="s">
        <v>273</v>
      </c>
    </row>
    <row r="27" spans="1:3">
      <c r="A27" s="4" t="s">
        <v>463</v>
      </c>
      <c r="B27" s="7" t="n">
        <v>6</v>
      </c>
      <c r="C27" s="6" t="n">
        <v>6</v>
      </c>
    </row>
    <row r="28" spans="1:3">
      <c r="A28" s="4" t="s">
        <v>464</v>
      </c>
      <c r="B28" s="7" t="n">
        <v>-6</v>
      </c>
      <c r="C28" s="6" t="n">
        <v>-6</v>
      </c>
    </row>
    <row r="29" spans="1:3">
      <c r="A29" s="4" t="s">
        <v>467</v>
      </c>
      <c r="B29" s="4" t="s">
        <v>473</v>
      </c>
    </row>
    <row r="30" spans="1:3">
      <c r="A30" s="4" t="s">
        <v>469</v>
      </c>
    </row>
    <row r="31" spans="1:3">
      <c r="A31" s="3" t="s">
        <v>474</v>
      </c>
    </row>
    <row r="32" spans="1:3">
      <c r="A32" s="4" t="s">
        <v>474</v>
      </c>
      <c r="B32" s="7" t="n">
        <v>208</v>
      </c>
      <c r="C32" s="7" t="n">
        <v>2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13"/>
    <col customWidth="1" max="3" min="3" width="16"/>
    <col customWidth="1" max="4" min="4" width="15"/>
    <col customWidth="1" max="5" min="5" width="18"/>
    <col customWidth="1" max="6" min="6" width="37"/>
    <col customWidth="1" max="7" min="7" width="9"/>
  </cols>
  <sheetData>
    <row r="1" spans="1:7">
      <c r="A1" s="1" t="s">
        <v>129</v>
      </c>
      <c r="B1" s="2" t="s">
        <v>130</v>
      </c>
      <c r="C1" s="2" t="s">
        <v>131</v>
      </c>
      <c r="D1" s="2" t="s">
        <v>132</v>
      </c>
      <c r="E1" s="2" t="s">
        <v>133</v>
      </c>
      <c r="F1" s="2" t="s">
        <v>134</v>
      </c>
      <c r="G1" s="2" t="s">
        <v>135</v>
      </c>
    </row>
    <row r="2" spans="1:7">
      <c r="A2" s="4" t="s">
        <v>136</v>
      </c>
      <c r="B2" s="7" t="n">
        <v>34</v>
      </c>
      <c r="C2" s="7" t="n">
        <v>1599</v>
      </c>
      <c r="E2" s="7" t="n">
        <v>5546</v>
      </c>
      <c r="F2" s="7" t="n">
        <v>-1605</v>
      </c>
      <c r="G2" s="7" t="n">
        <v>5574</v>
      </c>
    </row>
    <row r="3" spans="1:7">
      <c r="A3" s="3" t="s">
        <v>137</v>
      </c>
    </row>
    <row r="4" spans="1:7">
      <c r="A4" s="4" t="s">
        <v>79</v>
      </c>
      <c r="E4" s="6" t="n">
        <v>307</v>
      </c>
      <c r="G4" s="6" t="n">
        <v>307</v>
      </c>
    </row>
    <row r="5" spans="1:7">
      <c r="A5" s="4" t="s">
        <v>138</v>
      </c>
      <c r="F5" s="6" t="n">
        <v>230</v>
      </c>
      <c r="G5" s="6" t="n">
        <v>230</v>
      </c>
    </row>
    <row r="6" spans="1:7">
      <c r="A6" s="4" t="s">
        <v>139</v>
      </c>
      <c r="E6" s="6" t="n">
        <v>-21</v>
      </c>
      <c r="G6" s="6" t="n">
        <v>-21</v>
      </c>
    </row>
    <row r="7" spans="1:7">
      <c r="A7" s="4" t="s">
        <v>140</v>
      </c>
      <c r="C7" s="6" t="n">
        <v>139</v>
      </c>
      <c r="G7" s="6" t="n">
        <v>139</v>
      </c>
    </row>
    <row r="8" spans="1:7">
      <c r="A8" s="4" t="s">
        <v>141</v>
      </c>
      <c r="D8" s="7" t="n">
        <v>-582</v>
      </c>
      <c r="G8" s="6" t="n">
        <v>-582</v>
      </c>
    </row>
    <row r="9" spans="1:7">
      <c r="A9" s="4" t="s">
        <v>142</v>
      </c>
      <c r="B9" s="6" t="n">
        <v>-1</v>
      </c>
      <c r="C9" s="6" t="n">
        <v>-69</v>
      </c>
      <c r="D9" s="6" t="n">
        <v>534</v>
      </c>
      <c r="E9" s="6" t="n">
        <v>-464</v>
      </c>
    </row>
    <row r="10" spans="1:7">
      <c r="A10" s="4" t="s">
        <v>143</v>
      </c>
      <c r="B10" s="6" t="n">
        <v>33</v>
      </c>
      <c r="C10" s="6" t="n">
        <v>1669</v>
      </c>
      <c r="D10" s="6" t="n">
        <v>-48</v>
      </c>
      <c r="E10" s="6" t="n">
        <v>5368</v>
      </c>
      <c r="F10" s="6" t="n">
        <v>-1375</v>
      </c>
      <c r="G10" s="6" t="n">
        <v>5647</v>
      </c>
    </row>
    <row r="11" spans="1:7">
      <c r="A11" s="3" t="s">
        <v>137</v>
      </c>
    </row>
    <row r="12" spans="1:7">
      <c r="A12" s="4" t="s">
        <v>79</v>
      </c>
      <c r="E12" s="6" t="n">
        <v>1222</v>
      </c>
      <c r="G12" s="6" t="n">
        <v>1222</v>
      </c>
    </row>
    <row r="13" spans="1:7">
      <c r="A13" s="4" t="s">
        <v>138</v>
      </c>
      <c r="F13" s="6" t="n">
        <v>-130</v>
      </c>
      <c r="G13" s="6" t="n">
        <v>-130</v>
      </c>
    </row>
    <row r="14" spans="1:7">
      <c r="A14" s="4" t="s">
        <v>144</v>
      </c>
      <c r="E14" s="6" t="n">
        <v>257</v>
      </c>
      <c r="F14" s="6" t="n">
        <v>-257</v>
      </c>
    </row>
    <row r="15" spans="1:7">
      <c r="A15" s="4" t="s">
        <v>139</v>
      </c>
      <c r="E15" s="6" t="n">
        <v>-20</v>
      </c>
      <c r="G15" s="6" t="n">
        <v>-20</v>
      </c>
    </row>
    <row r="16" spans="1:7">
      <c r="A16" s="4" t="s">
        <v>140</v>
      </c>
      <c r="C16" s="6" t="n">
        <v>166</v>
      </c>
      <c r="G16" s="6" t="n">
        <v>166</v>
      </c>
    </row>
    <row r="17" spans="1:7">
      <c r="A17" s="4" t="s">
        <v>141</v>
      </c>
      <c r="D17" s="6" t="n">
        <v>-1783</v>
      </c>
      <c r="G17" s="6" t="n">
        <v>-1783</v>
      </c>
    </row>
    <row r="18" spans="1:7">
      <c r="A18" s="4" t="s">
        <v>142</v>
      </c>
      <c r="B18" s="6" t="n">
        <v>-3</v>
      </c>
      <c r="C18" s="6" t="n">
        <v>-189</v>
      </c>
      <c r="D18" s="6" t="n">
        <v>1702</v>
      </c>
      <c r="E18" s="6" t="n">
        <v>-1510</v>
      </c>
    </row>
    <row r="19" spans="1:7">
      <c r="A19" s="4" t="s">
        <v>145</v>
      </c>
      <c r="E19" s="6" t="n">
        <v>90</v>
      </c>
      <c r="G19" s="6" t="n">
        <v>90</v>
      </c>
    </row>
    <row r="20" spans="1:7">
      <c r="A20" s="4" t="s">
        <v>146</v>
      </c>
      <c r="B20" s="6" t="n">
        <v>30</v>
      </c>
      <c r="C20" s="6" t="n">
        <v>1646</v>
      </c>
      <c r="D20" s="6" t="n">
        <v>-129</v>
      </c>
      <c r="E20" s="6" t="n">
        <v>5407</v>
      </c>
      <c r="F20" s="6" t="n">
        <v>-1762</v>
      </c>
      <c r="G20" s="6" t="n">
        <v>5192</v>
      </c>
    </row>
    <row r="21" spans="1:7">
      <c r="A21" s="3" t="s">
        <v>137</v>
      </c>
    </row>
    <row r="22" spans="1:7">
      <c r="A22" s="4" t="s">
        <v>79</v>
      </c>
      <c r="E22" s="6" t="n">
        <v>815</v>
      </c>
      <c r="G22" s="6" t="n">
        <v>815</v>
      </c>
    </row>
    <row r="23" spans="1:7">
      <c r="A23" s="4" t="s">
        <v>138</v>
      </c>
      <c r="F23" s="6" t="n">
        <v>-85</v>
      </c>
      <c r="G23" s="6" t="n">
        <v>-85</v>
      </c>
    </row>
    <row r="24" spans="1:7">
      <c r="A24" s="4" t="s">
        <v>139</v>
      </c>
      <c r="E24" s="6" t="n">
        <v>-18</v>
      </c>
      <c r="G24" s="6" t="n">
        <v>-18</v>
      </c>
    </row>
    <row r="25" spans="1:7">
      <c r="A25" s="4" t="s">
        <v>140</v>
      </c>
      <c r="C25" s="6" t="n">
        <v>117</v>
      </c>
      <c r="G25" s="6" t="n">
        <v>117</v>
      </c>
    </row>
    <row r="26" spans="1:7">
      <c r="A26" s="4" t="s">
        <v>141</v>
      </c>
      <c r="D26" s="6" t="n">
        <v>-503</v>
      </c>
      <c r="G26" s="6" t="n">
        <v>-503</v>
      </c>
    </row>
    <row r="27" spans="1:7">
      <c r="A27" s="4" t="s">
        <v>142</v>
      </c>
      <c r="B27" s="6" t="n">
        <v>-1</v>
      </c>
      <c r="C27" s="6" t="n">
        <v>-89</v>
      </c>
      <c r="D27" s="6" t="n">
        <v>612</v>
      </c>
      <c r="E27" s="6" t="n">
        <v>-522</v>
      </c>
    </row>
    <row r="28" spans="1:7">
      <c r="A28" s="4" t="s">
        <v>147</v>
      </c>
      <c r="B28" s="7" t="n">
        <v>29</v>
      </c>
      <c r="C28" s="7" t="n">
        <v>1674</v>
      </c>
      <c r="D28" s="7" t="n">
        <v>-20</v>
      </c>
      <c r="E28" s="7" t="n">
        <v>5682</v>
      </c>
      <c r="F28" s="7" t="n">
        <v>-1847</v>
      </c>
      <c r="G28" s="7" t="n">
        <v>55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3</v>
      </c>
      <c r="D2" s="2" t="s">
        <v>64</v>
      </c>
    </row>
    <row r="3" spans="1:4">
      <c r="A3" s="3" t="s">
        <v>193</v>
      </c>
    </row>
    <row r="4" spans="1:4">
      <c r="A4" s="4" t="s">
        <v>476</v>
      </c>
      <c r="B4" s="7" t="n">
        <v>59</v>
      </c>
      <c r="C4" s="7" t="n">
        <v>66</v>
      </c>
      <c r="D4" s="7" t="n">
        <v>69</v>
      </c>
    </row>
    <row r="5" spans="1:4">
      <c r="A5" s="4" t="s">
        <v>477</v>
      </c>
      <c r="B5" s="6" t="n">
        <v>55</v>
      </c>
    </row>
    <row r="6" spans="1:4">
      <c r="A6" s="4" t="s">
        <v>478</v>
      </c>
      <c r="B6" s="6" t="n">
        <v>53</v>
      </c>
    </row>
    <row r="7" spans="1:4">
      <c r="A7" s="4" t="s">
        <v>479</v>
      </c>
      <c r="B7" s="6" t="n">
        <v>54</v>
      </c>
    </row>
    <row r="8" spans="1:4">
      <c r="A8" s="4" t="s">
        <v>480</v>
      </c>
      <c r="B8" s="6" t="n">
        <v>37</v>
      </c>
    </row>
    <row r="9" spans="1:4">
      <c r="A9" s="4" t="s">
        <v>481</v>
      </c>
      <c r="B9" s="7" t="n">
        <v>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3</v>
      </c>
    </row>
    <row r="2" spans="1:3">
      <c r="A2" s="3" t="s">
        <v>483</v>
      </c>
    </row>
    <row r="3" spans="1:3">
      <c r="A3" s="4" t="s">
        <v>484</v>
      </c>
      <c r="B3" s="7" t="n">
        <v>950</v>
      </c>
      <c r="C3" s="7" t="n">
        <v>1051</v>
      </c>
    </row>
    <row r="4" spans="1:3">
      <c r="A4" s="4" t="s">
        <v>485</v>
      </c>
      <c r="B4" s="6" t="n">
        <v>-29</v>
      </c>
      <c r="C4" s="6" t="n">
        <v>-27</v>
      </c>
    </row>
    <row r="5" spans="1:3">
      <c r="A5" s="4" t="s">
        <v>486</v>
      </c>
      <c r="B5" s="6" t="n">
        <v>921</v>
      </c>
      <c r="C5" s="6" t="n">
        <v>1024</v>
      </c>
    </row>
    <row r="6" spans="1:3">
      <c r="A6" s="4" t="s">
        <v>487</v>
      </c>
    </row>
    <row r="7" spans="1:3">
      <c r="A7" s="3" t="s">
        <v>483</v>
      </c>
    </row>
    <row r="8" spans="1:3">
      <c r="A8" s="4" t="s">
        <v>484</v>
      </c>
      <c r="B8" s="6" t="n">
        <v>835</v>
      </c>
      <c r="C8" s="6" t="n">
        <v>885</v>
      </c>
    </row>
    <row r="9" spans="1:3">
      <c r="A9" s="4" t="s">
        <v>488</v>
      </c>
    </row>
    <row r="10" spans="1:3">
      <c r="A10" s="3" t="s">
        <v>483</v>
      </c>
    </row>
    <row r="11" spans="1:3">
      <c r="A11" s="4" t="s">
        <v>484</v>
      </c>
      <c r="B11" s="7" t="n">
        <v>115</v>
      </c>
      <c r="C11" s="7" t="n">
        <v>1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63</v>
      </c>
    </row>
    <row r="3" spans="1:3">
      <c r="A3" s="3" t="s">
        <v>252</v>
      </c>
    </row>
    <row r="4" spans="1:3">
      <c r="A4" s="4" t="s">
        <v>278</v>
      </c>
      <c r="B4" s="7" t="n">
        <v>707</v>
      </c>
      <c r="C4" s="7" t="n">
        <v>789</v>
      </c>
    </row>
    <row r="5" spans="1:3">
      <c r="A5" s="4" t="s">
        <v>490</v>
      </c>
      <c r="B5" s="6" t="n">
        <v>-25</v>
      </c>
      <c r="C5" s="6" t="n">
        <v>-29</v>
      </c>
    </row>
    <row r="6" spans="1:3">
      <c r="A6" s="4" t="s">
        <v>491</v>
      </c>
      <c r="B6" s="6" t="n">
        <v>682</v>
      </c>
      <c r="C6" s="7" t="n">
        <v>760</v>
      </c>
    </row>
    <row r="7" spans="1:3">
      <c r="A7" s="4" t="s">
        <v>492</v>
      </c>
      <c r="B7" s="7" t="n">
        <v>1</v>
      </c>
    </row>
    <row r="8" spans="1:3">
      <c r="A8" s="4" t="s">
        <v>493</v>
      </c>
    </row>
    <row r="9" spans="1:3">
      <c r="A9" s="3" t="s">
        <v>252</v>
      </c>
    </row>
    <row r="10" spans="1:3">
      <c r="A10" s="4" t="s">
        <v>494</v>
      </c>
      <c r="B10" s="4" t="s">
        <v>420</v>
      </c>
    </row>
    <row r="11" spans="1:3">
      <c r="A11" s="4" t="s">
        <v>495</v>
      </c>
      <c r="B11" s="4" t="s">
        <v>496</v>
      </c>
    </row>
    <row r="12" spans="1:3">
      <c r="A12" s="4" t="s">
        <v>497</v>
      </c>
    </row>
    <row r="13" spans="1:3">
      <c r="A13" s="3" t="s">
        <v>252</v>
      </c>
    </row>
    <row r="14" spans="1:3">
      <c r="A14" s="4" t="s">
        <v>494</v>
      </c>
      <c r="B14" s="4" t="s">
        <v>498</v>
      </c>
    </row>
    <row r="15" spans="1:3">
      <c r="A15" s="4" t="s">
        <v>495</v>
      </c>
      <c r="B15" s="4" t="s">
        <v>4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63</v>
      </c>
    </row>
    <row r="3" spans="1:3">
      <c r="A3" s="3" t="s">
        <v>500</v>
      </c>
    </row>
    <row r="4" spans="1:3">
      <c r="A4" s="4" t="s">
        <v>501</v>
      </c>
      <c r="B4" s="4" t="s">
        <v>502</v>
      </c>
      <c r="C4" s="4" t="s">
        <v>502</v>
      </c>
    </row>
    <row r="5" spans="1:3">
      <c r="A5" s="4" t="s">
        <v>503</v>
      </c>
      <c r="B5" s="4" t="s">
        <v>504</v>
      </c>
      <c r="C5" s="4" t="s">
        <v>504</v>
      </c>
    </row>
    <row r="6" spans="1:3">
      <c r="A6" s="4" t="s">
        <v>505</v>
      </c>
      <c r="B6" s="7" t="n">
        <v>148</v>
      </c>
      <c r="C6" s="7" t="n">
        <v>201</v>
      </c>
    </row>
    <row r="7" spans="1:3">
      <c r="A7" s="4" t="s">
        <v>506</v>
      </c>
      <c r="B7" s="7" t="n">
        <v>87</v>
      </c>
      <c r="C7" s="7" t="n">
        <v>1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7</v>
      </c>
      <c r="B1" s="2" t="s">
        <v>1</v>
      </c>
    </row>
    <row r="2" spans="1:3">
      <c r="B2" s="2" t="s">
        <v>389</v>
      </c>
      <c r="C2" s="2" t="s">
        <v>390</v>
      </c>
    </row>
    <row r="3" spans="1:3">
      <c r="A3" s="3" t="s">
        <v>508</v>
      </c>
    </row>
    <row r="4" spans="1:3">
      <c r="A4" s="4" t="s">
        <v>509</v>
      </c>
      <c r="B4" s="6" t="n">
        <v>3</v>
      </c>
    </row>
    <row r="5" spans="1:3">
      <c r="A5" s="4" t="s">
        <v>510</v>
      </c>
    </row>
    <row r="6" spans="1:3">
      <c r="A6" s="3" t="s">
        <v>508</v>
      </c>
    </row>
    <row r="7" spans="1:3">
      <c r="A7" s="4" t="s">
        <v>511</v>
      </c>
      <c r="B7" s="7" t="n">
        <v>664</v>
      </c>
      <c r="C7" s="7" t="n">
        <v>704</v>
      </c>
    </row>
    <row r="8" spans="1:3">
      <c r="A8" s="4" t="s">
        <v>512</v>
      </c>
    </row>
    <row r="9" spans="1:3">
      <c r="A9" s="3" t="s">
        <v>508</v>
      </c>
    </row>
    <row r="10" spans="1:3">
      <c r="A10" s="4" t="s">
        <v>511</v>
      </c>
      <c r="B10" s="6" t="n">
        <v>4</v>
      </c>
      <c r="C10" s="6" t="n">
        <v>45</v>
      </c>
    </row>
    <row r="11" spans="1:3">
      <c r="A11" s="4" t="s">
        <v>513</v>
      </c>
    </row>
    <row r="12" spans="1:3">
      <c r="A12" s="3" t="s">
        <v>508</v>
      </c>
    </row>
    <row r="13" spans="1:3">
      <c r="A13" s="4" t="s">
        <v>511</v>
      </c>
      <c r="B13" s="7" t="n">
        <v>39</v>
      </c>
      <c r="C13" s="7" t="n">
        <v>40</v>
      </c>
    </row>
    <row r="14" spans="1:3">
      <c r="A14" s="4" t="s">
        <v>514</v>
      </c>
      <c r="B14" s="4" t="s">
        <v>515</v>
      </c>
      <c r="C14" s="4" t="s">
        <v>516</v>
      </c>
    </row>
    <row r="15" spans="1:3">
      <c r="A15" s="4" t="s">
        <v>422</v>
      </c>
    </row>
    <row r="16" spans="1:3">
      <c r="A16" s="3" t="s">
        <v>508</v>
      </c>
    </row>
    <row r="17" spans="1:3">
      <c r="A17" s="4" t="s">
        <v>423</v>
      </c>
      <c r="B17" s="4" t="s">
        <v>4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3</v>
      </c>
    </row>
    <row r="2" spans="1:3">
      <c r="A2" s="3" t="s">
        <v>518</v>
      </c>
    </row>
    <row r="3" spans="1:3">
      <c r="A3" s="4" t="s">
        <v>519</v>
      </c>
      <c r="B3" s="4" t="s">
        <v>520</v>
      </c>
      <c r="C3" s="4" t="s">
        <v>521</v>
      </c>
    </row>
    <row r="4" spans="1:3">
      <c r="A4" s="4" t="s">
        <v>522</v>
      </c>
    </row>
    <row r="5" spans="1:3">
      <c r="A5" s="3" t="s">
        <v>518</v>
      </c>
    </row>
    <row r="6" spans="1:3">
      <c r="A6" s="4" t="s">
        <v>511</v>
      </c>
      <c r="B6" s="7" t="n">
        <v>637</v>
      </c>
      <c r="C6" s="7" t="n">
        <v>719</v>
      </c>
    </row>
    <row r="7" spans="1:3">
      <c r="A7" s="4" t="s">
        <v>523</v>
      </c>
    </row>
    <row r="8" spans="1:3">
      <c r="A8" s="3" t="s">
        <v>518</v>
      </c>
    </row>
    <row r="9" spans="1:3">
      <c r="A9" s="4" t="s">
        <v>511</v>
      </c>
      <c r="B9" s="6" t="n">
        <v>53</v>
      </c>
      <c r="C9" s="6" t="n">
        <v>56</v>
      </c>
    </row>
    <row r="10" spans="1:3">
      <c r="A10" s="4" t="s">
        <v>524</v>
      </c>
    </row>
    <row r="11" spans="1:3">
      <c r="A11" s="3" t="s">
        <v>518</v>
      </c>
    </row>
    <row r="12" spans="1:3">
      <c r="A12" s="4" t="s">
        <v>511</v>
      </c>
      <c r="B12" s="6" t="n">
        <v>7</v>
      </c>
      <c r="C12" s="6" t="n">
        <v>5</v>
      </c>
    </row>
    <row r="13" spans="1:3">
      <c r="A13" s="4" t="s">
        <v>525</v>
      </c>
    </row>
    <row r="14" spans="1:3">
      <c r="A14" s="3" t="s">
        <v>518</v>
      </c>
    </row>
    <row r="15" spans="1:3">
      <c r="A15" s="4" t="s">
        <v>511</v>
      </c>
      <c r="B15" s="7" t="n">
        <v>10</v>
      </c>
      <c r="C15" s="7" t="n">
        <v>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63</v>
      </c>
    </row>
    <row r="3" spans="1:3">
      <c r="A3" s="3" t="s">
        <v>282</v>
      </c>
    </row>
    <row r="4" spans="1:3">
      <c r="A4" s="4" t="s">
        <v>527</v>
      </c>
      <c r="B4" s="7" t="n">
        <v>17</v>
      </c>
      <c r="C4" s="7" t="n">
        <v>15</v>
      </c>
    </row>
    <row r="5" spans="1:3">
      <c r="A5" s="4" t="s">
        <v>528</v>
      </c>
      <c r="B5" s="6" t="n">
        <v>22</v>
      </c>
      <c r="C5" s="6" t="n">
        <v>43</v>
      </c>
    </row>
    <row r="6" spans="1:3">
      <c r="A6" s="4" t="s">
        <v>529</v>
      </c>
      <c r="B6" s="6" t="n">
        <v>39</v>
      </c>
      <c r="C6" s="6" t="n">
        <v>58</v>
      </c>
    </row>
    <row r="7" spans="1:3">
      <c r="A7" s="4" t="s">
        <v>530</v>
      </c>
      <c r="B7" s="6" t="n">
        <v>50</v>
      </c>
      <c r="C7" s="6" t="n">
        <v>67</v>
      </c>
    </row>
    <row r="8" spans="1:3">
      <c r="A8" s="4" t="s">
        <v>531</v>
      </c>
      <c r="B8" s="6" t="n">
        <v>3</v>
      </c>
      <c r="C8" s="6" t="n">
        <v>5</v>
      </c>
    </row>
    <row r="9" spans="1:3">
      <c r="A9" s="4" t="s">
        <v>532</v>
      </c>
      <c r="B9" s="7" t="n">
        <v>40</v>
      </c>
      <c r="C9" s="7" t="n">
        <v>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3</v>
      </c>
    </row>
    <row r="2" spans="1:3">
      <c r="A2" s="3" t="s">
        <v>278</v>
      </c>
    </row>
    <row r="3" spans="1:3">
      <c r="A3" s="4" t="s">
        <v>534</v>
      </c>
      <c r="B3" s="7" t="n">
        <v>104</v>
      </c>
      <c r="C3" s="7" t="n">
        <v>101</v>
      </c>
    </row>
    <row r="4" spans="1:3">
      <c r="A4" s="3" t="s">
        <v>490</v>
      </c>
    </row>
    <row r="5" spans="1:3">
      <c r="A5" s="4" t="s">
        <v>535</v>
      </c>
      <c r="B5" s="6" t="n">
        <v>22</v>
      </c>
      <c r="C5" s="6" t="n">
        <v>24</v>
      </c>
    </row>
    <row r="6" spans="1:3">
      <c r="A6" s="4" t="s">
        <v>536</v>
      </c>
      <c r="B6" s="6" t="n">
        <v>3</v>
      </c>
      <c r="C6" s="6" t="n">
        <v>5</v>
      </c>
    </row>
    <row r="7" spans="1:3">
      <c r="A7" s="4" t="s">
        <v>537</v>
      </c>
      <c r="B7" s="6" t="n">
        <v>564</v>
      </c>
      <c r="C7" s="6" t="n">
        <v>630</v>
      </c>
    </row>
    <row r="8" spans="1:3">
      <c r="A8" s="4" t="s">
        <v>538</v>
      </c>
      <c r="B8" s="7" t="n">
        <v>39</v>
      </c>
      <c r="C8" s="7" t="n">
        <v>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9</v>
      </c>
      <c r="B1" s="2" t="s">
        <v>2</v>
      </c>
      <c r="C1" s="2" t="s">
        <v>63</v>
      </c>
    </row>
    <row r="2" spans="1:3">
      <c r="A2" s="3" t="s">
        <v>96</v>
      </c>
    </row>
    <row r="3" spans="1:3">
      <c r="A3" s="4" t="s">
        <v>540</v>
      </c>
      <c r="B3" s="7" t="n">
        <v>1557</v>
      </c>
      <c r="C3" s="7" t="n">
        <v>1662</v>
      </c>
    </row>
    <row r="4" spans="1:3">
      <c r="A4" s="4" t="s">
        <v>541</v>
      </c>
      <c r="B4" s="6" t="n">
        <v>1616</v>
      </c>
      <c r="C4" s="6" t="n">
        <v>1356</v>
      </c>
    </row>
    <row r="5" spans="1:3">
      <c r="A5" s="4" t="s">
        <v>542</v>
      </c>
      <c r="B5" s="6" t="n">
        <v>896</v>
      </c>
      <c r="C5" s="6" t="n">
        <v>800</v>
      </c>
    </row>
    <row r="6" spans="1:3">
      <c r="A6" s="4" t="s">
        <v>543</v>
      </c>
      <c r="B6" s="6" t="n">
        <v>4069</v>
      </c>
      <c r="C6" s="6" t="n">
        <v>3818</v>
      </c>
    </row>
    <row r="7" spans="1:3">
      <c r="A7" s="4" t="s">
        <v>544</v>
      </c>
      <c r="B7" s="6" t="n">
        <v>2500</v>
      </c>
      <c r="C7" s="6" t="n">
        <v>2200</v>
      </c>
    </row>
    <row r="8" spans="1:3">
      <c r="A8" s="4" t="s">
        <v>545</v>
      </c>
      <c r="B8" s="7" t="n">
        <v>475</v>
      </c>
      <c r="C8" s="7" t="n">
        <v>4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6</v>
      </c>
      <c r="B1" s="2" t="s">
        <v>1</v>
      </c>
    </row>
    <row r="2" spans="1:4">
      <c r="B2" s="2" t="s">
        <v>2</v>
      </c>
      <c r="C2" s="2" t="s">
        <v>63</v>
      </c>
      <c r="D2" s="2" t="s">
        <v>64</v>
      </c>
    </row>
    <row r="3" spans="1:4">
      <c r="A3" s="3" t="s">
        <v>289</v>
      </c>
    </row>
    <row r="4" spans="1:4">
      <c r="A4" s="4" t="s">
        <v>135</v>
      </c>
      <c r="B4" s="7" t="n">
        <v>2527</v>
      </c>
      <c r="C4" s="7" t="n">
        <v>2615</v>
      </c>
    </row>
    <row r="5" spans="1:4">
      <c r="A5" s="4" t="s">
        <v>110</v>
      </c>
    </row>
    <row r="6" spans="1:4">
      <c r="A6" s="3" t="s">
        <v>289</v>
      </c>
    </row>
    <row r="7" spans="1:4">
      <c r="A7" s="4" t="s">
        <v>547</v>
      </c>
      <c r="B7" s="6" t="n">
        <v>6932</v>
      </c>
      <c r="C7" s="6" t="n">
        <v>6818</v>
      </c>
    </row>
    <row r="8" spans="1:4">
      <c r="A8" s="4" t="s">
        <v>548</v>
      </c>
      <c r="B8" s="6" t="n">
        <v>-4405</v>
      </c>
      <c r="C8" s="6" t="n">
        <v>-4203</v>
      </c>
    </row>
    <row r="9" spans="1:4">
      <c r="A9" s="4" t="s">
        <v>135</v>
      </c>
      <c r="B9" s="6" t="n">
        <v>2527</v>
      </c>
      <c r="C9" s="6" t="n">
        <v>2615</v>
      </c>
    </row>
    <row r="10" spans="1:4">
      <c r="A10" s="3" t="s">
        <v>549</v>
      </c>
    </row>
    <row r="11" spans="1:4">
      <c r="A11" s="4" t="s">
        <v>550</v>
      </c>
      <c r="B11" s="6" t="n">
        <v>346</v>
      </c>
      <c r="C11" s="6" t="n">
        <v>358</v>
      </c>
      <c r="D11" s="7" t="n">
        <v>362</v>
      </c>
    </row>
    <row r="12" spans="1:4">
      <c r="A12" s="4" t="s">
        <v>551</v>
      </c>
    </row>
    <row r="13" spans="1:4">
      <c r="A13" s="3" t="s">
        <v>289</v>
      </c>
    </row>
    <row r="14" spans="1:4">
      <c r="A14" s="4" t="s">
        <v>547</v>
      </c>
      <c r="B14" s="7" t="n">
        <v>1991</v>
      </c>
      <c r="C14" s="6" t="n">
        <v>1927</v>
      </c>
    </row>
    <row r="15" spans="1:4">
      <c r="A15" s="4" t="s">
        <v>552</v>
      </c>
    </row>
    <row r="16" spans="1:4">
      <c r="A16" s="3" t="s">
        <v>289</v>
      </c>
    </row>
    <row r="17" spans="1:4">
      <c r="A17" s="4" t="s">
        <v>553</v>
      </c>
      <c r="B17" s="4" t="s">
        <v>554</v>
      </c>
    </row>
    <row r="18" spans="1:4">
      <c r="A18" s="4" t="s">
        <v>555</v>
      </c>
    </row>
    <row r="19" spans="1:4">
      <c r="A19" s="3" t="s">
        <v>289</v>
      </c>
    </row>
    <row r="20" spans="1:4">
      <c r="A20" s="4" t="s">
        <v>553</v>
      </c>
      <c r="B20" s="4" t="s">
        <v>556</v>
      </c>
    </row>
    <row r="21" spans="1:4">
      <c r="A21" s="4" t="s">
        <v>557</v>
      </c>
    </row>
    <row r="22" spans="1:4">
      <c r="A22" s="3" t="s">
        <v>289</v>
      </c>
    </row>
    <row r="23" spans="1:4">
      <c r="A23" s="4" t="s">
        <v>547</v>
      </c>
      <c r="B23" s="7" t="n">
        <v>4941</v>
      </c>
      <c r="C23" s="7" t="n">
        <v>4891</v>
      </c>
    </row>
    <row r="24" spans="1:4">
      <c r="A24" s="4" t="s">
        <v>558</v>
      </c>
    </row>
    <row r="25" spans="1:4">
      <c r="A25" s="3" t="s">
        <v>289</v>
      </c>
    </row>
    <row r="26" spans="1:4">
      <c r="A26" s="4" t="s">
        <v>553</v>
      </c>
      <c r="B26" s="4" t="s">
        <v>559</v>
      </c>
    </row>
    <row r="27" spans="1:4">
      <c r="A27" s="4" t="s">
        <v>560</v>
      </c>
    </row>
    <row r="28" spans="1:4">
      <c r="A28" s="3" t="s">
        <v>289</v>
      </c>
    </row>
    <row r="29" spans="1:4">
      <c r="A29" s="4" t="s">
        <v>553</v>
      </c>
      <c r="B29" s="4" t="s">
        <v>5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8</v>
      </c>
      <c r="B1" s="2" t="s">
        <v>1</v>
      </c>
    </row>
    <row r="2" spans="1:4">
      <c r="B2" s="2" t="s">
        <v>2</v>
      </c>
      <c r="C2" s="2" t="s">
        <v>63</v>
      </c>
      <c r="D2" s="2" t="s">
        <v>64</v>
      </c>
    </row>
    <row r="3" spans="1:4">
      <c r="A3" s="3" t="s">
        <v>149</v>
      </c>
    </row>
    <row r="4" spans="1:4">
      <c r="A4" s="4" t="s">
        <v>150</v>
      </c>
      <c r="B4" s="8" t="n">
        <v>0.08</v>
      </c>
      <c r="C4" s="8" t="n">
        <v>0.08</v>
      </c>
      <c r="D4" s="8" t="n">
        <v>0.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2</v>
      </c>
      <c r="B1" s="2" t="s">
        <v>563</v>
      </c>
      <c r="C1" s="2" t="s">
        <v>2</v>
      </c>
    </row>
    <row r="2" spans="1:3">
      <c r="A2" s="3" t="s">
        <v>564</v>
      </c>
    </row>
    <row r="3" spans="1:3">
      <c r="A3" s="4" t="s">
        <v>565</v>
      </c>
      <c r="B3" s="7" t="n">
        <v>69</v>
      </c>
    </row>
    <row r="4" spans="1:3">
      <c r="A4" s="4" t="s">
        <v>566</v>
      </c>
      <c r="B4" s="7" t="n">
        <v>71</v>
      </c>
    </row>
    <row r="5" spans="1:3">
      <c r="A5" s="4" t="s">
        <v>567</v>
      </c>
      <c r="C5" s="7" t="n">
        <v>18</v>
      </c>
    </row>
    <row r="6" spans="1:3">
      <c r="A6" s="4" t="s">
        <v>568</v>
      </c>
    </row>
    <row r="7" spans="1:3">
      <c r="A7" s="3" t="s">
        <v>564</v>
      </c>
    </row>
    <row r="8" spans="1:3">
      <c r="A8" s="4" t="s">
        <v>569</v>
      </c>
      <c r="B8" s="4" t="s">
        <v>5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3</v>
      </c>
    </row>
    <row r="2" spans="1:3">
      <c r="A2" s="3" t="s">
        <v>572</v>
      </c>
    </row>
    <row r="3" spans="1:3">
      <c r="A3" s="4" t="s">
        <v>573</v>
      </c>
      <c r="B3" s="7" t="n">
        <v>715</v>
      </c>
      <c r="C3" s="7" t="n">
        <v>876</v>
      </c>
    </row>
    <row r="4" spans="1:3">
      <c r="A4" s="4" t="s">
        <v>574</v>
      </c>
      <c r="B4" s="6" t="n">
        <v>362</v>
      </c>
      <c r="C4" s="6" t="n">
        <v>381</v>
      </c>
    </row>
    <row r="5" spans="1:3">
      <c r="A5" s="4" t="s">
        <v>575</v>
      </c>
      <c r="B5" s="6" t="n">
        <v>147</v>
      </c>
      <c r="C5" s="6" t="n">
        <v>177</v>
      </c>
    </row>
    <row r="6" spans="1:3">
      <c r="A6" s="4" t="s">
        <v>472</v>
      </c>
      <c r="B6" s="6" t="n">
        <v>683</v>
      </c>
      <c r="C6" s="6" t="n">
        <v>715</v>
      </c>
    </row>
    <row r="7" spans="1:3">
      <c r="A7" s="4" t="s">
        <v>135</v>
      </c>
      <c r="B7" s="7" t="n">
        <v>1907</v>
      </c>
      <c r="C7" s="7" t="n">
        <v>21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3</v>
      </c>
      <c r="D2" s="2" t="s">
        <v>64</v>
      </c>
    </row>
    <row r="3" spans="1:4">
      <c r="A3" s="3" t="s">
        <v>294</v>
      </c>
    </row>
    <row r="4" spans="1:4">
      <c r="A4" s="4" t="s">
        <v>577</v>
      </c>
      <c r="B4" s="7" t="n">
        <v>149</v>
      </c>
      <c r="C4" s="7" t="n">
        <v>164</v>
      </c>
      <c r="D4" s="7" t="n">
        <v>138</v>
      </c>
    </row>
    <row r="5" spans="1:4">
      <c r="A5" s="4" t="s">
        <v>578</v>
      </c>
      <c r="B5" s="6" t="n">
        <v>68</v>
      </c>
      <c r="C5" s="6" t="n">
        <v>72</v>
      </c>
      <c r="D5" s="6" t="n">
        <v>81</v>
      </c>
    </row>
    <row r="6" spans="1:4">
      <c r="A6" s="4" t="s">
        <v>579</v>
      </c>
      <c r="B6" s="6" t="n">
        <v>-70</v>
      </c>
      <c r="C6" s="6" t="n">
        <v>-78</v>
      </c>
      <c r="D6" s="6" t="n">
        <v>-69</v>
      </c>
    </row>
    <row r="7" spans="1:4">
      <c r="A7" s="4" t="s">
        <v>580</v>
      </c>
      <c r="C7" s="6" t="n">
        <v>1</v>
      </c>
      <c r="D7" s="6" t="n">
        <v>35</v>
      </c>
    </row>
    <row r="8" spans="1:4">
      <c r="A8" s="4" t="s">
        <v>581</v>
      </c>
      <c r="B8" s="6" t="n">
        <v>-6</v>
      </c>
      <c r="C8" s="6" t="n">
        <v>-10</v>
      </c>
      <c r="D8" s="6" t="n">
        <v>-21</v>
      </c>
    </row>
    <row r="9" spans="1:4">
      <c r="A9" s="4" t="s">
        <v>582</v>
      </c>
      <c r="B9" s="7" t="n">
        <v>141</v>
      </c>
      <c r="C9" s="7" t="n">
        <v>149</v>
      </c>
      <c r="D9" s="7" t="n">
        <v>1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583</v>
      </c>
      <c r="B1" s="2" t="s">
        <v>1</v>
      </c>
    </row>
    <row r="2" spans="1:2">
      <c r="B2" s="2" t="s">
        <v>437</v>
      </c>
    </row>
    <row r="3" spans="1:2">
      <c r="A3" s="3" t="s">
        <v>204</v>
      </c>
    </row>
    <row r="4" spans="1:2">
      <c r="A4" s="4" t="s">
        <v>584</v>
      </c>
      <c r="B4" s="4" t="s">
        <v>9</v>
      </c>
    </row>
    <row r="5" spans="1:2">
      <c r="A5" s="4" t="s">
        <v>585</v>
      </c>
      <c r="B5" s="7" t="n">
        <v>64</v>
      </c>
    </row>
    <row r="6" spans="1:2">
      <c r="A6" s="4" t="s">
        <v>586</v>
      </c>
      <c r="B6" s="7" t="n">
        <v>62</v>
      </c>
    </row>
    <row r="7" spans="1:2">
      <c r="A7" s="4" t="s">
        <v>497</v>
      </c>
    </row>
    <row r="8" spans="1:2">
      <c r="A8" s="3" t="s">
        <v>204</v>
      </c>
    </row>
    <row r="9" spans="1:2">
      <c r="A9" s="4" t="s">
        <v>587</v>
      </c>
      <c r="B9" s="4" t="s">
        <v>588</v>
      </c>
    </row>
    <row r="10" spans="1:2">
      <c r="A10" s="4" t="s">
        <v>589</v>
      </c>
      <c r="B10" s="4" t="s">
        <v>5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47"/>
    <col customWidth="1" max="3" min="3" width="14"/>
  </cols>
  <sheetData>
    <row r="1" spans="1:3">
      <c r="A1" s="1" t="s">
        <v>591</v>
      </c>
      <c r="B1" s="2" t="s">
        <v>2</v>
      </c>
      <c r="C1" s="2" t="s">
        <v>63</v>
      </c>
    </row>
    <row r="2" spans="1:3">
      <c r="A2" s="3" t="s">
        <v>592</v>
      </c>
    </row>
    <row r="3" spans="1:3">
      <c r="A3" s="4" t="s">
        <v>116</v>
      </c>
      <c r="B3" s="7" t="n">
        <v>277</v>
      </c>
    </row>
    <row r="4" spans="1:3">
      <c r="A4" s="4" t="s">
        <v>116</v>
      </c>
      <c r="B4" s="4" t="s">
        <v>593</v>
      </c>
    </row>
    <row r="5" spans="1:3">
      <c r="A5" s="4" t="s">
        <v>119</v>
      </c>
      <c r="B5" s="7" t="n">
        <v>48</v>
      </c>
    </row>
    <row r="6" spans="1:3">
      <c r="A6" s="4" t="s">
        <v>119</v>
      </c>
      <c r="B6" s="4" t="s">
        <v>594</v>
      </c>
    </row>
    <row r="7" spans="1:3">
      <c r="A7" s="4" t="s">
        <v>121</v>
      </c>
      <c r="B7" s="7" t="n">
        <v>233</v>
      </c>
    </row>
    <row r="8" spans="1:3">
      <c r="A8" s="4" t="s">
        <v>121</v>
      </c>
      <c r="B8" s="4" t="s">
        <v>595</v>
      </c>
    </row>
    <row r="9" spans="1:3">
      <c r="A9" s="3" t="s">
        <v>596</v>
      </c>
    </row>
    <row r="10" spans="1:3">
      <c r="A10" s="4" t="s">
        <v>597</v>
      </c>
      <c r="B10" s="7" t="n">
        <v>39</v>
      </c>
    </row>
    <row r="11" spans="1:3">
      <c r="A11" s="4" t="s">
        <v>597</v>
      </c>
      <c r="B11" s="4" t="s">
        <v>598</v>
      </c>
    </row>
    <row r="12" spans="1:3">
      <c r="A12" s="4" t="s">
        <v>117</v>
      </c>
      <c r="B12" s="7" t="n">
        <v>2</v>
      </c>
    </row>
    <row r="13" spans="1:3">
      <c r="A13" s="4" t="s">
        <v>117</v>
      </c>
      <c r="B13" s="4" t="s">
        <v>599</v>
      </c>
    </row>
    <row r="14" spans="1:3">
      <c r="A14" s="4" t="s">
        <v>122</v>
      </c>
      <c r="B14" s="7" t="n">
        <v>40</v>
      </c>
    </row>
    <row r="15" spans="1:3">
      <c r="A15" s="4" t="s">
        <v>122</v>
      </c>
      <c r="B15" s="4" t="s">
        <v>600</v>
      </c>
    </row>
    <row r="16" spans="1:3">
      <c r="A16" s="3" t="s">
        <v>601</v>
      </c>
    </row>
    <row r="17" spans="1:3">
      <c r="A17" s="4" t="s">
        <v>602</v>
      </c>
      <c r="B17" s="4" t="s">
        <v>603</v>
      </c>
    </row>
    <row r="18" spans="1:3">
      <c r="A18" s="4" t="s">
        <v>604</v>
      </c>
      <c r="B18" s="4" t="s">
        <v>605</v>
      </c>
    </row>
    <row r="19" spans="1:3">
      <c r="A19" s="3" t="s">
        <v>606</v>
      </c>
    </row>
    <row r="20" spans="1:3">
      <c r="A20" s="4" t="s">
        <v>602</v>
      </c>
      <c r="B20" s="4" t="s">
        <v>607</v>
      </c>
    </row>
    <row r="21" spans="1:3">
      <c r="A21" s="4" t="s">
        <v>604</v>
      </c>
      <c r="B21" s="4" t="s">
        <v>608</v>
      </c>
    </row>
    <row r="22" spans="1:3">
      <c r="A22" s="4" t="s">
        <v>609</v>
      </c>
      <c r="C22" s="7" t="n">
        <v>168</v>
      </c>
    </row>
    <row r="23" spans="1:3">
      <c r="A23" s="4" t="s">
        <v>610</v>
      </c>
      <c r="C23" s="7" t="n">
        <v>47</v>
      </c>
    </row>
    <row r="24" spans="1:3">
      <c r="A24" s="4" t="s">
        <v>611</v>
      </c>
    </row>
    <row r="25" spans="1:3">
      <c r="A25" s="3" t="s">
        <v>596</v>
      </c>
    </row>
    <row r="26" spans="1:3">
      <c r="A26" s="4" t="s">
        <v>610</v>
      </c>
      <c r="B26" s="7" t="n">
        <v>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57"/>
  </cols>
  <sheetData>
    <row r="1" spans="1:2">
      <c r="A1" s="1" t="s">
        <v>612</v>
      </c>
      <c r="B1" s="2" t="s">
        <v>437</v>
      </c>
    </row>
    <row r="2" spans="1:2">
      <c r="A2" s="3" t="s">
        <v>613</v>
      </c>
    </row>
    <row r="3" spans="1:2">
      <c r="A3" s="4" t="s">
        <v>614</v>
      </c>
      <c r="B3" s="7" t="n">
        <v>57</v>
      </c>
    </row>
    <row r="4" spans="1:2">
      <c r="A4" s="4" t="s">
        <v>615</v>
      </c>
      <c r="B4" s="6" t="n">
        <v>48</v>
      </c>
    </row>
    <row r="5" spans="1:2">
      <c r="A5" s="4" t="s">
        <v>616</v>
      </c>
      <c r="B5" s="6" t="n">
        <v>40</v>
      </c>
    </row>
    <row r="6" spans="1:2">
      <c r="A6" s="4" t="s">
        <v>617</v>
      </c>
      <c r="B6" s="6" t="n">
        <v>32</v>
      </c>
    </row>
    <row r="7" spans="1:2">
      <c r="A7" s="4" t="s">
        <v>618</v>
      </c>
      <c r="B7" s="6" t="n">
        <v>25</v>
      </c>
    </row>
    <row r="8" spans="1:2">
      <c r="A8" s="4" t="s">
        <v>619</v>
      </c>
      <c r="B8" s="6" t="n">
        <v>154</v>
      </c>
    </row>
    <row r="9" spans="1:2">
      <c r="A9" s="4" t="s">
        <v>620</v>
      </c>
      <c r="B9" s="6" t="n">
        <v>356</v>
      </c>
    </row>
    <row r="10" spans="1:2">
      <c r="A10" s="4" t="s">
        <v>621</v>
      </c>
      <c r="B10" s="6" t="n">
        <v>-75</v>
      </c>
    </row>
    <row r="11" spans="1:2">
      <c r="A11" s="4" t="s">
        <v>622</v>
      </c>
      <c r="B11" s="7" t="n">
        <v>281</v>
      </c>
    </row>
    <row r="12" spans="1:2">
      <c r="A12" s="4" t="s">
        <v>623</v>
      </c>
      <c r="B12" s="4" t="s">
        <v>624</v>
      </c>
    </row>
    <row r="13" spans="1:2">
      <c r="A13" s="3" t="s">
        <v>625</v>
      </c>
    </row>
    <row r="14" spans="1:2">
      <c r="A14" s="4" t="s">
        <v>614</v>
      </c>
      <c r="B14" s="7" t="n">
        <v>4</v>
      </c>
    </row>
    <row r="15" spans="1:2">
      <c r="A15" s="4" t="s">
        <v>615</v>
      </c>
      <c r="B15" s="6" t="n">
        <v>4</v>
      </c>
    </row>
    <row r="16" spans="1:2">
      <c r="A16" s="4" t="s">
        <v>616</v>
      </c>
      <c r="B16" s="6" t="n">
        <v>4</v>
      </c>
    </row>
    <row r="17" spans="1:2">
      <c r="A17" s="4" t="s">
        <v>617</v>
      </c>
      <c r="B17" s="6" t="n">
        <v>4</v>
      </c>
    </row>
    <row r="18" spans="1:2">
      <c r="A18" s="4" t="s">
        <v>618</v>
      </c>
      <c r="B18" s="6" t="n">
        <v>5</v>
      </c>
    </row>
    <row r="19" spans="1:2">
      <c r="A19" s="4" t="s">
        <v>619</v>
      </c>
      <c r="B19" s="6" t="n">
        <v>46</v>
      </c>
    </row>
    <row r="20" spans="1:2">
      <c r="A20" s="4" t="s">
        <v>620</v>
      </c>
      <c r="B20" s="6" t="n">
        <v>67</v>
      </c>
    </row>
    <row r="21" spans="1:2">
      <c r="A21" s="4" t="s">
        <v>621</v>
      </c>
      <c r="B21" s="6" t="n">
        <v>-25</v>
      </c>
    </row>
    <row r="22" spans="1:2">
      <c r="A22" s="4" t="s">
        <v>622</v>
      </c>
      <c r="B22" s="7" t="n">
        <v>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3</v>
      </c>
    </row>
    <row r="2" spans="1:3">
      <c r="A2" s="4" t="s">
        <v>110</v>
      </c>
    </row>
    <row r="3" spans="1:3">
      <c r="A3" s="3" t="s">
        <v>123</v>
      </c>
    </row>
    <row r="4" spans="1:3">
      <c r="A4" s="4" t="s">
        <v>627</v>
      </c>
      <c r="B4" s="7" t="n">
        <v>3124</v>
      </c>
      <c r="C4" s="7" t="n">
        <v>3066</v>
      </c>
    </row>
    <row r="5" spans="1:3">
      <c r="A5" s="4" t="s">
        <v>628</v>
      </c>
      <c r="B5" s="6" t="n">
        <v>561</v>
      </c>
      <c r="C5" s="6" t="n">
        <v>258</v>
      </c>
    </row>
    <row r="6" spans="1:3">
      <c r="A6" s="4" t="s">
        <v>629</v>
      </c>
      <c r="B6" s="7" t="n">
        <v>2563</v>
      </c>
      <c r="C6" s="6" t="n">
        <v>2808</v>
      </c>
    </row>
    <row r="7" spans="1:3">
      <c r="A7" s="4" t="s">
        <v>630</v>
      </c>
    </row>
    <row r="8" spans="1:3">
      <c r="A8" s="3" t="s">
        <v>123</v>
      </c>
    </row>
    <row r="9" spans="1:3">
      <c r="A9" s="4" t="s">
        <v>627</v>
      </c>
      <c r="C9" s="7" t="n">
        <v>250</v>
      </c>
    </row>
    <row r="10" spans="1:3">
      <c r="A10" s="4" t="s">
        <v>631</v>
      </c>
      <c r="B10" s="4" t="s">
        <v>632</v>
      </c>
      <c r="C10" s="4" t="s">
        <v>632</v>
      </c>
    </row>
    <row r="11" spans="1:3">
      <c r="A11" s="4" t="s">
        <v>633</v>
      </c>
    </row>
    <row r="12" spans="1:3">
      <c r="A12" s="3" t="s">
        <v>123</v>
      </c>
    </row>
    <row r="13" spans="1:3">
      <c r="A13" s="4" t="s">
        <v>634</v>
      </c>
      <c r="B13" s="7" t="n">
        <v>199</v>
      </c>
      <c r="C13" s="7" t="n">
        <v>190</v>
      </c>
    </row>
    <row r="14" spans="1:3">
      <c r="A14" s="4" t="s">
        <v>631</v>
      </c>
      <c r="B14" s="4" t="s">
        <v>635</v>
      </c>
      <c r="C14" s="4" t="s">
        <v>635</v>
      </c>
    </row>
    <row r="15" spans="1:3">
      <c r="A15" s="4" t="s">
        <v>636</v>
      </c>
    </row>
    <row r="16" spans="1:3">
      <c r="A16" s="3" t="s">
        <v>123</v>
      </c>
    </row>
    <row r="17" spans="1:3">
      <c r="A17" s="4" t="s">
        <v>627</v>
      </c>
      <c r="B17" s="7" t="n">
        <v>350</v>
      </c>
      <c r="C17" s="7" t="n">
        <v>350</v>
      </c>
    </row>
    <row r="18" spans="1:3">
      <c r="A18" s="4" t="s">
        <v>637</v>
      </c>
      <c r="B18" s="4" t="s">
        <v>638</v>
      </c>
      <c r="C18" s="4" t="s">
        <v>639</v>
      </c>
    </row>
    <row r="19" spans="1:3">
      <c r="A19" s="4" t="s">
        <v>640</v>
      </c>
    </row>
    <row r="20" spans="1:3">
      <c r="A20" s="3" t="s">
        <v>123</v>
      </c>
    </row>
    <row r="21" spans="1:3">
      <c r="A21" s="4" t="s">
        <v>634</v>
      </c>
      <c r="B21" s="7" t="n">
        <v>250</v>
      </c>
      <c r="C21" s="7" t="n">
        <v>250</v>
      </c>
    </row>
    <row r="22" spans="1:3">
      <c r="A22" s="4" t="s">
        <v>631</v>
      </c>
      <c r="B22" s="4" t="s">
        <v>641</v>
      </c>
      <c r="C22" s="4" t="s">
        <v>641</v>
      </c>
    </row>
    <row r="23" spans="1:3">
      <c r="A23" s="4" t="s">
        <v>642</v>
      </c>
    </row>
    <row r="24" spans="1:3">
      <c r="A24" s="3" t="s">
        <v>123</v>
      </c>
    </row>
    <row r="25" spans="1:3">
      <c r="A25" s="4" t="s">
        <v>634</v>
      </c>
      <c r="B25" s="7" t="n">
        <v>250</v>
      </c>
      <c r="C25" s="7" t="n">
        <v>250</v>
      </c>
    </row>
    <row r="26" spans="1:3">
      <c r="A26" s="4" t="s">
        <v>631</v>
      </c>
      <c r="B26" s="4" t="s">
        <v>643</v>
      </c>
      <c r="C26" s="4" t="s">
        <v>643</v>
      </c>
    </row>
    <row r="27" spans="1:3">
      <c r="A27" s="4" t="s">
        <v>644</v>
      </c>
    </row>
    <row r="28" spans="1:3">
      <c r="A28" s="3" t="s">
        <v>123</v>
      </c>
    </row>
    <row r="29" spans="1:3">
      <c r="A29" s="4" t="s">
        <v>634</v>
      </c>
      <c r="B29" s="7" t="n">
        <v>350</v>
      </c>
      <c r="C29" s="7" t="n">
        <v>350</v>
      </c>
    </row>
    <row r="30" spans="1:3">
      <c r="A30" s="4" t="s">
        <v>631</v>
      </c>
      <c r="B30" s="4" t="s">
        <v>645</v>
      </c>
      <c r="C30" s="4" t="s">
        <v>645</v>
      </c>
    </row>
    <row r="31" spans="1:3">
      <c r="A31" s="4" t="s">
        <v>646</v>
      </c>
    </row>
    <row r="32" spans="1:3">
      <c r="A32" s="3" t="s">
        <v>123</v>
      </c>
    </row>
    <row r="33" spans="1:3">
      <c r="A33" s="4" t="s">
        <v>634</v>
      </c>
      <c r="B33" s="7" t="n">
        <v>350</v>
      </c>
      <c r="C33" s="7" t="n">
        <v>350</v>
      </c>
    </row>
    <row r="34" spans="1:3">
      <c r="A34" s="4" t="s">
        <v>631</v>
      </c>
      <c r="B34" s="4" t="s">
        <v>647</v>
      </c>
      <c r="C34" s="4" t="s">
        <v>647</v>
      </c>
    </row>
    <row r="35" spans="1:3">
      <c r="A35" s="4" t="s">
        <v>648</v>
      </c>
    </row>
    <row r="36" spans="1:3">
      <c r="A36" s="3" t="s">
        <v>123</v>
      </c>
    </row>
    <row r="37" spans="1:3">
      <c r="A37" s="4" t="s">
        <v>634</v>
      </c>
      <c r="B37" s="7" t="n">
        <v>350</v>
      </c>
      <c r="C37" s="7" t="n">
        <v>350</v>
      </c>
    </row>
    <row r="38" spans="1:3">
      <c r="A38" s="4" t="s">
        <v>631</v>
      </c>
      <c r="B38" s="4" t="s">
        <v>649</v>
      </c>
      <c r="C38" s="4" t="s">
        <v>649</v>
      </c>
    </row>
    <row r="39" spans="1:3">
      <c r="A39" s="4" t="s">
        <v>650</v>
      </c>
    </row>
    <row r="40" spans="1:3">
      <c r="A40" s="3" t="s">
        <v>123</v>
      </c>
    </row>
    <row r="41" spans="1:3">
      <c r="A41" s="4" t="s">
        <v>634</v>
      </c>
      <c r="B41" s="7" t="n">
        <v>350</v>
      </c>
      <c r="C41" s="7" t="n">
        <v>350</v>
      </c>
    </row>
    <row r="42" spans="1:3">
      <c r="A42" s="4" t="s">
        <v>631</v>
      </c>
      <c r="B42" s="4" t="s">
        <v>641</v>
      </c>
      <c r="C42" s="4" t="s">
        <v>641</v>
      </c>
    </row>
    <row r="43" spans="1:3">
      <c r="A43" s="4" t="s">
        <v>651</v>
      </c>
    </row>
    <row r="44" spans="1:3">
      <c r="A44" s="3" t="s">
        <v>123</v>
      </c>
    </row>
    <row r="45" spans="1:3">
      <c r="A45" s="4" t="s">
        <v>634</v>
      </c>
      <c r="B45" s="7" t="n">
        <v>300</v>
      </c>
      <c r="C45" s="7" t="n">
        <v>300</v>
      </c>
    </row>
    <row r="46" spans="1:3">
      <c r="A46" s="4" t="s">
        <v>631</v>
      </c>
      <c r="B46" s="4" t="s">
        <v>652</v>
      </c>
      <c r="C46" s="4" t="s">
        <v>652</v>
      </c>
    </row>
    <row r="47" spans="1:3">
      <c r="A47" s="4" t="s">
        <v>653</v>
      </c>
    </row>
    <row r="48" spans="1:3">
      <c r="A48" s="3" t="s">
        <v>123</v>
      </c>
    </row>
    <row r="49" spans="1:3">
      <c r="A49" s="4" t="s">
        <v>634</v>
      </c>
      <c r="B49" s="7" t="n">
        <v>300</v>
      </c>
    </row>
    <row r="50" spans="1:3">
      <c r="A50" s="4" t="s">
        <v>631</v>
      </c>
      <c r="B50" s="4" t="s">
        <v>654</v>
      </c>
    </row>
    <row r="51" spans="1:3">
      <c r="A51" s="4" t="s">
        <v>655</v>
      </c>
    </row>
    <row r="52" spans="1:3">
      <c r="A52" s="3" t="s">
        <v>123</v>
      </c>
    </row>
    <row r="53" spans="1:3">
      <c r="A53" s="4" t="s">
        <v>627</v>
      </c>
      <c r="B53" s="7" t="n">
        <v>75</v>
      </c>
      <c r="C53" s="7" t="n">
        <v>76</v>
      </c>
    </row>
    <row r="54" spans="1:3">
      <c r="A54" s="4" t="s">
        <v>637</v>
      </c>
      <c r="B54" s="4" t="s">
        <v>656</v>
      </c>
      <c r="C54" s="4" t="s">
        <v>657</v>
      </c>
    </row>
    <row r="55" spans="1:3">
      <c r="A55" s="4" t="s">
        <v>124</v>
      </c>
    </row>
    <row r="56" spans="1:3">
      <c r="A56" s="3" t="s">
        <v>123</v>
      </c>
    </row>
    <row r="57" spans="1:3">
      <c r="A57" s="4" t="s">
        <v>627</v>
      </c>
      <c r="B57" s="7" t="n">
        <v>686</v>
      </c>
      <c r="C57" s="7" t="n">
        <v>718</v>
      </c>
    </row>
    <row r="58" spans="1:3">
      <c r="A58" s="4" t="s">
        <v>658</v>
      </c>
    </row>
    <row r="59" spans="1:3">
      <c r="A59" s="3" t="s">
        <v>123</v>
      </c>
    </row>
    <row r="60" spans="1:3">
      <c r="A60" s="4" t="s">
        <v>627</v>
      </c>
      <c r="B60" s="7" t="n">
        <v>150</v>
      </c>
      <c r="C60" s="7" t="n">
        <v>150</v>
      </c>
    </row>
    <row r="61" spans="1:3">
      <c r="A61" s="4" t="s">
        <v>637</v>
      </c>
      <c r="B61" s="4" t="s">
        <v>659</v>
      </c>
      <c r="C61" s="4" t="s">
        <v>660</v>
      </c>
    </row>
    <row r="62" spans="1:3">
      <c r="A62" s="4" t="s">
        <v>661</v>
      </c>
    </row>
    <row r="63" spans="1:3">
      <c r="A63" s="3" t="s">
        <v>123</v>
      </c>
    </row>
    <row r="64" spans="1:3">
      <c r="A64" s="4" t="s">
        <v>627</v>
      </c>
      <c r="B64" s="7" t="n">
        <v>150</v>
      </c>
      <c r="C64" s="7" t="n">
        <v>150</v>
      </c>
    </row>
    <row r="65" spans="1:3">
      <c r="A65" s="4" t="s">
        <v>631</v>
      </c>
      <c r="B65" s="4" t="s">
        <v>662</v>
      </c>
      <c r="C65" s="4" t="s">
        <v>662</v>
      </c>
    </row>
    <row r="66" spans="1:3">
      <c r="A66" s="4" t="s">
        <v>663</v>
      </c>
    </row>
    <row r="67" spans="1:3">
      <c r="A67" s="3" t="s">
        <v>123</v>
      </c>
    </row>
    <row r="68" spans="1:3">
      <c r="A68" s="4" t="s">
        <v>627</v>
      </c>
      <c r="B68" s="7" t="n">
        <v>65</v>
      </c>
      <c r="C68" s="7" t="n">
        <v>84</v>
      </c>
    </row>
    <row r="69" spans="1:3">
      <c r="A69" s="4" t="s">
        <v>637</v>
      </c>
      <c r="B69" s="4" t="s">
        <v>664</v>
      </c>
      <c r="C69" s="4" t="s">
        <v>639</v>
      </c>
    </row>
    <row r="70" spans="1:3">
      <c r="A70" s="4" t="s">
        <v>665</v>
      </c>
    </row>
    <row r="71" spans="1:3">
      <c r="A71" s="3" t="s">
        <v>123</v>
      </c>
    </row>
    <row r="72" spans="1:3">
      <c r="A72" s="4" t="s">
        <v>627</v>
      </c>
      <c r="B72" s="7" t="n">
        <v>22</v>
      </c>
      <c r="C72" s="7" t="n">
        <v>35</v>
      </c>
    </row>
    <row r="73" spans="1:3">
      <c r="A73" s="4" t="s">
        <v>637</v>
      </c>
      <c r="B73" s="4" t="s">
        <v>666</v>
      </c>
      <c r="C73" s="4" t="s">
        <v>667</v>
      </c>
    </row>
    <row r="74" spans="1:3">
      <c r="A74" s="4" t="s">
        <v>668</v>
      </c>
    </row>
    <row r="75" spans="1:3">
      <c r="A75" s="3" t="s">
        <v>123</v>
      </c>
    </row>
    <row r="76" spans="1:3">
      <c r="A76" s="4" t="s">
        <v>627</v>
      </c>
      <c r="B76" s="7" t="n">
        <v>299</v>
      </c>
      <c r="C76" s="7" t="n">
        <v>299</v>
      </c>
    </row>
    <row r="77" spans="1:3">
      <c r="A77" s="4" t="s">
        <v>631</v>
      </c>
      <c r="B77" s="4" t="s">
        <v>669</v>
      </c>
      <c r="C77" s="4" t="s">
        <v>670</v>
      </c>
    </row>
    <row r="78" spans="1:3">
      <c r="A78" s="4" t="s">
        <v>671</v>
      </c>
      <c r="B78" s="7" t="n">
        <v>2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437</v>
      </c>
    </row>
    <row r="2" spans="1:2">
      <c r="A2" s="3" t="s">
        <v>305</v>
      </c>
    </row>
    <row r="3" spans="1:2">
      <c r="A3" s="4" t="s">
        <v>614</v>
      </c>
      <c r="B3" s="7" t="n">
        <v>728</v>
      </c>
    </row>
    <row r="4" spans="1:2">
      <c r="A4" s="4" t="s">
        <v>615</v>
      </c>
      <c r="B4" s="6" t="n">
        <v>521</v>
      </c>
    </row>
    <row r="5" spans="1:2">
      <c r="A5" s="4" t="s">
        <v>616</v>
      </c>
      <c r="B5" s="6" t="n">
        <v>174</v>
      </c>
    </row>
    <row r="6" spans="1:2">
      <c r="A6" s="4" t="s">
        <v>617</v>
      </c>
      <c r="B6" s="6" t="n">
        <v>24</v>
      </c>
    </row>
    <row r="7" spans="1:2">
      <c r="A7" s="4" t="s">
        <v>618</v>
      </c>
      <c r="B7" s="6" t="n">
        <v>376</v>
      </c>
    </row>
    <row r="8" spans="1:2">
      <c r="A8" s="4" t="s">
        <v>110</v>
      </c>
    </row>
    <row r="9" spans="1:2">
      <c r="A9" s="3" t="s">
        <v>305</v>
      </c>
    </row>
    <row r="10" spans="1:2">
      <c r="A10" s="4" t="s">
        <v>614</v>
      </c>
      <c r="B10" s="6" t="n">
        <v>561</v>
      </c>
    </row>
    <row r="11" spans="1:2">
      <c r="A11" s="4" t="s">
        <v>615</v>
      </c>
      <c r="B11" s="6" t="n">
        <v>507</v>
      </c>
    </row>
    <row r="12" spans="1:2">
      <c r="A12" s="4" t="s">
        <v>616</v>
      </c>
      <c r="B12" s="6" t="n">
        <v>7</v>
      </c>
    </row>
    <row r="13" spans="1:2">
      <c r="A13" s="4" t="s">
        <v>617</v>
      </c>
      <c r="B13" s="6" t="n">
        <v>7</v>
      </c>
    </row>
    <row r="14" spans="1:2">
      <c r="A14" s="4" t="s">
        <v>618</v>
      </c>
      <c r="B14" s="6" t="n">
        <v>361</v>
      </c>
    </row>
    <row r="15" spans="1:2">
      <c r="A15" s="4" t="s">
        <v>124</v>
      </c>
    </row>
    <row r="16" spans="1:2">
      <c r="A16" s="3" t="s">
        <v>305</v>
      </c>
    </row>
    <row r="17" spans="1:2">
      <c r="A17" s="4" t="s">
        <v>614</v>
      </c>
      <c r="B17" s="6" t="n">
        <v>167</v>
      </c>
    </row>
    <row r="18" spans="1:2">
      <c r="A18" s="4" t="s">
        <v>615</v>
      </c>
      <c r="B18" s="6" t="n">
        <v>14</v>
      </c>
    </row>
    <row r="19" spans="1:2">
      <c r="A19" s="4" t="s">
        <v>616</v>
      </c>
      <c r="B19" s="6" t="n">
        <v>167</v>
      </c>
    </row>
    <row r="20" spans="1:2">
      <c r="A20" s="4" t="s">
        <v>617</v>
      </c>
      <c r="B20" s="6" t="n">
        <v>17</v>
      </c>
    </row>
    <row r="21" spans="1:2">
      <c r="A21" s="4" t="s">
        <v>618</v>
      </c>
      <c r="B21" s="7" t="n">
        <v>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42"/>
    <col customWidth="1" max="4" min="4" width="21"/>
    <col customWidth="1" max="5" min="5" width="21"/>
  </cols>
  <sheetData>
    <row r="1" spans="1:5">
      <c r="A1" s="1" t="s">
        <v>673</v>
      </c>
      <c r="B1" s="2" t="s">
        <v>674</v>
      </c>
      <c r="C1" s="2" t="s">
        <v>437</v>
      </c>
      <c r="D1" s="2" t="s">
        <v>390</v>
      </c>
      <c r="E1" s="2" t="s">
        <v>675</v>
      </c>
    </row>
    <row r="2" spans="1:5">
      <c r="A2" s="3" t="s">
        <v>123</v>
      </c>
    </row>
    <row r="3" spans="1:5">
      <c r="A3" s="4" t="s">
        <v>676</v>
      </c>
      <c r="C3" s="4" t="s">
        <v>677</v>
      </c>
    </row>
    <row r="4" spans="1:5">
      <c r="A4" s="4" t="s">
        <v>678</v>
      </c>
      <c r="C4" s="7" t="n">
        <v>125</v>
      </c>
    </row>
    <row r="5" spans="1:5">
      <c r="A5" s="4" t="s">
        <v>679</v>
      </c>
      <c r="C5" s="6" t="n">
        <v>0</v>
      </c>
      <c r="D5" s="7" t="n">
        <v>0</v>
      </c>
      <c r="E5" s="7" t="n">
        <v>0</v>
      </c>
    </row>
    <row r="6" spans="1:5">
      <c r="A6" s="4" t="s">
        <v>680</v>
      </c>
    </row>
    <row r="7" spans="1:5">
      <c r="A7" s="3" t="s">
        <v>123</v>
      </c>
    </row>
    <row r="8" spans="1:5">
      <c r="A8" s="4" t="s">
        <v>671</v>
      </c>
      <c r="C8" s="7" t="n">
        <v>299</v>
      </c>
    </row>
    <row r="9" spans="1:5">
      <c r="A9" s="4" t="s">
        <v>631</v>
      </c>
      <c r="C9" s="4" t="s">
        <v>669</v>
      </c>
      <c r="D9" s="4" t="s">
        <v>670</v>
      </c>
    </row>
    <row r="10" spans="1:5">
      <c r="A10" s="4" t="s">
        <v>681</v>
      </c>
      <c r="C10" s="4" t="s">
        <v>682</v>
      </c>
    </row>
    <row r="11" spans="1:5">
      <c r="A11" s="4" t="s">
        <v>683</v>
      </c>
      <c r="C11" s="4" t="s">
        <v>684</v>
      </c>
    </row>
    <row r="12" spans="1:5">
      <c r="A12" s="4" t="s">
        <v>685</v>
      </c>
      <c r="C12" s="4" t="s">
        <v>686</v>
      </c>
    </row>
    <row r="13" spans="1:5">
      <c r="A13" s="4" t="s">
        <v>687</v>
      </c>
      <c r="C13" s="4" t="s">
        <v>688</v>
      </c>
    </row>
    <row r="14" spans="1:5">
      <c r="A14" s="4" t="s">
        <v>689</v>
      </c>
      <c r="C14" s="4" t="s">
        <v>690</v>
      </c>
    </row>
    <row r="15" spans="1:5">
      <c r="A15" s="4" t="s">
        <v>691</v>
      </c>
      <c r="C15" s="4" t="s">
        <v>692</v>
      </c>
    </row>
    <row r="16" spans="1:5">
      <c r="A16" s="4" t="s">
        <v>693</v>
      </c>
    </row>
    <row r="17" spans="1:5">
      <c r="A17" s="3" t="s">
        <v>123</v>
      </c>
    </row>
    <row r="18" spans="1:5">
      <c r="A18" s="4" t="s">
        <v>694</v>
      </c>
      <c r="B18" s="7" t="n">
        <v>1000</v>
      </c>
    </row>
    <row r="19" spans="1:5">
      <c r="A19" s="4" t="s">
        <v>695</v>
      </c>
      <c r="B19" s="7" t="n">
        <v>1300</v>
      </c>
    </row>
    <row r="20" spans="1:5">
      <c r="A20" s="4" t="s">
        <v>696</v>
      </c>
      <c r="B20" s="6" t="n">
        <v>2</v>
      </c>
    </row>
    <row r="21" spans="1:5">
      <c r="A21" s="4" t="s">
        <v>697</v>
      </c>
      <c r="B21" s="4" t="s">
        <v>418</v>
      </c>
    </row>
    <row r="22" spans="1:5">
      <c r="A22" s="4" t="s">
        <v>698</v>
      </c>
      <c r="B22" s="7" t="n">
        <v>100</v>
      </c>
    </row>
    <row r="23" spans="1:5">
      <c r="A23" s="4" t="s">
        <v>699</v>
      </c>
      <c r="C23" s="7" t="n">
        <v>0</v>
      </c>
    </row>
    <row r="24" spans="1:5">
      <c r="A24" s="4" t="s">
        <v>700</v>
      </c>
      <c r="C24" s="7" t="n">
        <v>10</v>
      </c>
    </row>
    <row r="25" spans="1:5">
      <c r="A25" s="4" t="s">
        <v>701</v>
      </c>
    </row>
    <row r="26" spans="1:5">
      <c r="A26" s="3" t="s">
        <v>123</v>
      </c>
    </row>
    <row r="27" spans="1:5">
      <c r="A27" s="4" t="s">
        <v>699</v>
      </c>
      <c r="D27" s="7" t="n">
        <v>0</v>
      </c>
    </row>
    <row r="28" spans="1:5">
      <c r="A28" s="4" t="s">
        <v>700</v>
      </c>
      <c r="D28" s="7" t="n">
        <v>10</v>
      </c>
    </row>
    <row r="29" spans="1:5">
      <c r="A29" s="4" t="s">
        <v>702</v>
      </c>
      <c r="B29" s="4" t="s">
        <v>4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63</v>
      </c>
    </row>
    <row r="3" spans="1:3">
      <c r="A3" s="3" t="s">
        <v>704</v>
      </c>
    </row>
    <row r="4" spans="1:3">
      <c r="A4" s="4" t="s">
        <v>705</v>
      </c>
      <c r="B4" s="4" t="s">
        <v>554</v>
      </c>
    </row>
    <row r="5" spans="1:3">
      <c r="A5" s="4" t="s">
        <v>706</v>
      </c>
    </row>
    <row r="6" spans="1:3">
      <c r="A6" s="3" t="s">
        <v>704</v>
      </c>
    </row>
    <row r="7" spans="1:3">
      <c r="A7" s="4" t="s">
        <v>707</v>
      </c>
      <c r="B7" s="7" t="n">
        <v>342</v>
      </c>
      <c r="C7" s="7" t="n">
        <v>379</v>
      </c>
    </row>
    <row r="8" spans="1:3">
      <c r="A8" s="4" t="s">
        <v>708</v>
      </c>
    </row>
    <row r="9" spans="1:3">
      <c r="A9" s="3" t="s">
        <v>704</v>
      </c>
    </row>
    <row r="10" spans="1:3">
      <c r="A10" s="4" t="s">
        <v>709</v>
      </c>
      <c r="B10" s="6" t="n">
        <v>2</v>
      </c>
      <c r="C10" s="6" t="n">
        <v>2</v>
      </c>
    </row>
    <row r="11" spans="1:3">
      <c r="A11" s="4" t="s">
        <v>710</v>
      </c>
      <c r="B11" s="7" t="n">
        <v>2</v>
      </c>
      <c r="C11" s="7" t="n">
        <v>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1</v>
      </c>
      <c r="B1" s="2" t="s">
        <v>1</v>
      </c>
    </row>
    <row r="2" spans="1:4">
      <c r="B2" s="2" t="s">
        <v>2</v>
      </c>
      <c r="C2" s="2" t="s">
        <v>63</v>
      </c>
      <c r="D2" s="2" t="s">
        <v>64</v>
      </c>
    </row>
    <row r="3" spans="1:4">
      <c r="A3" s="3" t="s">
        <v>152</v>
      </c>
    </row>
    <row r="4" spans="1:4">
      <c r="A4" s="4" t="s">
        <v>79</v>
      </c>
      <c r="B4" s="7" t="n">
        <v>815</v>
      </c>
      <c r="C4" s="7" t="n">
        <v>1222</v>
      </c>
      <c r="D4" s="7" t="n">
        <v>307</v>
      </c>
    </row>
    <row r="5" spans="1:4">
      <c r="A5" s="4" t="s">
        <v>153</v>
      </c>
      <c r="D5" s="6" t="n">
        <v>1</v>
      </c>
    </row>
    <row r="6" spans="1:4">
      <c r="A6" s="4" t="s">
        <v>77</v>
      </c>
      <c r="B6" s="6" t="n">
        <v>815</v>
      </c>
      <c r="C6" s="6" t="n">
        <v>1222</v>
      </c>
      <c r="D6" s="6" t="n">
        <v>306</v>
      </c>
    </row>
    <row r="7" spans="1:4">
      <c r="A7" s="3" t="s">
        <v>154</v>
      </c>
    </row>
    <row r="8" spans="1:4">
      <c r="A8" s="4" t="s">
        <v>155</v>
      </c>
      <c r="B8" s="6" t="n">
        <v>416</v>
      </c>
      <c r="C8" s="6" t="n">
        <v>437</v>
      </c>
      <c r="D8" s="6" t="n">
        <v>447</v>
      </c>
    </row>
    <row r="9" spans="1:4">
      <c r="A9" s="4" t="s">
        <v>73</v>
      </c>
      <c r="C9" s="6" t="n">
        <v>-444</v>
      </c>
    </row>
    <row r="10" spans="1:4">
      <c r="A10" s="4" t="s">
        <v>156</v>
      </c>
      <c r="B10" s="6" t="n">
        <v>89</v>
      </c>
      <c r="C10" s="6" t="n">
        <v>49</v>
      </c>
      <c r="D10" s="6" t="n">
        <v>346</v>
      </c>
    </row>
    <row r="11" spans="1:4">
      <c r="A11" s="4" t="s">
        <v>157</v>
      </c>
      <c r="B11" s="6" t="n">
        <v>15</v>
      </c>
      <c r="C11" s="6" t="n">
        <v>48</v>
      </c>
      <c r="D11" s="6" t="n">
        <v>47</v>
      </c>
    </row>
    <row r="12" spans="1:4">
      <c r="A12" s="4" t="s">
        <v>158</v>
      </c>
      <c r="B12" s="6" t="n">
        <v>79</v>
      </c>
      <c r="C12" s="6" t="n">
        <v>102</v>
      </c>
      <c r="D12" s="6" t="n">
        <v>90</v>
      </c>
    </row>
    <row r="13" spans="1:4">
      <c r="A13" s="3" t="s">
        <v>159</v>
      </c>
    </row>
    <row r="14" spans="1:4">
      <c r="A14" s="4" t="s">
        <v>112</v>
      </c>
      <c r="B14" s="6" t="n">
        <v>99</v>
      </c>
      <c r="C14" s="6" t="n">
        <v>50</v>
      </c>
      <c r="D14" s="6" t="n">
        <v>-236</v>
      </c>
    </row>
    <row r="15" spans="1:4">
      <c r="A15" s="4" t="s">
        <v>96</v>
      </c>
      <c r="B15" s="6" t="n">
        <v>-292</v>
      </c>
      <c r="C15" s="6" t="n">
        <v>41</v>
      </c>
      <c r="D15" s="6" t="n">
        <v>412</v>
      </c>
    </row>
    <row r="16" spans="1:4">
      <c r="A16" s="4" t="s">
        <v>116</v>
      </c>
      <c r="B16" s="6" t="n">
        <v>-37</v>
      </c>
      <c r="C16" s="6" t="n">
        <v>-88</v>
      </c>
      <c r="D16" s="6" t="n">
        <v>-44</v>
      </c>
    </row>
    <row r="17" spans="1:4">
      <c r="A17" s="4" t="s">
        <v>118</v>
      </c>
      <c r="B17" s="6" t="n">
        <v>280</v>
      </c>
      <c r="C17" s="6" t="n">
        <v>-63</v>
      </c>
      <c r="D17" s="6" t="n">
        <v>-156</v>
      </c>
    </row>
    <row r="18" spans="1:4">
      <c r="A18" s="4" t="s">
        <v>121</v>
      </c>
      <c r="B18" s="6" t="n">
        <v>-348</v>
      </c>
      <c r="C18" s="6" t="n">
        <v>-223</v>
      </c>
      <c r="D18" s="6" t="n">
        <v>-113</v>
      </c>
    </row>
    <row r="19" spans="1:4">
      <c r="A19" s="4" t="s">
        <v>160</v>
      </c>
      <c r="B19" s="6" t="n">
        <v>-83</v>
      </c>
      <c r="C19" s="6" t="n">
        <v>-33</v>
      </c>
      <c r="D19" s="6" t="n">
        <v>78</v>
      </c>
    </row>
    <row r="20" spans="1:4">
      <c r="A20" s="4" t="s">
        <v>161</v>
      </c>
      <c r="B20" s="6" t="n">
        <v>-62</v>
      </c>
      <c r="C20" s="6" t="n">
        <v>-14</v>
      </c>
      <c r="D20" s="6" t="n">
        <v>-277</v>
      </c>
    </row>
    <row r="21" spans="1:4">
      <c r="A21" s="4" t="s">
        <v>162</v>
      </c>
      <c r="B21" s="6" t="n">
        <v>45</v>
      </c>
      <c r="C21" s="6" t="n">
        <v>22</v>
      </c>
      <c r="D21" s="6" t="n">
        <v>67</v>
      </c>
    </row>
    <row r="22" spans="1:4">
      <c r="A22" s="4" t="s">
        <v>163</v>
      </c>
      <c r="C22" s="6" t="n">
        <v>3</v>
      </c>
      <c r="D22" s="6" t="n">
        <v>-4</v>
      </c>
    </row>
    <row r="23" spans="1:4">
      <c r="A23" s="4" t="s">
        <v>164</v>
      </c>
      <c r="B23" s="6" t="n">
        <v>1016</v>
      </c>
      <c r="C23" s="6" t="n">
        <v>1109</v>
      </c>
      <c r="D23" s="6" t="n">
        <v>963</v>
      </c>
    </row>
    <row r="24" spans="1:4">
      <c r="A24" s="4" t="s">
        <v>165</v>
      </c>
      <c r="B24" s="6" t="n">
        <v>-2</v>
      </c>
      <c r="C24" s="6" t="n">
        <v>-2</v>
      </c>
      <c r="D24" s="6" t="n">
        <v>-27</v>
      </c>
    </row>
    <row r="25" spans="1:4">
      <c r="A25" s="4" t="s">
        <v>166</v>
      </c>
      <c r="B25" s="6" t="n">
        <v>1014</v>
      </c>
      <c r="C25" s="6" t="n">
        <v>1107</v>
      </c>
      <c r="D25" s="6" t="n">
        <v>936</v>
      </c>
    </row>
    <row r="26" spans="1:4">
      <c r="A26" s="3" t="s">
        <v>167</v>
      </c>
    </row>
    <row r="27" spans="1:4">
      <c r="A27" s="4" t="s">
        <v>168</v>
      </c>
      <c r="B27" s="6" t="n">
        <v>-339</v>
      </c>
      <c r="C27" s="6" t="n">
        <v>-369</v>
      </c>
      <c r="D27" s="6" t="n">
        <v>-423</v>
      </c>
    </row>
    <row r="28" spans="1:4">
      <c r="A28" s="4" t="s">
        <v>169</v>
      </c>
      <c r="B28" s="6" t="n">
        <v>2</v>
      </c>
      <c r="C28" s="6" t="n">
        <v>110</v>
      </c>
      <c r="D28" s="6" t="n">
        <v>17</v>
      </c>
    </row>
    <row r="29" spans="1:4">
      <c r="A29" s="4" t="s">
        <v>170</v>
      </c>
      <c r="C29" s="6" t="n">
        <v>807</v>
      </c>
    </row>
    <row r="30" spans="1:4">
      <c r="A30" s="4" t="s">
        <v>171</v>
      </c>
      <c r="B30" s="6" t="n">
        <v>-2</v>
      </c>
      <c r="C30" s="6" t="n">
        <v>-23</v>
      </c>
      <c r="D30" s="6" t="n">
        <v>-331</v>
      </c>
    </row>
    <row r="31" spans="1:4">
      <c r="A31" s="4" t="s">
        <v>172</v>
      </c>
      <c r="B31" s="6" t="n">
        <v>48</v>
      </c>
      <c r="C31" s="6" t="n">
        <v>27</v>
      </c>
      <c r="D31" s="6" t="n">
        <v>32</v>
      </c>
    </row>
    <row r="32" spans="1:4">
      <c r="A32" s="4" t="s">
        <v>173</v>
      </c>
      <c r="B32" s="6" t="n">
        <v>25</v>
      </c>
      <c r="C32" s="6" t="n">
        <v>68</v>
      </c>
      <c r="D32" s="6" t="n">
        <v>60</v>
      </c>
    </row>
    <row r="33" spans="1:4">
      <c r="A33" s="4" t="s">
        <v>174</v>
      </c>
      <c r="B33" s="6" t="n">
        <v>-266</v>
      </c>
      <c r="C33" s="6" t="n">
        <v>620</v>
      </c>
      <c r="D33" s="6" t="n">
        <v>-645</v>
      </c>
    </row>
    <row r="34" spans="1:4">
      <c r="A34" s="3" t="s">
        <v>175</v>
      </c>
    </row>
    <row r="35" spans="1:4">
      <c r="A35" s="4" t="s">
        <v>176</v>
      </c>
      <c r="B35" s="6" t="n">
        <v>301</v>
      </c>
      <c r="D35" s="6" t="n">
        <v>1036</v>
      </c>
    </row>
    <row r="36" spans="1:4">
      <c r="A36" s="4" t="s">
        <v>177</v>
      </c>
      <c r="B36" s="6" t="n">
        <v>-303</v>
      </c>
      <c r="C36" s="6" t="n">
        <v>-131</v>
      </c>
      <c r="D36" s="6" t="n">
        <v>-841</v>
      </c>
    </row>
    <row r="37" spans="1:4">
      <c r="A37" s="4" t="s">
        <v>178</v>
      </c>
      <c r="B37" s="6" t="n">
        <v>-503</v>
      </c>
      <c r="C37" s="6" t="n">
        <v>-1783</v>
      </c>
      <c r="D37" s="6" t="n">
        <v>-582</v>
      </c>
    </row>
    <row r="38" spans="1:4">
      <c r="A38" s="4" t="s">
        <v>179</v>
      </c>
      <c r="B38" s="6" t="n">
        <v>24</v>
      </c>
      <c r="C38" s="6" t="n">
        <v>74</v>
      </c>
      <c r="D38" s="6" t="n">
        <v>52</v>
      </c>
    </row>
    <row r="39" spans="1:4">
      <c r="A39" s="4" t="s">
        <v>180</v>
      </c>
      <c r="B39" s="6" t="n">
        <v>-18</v>
      </c>
      <c r="C39" s="6" t="n">
        <v>-20</v>
      </c>
      <c r="D39" s="6" t="n">
        <v>-21</v>
      </c>
    </row>
    <row r="40" spans="1:4">
      <c r="A40" s="4" t="s">
        <v>181</v>
      </c>
      <c r="B40" s="6" t="n">
        <v>-3</v>
      </c>
      <c r="C40" s="6" t="n">
        <v>-4</v>
      </c>
      <c r="D40" s="6" t="n">
        <v>-4</v>
      </c>
    </row>
    <row r="41" spans="1:4">
      <c r="A41" s="4" t="s">
        <v>182</v>
      </c>
      <c r="B41" s="6" t="n">
        <v>-502</v>
      </c>
      <c r="C41" s="6" t="n">
        <v>-1864</v>
      </c>
      <c r="D41" s="6" t="n">
        <v>-360</v>
      </c>
    </row>
    <row r="42" spans="1:4">
      <c r="A42" s="4" t="s">
        <v>183</v>
      </c>
      <c r="B42" s="6" t="n">
        <v>4</v>
      </c>
      <c r="C42" s="6" t="n">
        <v>-18</v>
      </c>
      <c r="D42" s="6" t="n">
        <v>33</v>
      </c>
    </row>
    <row r="43" spans="1:4">
      <c r="A43" s="4" t="s">
        <v>184</v>
      </c>
      <c r="B43" s="6" t="n">
        <v>250</v>
      </c>
      <c r="C43" s="6" t="n">
        <v>-155</v>
      </c>
      <c r="D43" s="6" t="n">
        <v>-36</v>
      </c>
    </row>
    <row r="44" spans="1:4">
      <c r="A44" s="4" t="s">
        <v>185</v>
      </c>
      <c r="B44" s="6" t="n">
        <v>1107</v>
      </c>
      <c r="C44" s="6" t="n">
        <v>1262</v>
      </c>
      <c r="D44" s="6" t="n">
        <v>1298</v>
      </c>
    </row>
    <row r="45" spans="1:4">
      <c r="A45" s="4" t="s">
        <v>186</v>
      </c>
      <c r="B45" s="6" t="n">
        <v>1357</v>
      </c>
      <c r="C45" s="6" t="n">
        <v>1107</v>
      </c>
      <c r="D45" s="6" t="n">
        <v>1262</v>
      </c>
    </row>
    <row r="46" spans="1:4">
      <c r="A46" s="4" t="s">
        <v>110</v>
      </c>
    </row>
    <row r="47" spans="1:4">
      <c r="A47" s="3" t="s">
        <v>152</v>
      </c>
    </row>
    <row r="48" spans="1:4">
      <c r="A48" s="4" t="s">
        <v>79</v>
      </c>
      <c r="B48" s="6" t="n">
        <v>793</v>
      </c>
      <c r="C48" s="6" t="n">
        <v>1198</v>
      </c>
      <c r="D48" s="6" t="n">
        <v>248</v>
      </c>
    </row>
    <row r="49" spans="1:4">
      <c r="A49" s="4" t="s">
        <v>153</v>
      </c>
      <c r="D49" s="6" t="n">
        <v>1</v>
      </c>
    </row>
    <row r="50" spans="1:4">
      <c r="A50" s="4" t="s">
        <v>77</v>
      </c>
      <c r="B50" s="6" t="n">
        <v>793</v>
      </c>
      <c r="C50" s="6" t="n">
        <v>1198</v>
      </c>
      <c r="D50" s="6" t="n">
        <v>247</v>
      </c>
    </row>
    <row r="51" spans="1:4">
      <c r="A51" s="3" t="s">
        <v>154</v>
      </c>
    </row>
    <row r="52" spans="1:4">
      <c r="A52" s="4" t="s">
        <v>155</v>
      </c>
      <c r="B52" s="6" t="n">
        <v>410</v>
      </c>
      <c r="C52" s="6" t="n">
        <v>429</v>
      </c>
      <c r="D52" s="6" t="n">
        <v>435</v>
      </c>
    </row>
    <row r="53" spans="1:4">
      <c r="A53" s="4" t="s">
        <v>73</v>
      </c>
      <c r="C53" s="6" t="n">
        <v>-444</v>
      </c>
    </row>
    <row r="54" spans="1:4">
      <c r="A54" s="4" t="s">
        <v>156</v>
      </c>
      <c r="B54" s="6" t="n">
        <v>91</v>
      </c>
      <c r="C54" s="6" t="n">
        <v>54</v>
      </c>
      <c r="D54" s="6" t="n">
        <v>390</v>
      </c>
    </row>
    <row r="55" spans="1:4">
      <c r="A55" s="4" t="s">
        <v>157</v>
      </c>
      <c r="B55" s="6" t="n">
        <v>15</v>
      </c>
      <c r="C55" s="6" t="n">
        <v>48</v>
      </c>
      <c r="D55" s="6" t="n">
        <v>47</v>
      </c>
    </row>
    <row r="56" spans="1:4">
      <c r="A56" s="4" t="s">
        <v>158</v>
      </c>
      <c r="B56" s="6" t="n">
        <v>79</v>
      </c>
      <c r="C56" s="6" t="n">
        <v>97</v>
      </c>
      <c r="D56" s="6" t="n">
        <v>94</v>
      </c>
    </row>
    <row r="57" spans="1:4">
      <c r="A57" s="3" t="s">
        <v>159</v>
      </c>
    </row>
    <row r="58" spans="1:4">
      <c r="A58" s="4" t="s">
        <v>112</v>
      </c>
      <c r="B58" s="6" t="n">
        <v>99</v>
      </c>
      <c r="C58" s="6" t="n">
        <v>50</v>
      </c>
      <c r="D58" s="6" t="n">
        <v>-236</v>
      </c>
    </row>
    <row r="59" spans="1:4">
      <c r="A59" s="4" t="s">
        <v>96</v>
      </c>
      <c r="B59" s="6" t="n">
        <v>-319</v>
      </c>
      <c r="C59" s="6" t="n">
        <v>45</v>
      </c>
      <c r="D59" s="6" t="n">
        <v>422</v>
      </c>
    </row>
    <row r="60" spans="1:4">
      <c r="A60" s="4" t="s">
        <v>116</v>
      </c>
      <c r="B60" s="6" t="n">
        <v>-34</v>
      </c>
      <c r="C60" s="6" t="n">
        <v>-87</v>
      </c>
      <c r="D60" s="6" t="n">
        <v>-43</v>
      </c>
    </row>
    <row r="61" spans="1:4">
      <c r="A61" s="4" t="s">
        <v>118</v>
      </c>
      <c r="B61" s="6" t="n">
        <v>280</v>
      </c>
      <c r="C61" s="6" t="n">
        <v>-63</v>
      </c>
      <c r="D61" s="6" t="n">
        <v>-156</v>
      </c>
    </row>
    <row r="62" spans="1:4">
      <c r="A62" s="4" t="s">
        <v>121</v>
      </c>
      <c r="B62" s="6" t="n">
        <v>-352</v>
      </c>
      <c r="C62" s="6" t="n">
        <v>-219</v>
      </c>
      <c r="D62" s="6" t="n">
        <v>-108</v>
      </c>
    </row>
    <row r="63" spans="1:4">
      <c r="A63" s="4" t="s">
        <v>160</v>
      </c>
      <c r="B63" s="6" t="n">
        <v>-90</v>
      </c>
      <c r="C63" s="6" t="n">
        <v>-20</v>
      </c>
      <c r="D63" s="6" t="n">
        <v>119</v>
      </c>
    </row>
    <row r="64" spans="1:4">
      <c r="A64" s="4" t="s">
        <v>161</v>
      </c>
      <c r="B64" s="6" t="n">
        <v>-62</v>
      </c>
      <c r="C64" s="6" t="n">
        <v>-14</v>
      </c>
      <c r="D64" s="6" t="n">
        <v>-277</v>
      </c>
    </row>
    <row r="65" spans="1:4">
      <c r="A65" s="4" t="s">
        <v>187</v>
      </c>
      <c r="B65" s="6" t="n">
        <v>50</v>
      </c>
      <c r="C65" s="6" t="n">
        <v>50</v>
      </c>
    </row>
    <row r="66" spans="1:4">
      <c r="A66" s="4" t="s">
        <v>163</v>
      </c>
      <c r="C66" s="6" t="n">
        <v>3</v>
      </c>
      <c r="D66" s="6" t="n">
        <v>-4</v>
      </c>
    </row>
    <row r="67" spans="1:4">
      <c r="A67" s="4" t="s">
        <v>164</v>
      </c>
      <c r="B67" s="6" t="n">
        <v>960</v>
      </c>
      <c r="C67" s="6" t="n">
        <v>1127</v>
      </c>
      <c r="D67" s="6" t="n">
        <v>930</v>
      </c>
    </row>
    <row r="68" spans="1:4">
      <c r="A68" s="4" t="s">
        <v>165</v>
      </c>
      <c r="B68" s="6" t="n">
        <v>-2</v>
      </c>
      <c r="C68" s="6" t="n">
        <v>-2</v>
      </c>
      <c r="D68" s="6" t="n">
        <v>-27</v>
      </c>
    </row>
    <row r="69" spans="1:4">
      <c r="A69" s="4" t="s">
        <v>166</v>
      </c>
      <c r="B69" s="6" t="n">
        <v>958</v>
      </c>
      <c r="C69" s="6" t="n">
        <v>1125</v>
      </c>
      <c r="D69" s="6" t="n">
        <v>903</v>
      </c>
    </row>
    <row r="70" spans="1:4">
      <c r="A70" s="3" t="s">
        <v>167</v>
      </c>
    </row>
    <row r="71" spans="1:4">
      <c r="A71" s="4" t="s">
        <v>168</v>
      </c>
      <c r="B71" s="6" t="n">
        <v>-339</v>
      </c>
      <c r="C71" s="6" t="n">
        <v>-369</v>
      </c>
      <c r="D71" s="6" t="n">
        <v>-423</v>
      </c>
    </row>
    <row r="72" spans="1:4">
      <c r="A72" s="4" t="s">
        <v>169</v>
      </c>
      <c r="B72" s="6" t="n">
        <v>2</v>
      </c>
      <c r="C72" s="6" t="n">
        <v>110</v>
      </c>
      <c r="D72" s="6" t="n">
        <v>17</v>
      </c>
    </row>
    <row r="73" spans="1:4">
      <c r="A73" s="4" t="s">
        <v>170</v>
      </c>
      <c r="C73" s="6" t="n">
        <v>807</v>
      </c>
    </row>
    <row r="74" spans="1:4">
      <c r="A74" s="4" t="s">
        <v>171</v>
      </c>
      <c r="B74" s="6" t="n">
        <v>-2</v>
      </c>
      <c r="C74" s="6" t="n">
        <v>-23</v>
      </c>
      <c r="D74" s="6" t="n">
        <v>-331</v>
      </c>
    </row>
    <row r="75" spans="1:4">
      <c r="A75" s="4" t="s">
        <v>173</v>
      </c>
      <c r="B75" s="6" t="n">
        <v>10</v>
      </c>
      <c r="C75" s="6" t="n">
        <v>14</v>
      </c>
      <c r="D75" s="6" t="n">
        <v>9</v>
      </c>
    </row>
    <row r="76" spans="1:4">
      <c r="A76" s="4" t="s">
        <v>174</v>
      </c>
      <c r="B76" s="6" t="n">
        <v>-329</v>
      </c>
      <c r="C76" s="6" t="n">
        <v>539</v>
      </c>
      <c r="D76" s="6" t="n">
        <v>-728</v>
      </c>
    </row>
    <row r="77" spans="1:4">
      <c r="A77" s="3" t="s">
        <v>175</v>
      </c>
    </row>
    <row r="78" spans="1:4">
      <c r="A78" s="4" t="s">
        <v>176</v>
      </c>
      <c r="B78" s="6" t="n">
        <v>301</v>
      </c>
      <c r="D78" s="6" t="n">
        <v>992</v>
      </c>
    </row>
    <row r="79" spans="1:4">
      <c r="A79" s="4" t="s">
        <v>177</v>
      </c>
      <c r="B79" s="6" t="n">
        <v>-252</v>
      </c>
      <c r="C79" s="6" t="n">
        <v>-5</v>
      </c>
      <c r="D79" s="6" t="n">
        <v>-704</v>
      </c>
    </row>
    <row r="80" spans="1:4">
      <c r="A80" s="4" t="s">
        <v>178</v>
      </c>
      <c r="B80" s="6" t="n">
        <v>-503</v>
      </c>
      <c r="C80" s="6" t="n">
        <v>-1783</v>
      </c>
      <c r="D80" s="6" t="n">
        <v>-582</v>
      </c>
    </row>
    <row r="81" spans="1:4">
      <c r="A81" s="4" t="s">
        <v>179</v>
      </c>
      <c r="B81" s="6" t="n">
        <v>24</v>
      </c>
      <c r="C81" s="6" t="n">
        <v>74</v>
      </c>
      <c r="D81" s="6" t="n">
        <v>52</v>
      </c>
    </row>
    <row r="82" spans="1:4">
      <c r="A82" s="4" t="s">
        <v>180</v>
      </c>
      <c r="B82" s="6" t="n">
        <v>-18</v>
      </c>
      <c r="C82" s="6" t="n">
        <v>-20</v>
      </c>
      <c r="D82" s="6" t="n">
        <v>-21</v>
      </c>
    </row>
    <row r="83" spans="1:4">
      <c r="A83" s="4" t="s">
        <v>181</v>
      </c>
      <c r="B83" s="6" t="n">
        <v>9</v>
      </c>
      <c r="C83" s="6" t="n">
        <v>-4</v>
      </c>
      <c r="D83" s="6" t="n">
        <v>-3</v>
      </c>
    </row>
    <row r="84" spans="1:4">
      <c r="A84" s="4" t="s">
        <v>182</v>
      </c>
      <c r="B84" s="6" t="n">
        <v>-439</v>
      </c>
      <c r="C84" s="6" t="n">
        <v>-1738</v>
      </c>
      <c r="D84" s="6" t="n">
        <v>-266</v>
      </c>
    </row>
    <row r="85" spans="1:4">
      <c r="A85" s="4" t="s">
        <v>183</v>
      </c>
      <c r="B85" s="6" t="n">
        <v>4</v>
      </c>
      <c r="C85" s="6" t="n">
        <v>-18</v>
      </c>
      <c r="D85" s="6" t="n">
        <v>33</v>
      </c>
    </row>
    <row r="86" spans="1:4">
      <c r="A86" s="4" t="s">
        <v>184</v>
      </c>
      <c r="B86" s="6" t="n">
        <v>194</v>
      </c>
      <c r="C86" s="6" t="n">
        <v>-92</v>
      </c>
      <c r="D86" s="6" t="n">
        <v>-58</v>
      </c>
    </row>
    <row r="87" spans="1:4">
      <c r="A87" s="4" t="s">
        <v>185</v>
      </c>
      <c r="B87" s="6" t="n">
        <v>987</v>
      </c>
      <c r="C87" s="6" t="n">
        <v>1079</v>
      </c>
      <c r="D87" s="6" t="n">
        <v>1137</v>
      </c>
    </row>
    <row r="88" spans="1:4">
      <c r="A88" s="4" t="s">
        <v>186</v>
      </c>
      <c r="B88" s="6" t="n">
        <v>1181</v>
      </c>
      <c r="C88" s="6" t="n">
        <v>987</v>
      </c>
      <c r="D88" s="6" t="n">
        <v>1079</v>
      </c>
    </row>
    <row r="89" spans="1:4">
      <c r="A89" s="4" t="s">
        <v>124</v>
      </c>
    </row>
    <row r="90" spans="1:4">
      <c r="A90" s="3" t="s">
        <v>152</v>
      </c>
    </row>
    <row r="91" spans="1:4">
      <c r="A91" s="4" t="s">
        <v>79</v>
      </c>
      <c r="B91" s="6" t="n">
        <v>22</v>
      </c>
      <c r="C91" s="6" t="n">
        <v>24</v>
      </c>
      <c r="D91" s="6" t="n">
        <v>59</v>
      </c>
    </row>
    <row r="92" spans="1:4">
      <c r="A92" s="4" t="s">
        <v>77</v>
      </c>
      <c r="B92" s="6" t="n">
        <v>22</v>
      </c>
      <c r="C92" s="6" t="n">
        <v>24</v>
      </c>
      <c r="D92" s="6" t="n">
        <v>59</v>
      </c>
    </row>
    <row r="93" spans="1:4">
      <c r="A93" s="3" t="s">
        <v>154</v>
      </c>
    </row>
    <row r="94" spans="1:4">
      <c r="A94" s="4" t="s">
        <v>155</v>
      </c>
      <c r="B94" s="6" t="n">
        <v>6</v>
      </c>
      <c r="C94" s="6" t="n">
        <v>8</v>
      </c>
      <c r="D94" s="6" t="n">
        <v>12</v>
      </c>
    </row>
    <row r="95" spans="1:4">
      <c r="A95" s="4" t="s">
        <v>156</v>
      </c>
      <c r="B95" s="6" t="n">
        <v>-2</v>
      </c>
      <c r="C95" s="6" t="n">
        <v>-5</v>
      </c>
      <c r="D95" s="6" t="n">
        <v>-44</v>
      </c>
    </row>
    <row r="96" spans="1:4">
      <c r="A96" s="4" t="s">
        <v>158</v>
      </c>
      <c r="C96" s="6" t="n">
        <v>5</v>
      </c>
      <c r="D96" s="6" t="n">
        <v>-4</v>
      </c>
    </row>
    <row r="97" spans="1:4">
      <c r="A97" s="3" t="s">
        <v>159</v>
      </c>
    </row>
    <row r="98" spans="1:4">
      <c r="A98" s="4" t="s">
        <v>116</v>
      </c>
      <c r="B98" s="6" t="n">
        <v>-3</v>
      </c>
      <c r="C98" s="6" t="n">
        <v>-1</v>
      </c>
      <c r="D98" s="6" t="n">
        <v>-1</v>
      </c>
    </row>
    <row r="99" spans="1:4">
      <c r="A99" s="4" t="s">
        <v>121</v>
      </c>
      <c r="B99" s="6" t="n">
        <v>4</v>
      </c>
      <c r="C99" s="6" t="n">
        <v>-4</v>
      </c>
      <c r="D99" s="6" t="n">
        <v>-5</v>
      </c>
    </row>
    <row r="100" spans="1:4">
      <c r="A100" s="4" t="s">
        <v>160</v>
      </c>
      <c r="B100" s="6" t="n">
        <v>7</v>
      </c>
      <c r="C100" s="6" t="n">
        <v>-13</v>
      </c>
      <c r="D100" s="6" t="n">
        <v>-41</v>
      </c>
    </row>
    <row r="101" spans="1:4">
      <c r="A101" s="4" t="s">
        <v>164</v>
      </c>
      <c r="B101" s="6" t="n">
        <v>34</v>
      </c>
      <c r="C101" s="6" t="n">
        <v>14</v>
      </c>
      <c r="D101" s="6" t="n">
        <v>-24</v>
      </c>
    </row>
    <row r="102" spans="1:4">
      <c r="A102" s="4" t="s">
        <v>166</v>
      </c>
      <c r="B102" s="6" t="n">
        <v>34</v>
      </c>
      <c r="C102" s="6" t="n">
        <v>14</v>
      </c>
      <c r="D102" s="6" t="n">
        <v>-24</v>
      </c>
    </row>
    <row r="103" spans="1:4">
      <c r="A103" s="3" t="s">
        <v>167</v>
      </c>
    </row>
    <row r="104" spans="1:4">
      <c r="A104" s="4" t="s">
        <v>172</v>
      </c>
      <c r="B104" s="6" t="n">
        <v>277</v>
      </c>
      <c r="C104" s="6" t="n">
        <v>226</v>
      </c>
      <c r="D104" s="6" t="n">
        <v>273</v>
      </c>
    </row>
    <row r="105" spans="1:4">
      <c r="A105" s="4" t="s">
        <v>188</v>
      </c>
      <c r="B105" s="6" t="n">
        <v>-184</v>
      </c>
      <c r="C105" s="6" t="n">
        <v>-177</v>
      </c>
      <c r="D105" s="6" t="n">
        <v>-174</v>
      </c>
    </row>
    <row r="106" spans="1:4">
      <c r="A106" s="4" t="s">
        <v>173</v>
      </c>
      <c r="B106" s="6" t="n">
        <v>42</v>
      </c>
      <c r="C106" s="6" t="n">
        <v>50</v>
      </c>
      <c r="D106" s="6" t="n">
        <v>41</v>
      </c>
    </row>
    <row r="107" spans="1:4">
      <c r="A107" s="4" t="s">
        <v>174</v>
      </c>
      <c r="B107" s="6" t="n">
        <v>135</v>
      </c>
      <c r="C107" s="6" t="n">
        <v>99</v>
      </c>
      <c r="D107" s="6" t="n">
        <v>140</v>
      </c>
    </row>
    <row r="108" spans="1:4">
      <c r="A108" s="3" t="s">
        <v>175</v>
      </c>
    </row>
    <row r="109" spans="1:4">
      <c r="A109" s="4" t="s">
        <v>176</v>
      </c>
      <c r="D109" s="6" t="n">
        <v>44</v>
      </c>
    </row>
    <row r="110" spans="1:4">
      <c r="A110" s="4" t="s">
        <v>177</v>
      </c>
      <c r="B110" s="6" t="n">
        <v>-51</v>
      </c>
      <c r="C110" s="6" t="n">
        <v>-126</v>
      </c>
      <c r="D110" s="6" t="n">
        <v>-137</v>
      </c>
    </row>
    <row r="111" spans="1:4">
      <c r="A111" s="4" t="s">
        <v>180</v>
      </c>
      <c r="B111" s="6" t="n">
        <v>-50</v>
      </c>
      <c r="C111" s="6" t="n">
        <v>-50</v>
      </c>
    </row>
    <row r="112" spans="1:4">
      <c r="A112" s="4" t="s">
        <v>181</v>
      </c>
      <c r="B112" s="6" t="n">
        <v>-12</v>
      </c>
      <c r="D112" s="6" t="n">
        <v>-1</v>
      </c>
    </row>
    <row r="113" spans="1:4">
      <c r="A113" s="4" t="s">
        <v>182</v>
      </c>
      <c r="B113" s="6" t="n">
        <v>-113</v>
      </c>
      <c r="C113" s="6" t="n">
        <v>-176</v>
      </c>
      <c r="D113" s="6" t="n">
        <v>-94</v>
      </c>
    </row>
    <row r="114" spans="1:4">
      <c r="A114" s="4" t="s">
        <v>184</v>
      </c>
      <c r="B114" s="6" t="n">
        <v>56</v>
      </c>
      <c r="C114" s="6" t="n">
        <v>-63</v>
      </c>
      <c r="D114" s="6" t="n">
        <v>22</v>
      </c>
    </row>
    <row r="115" spans="1:4">
      <c r="A115" s="4" t="s">
        <v>185</v>
      </c>
      <c r="B115" s="6" t="n">
        <v>120</v>
      </c>
      <c r="C115" s="6" t="n">
        <v>183</v>
      </c>
      <c r="D115" s="6" t="n">
        <v>161</v>
      </c>
    </row>
    <row r="116" spans="1:4">
      <c r="A116" s="4" t="s">
        <v>186</v>
      </c>
      <c r="B116" s="7" t="n">
        <v>176</v>
      </c>
      <c r="C116" s="7" t="n">
        <v>120</v>
      </c>
      <c r="D116" s="7" t="n">
        <v>1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3</v>
      </c>
    </row>
    <row r="2" spans="1:3">
      <c r="A2" s="4" t="s">
        <v>110</v>
      </c>
    </row>
    <row r="3" spans="1:3">
      <c r="A3" s="3" t="s">
        <v>712</v>
      </c>
    </row>
    <row r="4" spans="1:3">
      <c r="A4" s="4" t="s">
        <v>123</v>
      </c>
      <c r="B4" s="7" t="n">
        <v>-3124</v>
      </c>
      <c r="C4" s="7" t="n">
        <v>-3066</v>
      </c>
    </row>
    <row r="5" spans="1:3">
      <c r="A5" s="4" t="s">
        <v>713</v>
      </c>
    </row>
    <row r="6" spans="1:3">
      <c r="A6" s="3" t="s">
        <v>712</v>
      </c>
    </row>
    <row r="7" spans="1:3">
      <c r="A7" s="4" t="s">
        <v>714</v>
      </c>
      <c r="B7" s="6" t="n">
        <v>-3097</v>
      </c>
      <c r="C7" s="6" t="n">
        <v>-2996</v>
      </c>
    </row>
    <row r="8" spans="1:3">
      <c r="A8" s="4" t="s">
        <v>715</v>
      </c>
    </row>
    <row r="9" spans="1:3">
      <c r="A9" s="3" t="s">
        <v>712</v>
      </c>
    </row>
    <row r="10" spans="1:3">
      <c r="A10" s="4" t="s">
        <v>714</v>
      </c>
      <c r="B10" s="6" t="n">
        <v>-3249</v>
      </c>
      <c r="C10" s="6" t="n">
        <v>-2971</v>
      </c>
    </row>
    <row r="11" spans="1:3">
      <c r="A11" s="4" t="s">
        <v>124</v>
      </c>
    </row>
    <row r="12" spans="1:3">
      <c r="A12" s="3" t="s">
        <v>712</v>
      </c>
    </row>
    <row r="13" spans="1:3">
      <c r="A13" s="4" t="s">
        <v>123</v>
      </c>
      <c r="B13" s="6" t="n">
        <v>-686</v>
      </c>
      <c r="C13" s="6" t="n">
        <v>-718</v>
      </c>
    </row>
    <row r="14" spans="1:3">
      <c r="A14" s="4" t="s">
        <v>716</v>
      </c>
    </row>
    <row r="15" spans="1:3">
      <c r="A15" s="3" t="s">
        <v>712</v>
      </c>
    </row>
    <row r="16" spans="1:3">
      <c r="A16" s="4" t="s">
        <v>717</v>
      </c>
      <c r="B16" s="6" t="n">
        <v>493</v>
      </c>
      <c r="C16" s="6" t="n">
        <v>582</v>
      </c>
    </row>
    <row r="17" spans="1:3">
      <c r="A17" s="4" t="s">
        <v>123</v>
      </c>
      <c r="B17" s="6" t="n">
        <v>-686</v>
      </c>
      <c r="C17" s="6" t="n">
        <v>-718</v>
      </c>
    </row>
    <row r="18" spans="1:3">
      <c r="A18" s="4" t="s">
        <v>718</v>
      </c>
    </row>
    <row r="19" spans="1:3">
      <c r="A19" s="3" t="s">
        <v>712</v>
      </c>
    </row>
    <row r="20" spans="1:3">
      <c r="A20" s="4" t="s">
        <v>717</v>
      </c>
      <c r="B20" s="6" t="n">
        <v>527</v>
      </c>
      <c r="C20" s="6" t="n">
        <v>584</v>
      </c>
    </row>
    <row r="21" spans="1:3">
      <c r="A21" s="4" t="s">
        <v>123</v>
      </c>
      <c r="B21" s="7" t="n">
        <v>-634</v>
      </c>
      <c r="C21" s="7" t="n">
        <v>-6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3</v>
      </c>
      <c r="D2" s="2" t="s">
        <v>64</v>
      </c>
    </row>
    <row r="3" spans="1:4">
      <c r="A3" s="3" t="s">
        <v>210</v>
      </c>
    </row>
    <row r="4" spans="1:4">
      <c r="A4" s="4" t="s">
        <v>720</v>
      </c>
      <c r="B4" s="6" t="n">
        <v>15000</v>
      </c>
    </row>
    <row r="5" spans="1:4">
      <c r="A5" s="4" t="s">
        <v>721</v>
      </c>
      <c r="B5" s="8" t="n">
        <v>0.01</v>
      </c>
    </row>
    <row r="6" spans="1:4">
      <c r="A6" s="4" t="s">
        <v>722</v>
      </c>
      <c r="B6" s="6" t="n">
        <v>500000</v>
      </c>
    </row>
    <row r="7" spans="1:4">
      <c r="A7" s="4" t="s">
        <v>723</v>
      </c>
      <c r="B7" s="9" t="n">
        <v>0.125</v>
      </c>
    </row>
    <row r="8" spans="1:4">
      <c r="A8" s="3" t="s">
        <v>311</v>
      </c>
    </row>
    <row r="9" spans="1:4">
      <c r="A9" s="4" t="s">
        <v>724</v>
      </c>
      <c r="B9" s="6" t="n">
        <v>235621</v>
      </c>
      <c r="C9" s="6" t="n">
        <v>261471</v>
      </c>
      <c r="D9" s="6" t="n">
        <v>270287</v>
      </c>
    </row>
    <row r="10" spans="1:4">
      <c r="A10" s="4" t="s">
        <v>725</v>
      </c>
      <c r="B10" s="6" t="n">
        <v>-10011</v>
      </c>
      <c r="C10" s="6" t="n">
        <v>-29094</v>
      </c>
      <c r="D10" s="6" t="n">
        <v>-11917</v>
      </c>
    </row>
    <row r="11" spans="1:4">
      <c r="A11" s="4" t="s">
        <v>140</v>
      </c>
      <c r="B11" s="6" t="n">
        <v>2346</v>
      </c>
      <c r="C11" s="6" t="n">
        <v>3244</v>
      </c>
      <c r="D11" s="6" t="n">
        <v>3101</v>
      </c>
    </row>
    <row r="12" spans="1:4">
      <c r="A12" s="4" t="s">
        <v>726</v>
      </c>
      <c r="B12" s="6" t="n">
        <v>227956</v>
      </c>
      <c r="C12" s="6" t="n">
        <v>235621</v>
      </c>
      <c r="D12" s="6" t="n">
        <v>2614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728</v>
      </c>
      <c r="J1" s="2" t="s">
        <v>1</v>
      </c>
    </row>
    <row r="2" spans="1:12">
      <c r="B2" s="2" t="s">
        <v>2</v>
      </c>
      <c r="C2" s="2" t="s">
        <v>729</v>
      </c>
      <c r="D2" s="2" t="s">
        <v>4</v>
      </c>
      <c r="E2" s="2" t="s">
        <v>730</v>
      </c>
      <c r="F2" s="2" t="s">
        <v>63</v>
      </c>
      <c r="G2" s="2" t="s">
        <v>731</v>
      </c>
      <c r="H2" s="2" t="s">
        <v>732</v>
      </c>
      <c r="I2" s="2" t="s">
        <v>733</v>
      </c>
      <c r="J2" s="2" t="s">
        <v>2</v>
      </c>
      <c r="K2" s="2" t="s">
        <v>63</v>
      </c>
      <c r="L2" s="2" t="s">
        <v>64</v>
      </c>
    </row>
    <row r="3" spans="1:12">
      <c r="A3" s="3" t="s">
        <v>734</v>
      </c>
    </row>
    <row r="4" spans="1:12">
      <c r="A4" s="4" t="s">
        <v>735</v>
      </c>
      <c r="B4" s="6" t="n">
        <v>228653</v>
      </c>
      <c r="C4" s="6" t="n">
        <v>229755</v>
      </c>
      <c r="D4" s="6" t="n">
        <v>232013</v>
      </c>
      <c r="E4" s="6" t="n">
        <v>234839</v>
      </c>
      <c r="F4" s="6" t="n">
        <v>240248</v>
      </c>
      <c r="G4" s="6" t="n">
        <v>246136</v>
      </c>
      <c r="H4" s="6" t="n">
        <v>253904</v>
      </c>
      <c r="I4" s="6" t="n">
        <v>260497</v>
      </c>
      <c r="J4" s="6" t="n">
        <v>231315</v>
      </c>
      <c r="K4" s="6" t="n">
        <v>250196</v>
      </c>
      <c r="L4" s="6" t="n">
        <v>266380</v>
      </c>
    </row>
    <row r="5" spans="1:12">
      <c r="A5" s="4" t="s">
        <v>736</v>
      </c>
      <c r="J5" s="6" t="n">
        <v>1394</v>
      </c>
      <c r="K5" s="6" t="n">
        <v>3041</v>
      </c>
      <c r="L5" s="6" t="n">
        <v>2370</v>
      </c>
    </row>
    <row r="6" spans="1:12">
      <c r="A6" s="4" t="s">
        <v>737</v>
      </c>
      <c r="B6" s="6" t="n">
        <v>229790</v>
      </c>
      <c r="C6" s="6" t="n">
        <v>231097</v>
      </c>
      <c r="D6" s="6" t="n">
        <v>233545</v>
      </c>
      <c r="E6" s="6" t="n">
        <v>236437</v>
      </c>
      <c r="F6" s="6" t="n">
        <v>242569</v>
      </c>
      <c r="G6" s="6" t="n">
        <v>249378</v>
      </c>
      <c r="H6" s="6" t="n">
        <v>257177</v>
      </c>
      <c r="I6" s="6" t="n">
        <v>263672</v>
      </c>
      <c r="J6" s="6" t="n">
        <v>232709</v>
      </c>
      <c r="K6" s="6" t="n">
        <v>253237</v>
      </c>
      <c r="L6" s="6" t="n">
        <v>268750</v>
      </c>
    </row>
    <row r="7" spans="1:12">
      <c r="A7" s="4" t="s">
        <v>738</v>
      </c>
      <c r="J7" s="6" t="n">
        <v>4300</v>
      </c>
      <c r="K7" s="6" t="n">
        <v>1300</v>
      </c>
      <c r="L7" s="6" t="n">
        <v>16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9</v>
      </c>
      <c r="B1" s="2" t="s">
        <v>728</v>
      </c>
      <c r="D1" s="2" t="s">
        <v>1</v>
      </c>
    </row>
    <row r="2" spans="1:6">
      <c r="B2" s="2" t="s">
        <v>63</v>
      </c>
      <c r="C2" s="2" t="s">
        <v>64</v>
      </c>
      <c r="D2" s="2" t="s">
        <v>2</v>
      </c>
      <c r="E2" s="2" t="s">
        <v>63</v>
      </c>
      <c r="F2" s="2" t="s">
        <v>64</v>
      </c>
    </row>
    <row r="3" spans="1:6">
      <c r="A3" s="3" t="s">
        <v>740</v>
      </c>
    </row>
    <row r="4" spans="1:6">
      <c r="A4" s="4" t="s">
        <v>741</v>
      </c>
      <c r="D4" s="7" t="n">
        <v>-1762</v>
      </c>
    </row>
    <row r="5" spans="1:6">
      <c r="A5" s="4" t="s">
        <v>742</v>
      </c>
      <c r="B5" s="7" t="n">
        <v>-1762</v>
      </c>
      <c r="D5" s="7" t="n">
        <v>-1847</v>
      </c>
      <c r="E5" s="7" t="n">
        <v>-1762</v>
      </c>
    </row>
    <row r="6" spans="1:6">
      <c r="A6" s="4" t="s">
        <v>743</v>
      </c>
      <c r="B6" s="4" t="s">
        <v>744</v>
      </c>
      <c r="C6" s="4" t="s">
        <v>745</v>
      </c>
      <c r="D6" s="4" t="s">
        <v>744</v>
      </c>
      <c r="E6" s="4" t="s">
        <v>744</v>
      </c>
      <c r="F6" s="4" t="s">
        <v>745</v>
      </c>
    </row>
    <row r="7" spans="1:6">
      <c r="A7" s="4" t="s">
        <v>134</v>
      </c>
    </row>
    <row r="8" spans="1:6">
      <c r="A8" s="3" t="s">
        <v>740</v>
      </c>
    </row>
    <row r="9" spans="1:6">
      <c r="A9" s="4" t="s">
        <v>741</v>
      </c>
      <c r="D9" s="7" t="n">
        <v>-1762</v>
      </c>
      <c r="E9" s="7" t="n">
        <v>-1375</v>
      </c>
    </row>
    <row r="10" spans="1:6">
      <c r="A10" s="4" t="s">
        <v>746</v>
      </c>
      <c r="D10" s="6" t="n">
        <v>-165</v>
      </c>
      <c r="E10" s="6" t="n">
        <v>-255</v>
      </c>
    </row>
    <row r="11" spans="1:6">
      <c r="A11" s="4" t="s">
        <v>747</v>
      </c>
      <c r="D11" s="6" t="n">
        <v>80</v>
      </c>
      <c r="E11" s="6" t="n">
        <v>125</v>
      </c>
    </row>
    <row r="12" spans="1:6">
      <c r="A12" s="4" t="s">
        <v>144</v>
      </c>
      <c r="E12" s="6" t="n">
        <v>-257</v>
      </c>
    </row>
    <row r="13" spans="1:6">
      <c r="A13" s="4" t="s">
        <v>742</v>
      </c>
      <c r="B13" s="7" t="n">
        <v>-1762</v>
      </c>
      <c r="C13" s="7" t="n">
        <v>-1375</v>
      </c>
      <c r="D13" s="6" t="n">
        <v>-1847</v>
      </c>
      <c r="E13" s="6" t="n">
        <v>-1762</v>
      </c>
      <c r="F13" s="7" t="n">
        <v>-1375</v>
      </c>
    </row>
    <row r="14" spans="1:6">
      <c r="A14" s="4" t="s">
        <v>748</v>
      </c>
    </row>
    <row r="15" spans="1:6">
      <c r="A15" s="3" t="s">
        <v>740</v>
      </c>
    </row>
    <row r="16" spans="1:6">
      <c r="A16" s="4" t="s">
        <v>741</v>
      </c>
      <c r="D16" s="6" t="n">
        <v>-1727</v>
      </c>
      <c r="E16" s="6" t="n">
        <v>-1396</v>
      </c>
    </row>
    <row r="17" spans="1:6">
      <c r="A17" s="4" t="s">
        <v>746</v>
      </c>
      <c r="D17" s="6" t="n">
        <v>-166</v>
      </c>
      <c r="E17" s="6" t="n">
        <v>-198</v>
      </c>
    </row>
    <row r="18" spans="1:6">
      <c r="A18" s="4" t="s">
        <v>747</v>
      </c>
      <c r="D18" s="6" t="n">
        <v>82</v>
      </c>
      <c r="E18" s="6" t="n">
        <v>124</v>
      </c>
    </row>
    <row r="19" spans="1:6">
      <c r="A19" s="4" t="s">
        <v>144</v>
      </c>
      <c r="E19" s="6" t="n">
        <v>-257</v>
      </c>
    </row>
    <row r="20" spans="1:6">
      <c r="A20" s="4" t="s">
        <v>742</v>
      </c>
      <c r="B20" s="6" t="n">
        <v>-1727</v>
      </c>
      <c r="C20" s="6" t="n">
        <v>-1396</v>
      </c>
      <c r="D20" s="6" t="n">
        <v>-1811</v>
      </c>
      <c r="E20" s="6" t="n">
        <v>-1727</v>
      </c>
      <c r="F20" s="6" t="n">
        <v>-1396</v>
      </c>
    </row>
    <row r="21" spans="1:6">
      <c r="A21" s="4" t="s">
        <v>749</v>
      </c>
    </row>
    <row r="22" spans="1:6">
      <c r="A22" s="3" t="s">
        <v>740</v>
      </c>
    </row>
    <row r="23" spans="1:6">
      <c r="A23" s="4" t="s">
        <v>741</v>
      </c>
      <c r="D23" s="6" t="n">
        <v>-32</v>
      </c>
      <c r="E23" s="6" t="n">
        <v>11</v>
      </c>
    </row>
    <row r="24" spans="1:6">
      <c r="A24" s="4" t="s">
        <v>746</v>
      </c>
      <c r="D24" s="6" t="n">
        <v>-4</v>
      </c>
      <c r="E24" s="6" t="n">
        <v>-49</v>
      </c>
    </row>
    <row r="25" spans="1:6">
      <c r="A25" s="4" t="s">
        <v>747</v>
      </c>
      <c r="E25" s="6" t="n">
        <v>6</v>
      </c>
    </row>
    <row r="26" spans="1:6">
      <c r="A26" s="4" t="s">
        <v>742</v>
      </c>
      <c r="B26" s="6" t="n">
        <v>-32</v>
      </c>
      <c r="C26" s="6" t="n">
        <v>11</v>
      </c>
      <c r="D26" s="6" t="n">
        <v>-36</v>
      </c>
      <c r="E26" s="6" t="n">
        <v>-32</v>
      </c>
      <c r="F26" s="6" t="n">
        <v>11</v>
      </c>
    </row>
    <row r="27" spans="1:6">
      <c r="A27" s="4" t="s">
        <v>750</v>
      </c>
    </row>
    <row r="28" spans="1:6">
      <c r="A28" s="3" t="s">
        <v>740</v>
      </c>
    </row>
    <row r="29" spans="1:6">
      <c r="A29" s="4" t="s">
        <v>741</v>
      </c>
      <c r="D29" s="6" t="n">
        <v>-3</v>
      </c>
      <c r="E29" s="6" t="n">
        <v>10</v>
      </c>
    </row>
    <row r="30" spans="1:6">
      <c r="A30" s="4" t="s">
        <v>746</v>
      </c>
      <c r="D30" s="6" t="n">
        <v>5</v>
      </c>
      <c r="E30" s="6" t="n">
        <v>-8</v>
      </c>
    </row>
    <row r="31" spans="1:6">
      <c r="A31" s="4" t="s">
        <v>747</v>
      </c>
      <c r="D31" s="7" t="n">
        <v>-2</v>
      </c>
      <c r="E31" s="6" t="n">
        <v>-5</v>
      </c>
    </row>
    <row r="32" spans="1:6">
      <c r="A32" s="4" t="s">
        <v>742</v>
      </c>
      <c r="B32" s="7" t="n">
        <v>-3</v>
      </c>
      <c r="C32" s="7" t="n">
        <v>10</v>
      </c>
      <c r="E32" s="7" t="n">
        <v>-3</v>
      </c>
      <c r="F32" s="7" t="n">
        <v>1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3</v>
      </c>
      <c r="D2" s="2" t="s">
        <v>64</v>
      </c>
    </row>
    <row r="3" spans="1:4">
      <c r="A3" s="3" t="s">
        <v>752</v>
      </c>
    </row>
    <row r="4" spans="1:4">
      <c r="A4" s="4" t="s">
        <v>753</v>
      </c>
      <c r="B4" s="7" t="n">
        <v>-218</v>
      </c>
      <c r="C4" s="7" t="n">
        <v>-248</v>
      </c>
      <c r="D4" s="7" t="n">
        <v>18</v>
      </c>
    </row>
    <row r="5" spans="1:4">
      <c r="A5" s="4" t="s">
        <v>754</v>
      </c>
      <c r="B5" s="6" t="n">
        <v>99</v>
      </c>
      <c r="C5" s="6" t="n">
        <v>152</v>
      </c>
      <c r="D5" s="6" t="n">
        <v>136</v>
      </c>
    </row>
    <row r="6" spans="1:4">
      <c r="A6" s="4" t="s">
        <v>755</v>
      </c>
      <c r="B6" s="6" t="n">
        <v>8</v>
      </c>
      <c r="C6" s="6" t="n">
        <v>9</v>
      </c>
      <c r="D6" s="6" t="n">
        <v>7</v>
      </c>
    </row>
    <row r="7" spans="1:4">
      <c r="A7" s="4" t="s">
        <v>756</v>
      </c>
      <c r="C7" s="6" t="n">
        <v>7</v>
      </c>
    </row>
    <row r="8" spans="1:4">
      <c r="A8" s="4" t="s">
        <v>757</v>
      </c>
      <c r="C8" s="6" t="n">
        <v>-20</v>
      </c>
      <c r="D8" s="6" t="n">
        <v>-1</v>
      </c>
    </row>
    <row r="9" spans="1:4">
      <c r="A9" s="4" t="s">
        <v>758</v>
      </c>
      <c r="B9" s="6" t="n">
        <v>-111</v>
      </c>
      <c r="C9" s="6" t="n">
        <v>-100</v>
      </c>
      <c r="D9" s="6" t="n">
        <v>160</v>
      </c>
    </row>
    <row r="10" spans="1:4">
      <c r="A10" s="3" t="s">
        <v>759</v>
      </c>
    </row>
    <row r="11" spans="1:4">
      <c r="A11" s="4" t="s">
        <v>760</v>
      </c>
      <c r="B11" s="6" t="n">
        <v>-6</v>
      </c>
      <c r="C11" s="6" t="n">
        <v>-46</v>
      </c>
      <c r="D11" s="6" t="n">
        <v>100</v>
      </c>
    </row>
    <row r="12" spans="1:4">
      <c r="A12" s="4" t="s">
        <v>756</v>
      </c>
      <c r="C12" s="6" t="n">
        <v>6</v>
      </c>
    </row>
    <row r="13" spans="1:4">
      <c r="A13" s="4" t="s">
        <v>761</v>
      </c>
      <c r="B13" s="6" t="n">
        <v>-6</v>
      </c>
      <c r="C13" s="6" t="n">
        <v>-40</v>
      </c>
      <c r="D13" s="6" t="n">
        <v>100</v>
      </c>
    </row>
    <row r="14" spans="1:4">
      <c r="A14" s="3" t="s">
        <v>762</v>
      </c>
    </row>
    <row r="15" spans="1:4">
      <c r="A15" s="4" t="s">
        <v>763</v>
      </c>
      <c r="B15" s="6" t="n">
        <v>8</v>
      </c>
      <c r="C15" s="6" t="n">
        <v>-8</v>
      </c>
      <c r="D15" s="6" t="n">
        <v>10</v>
      </c>
    </row>
    <row r="16" spans="1:4">
      <c r="A16" s="4" t="s">
        <v>764</v>
      </c>
      <c r="B16" s="6" t="n">
        <v>-2</v>
      </c>
      <c r="C16" s="6" t="n">
        <v>-7</v>
      </c>
      <c r="D16" s="6" t="n">
        <v>7</v>
      </c>
    </row>
    <row r="17" spans="1:4">
      <c r="A17" s="4" t="s">
        <v>765</v>
      </c>
      <c r="B17" s="6" t="n">
        <v>6</v>
      </c>
      <c r="C17" s="6" t="n">
        <v>-15</v>
      </c>
      <c r="D17" s="6" t="n">
        <v>17</v>
      </c>
    </row>
    <row r="18" spans="1:4">
      <c r="A18" s="4" t="s">
        <v>766</v>
      </c>
      <c r="B18" s="6" t="n">
        <v>-111</v>
      </c>
      <c r="C18" s="6" t="n">
        <v>-155</v>
      </c>
      <c r="D18" s="6" t="n">
        <v>277</v>
      </c>
    </row>
    <row r="19" spans="1:4">
      <c r="A19" s="3" t="s">
        <v>767</v>
      </c>
    </row>
    <row r="20" spans="1:4">
      <c r="A20" s="4" t="s">
        <v>768</v>
      </c>
      <c r="B20" s="6" t="n">
        <v>52</v>
      </c>
      <c r="C20" s="6" t="n">
        <v>58</v>
      </c>
      <c r="D20" s="6" t="n">
        <v>-1</v>
      </c>
    </row>
    <row r="21" spans="1:4">
      <c r="A21" s="4" t="s">
        <v>769</v>
      </c>
      <c r="B21" s="6" t="n">
        <v>-23</v>
      </c>
      <c r="C21" s="6" t="n">
        <v>-35</v>
      </c>
      <c r="D21" s="6" t="n">
        <v>-48</v>
      </c>
    </row>
    <row r="22" spans="1:4">
      <c r="A22" s="4" t="s">
        <v>770</v>
      </c>
      <c r="B22" s="6" t="n">
        <v>-2</v>
      </c>
      <c r="C22" s="6" t="n">
        <v>-2</v>
      </c>
      <c r="D22" s="6" t="n">
        <v>-2</v>
      </c>
    </row>
    <row r="23" spans="1:4">
      <c r="A23" s="4" t="s">
        <v>771</v>
      </c>
      <c r="C23" s="6" t="n">
        <v>5</v>
      </c>
    </row>
    <row r="24" spans="1:4">
      <c r="A24" s="4" t="s">
        <v>772</v>
      </c>
      <c r="B24" s="6" t="n">
        <v>27</v>
      </c>
      <c r="C24" s="6" t="n">
        <v>26</v>
      </c>
      <c r="D24" s="6" t="n">
        <v>-51</v>
      </c>
    </row>
    <row r="25" spans="1:4">
      <c r="A25" s="3" t="s">
        <v>773</v>
      </c>
    </row>
    <row r="26" spans="1:4">
      <c r="A26" s="4" t="s">
        <v>774</v>
      </c>
      <c r="B26" s="6" t="n">
        <v>2</v>
      </c>
      <c r="C26" s="6" t="n">
        <v>-3</v>
      </c>
      <c r="D26" s="6" t="n">
        <v>7</v>
      </c>
    </row>
    <row r="27" spans="1:4">
      <c r="A27" s="4" t="s">
        <v>775</v>
      </c>
      <c r="B27" s="6" t="n">
        <v>2</v>
      </c>
      <c r="C27" s="6" t="n">
        <v>-3</v>
      </c>
      <c r="D27" s="6" t="n">
        <v>7</v>
      </c>
    </row>
    <row r="28" spans="1:4">
      <c r="A28" s="3" t="s">
        <v>776</v>
      </c>
    </row>
    <row r="29" spans="1:4">
      <c r="A29" s="4" t="s">
        <v>777</v>
      </c>
      <c r="B29" s="6" t="n">
        <v>-3</v>
      </c>
      <c r="D29" s="6" t="n">
        <v>-2</v>
      </c>
    </row>
    <row r="30" spans="1:4">
      <c r="A30" s="4" t="s">
        <v>778</v>
      </c>
      <c r="C30" s="6" t="n">
        <v>2</v>
      </c>
      <c r="D30" s="6" t="n">
        <v>-1</v>
      </c>
    </row>
    <row r="31" spans="1:4">
      <c r="A31" s="4" t="s">
        <v>779</v>
      </c>
      <c r="B31" s="6" t="n">
        <v>-3</v>
      </c>
      <c r="C31" s="6" t="n">
        <v>2</v>
      </c>
      <c r="D31" s="6" t="n">
        <v>-3</v>
      </c>
    </row>
    <row r="32" spans="1:4">
      <c r="A32" s="4" t="s">
        <v>780</v>
      </c>
      <c r="B32" s="6" t="n">
        <v>26</v>
      </c>
      <c r="C32" s="6" t="n">
        <v>25</v>
      </c>
      <c r="D32" s="6" t="n">
        <v>-47</v>
      </c>
    </row>
    <row r="33" spans="1:4">
      <c r="A33" s="3" t="s">
        <v>781</v>
      </c>
    </row>
    <row r="34" spans="1:4">
      <c r="A34" s="4" t="s">
        <v>782</v>
      </c>
      <c r="B34" s="6" t="n">
        <v>-166</v>
      </c>
      <c r="C34" s="6" t="n">
        <v>-190</v>
      </c>
      <c r="D34" s="6" t="n">
        <v>17</v>
      </c>
    </row>
    <row r="35" spans="1:4">
      <c r="A35" s="4" t="s">
        <v>783</v>
      </c>
      <c r="B35" s="6" t="n">
        <v>76</v>
      </c>
      <c r="C35" s="6" t="n">
        <v>117</v>
      </c>
      <c r="D35" s="6" t="n">
        <v>88</v>
      </c>
    </row>
    <row r="36" spans="1:4">
      <c r="A36" s="4" t="s">
        <v>784</v>
      </c>
      <c r="B36" s="6" t="n">
        <v>6</v>
      </c>
      <c r="C36" s="6" t="n">
        <v>7</v>
      </c>
      <c r="D36" s="6" t="n">
        <v>5</v>
      </c>
    </row>
    <row r="37" spans="1:4">
      <c r="A37" s="4" t="s">
        <v>785</v>
      </c>
      <c r="C37" s="6" t="n">
        <v>7</v>
      </c>
    </row>
    <row r="38" spans="1:4">
      <c r="A38" s="4" t="s">
        <v>786</v>
      </c>
      <c r="C38" s="6" t="n">
        <v>-15</v>
      </c>
      <c r="D38" s="6" t="n">
        <v>-1</v>
      </c>
    </row>
    <row r="39" spans="1:4">
      <c r="A39" s="4" t="s">
        <v>787</v>
      </c>
      <c r="B39" s="6" t="n">
        <v>-84</v>
      </c>
      <c r="C39" s="6" t="n">
        <v>-74</v>
      </c>
      <c r="D39" s="6" t="n">
        <v>109</v>
      </c>
    </row>
    <row r="40" spans="1:4">
      <c r="A40" s="3" t="s">
        <v>788</v>
      </c>
    </row>
    <row r="41" spans="1:4">
      <c r="A41" s="4" t="s">
        <v>789</v>
      </c>
      <c r="B41" s="6" t="n">
        <v>-4</v>
      </c>
      <c r="C41" s="6" t="n">
        <v>-49</v>
      </c>
      <c r="D41" s="6" t="n">
        <v>107</v>
      </c>
    </row>
    <row r="42" spans="1:4">
      <c r="A42" s="4" t="s">
        <v>785</v>
      </c>
      <c r="C42" s="6" t="n">
        <v>6</v>
      </c>
    </row>
    <row r="43" spans="1:4">
      <c r="A43" s="4" t="s">
        <v>790</v>
      </c>
      <c r="B43" s="6" t="n">
        <v>-4</v>
      </c>
      <c r="C43" s="6" t="n">
        <v>-43</v>
      </c>
      <c r="D43" s="6" t="n">
        <v>107</v>
      </c>
    </row>
    <row r="44" spans="1:4">
      <c r="A44" s="3" t="s">
        <v>791</v>
      </c>
    </row>
    <row r="45" spans="1:4">
      <c r="A45" s="4" t="s">
        <v>792</v>
      </c>
      <c r="B45" s="6" t="n">
        <v>5</v>
      </c>
      <c r="C45" s="6" t="n">
        <v>-8</v>
      </c>
      <c r="D45" s="6" t="n">
        <v>8</v>
      </c>
    </row>
    <row r="46" spans="1:4">
      <c r="A46" s="4" t="s">
        <v>793</v>
      </c>
      <c r="B46" s="6" t="n">
        <v>-2</v>
      </c>
      <c r="C46" s="6" t="n">
        <v>-5</v>
      </c>
      <c r="D46" s="6" t="n">
        <v>6</v>
      </c>
    </row>
    <row r="47" spans="1:4">
      <c r="A47" s="4" t="s">
        <v>794</v>
      </c>
      <c r="B47" s="6" t="n">
        <v>3</v>
      </c>
      <c r="C47" s="6" t="n">
        <v>-13</v>
      </c>
      <c r="D47" s="6" t="n">
        <v>14</v>
      </c>
    </row>
    <row r="48" spans="1:4">
      <c r="A48" s="4" t="s">
        <v>92</v>
      </c>
      <c r="B48" s="7" t="n">
        <v>-85</v>
      </c>
      <c r="C48" s="7" t="n">
        <v>-130</v>
      </c>
      <c r="D48" s="7" t="n">
        <v>2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795</v>
      </c>
      <c r="B1" s="2" t="s">
        <v>1</v>
      </c>
    </row>
    <row r="2" spans="1:2">
      <c r="B2" s="2" t="s">
        <v>796</v>
      </c>
    </row>
    <row r="3" spans="1:2">
      <c r="A3" s="3" t="s">
        <v>797</v>
      </c>
    </row>
    <row r="4" spans="1:2">
      <c r="A4" s="4" t="s">
        <v>798</v>
      </c>
      <c r="B4" s="6" t="n">
        <v>5</v>
      </c>
    </row>
    <row r="5" spans="1:2">
      <c r="A5" s="4" t="s">
        <v>799</v>
      </c>
      <c r="B5" s="6" t="n">
        <v>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728</v>
      </c>
      <c r="J1" s="2" t="s">
        <v>1</v>
      </c>
    </row>
    <row r="2" spans="1:12">
      <c r="B2" s="2" t="s">
        <v>2</v>
      </c>
      <c r="C2" s="2" t="s">
        <v>729</v>
      </c>
      <c r="D2" s="2" t="s">
        <v>4</v>
      </c>
      <c r="E2" s="2" t="s">
        <v>730</v>
      </c>
      <c r="F2" s="2" t="s">
        <v>63</v>
      </c>
      <c r="G2" s="2" t="s">
        <v>731</v>
      </c>
      <c r="H2" s="2" t="s">
        <v>732</v>
      </c>
      <c r="I2" s="2" t="s">
        <v>733</v>
      </c>
      <c r="J2" s="2" t="s">
        <v>2</v>
      </c>
      <c r="K2" s="2" t="s">
        <v>63</v>
      </c>
      <c r="L2" s="2" t="s">
        <v>64</v>
      </c>
    </row>
    <row r="3" spans="1:12">
      <c r="A3" s="3" t="s">
        <v>65</v>
      </c>
    </row>
    <row r="4" spans="1:12">
      <c r="A4" s="4" t="s">
        <v>66</v>
      </c>
      <c r="B4" s="7" t="n">
        <v>4035</v>
      </c>
      <c r="C4" s="7" t="n">
        <v>3259</v>
      </c>
      <c r="D4" s="7" t="n">
        <v>3227</v>
      </c>
      <c r="E4" s="7" t="n">
        <v>3109</v>
      </c>
      <c r="F4" s="7" t="n">
        <v>3750</v>
      </c>
      <c r="G4" s="7" t="n">
        <v>3200</v>
      </c>
      <c r="H4" s="7" t="n">
        <v>3726</v>
      </c>
      <c r="I4" s="7" t="n">
        <v>3296</v>
      </c>
      <c r="J4" s="7" t="n">
        <v>13630</v>
      </c>
      <c r="K4" s="7" t="n">
        <v>13972</v>
      </c>
      <c r="L4" s="7" t="n">
        <v>14198</v>
      </c>
    </row>
    <row r="5" spans="1:12">
      <c r="A5" s="3" t="s">
        <v>801</v>
      </c>
    </row>
    <row r="6" spans="1:12">
      <c r="A6" s="4" t="s">
        <v>71</v>
      </c>
      <c r="B6" s="6" t="n">
        <v>-72</v>
      </c>
      <c r="F6" s="6" t="n">
        <v>-73</v>
      </c>
      <c r="J6" s="6" t="n">
        <v>-72</v>
      </c>
      <c r="K6" s="6" t="n">
        <v>-73</v>
      </c>
      <c r="L6" s="6" t="n">
        <v>-130</v>
      </c>
    </row>
    <row r="7" spans="1:12">
      <c r="A7" s="4" t="s">
        <v>73</v>
      </c>
      <c r="G7" s="6" t="n">
        <v>444</v>
      </c>
      <c r="K7" s="6" t="n">
        <v>444</v>
      </c>
    </row>
    <row r="8" spans="1:12">
      <c r="A8" s="4" t="s">
        <v>373</v>
      </c>
      <c r="J8" s="6" t="n">
        <v>942</v>
      </c>
      <c r="K8" s="6" t="n">
        <v>1384</v>
      </c>
      <c r="L8" s="6" t="n">
        <v>762</v>
      </c>
    </row>
    <row r="9" spans="1:12">
      <c r="A9" s="4" t="s">
        <v>802</v>
      </c>
    </row>
    <row r="10" spans="1:12">
      <c r="A10" s="3" t="s">
        <v>803</v>
      </c>
    </row>
    <row r="11" spans="1:12">
      <c r="A11" s="4" t="s">
        <v>803</v>
      </c>
      <c r="B11" s="6" t="n">
        <v>340</v>
      </c>
      <c r="C11" s="6" t="n">
        <v>297</v>
      </c>
      <c r="D11" s="6" t="n">
        <v>339</v>
      </c>
      <c r="E11" s="6" t="n">
        <v>294</v>
      </c>
      <c r="F11" s="6" t="n">
        <v>397</v>
      </c>
      <c r="G11" s="6" t="n">
        <v>245</v>
      </c>
      <c r="H11" s="6" t="n">
        <v>346</v>
      </c>
      <c r="I11" s="6" t="n">
        <v>279</v>
      </c>
      <c r="J11" s="6" t="n">
        <v>1270</v>
      </c>
      <c r="K11" s="6" t="n">
        <v>1267</v>
      </c>
      <c r="L11" s="6" t="n">
        <v>1169</v>
      </c>
    </row>
    <row r="12" spans="1:12">
      <c r="A12" s="4" t="s">
        <v>804</v>
      </c>
    </row>
    <row r="13" spans="1:12">
      <c r="A13" s="3" t="s">
        <v>801</v>
      </c>
    </row>
    <row r="14" spans="1:12">
      <c r="A14" s="4" t="s">
        <v>805</v>
      </c>
      <c r="B14" s="6" t="n">
        <v>-22</v>
      </c>
      <c r="C14" s="6" t="n">
        <v>-17</v>
      </c>
      <c r="D14" s="6" t="n">
        <v>-24</v>
      </c>
      <c r="E14" s="6" t="n">
        <v>-47</v>
      </c>
      <c r="F14" s="6" t="n">
        <v>-12</v>
      </c>
      <c r="G14" s="6" t="n">
        <v>-29</v>
      </c>
      <c r="H14" s="6" t="n">
        <v>-51</v>
      </c>
      <c r="I14" s="6" t="n">
        <v>-27</v>
      </c>
      <c r="J14" s="6" t="n">
        <v>-110</v>
      </c>
      <c r="K14" s="6" t="n">
        <v>-119</v>
      </c>
      <c r="L14" s="6" t="n">
        <v>-132</v>
      </c>
    </row>
    <row r="15" spans="1:12">
      <c r="A15" s="4" t="s">
        <v>806</v>
      </c>
    </row>
    <row r="16" spans="1:12">
      <c r="A16" s="3" t="s">
        <v>801</v>
      </c>
    </row>
    <row r="17" spans="1:12">
      <c r="A17" s="4" t="s">
        <v>807</v>
      </c>
      <c r="B17" s="6" t="n">
        <v>-36</v>
      </c>
      <c r="C17" s="6" t="n">
        <v>-39</v>
      </c>
      <c r="D17" s="6" t="n">
        <v>-36</v>
      </c>
      <c r="E17" s="6" t="n">
        <v>-35</v>
      </c>
      <c r="F17" s="6" t="n">
        <v>-34</v>
      </c>
      <c r="G17" s="6" t="n">
        <v>-32</v>
      </c>
      <c r="H17" s="6" t="n">
        <v>-35</v>
      </c>
      <c r="I17" s="6" t="n">
        <v>-34</v>
      </c>
      <c r="J17" s="6" t="n">
        <v>-146</v>
      </c>
      <c r="K17" s="6" t="n">
        <v>-135</v>
      </c>
      <c r="L17" s="6" t="n">
        <v>-145</v>
      </c>
    </row>
    <row r="18" spans="1:12">
      <c r="A18" s="4" t="s">
        <v>458</v>
      </c>
    </row>
    <row r="19" spans="1:12">
      <c r="A19" s="3" t="s">
        <v>801</v>
      </c>
    </row>
    <row r="20" spans="1:12">
      <c r="A20" s="4" t="s">
        <v>71</v>
      </c>
      <c r="J20" s="6" t="n">
        <v>-29</v>
      </c>
      <c r="L20" s="6" t="n">
        <v>-28</v>
      </c>
    </row>
    <row r="21" spans="1:12">
      <c r="A21" s="4" t="s">
        <v>808</v>
      </c>
    </row>
    <row r="22" spans="1:12">
      <c r="A22" s="3" t="s">
        <v>65</v>
      </c>
    </row>
    <row r="23" spans="1:12">
      <c r="A23" s="4" t="s">
        <v>66</v>
      </c>
      <c r="B23" s="6" t="n">
        <v>1729</v>
      </c>
      <c r="C23" s="6" t="n">
        <v>1201</v>
      </c>
      <c r="D23" s="6" t="n">
        <v>1123</v>
      </c>
      <c r="E23" s="6" t="n">
        <v>1134</v>
      </c>
      <c r="F23" s="6" t="n">
        <v>1552</v>
      </c>
      <c r="G23" s="6" t="n">
        <v>1133</v>
      </c>
      <c r="H23" s="6" t="n">
        <v>1276</v>
      </c>
      <c r="I23" s="6" t="n">
        <v>1010</v>
      </c>
      <c r="J23" s="6" t="n">
        <v>5187</v>
      </c>
      <c r="K23" s="6" t="n">
        <v>4971</v>
      </c>
      <c r="L23" s="6" t="n">
        <v>4686</v>
      </c>
    </row>
    <row r="24" spans="1:12">
      <c r="A24" s="4" t="s">
        <v>809</v>
      </c>
    </row>
    <row r="25" spans="1:12">
      <c r="A25" s="3" t="s">
        <v>803</v>
      </c>
    </row>
    <row r="26" spans="1:12">
      <c r="A26" s="4" t="s">
        <v>803</v>
      </c>
      <c r="B26" s="6" t="n">
        <v>134</v>
      </c>
      <c r="C26" s="6" t="n">
        <v>104</v>
      </c>
      <c r="D26" s="6" t="n">
        <v>105</v>
      </c>
      <c r="E26" s="6" t="n">
        <v>106</v>
      </c>
      <c r="F26" s="6" t="n">
        <v>170</v>
      </c>
      <c r="G26" s="6" t="n">
        <v>99</v>
      </c>
      <c r="H26" s="6" t="n">
        <v>104</v>
      </c>
      <c r="I26" s="6" t="n">
        <v>72</v>
      </c>
      <c r="J26" s="6" t="n">
        <v>449</v>
      </c>
      <c r="K26" s="6" t="n">
        <v>445</v>
      </c>
      <c r="L26" s="6" t="n">
        <v>303</v>
      </c>
    </row>
    <row r="27" spans="1:12">
      <c r="A27" s="4" t="s">
        <v>459</v>
      </c>
    </row>
    <row r="28" spans="1:12">
      <c r="A28" s="3" t="s">
        <v>801</v>
      </c>
    </row>
    <row r="29" spans="1:12">
      <c r="A29" s="4" t="s">
        <v>71</v>
      </c>
      <c r="L29" s="6" t="n">
        <v>-23</v>
      </c>
    </row>
    <row r="30" spans="1:12">
      <c r="A30" s="4" t="s">
        <v>810</v>
      </c>
    </row>
    <row r="31" spans="1:12">
      <c r="A31" s="3" t="s">
        <v>65</v>
      </c>
    </row>
    <row r="32" spans="1:12">
      <c r="A32" s="4" t="s">
        <v>66</v>
      </c>
      <c r="B32" s="6" t="n">
        <v>961</v>
      </c>
      <c r="C32" s="6" t="n">
        <v>783</v>
      </c>
      <c r="D32" s="6" t="n">
        <v>771</v>
      </c>
      <c r="E32" s="6" t="n">
        <v>739</v>
      </c>
      <c r="F32" s="6" t="n">
        <v>827</v>
      </c>
      <c r="G32" s="6" t="n">
        <v>770</v>
      </c>
      <c r="H32" s="6" t="n">
        <v>831</v>
      </c>
      <c r="I32" s="6" t="n">
        <v>752</v>
      </c>
      <c r="J32" s="6" t="n">
        <v>3254</v>
      </c>
      <c r="K32" s="6" t="n">
        <v>3180</v>
      </c>
      <c r="L32" s="6" t="n">
        <v>3317</v>
      </c>
    </row>
    <row r="33" spans="1:12">
      <c r="A33" s="4" t="s">
        <v>811</v>
      </c>
    </row>
    <row r="34" spans="1:12">
      <c r="A34" s="3" t="s">
        <v>803</v>
      </c>
    </row>
    <row r="35" spans="1:12">
      <c r="A35" s="4" t="s">
        <v>803</v>
      </c>
      <c r="B35" s="6" t="n">
        <v>118</v>
      </c>
      <c r="C35" s="6" t="n">
        <v>110</v>
      </c>
      <c r="D35" s="6" t="n">
        <v>103</v>
      </c>
      <c r="E35" s="6" t="n">
        <v>104</v>
      </c>
      <c r="F35" s="6" t="n">
        <v>108</v>
      </c>
      <c r="G35" s="6" t="n">
        <v>113</v>
      </c>
      <c r="H35" s="6" t="n">
        <v>117</v>
      </c>
      <c r="I35" s="6" t="n">
        <v>87</v>
      </c>
      <c r="J35" s="6" t="n">
        <v>435</v>
      </c>
      <c r="K35" s="6" t="n">
        <v>425</v>
      </c>
      <c r="L35" s="6" t="n">
        <v>415</v>
      </c>
    </row>
    <row r="36" spans="1:12">
      <c r="A36" s="4" t="s">
        <v>460</v>
      </c>
    </row>
    <row r="37" spans="1:12">
      <c r="A37" s="3" t="s">
        <v>801</v>
      </c>
    </row>
    <row r="38" spans="1:12">
      <c r="A38" s="4" t="s">
        <v>71</v>
      </c>
      <c r="L38" s="6" t="n">
        <v>-21</v>
      </c>
    </row>
    <row r="39" spans="1:12">
      <c r="A39" s="4" t="s">
        <v>812</v>
      </c>
    </row>
    <row r="40" spans="1:12">
      <c r="A40" s="3" t="s">
        <v>65</v>
      </c>
    </row>
    <row r="41" spans="1:12">
      <c r="A41" s="4" t="s">
        <v>66</v>
      </c>
      <c r="B41" s="6" t="n">
        <v>399</v>
      </c>
      <c r="C41" s="6" t="n">
        <v>311</v>
      </c>
      <c r="D41" s="6" t="n">
        <v>308</v>
      </c>
      <c r="E41" s="6" t="n">
        <v>307</v>
      </c>
      <c r="F41" s="6" t="n">
        <v>345</v>
      </c>
      <c r="G41" s="6" t="n">
        <v>352</v>
      </c>
      <c r="H41" s="6" t="n">
        <v>380</v>
      </c>
      <c r="I41" s="6" t="n">
        <v>387</v>
      </c>
      <c r="J41" s="6" t="n">
        <v>1325</v>
      </c>
      <c r="K41" s="6" t="n">
        <v>1464</v>
      </c>
      <c r="L41" s="6" t="n">
        <v>1840</v>
      </c>
    </row>
    <row r="42" spans="1:12">
      <c r="A42" s="4" t="s">
        <v>813</v>
      </c>
    </row>
    <row r="43" spans="1:12">
      <c r="A43" s="3" t="s">
        <v>803</v>
      </c>
    </row>
    <row r="44" spans="1:12">
      <c r="A44" s="4" t="s">
        <v>803</v>
      </c>
      <c r="B44" s="6" t="n">
        <v>33</v>
      </c>
      <c r="C44" s="6" t="n">
        <v>31</v>
      </c>
      <c r="D44" s="6" t="n">
        <v>49</v>
      </c>
      <c r="E44" s="6" t="n">
        <v>28</v>
      </c>
      <c r="F44" s="6" t="n">
        <v>37</v>
      </c>
      <c r="G44" s="6" t="n">
        <v>29</v>
      </c>
      <c r="H44" s="6" t="n">
        <v>40</v>
      </c>
      <c r="I44" s="6" t="n">
        <v>50</v>
      </c>
      <c r="J44" s="6" t="n">
        <v>141</v>
      </c>
      <c r="K44" s="6" t="n">
        <v>156</v>
      </c>
      <c r="L44" s="6" t="n">
        <v>139</v>
      </c>
    </row>
    <row r="45" spans="1:12">
      <c r="A45" s="4" t="s">
        <v>461</v>
      </c>
    </row>
    <row r="46" spans="1:12">
      <c r="A46" s="3" t="s">
        <v>801</v>
      </c>
    </row>
    <row r="47" spans="1:12">
      <c r="A47" s="4" t="s">
        <v>71</v>
      </c>
      <c r="J47" s="6" t="n">
        <v>-38</v>
      </c>
      <c r="K47" s="6" t="n">
        <v>-73</v>
      </c>
      <c r="L47" s="6" t="n">
        <v>-58</v>
      </c>
    </row>
    <row r="48" spans="1:12">
      <c r="A48" s="4" t="s">
        <v>814</v>
      </c>
    </row>
    <row r="49" spans="1:12">
      <c r="A49" s="3" t="s">
        <v>65</v>
      </c>
    </row>
    <row r="50" spans="1:12">
      <c r="A50" s="4" t="s">
        <v>66</v>
      </c>
      <c r="B50" s="6" t="n">
        <v>927</v>
      </c>
      <c r="C50" s="6" t="n">
        <v>950</v>
      </c>
      <c r="D50" s="6" t="n">
        <v>1009</v>
      </c>
      <c r="E50" s="6" t="n">
        <v>912</v>
      </c>
      <c r="F50" s="6" t="n">
        <v>1008</v>
      </c>
      <c r="G50" s="6" t="n">
        <v>930</v>
      </c>
      <c r="H50" s="6" t="n">
        <v>1222</v>
      </c>
      <c r="I50" s="6" t="n">
        <v>1131</v>
      </c>
      <c r="J50" s="6" t="n">
        <v>3798</v>
      </c>
      <c r="K50" s="6" t="n">
        <v>4291</v>
      </c>
      <c r="L50" s="6" t="n">
        <v>4286</v>
      </c>
    </row>
    <row r="51" spans="1:12">
      <c r="A51" s="4" t="s">
        <v>815</v>
      </c>
    </row>
    <row r="52" spans="1:12">
      <c r="A52" s="3" t="s">
        <v>803</v>
      </c>
    </row>
    <row r="53" spans="1:12">
      <c r="A53" s="4" t="s">
        <v>803</v>
      </c>
      <c r="B53" s="6" t="n">
        <v>44</v>
      </c>
      <c r="C53" s="6" t="n">
        <v>47</v>
      </c>
      <c r="D53" s="6" t="n">
        <v>76</v>
      </c>
      <c r="E53" s="6" t="n">
        <v>50</v>
      </c>
      <c r="F53" s="6" t="n">
        <v>73</v>
      </c>
      <c r="G53" s="6" t="n">
        <v>1</v>
      </c>
      <c r="H53" s="6" t="n">
        <v>80</v>
      </c>
      <c r="I53" s="6" t="n">
        <v>64</v>
      </c>
      <c r="J53" s="6" t="n">
        <v>217</v>
      </c>
      <c r="K53" s="6" t="n">
        <v>218</v>
      </c>
      <c r="L53" s="6" t="n">
        <v>290</v>
      </c>
    </row>
    <row r="54" spans="1:12">
      <c r="A54" s="4" t="s">
        <v>84</v>
      </c>
    </row>
    <row r="55" spans="1:12">
      <c r="A55" s="3" t="s">
        <v>65</v>
      </c>
    </row>
    <row r="56" spans="1:12">
      <c r="A56" s="4" t="s">
        <v>85</v>
      </c>
      <c r="B56" s="6" t="n">
        <v>19</v>
      </c>
      <c r="C56" s="6" t="n">
        <v>14</v>
      </c>
      <c r="D56" s="6" t="n">
        <v>16</v>
      </c>
      <c r="E56" s="6" t="n">
        <v>17</v>
      </c>
      <c r="F56" s="6" t="n">
        <v>18</v>
      </c>
      <c r="G56" s="6" t="n">
        <v>15</v>
      </c>
      <c r="H56" s="6" t="n">
        <v>17</v>
      </c>
      <c r="I56" s="6" t="n">
        <v>16</v>
      </c>
      <c r="J56" s="6" t="n">
        <v>66</v>
      </c>
      <c r="K56" s="6" t="n">
        <v>66</v>
      </c>
      <c r="L56" s="6" t="n">
        <v>69</v>
      </c>
    </row>
    <row r="57" spans="1:12">
      <c r="A57" s="4" t="s">
        <v>816</v>
      </c>
    </row>
    <row r="58" spans="1:12">
      <c r="A58" s="3" t="s">
        <v>803</v>
      </c>
    </row>
    <row r="59" spans="1:12">
      <c r="A59" s="4" t="s">
        <v>803</v>
      </c>
      <c r="B59" s="7" t="n">
        <v>11</v>
      </c>
      <c r="C59" s="7" t="n">
        <v>5</v>
      </c>
      <c r="D59" s="7" t="n">
        <v>6</v>
      </c>
      <c r="E59" s="7" t="n">
        <v>6</v>
      </c>
      <c r="F59" s="7" t="n">
        <v>9</v>
      </c>
      <c r="G59" s="7" t="n">
        <v>3</v>
      </c>
      <c r="H59" s="7" t="n">
        <v>5</v>
      </c>
      <c r="I59" s="7" t="n">
        <v>6</v>
      </c>
      <c r="J59" s="7" t="n">
        <v>28</v>
      </c>
      <c r="K59" s="7" t="n">
        <v>23</v>
      </c>
      <c r="L59" s="7" t="n">
        <v>2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3</v>
      </c>
      <c r="D2" s="2" t="s">
        <v>64</v>
      </c>
    </row>
    <row r="3" spans="1:4">
      <c r="A3" s="3" t="s">
        <v>818</v>
      </c>
    </row>
    <row r="4" spans="1:4">
      <c r="A4" s="4" t="s">
        <v>95</v>
      </c>
      <c r="B4" s="7" t="n">
        <v>15018</v>
      </c>
      <c r="C4" s="7" t="n">
        <v>14264</v>
      </c>
    </row>
    <row r="5" spans="1:4">
      <c r="A5" s="4" t="s">
        <v>819</v>
      </c>
      <c r="B5" s="6" t="n">
        <v>339</v>
      </c>
      <c r="C5" s="6" t="n">
        <v>369</v>
      </c>
      <c r="D5" s="7" t="n">
        <v>423</v>
      </c>
    </row>
    <row r="6" spans="1:4">
      <c r="A6" s="4" t="s">
        <v>820</v>
      </c>
      <c r="B6" s="6" t="n">
        <v>416</v>
      </c>
      <c r="C6" s="6" t="n">
        <v>437</v>
      </c>
      <c r="D6" s="6" t="n">
        <v>447</v>
      </c>
    </row>
    <row r="7" spans="1:4">
      <c r="A7" s="4" t="s">
        <v>110</v>
      </c>
    </row>
    <row r="8" spans="1:4">
      <c r="A8" s="3" t="s">
        <v>818</v>
      </c>
    </row>
    <row r="9" spans="1:4">
      <c r="A9" s="4" t="s">
        <v>95</v>
      </c>
      <c r="B9" s="6" t="n">
        <v>14054</v>
      </c>
      <c r="C9" s="6" t="n">
        <v>13247</v>
      </c>
    </row>
    <row r="10" spans="1:4">
      <c r="A10" s="4" t="s">
        <v>819</v>
      </c>
      <c r="B10" s="6" t="n">
        <v>339</v>
      </c>
      <c r="C10" s="6" t="n">
        <v>369</v>
      </c>
      <c r="D10" s="6" t="n">
        <v>423</v>
      </c>
    </row>
    <row r="11" spans="1:4">
      <c r="A11" s="4" t="s">
        <v>820</v>
      </c>
      <c r="B11" s="6" t="n">
        <v>410</v>
      </c>
      <c r="C11" s="6" t="n">
        <v>429</v>
      </c>
      <c r="D11" s="6" t="n">
        <v>435</v>
      </c>
    </row>
    <row r="12" spans="1:4">
      <c r="A12" s="4" t="s">
        <v>821</v>
      </c>
    </row>
    <row r="13" spans="1:4">
      <c r="A13" s="3" t="s">
        <v>818</v>
      </c>
    </row>
    <row r="14" spans="1:4">
      <c r="A14" s="4" t="s">
        <v>95</v>
      </c>
      <c r="B14" s="6" t="n">
        <v>964</v>
      </c>
      <c r="C14" s="6" t="n">
        <v>1017</v>
      </c>
    </row>
    <row r="15" spans="1:4">
      <c r="A15" s="4" t="s">
        <v>820</v>
      </c>
      <c r="B15" s="6" t="n">
        <v>6</v>
      </c>
      <c r="C15" s="6" t="n">
        <v>8</v>
      </c>
      <c r="D15" s="6" t="n">
        <v>12</v>
      </c>
    </row>
    <row r="16" spans="1:4">
      <c r="A16" s="4" t="s">
        <v>822</v>
      </c>
    </row>
    <row r="17" spans="1:4">
      <c r="A17" s="3" t="s">
        <v>818</v>
      </c>
    </row>
    <row r="18" spans="1:4">
      <c r="A18" s="4" t="s">
        <v>95</v>
      </c>
      <c r="B18" s="6" t="n">
        <v>4692</v>
      </c>
      <c r="C18" s="6" t="n">
        <v>4290</v>
      </c>
    </row>
    <row r="19" spans="1:4">
      <c r="A19" s="4" t="s">
        <v>819</v>
      </c>
      <c r="B19" s="6" t="n">
        <v>122</v>
      </c>
      <c r="C19" s="6" t="n">
        <v>132</v>
      </c>
      <c r="D19" s="6" t="n">
        <v>128</v>
      </c>
    </row>
    <row r="20" spans="1:4">
      <c r="A20" s="4" t="s">
        <v>820</v>
      </c>
      <c r="B20" s="6" t="n">
        <v>137</v>
      </c>
      <c r="C20" s="6" t="n">
        <v>145</v>
      </c>
      <c r="D20" s="6" t="n">
        <v>139</v>
      </c>
    </row>
    <row r="21" spans="1:4">
      <c r="A21" s="4" t="s">
        <v>823</v>
      </c>
    </row>
    <row r="22" spans="1:4">
      <c r="A22" s="3" t="s">
        <v>818</v>
      </c>
    </row>
    <row r="23" spans="1:4">
      <c r="A23" s="4" t="s">
        <v>95</v>
      </c>
      <c r="B23" s="6" t="n">
        <v>2783</v>
      </c>
      <c r="C23" s="6" t="n">
        <v>2652</v>
      </c>
    </row>
    <row r="24" spans="1:4">
      <c r="A24" s="4" t="s">
        <v>819</v>
      </c>
      <c r="B24" s="6" t="n">
        <v>81</v>
      </c>
      <c r="C24" s="6" t="n">
        <v>65</v>
      </c>
      <c r="D24" s="6" t="n">
        <v>73</v>
      </c>
    </row>
    <row r="25" spans="1:4">
      <c r="A25" s="4" t="s">
        <v>820</v>
      </c>
      <c r="B25" s="6" t="n">
        <v>107</v>
      </c>
      <c r="C25" s="6" t="n">
        <v>108</v>
      </c>
      <c r="D25" s="6" t="n">
        <v>117</v>
      </c>
    </row>
    <row r="26" spans="1:4">
      <c r="A26" s="4" t="s">
        <v>824</v>
      </c>
    </row>
    <row r="27" spans="1:4">
      <c r="A27" s="3" t="s">
        <v>818</v>
      </c>
    </row>
    <row r="28" spans="1:4">
      <c r="A28" s="4" t="s">
        <v>95</v>
      </c>
      <c r="B28" s="6" t="n">
        <v>2352</v>
      </c>
      <c r="C28" s="6" t="n">
        <v>2254</v>
      </c>
    </row>
    <row r="29" spans="1:4">
      <c r="A29" s="4" t="s">
        <v>819</v>
      </c>
      <c r="B29" s="6" t="n">
        <v>38</v>
      </c>
      <c r="C29" s="6" t="n">
        <v>39</v>
      </c>
      <c r="D29" s="6" t="n">
        <v>60</v>
      </c>
    </row>
    <row r="30" spans="1:4">
      <c r="A30" s="4" t="s">
        <v>820</v>
      </c>
      <c r="B30" s="6" t="n">
        <v>48</v>
      </c>
      <c r="C30" s="6" t="n">
        <v>54</v>
      </c>
      <c r="D30" s="6" t="n">
        <v>65</v>
      </c>
    </row>
    <row r="31" spans="1:4">
      <c r="A31" s="4" t="s">
        <v>825</v>
      </c>
    </row>
    <row r="32" spans="1:4">
      <c r="A32" s="3" t="s">
        <v>818</v>
      </c>
    </row>
    <row r="33" spans="1:4">
      <c r="A33" s="4" t="s">
        <v>95</v>
      </c>
      <c r="B33" s="6" t="n">
        <v>2781</v>
      </c>
      <c r="C33" s="6" t="n">
        <v>2815</v>
      </c>
    </row>
    <row r="34" spans="1:4">
      <c r="A34" s="4" t="s">
        <v>819</v>
      </c>
      <c r="B34" s="6" t="n">
        <v>97</v>
      </c>
      <c r="C34" s="6" t="n">
        <v>132</v>
      </c>
      <c r="D34" s="6" t="n">
        <v>158</v>
      </c>
    </row>
    <row r="35" spans="1:4">
      <c r="A35" s="4" t="s">
        <v>820</v>
      </c>
      <c r="B35" s="6" t="n">
        <v>108</v>
      </c>
      <c r="C35" s="6" t="n">
        <v>112</v>
      </c>
      <c r="D35" s="6" t="n">
        <v>105</v>
      </c>
    </row>
    <row r="36" spans="1:4">
      <c r="A36" s="4" t="s">
        <v>804</v>
      </c>
    </row>
    <row r="37" spans="1:4">
      <c r="A37" s="3" t="s">
        <v>818</v>
      </c>
    </row>
    <row r="38" spans="1:4">
      <c r="A38" s="4" t="s">
        <v>95</v>
      </c>
      <c r="B38" s="6" t="n">
        <v>1446</v>
      </c>
      <c r="C38" s="6" t="n">
        <v>1236</v>
      </c>
    </row>
    <row r="39" spans="1:4">
      <c r="A39" s="4" t="s">
        <v>819</v>
      </c>
      <c r="B39" s="6" t="n">
        <v>1</v>
      </c>
      <c r="C39" s="6" t="n">
        <v>1</v>
      </c>
      <c r="D39" s="6" t="n">
        <v>4</v>
      </c>
    </row>
    <row r="40" spans="1:4">
      <c r="A40" s="4" t="s">
        <v>820</v>
      </c>
      <c r="B40" s="7" t="n">
        <v>10</v>
      </c>
      <c r="C40" s="7" t="n">
        <v>10</v>
      </c>
      <c r="D40" s="7" t="n">
        <v>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728</v>
      </c>
      <c r="J1" s="2" t="s">
        <v>1</v>
      </c>
    </row>
    <row r="2" spans="1:12">
      <c r="B2" s="2" t="s">
        <v>2</v>
      </c>
      <c r="C2" s="2" t="s">
        <v>729</v>
      </c>
      <c r="D2" s="2" t="s">
        <v>4</v>
      </c>
      <c r="E2" s="2" t="s">
        <v>730</v>
      </c>
      <c r="F2" s="2" t="s">
        <v>63</v>
      </c>
      <c r="G2" s="2" t="s">
        <v>731</v>
      </c>
      <c r="H2" s="2" t="s">
        <v>732</v>
      </c>
      <c r="I2" s="2" t="s">
        <v>733</v>
      </c>
      <c r="J2" s="2" t="s">
        <v>2</v>
      </c>
      <c r="K2" s="2" t="s">
        <v>63</v>
      </c>
      <c r="L2" s="2" t="s">
        <v>64</v>
      </c>
    </row>
    <row r="3" spans="1:12">
      <c r="A3" s="3" t="s">
        <v>827</v>
      </c>
    </row>
    <row r="4" spans="1:12">
      <c r="A4" s="4" t="s">
        <v>65</v>
      </c>
      <c r="B4" s="7" t="n">
        <v>4035</v>
      </c>
      <c r="C4" s="7" t="n">
        <v>3259</v>
      </c>
      <c r="D4" s="7" t="n">
        <v>3227</v>
      </c>
      <c r="E4" s="7" t="n">
        <v>3109</v>
      </c>
      <c r="F4" s="7" t="n">
        <v>3750</v>
      </c>
      <c r="G4" s="7" t="n">
        <v>3200</v>
      </c>
      <c r="H4" s="7" t="n">
        <v>3726</v>
      </c>
      <c r="I4" s="7" t="n">
        <v>3296</v>
      </c>
      <c r="J4" s="7" t="n">
        <v>13630</v>
      </c>
      <c r="K4" s="7" t="n">
        <v>13972</v>
      </c>
      <c r="L4" s="7" t="n">
        <v>14198</v>
      </c>
    </row>
    <row r="5" spans="1:12">
      <c r="A5" s="4" t="s">
        <v>97</v>
      </c>
      <c r="B5" s="6" t="n">
        <v>2527</v>
      </c>
      <c r="F5" s="6" t="n">
        <v>2615</v>
      </c>
      <c r="J5" s="6" t="n">
        <v>2527</v>
      </c>
      <c r="K5" s="6" t="n">
        <v>2615</v>
      </c>
    </row>
    <row r="6" spans="1:12">
      <c r="A6" s="4" t="s">
        <v>828</v>
      </c>
    </row>
    <row r="7" spans="1:12">
      <c r="A7" s="3" t="s">
        <v>827</v>
      </c>
    </row>
    <row r="8" spans="1:12">
      <c r="A8" s="4" t="s">
        <v>65</v>
      </c>
      <c r="J8" s="6" t="n">
        <v>8963</v>
      </c>
      <c r="K8" s="6" t="n">
        <v>8667</v>
      </c>
      <c r="L8" s="6" t="n">
        <v>8786</v>
      </c>
    </row>
    <row r="9" spans="1:12">
      <c r="A9" s="4" t="s">
        <v>97</v>
      </c>
      <c r="B9" s="6" t="n">
        <v>2054</v>
      </c>
      <c r="F9" s="6" t="n">
        <v>2115</v>
      </c>
      <c r="J9" s="6" t="n">
        <v>2054</v>
      </c>
      <c r="K9" s="6" t="n">
        <v>2115</v>
      </c>
    </row>
    <row r="10" spans="1:12">
      <c r="A10" s="4" t="s">
        <v>829</v>
      </c>
    </row>
    <row r="11" spans="1:12">
      <c r="A11" s="3" t="s">
        <v>827</v>
      </c>
    </row>
    <row r="12" spans="1:12">
      <c r="A12" s="4" t="s">
        <v>65</v>
      </c>
      <c r="J12" s="6" t="n">
        <v>1986</v>
      </c>
      <c r="K12" s="6" t="n">
        <v>2187</v>
      </c>
      <c r="L12" s="6" t="n">
        <v>1962</v>
      </c>
    </row>
    <row r="13" spans="1:12">
      <c r="A13" s="4" t="s">
        <v>97</v>
      </c>
      <c r="B13" s="6" t="n">
        <v>244</v>
      </c>
      <c r="F13" s="6" t="n">
        <v>267</v>
      </c>
      <c r="J13" s="6" t="n">
        <v>244</v>
      </c>
      <c r="K13" s="6" t="n">
        <v>267</v>
      </c>
    </row>
    <row r="14" spans="1:12">
      <c r="A14" s="4" t="s">
        <v>830</v>
      </c>
    </row>
    <row r="15" spans="1:12">
      <c r="A15" s="3" t="s">
        <v>827</v>
      </c>
    </row>
    <row r="16" spans="1:12">
      <c r="A16" s="4" t="s">
        <v>65</v>
      </c>
      <c r="J16" s="6" t="n">
        <v>1070</v>
      </c>
      <c r="K16" s="6" t="n">
        <v>1253</v>
      </c>
      <c r="L16" s="6" t="n">
        <v>1206</v>
      </c>
    </row>
    <row r="17" spans="1:12">
      <c r="A17" s="4" t="s">
        <v>97</v>
      </c>
      <c r="B17" s="6" t="n">
        <v>97</v>
      </c>
      <c r="F17" s="6" t="n">
        <v>88</v>
      </c>
      <c r="J17" s="6" t="n">
        <v>97</v>
      </c>
      <c r="K17" s="6" t="n">
        <v>88</v>
      </c>
    </row>
    <row r="18" spans="1:12">
      <c r="A18" s="4" t="s">
        <v>831</v>
      </c>
    </row>
    <row r="19" spans="1:12">
      <c r="A19" s="3" t="s">
        <v>827</v>
      </c>
    </row>
    <row r="20" spans="1:12">
      <c r="A20" s="4" t="s">
        <v>65</v>
      </c>
      <c r="J20" s="6" t="n">
        <v>1611</v>
      </c>
      <c r="K20" s="6" t="n">
        <v>1865</v>
      </c>
      <c r="L20" s="7" t="n">
        <v>2244</v>
      </c>
    </row>
    <row r="21" spans="1:12">
      <c r="A21" s="4" t="s">
        <v>97</v>
      </c>
      <c r="B21" s="7" t="n">
        <v>132</v>
      </c>
      <c r="F21" s="7" t="n">
        <v>145</v>
      </c>
      <c r="J21" s="7" t="n">
        <v>132</v>
      </c>
      <c r="K21" s="7" t="n">
        <v>14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728</v>
      </c>
      <c r="J1" s="2" t="s">
        <v>1</v>
      </c>
    </row>
    <row r="2" spans="1:12">
      <c r="B2" s="2" t="s">
        <v>2</v>
      </c>
      <c r="C2" s="2" t="s">
        <v>729</v>
      </c>
      <c r="D2" s="2" t="s">
        <v>4</v>
      </c>
      <c r="E2" s="2" t="s">
        <v>730</v>
      </c>
      <c r="F2" s="2" t="s">
        <v>63</v>
      </c>
      <c r="G2" s="2" t="s">
        <v>731</v>
      </c>
      <c r="H2" s="2" t="s">
        <v>732</v>
      </c>
      <c r="I2" s="2" t="s">
        <v>733</v>
      </c>
      <c r="J2" s="2" t="s">
        <v>2</v>
      </c>
      <c r="K2" s="2" t="s">
        <v>63</v>
      </c>
      <c r="L2" s="2" t="s">
        <v>64</v>
      </c>
    </row>
    <row r="3" spans="1:12">
      <c r="A3" s="3" t="s">
        <v>65</v>
      </c>
    </row>
    <row r="4" spans="1:12">
      <c r="A4" s="4" t="s">
        <v>66</v>
      </c>
      <c r="J4" s="7" t="n">
        <v>13630</v>
      </c>
      <c r="K4" s="7" t="n">
        <v>13972</v>
      </c>
      <c r="L4" s="7" t="n">
        <v>14198</v>
      </c>
    </row>
    <row r="5" spans="1:12">
      <c r="A5" s="4" t="s">
        <v>828</v>
      </c>
    </row>
    <row r="6" spans="1:12">
      <c r="A6" s="3" t="s">
        <v>65</v>
      </c>
    </row>
    <row r="7" spans="1:12">
      <c r="A7" s="4" t="s">
        <v>66</v>
      </c>
      <c r="J7" s="6" t="n">
        <v>8963</v>
      </c>
      <c r="K7" s="6" t="n">
        <v>8667</v>
      </c>
    </row>
    <row r="8" spans="1:12">
      <c r="A8" s="4" t="s">
        <v>829</v>
      </c>
    </row>
    <row r="9" spans="1:12">
      <c r="A9" s="3" t="s">
        <v>65</v>
      </c>
    </row>
    <row r="10" spans="1:12">
      <c r="A10" s="4" t="s">
        <v>66</v>
      </c>
      <c r="J10" s="6" t="n">
        <v>1986</v>
      </c>
      <c r="K10" s="6" t="n">
        <v>2187</v>
      </c>
    </row>
    <row r="11" spans="1:12">
      <c r="A11" s="4" t="s">
        <v>830</v>
      </c>
    </row>
    <row r="12" spans="1:12">
      <c r="A12" s="3" t="s">
        <v>65</v>
      </c>
    </row>
    <row r="13" spans="1:12">
      <c r="A13" s="4" t="s">
        <v>66</v>
      </c>
      <c r="J13" s="6" t="n">
        <v>1070</v>
      </c>
      <c r="K13" s="6" t="n">
        <v>1253</v>
      </c>
    </row>
    <row r="14" spans="1:12">
      <c r="A14" s="4" t="s">
        <v>831</v>
      </c>
    </row>
    <row r="15" spans="1:12">
      <c r="A15" s="3" t="s">
        <v>65</v>
      </c>
    </row>
    <row r="16" spans="1:12">
      <c r="A16" s="4" t="s">
        <v>66</v>
      </c>
      <c r="J16" s="6" t="n">
        <v>1611</v>
      </c>
      <c r="K16" s="6" t="n">
        <v>1865</v>
      </c>
    </row>
    <row r="17" spans="1:12">
      <c r="A17" s="4" t="s">
        <v>487</v>
      </c>
    </row>
    <row r="18" spans="1:12">
      <c r="A18" s="3" t="s">
        <v>65</v>
      </c>
    </row>
    <row r="19" spans="1:12">
      <c r="A19" s="4" t="s">
        <v>66</v>
      </c>
      <c r="J19" s="6" t="n">
        <v>10394</v>
      </c>
      <c r="K19" s="6" t="n">
        <v>10622</v>
      </c>
    </row>
    <row r="20" spans="1:12">
      <c r="A20" s="4" t="s">
        <v>833</v>
      </c>
    </row>
    <row r="21" spans="1:12">
      <c r="A21" s="3" t="s">
        <v>65</v>
      </c>
    </row>
    <row r="22" spans="1:12">
      <c r="A22" s="4" t="s">
        <v>66</v>
      </c>
      <c r="J22" s="6" t="n">
        <v>3236</v>
      </c>
      <c r="K22" s="6" t="n">
        <v>3350</v>
      </c>
      <c r="L22" s="6" t="n">
        <v>3100</v>
      </c>
    </row>
    <row r="23" spans="1:12">
      <c r="A23" s="4" t="s">
        <v>458</v>
      </c>
    </row>
    <row r="24" spans="1:12">
      <c r="A24" s="3" t="s">
        <v>65</v>
      </c>
    </row>
    <row r="25" spans="1:12">
      <c r="A25" s="4" t="s">
        <v>66</v>
      </c>
      <c r="J25" s="6" t="n">
        <v>5187</v>
      </c>
      <c r="K25" s="6" t="n">
        <v>4971</v>
      </c>
      <c r="L25" s="6" t="n">
        <v>4686</v>
      </c>
    </row>
    <row r="26" spans="1:12">
      <c r="A26" s="4" t="s">
        <v>834</v>
      </c>
    </row>
    <row r="27" spans="1:12">
      <c r="A27" s="3" t="s">
        <v>65</v>
      </c>
    </row>
    <row r="28" spans="1:12">
      <c r="A28" s="4" t="s">
        <v>66</v>
      </c>
      <c r="J28" s="6" t="n">
        <v>3708</v>
      </c>
      <c r="K28" s="6" t="n">
        <v>3379</v>
      </c>
    </row>
    <row r="29" spans="1:12">
      <c r="A29" s="4" t="s">
        <v>835</v>
      </c>
    </row>
    <row r="30" spans="1:12">
      <c r="A30" s="3" t="s">
        <v>65</v>
      </c>
    </row>
    <row r="31" spans="1:12">
      <c r="A31" s="4" t="s">
        <v>66</v>
      </c>
      <c r="J31" s="6" t="n">
        <v>678</v>
      </c>
      <c r="K31" s="6" t="n">
        <v>612</v>
      </c>
    </row>
    <row r="32" spans="1:12">
      <c r="A32" s="4" t="s">
        <v>836</v>
      </c>
    </row>
    <row r="33" spans="1:12">
      <c r="A33" s="3" t="s">
        <v>65</v>
      </c>
    </row>
    <row r="34" spans="1:12">
      <c r="A34" s="4" t="s">
        <v>66</v>
      </c>
      <c r="J34" s="6" t="n">
        <v>244</v>
      </c>
      <c r="K34" s="6" t="n">
        <v>336</v>
      </c>
    </row>
    <row r="35" spans="1:12">
      <c r="A35" s="4" t="s">
        <v>837</v>
      </c>
    </row>
    <row r="36" spans="1:12">
      <c r="A36" s="3" t="s">
        <v>65</v>
      </c>
    </row>
    <row r="37" spans="1:12">
      <c r="A37" s="4" t="s">
        <v>66</v>
      </c>
      <c r="J37" s="6" t="n">
        <v>557</v>
      </c>
      <c r="K37" s="6" t="n">
        <v>644</v>
      </c>
    </row>
    <row r="38" spans="1:12">
      <c r="A38" s="4" t="s">
        <v>838</v>
      </c>
    </row>
    <row r="39" spans="1:12">
      <c r="A39" s="3" t="s">
        <v>65</v>
      </c>
    </row>
    <row r="40" spans="1:12">
      <c r="A40" s="4" t="s">
        <v>66</v>
      </c>
      <c r="J40" s="6" t="n">
        <v>4956</v>
      </c>
      <c r="K40" s="6" t="n">
        <v>4734</v>
      </c>
    </row>
    <row r="41" spans="1:12">
      <c r="A41" s="4" t="s">
        <v>839</v>
      </c>
    </row>
    <row r="42" spans="1:12">
      <c r="A42" s="3" t="s">
        <v>65</v>
      </c>
    </row>
    <row r="43" spans="1:12">
      <c r="A43" s="4" t="s">
        <v>66</v>
      </c>
      <c r="J43" s="6" t="n">
        <v>231</v>
      </c>
      <c r="K43" s="6" t="n">
        <v>237</v>
      </c>
    </row>
    <row r="44" spans="1:12">
      <c r="A44" s="4" t="s">
        <v>840</v>
      </c>
    </row>
    <row r="45" spans="1:12">
      <c r="A45" s="3" t="s">
        <v>65</v>
      </c>
    </row>
    <row r="46" spans="1:12">
      <c r="A46" s="4" t="s">
        <v>66</v>
      </c>
      <c r="J46" s="6" t="n">
        <v>3592</v>
      </c>
      <c r="K46" s="6" t="n">
        <v>3435</v>
      </c>
      <c r="L46" s="6" t="n">
        <v>3112</v>
      </c>
    </row>
    <row r="47" spans="1:12">
      <c r="A47" s="4" t="s">
        <v>841</v>
      </c>
    </row>
    <row r="48" spans="1:12">
      <c r="A48" s="3" t="s">
        <v>65</v>
      </c>
    </row>
    <row r="49" spans="1:12">
      <c r="A49" s="4" t="s">
        <v>66</v>
      </c>
      <c r="J49" s="6" t="n">
        <v>1595</v>
      </c>
      <c r="K49" s="6" t="n">
        <v>1536</v>
      </c>
      <c r="L49" s="6" t="n">
        <v>1574</v>
      </c>
    </row>
    <row r="50" spans="1:12">
      <c r="A50" s="4" t="s">
        <v>459</v>
      </c>
    </row>
    <row r="51" spans="1:12">
      <c r="A51" s="3" t="s">
        <v>65</v>
      </c>
    </row>
    <row r="52" spans="1:12">
      <c r="A52" s="4" t="s">
        <v>66</v>
      </c>
      <c r="J52" s="6" t="n">
        <v>3254</v>
      </c>
      <c r="K52" s="6" t="n">
        <v>3180</v>
      </c>
      <c r="L52" s="6" t="n">
        <v>3317</v>
      </c>
    </row>
    <row r="53" spans="1:12">
      <c r="A53" s="4" t="s">
        <v>842</v>
      </c>
    </row>
    <row r="54" spans="1:12">
      <c r="A54" s="3" t="s">
        <v>65</v>
      </c>
    </row>
    <row r="55" spans="1:12">
      <c r="A55" s="4" t="s">
        <v>66</v>
      </c>
      <c r="J55" s="6" t="n">
        <v>2440</v>
      </c>
      <c r="K55" s="6" t="n">
        <v>2186</v>
      </c>
    </row>
    <row r="56" spans="1:12">
      <c r="A56" s="4" t="s">
        <v>843</v>
      </c>
    </row>
    <row r="57" spans="1:12">
      <c r="A57" s="3" t="s">
        <v>65</v>
      </c>
    </row>
    <row r="58" spans="1:12">
      <c r="A58" s="4" t="s">
        <v>66</v>
      </c>
      <c r="J58" s="6" t="n">
        <v>142</v>
      </c>
      <c r="K58" s="6" t="n">
        <v>162</v>
      </c>
    </row>
    <row r="59" spans="1:12">
      <c r="A59" s="4" t="s">
        <v>844</v>
      </c>
    </row>
    <row r="60" spans="1:12">
      <c r="A60" s="3" t="s">
        <v>65</v>
      </c>
    </row>
    <row r="61" spans="1:12">
      <c r="A61" s="4" t="s">
        <v>66</v>
      </c>
      <c r="J61" s="6" t="n">
        <v>348</v>
      </c>
      <c r="K61" s="6" t="n">
        <v>427</v>
      </c>
    </row>
    <row r="62" spans="1:12">
      <c r="A62" s="4" t="s">
        <v>845</v>
      </c>
    </row>
    <row r="63" spans="1:12">
      <c r="A63" s="3" t="s">
        <v>65</v>
      </c>
    </row>
    <row r="64" spans="1:12">
      <c r="A64" s="4" t="s">
        <v>66</v>
      </c>
      <c r="J64" s="6" t="n">
        <v>324</v>
      </c>
      <c r="K64" s="6" t="n">
        <v>405</v>
      </c>
    </row>
    <row r="65" spans="1:12">
      <c r="A65" s="4" t="s">
        <v>846</v>
      </c>
    </row>
    <row r="66" spans="1:12">
      <c r="A66" s="3" t="s">
        <v>65</v>
      </c>
    </row>
    <row r="67" spans="1:12">
      <c r="A67" s="4" t="s">
        <v>66</v>
      </c>
      <c r="J67" s="6" t="n">
        <v>1238</v>
      </c>
      <c r="K67" s="6" t="n">
        <v>1114</v>
      </c>
    </row>
    <row r="68" spans="1:12">
      <c r="A68" s="4" t="s">
        <v>847</v>
      </c>
    </row>
    <row r="69" spans="1:12">
      <c r="A69" s="3" t="s">
        <v>65</v>
      </c>
    </row>
    <row r="70" spans="1:12">
      <c r="A70" s="4" t="s">
        <v>66</v>
      </c>
      <c r="J70" s="6" t="n">
        <v>2016</v>
      </c>
      <c r="K70" s="6" t="n">
        <v>2066</v>
      </c>
    </row>
    <row r="71" spans="1:12">
      <c r="A71" s="4" t="s">
        <v>848</v>
      </c>
    </row>
    <row r="72" spans="1:12">
      <c r="A72" s="3" t="s">
        <v>65</v>
      </c>
    </row>
    <row r="73" spans="1:12">
      <c r="A73" s="4" t="s">
        <v>66</v>
      </c>
      <c r="J73" s="6" t="n">
        <v>1988</v>
      </c>
      <c r="K73" s="6" t="n">
        <v>2030</v>
      </c>
      <c r="L73" s="6" t="n">
        <v>2076</v>
      </c>
    </row>
    <row r="74" spans="1:12">
      <c r="A74" s="4" t="s">
        <v>849</v>
      </c>
    </row>
    <row r="75" spans="1:12">
      <c r="A75" s="3" t="s">
        <v>65</v>
      </c>
    </row>
    <row r="76" spans="1:12">
      <c r="A76" s="4" t="s">
        <v>66</v>
      </c>
      <c r="J76" s="6" t="n">
        <v>1266</v>
      </c>
      <c r="K76" s="6" t="n">
        <v>1150</v>
      </c>
      <c r="L76" s="6" t="n">
        <v>1241</v>
      </c>
    </row>
    <row r="77" spans="1:12">
      <c r="A77" s="4" t="s">
        <v>460</v>
      </c>
    </row>
    <row r="78" spans="1:12">
      <c r="A78" s="3" t="s">
        <v>65</v>
      </c>
    </row>
    <row r="79" spans="1:12">
      <c r="A79" s="4" t="s">
        <v>66</v>
      </c>
      <c r="J79" s="6" t="n">
        <v>1325</v>
      </c>
      <c r="K79" s="6" t="n">
        <v>1464</v>
      </c>
      <c r="L79" s="6" t="n">
        <v>1840</v>
      </c>
    </row>
    <row r="80" spans="1:12">
      <c r="A80" s="4" t="s">
        <v>850</v>
      </c>
    </row>
    <row r="81" spans="1:12">
      <c r="A81" s="3" t="s">
        <v>65</v>
      </c>
    </row>
    <row r="82" spans="1:12">
      <c r="A82" s="4" t="s">
        <v>66</v>
      </c>
      <c r="J82" s="6" t="n">
        <v>1083</v>
      </c>
      <c r="K82" s="6" t="n">
        <v>1118</v>
      </c>
    </row>
    <row r="83" spans="1:12">
      <c r="A83" s="4" t="s">
        <v>851</v>
      </c>
    </row>
    <row r="84" spans="1:12">
      <c r="A84" s="3" t="s">
        <v>65</v>
      </c>
    </row>
    <row r="85" spans="1:12">
      <c r="A85" s="4" t="s">
        <v>66</v>
      </c>
      <c r="J85" s="6" t="n">
        <v>73</v>
      </c>
      <c r="K85" s="6" t="n">
        <v>74</v>
      </c>
    </row>
    <row r="86" spans="1:12">
      <c r="A86" s="4" t="s">
        <v>852</v>
      </c>
    </row>
    <row r="87" spans="1:12">
      <c r="A87" s="3" t="s">
        <v>65</v>
      </c>
    </row>
    <row r="88" spans="1:12">
      <c r="A88" s="4" t="s">
        <v>66</v>
      </c>
      <c r="J88" s="6" t="n">
        <v>103</v>
      </c>
      <c r="K88" s="6" t="n">
        <v>127</v>
      </c>
    </row>
    <row r="89" spans="1:12">
      <c r="A89" s="4" t="s">
        <v>853</v>
      </c>
    </row>
    <row r="90" spans="1:12">
      <c r="A90" s="3" t="s">
        <v>65</v>
      </c>
    </row>
    <row r="91" spans="1:12">
      <c r="A91" s="4" t="s">
        <v>66</v>
      </c>
      <c r="J91" s="6" t="n">
        <v>66</v>
      </c>
      <c r="K91" s="6" t="n">
        <v>145</v>
      </c>
    </row>
    <row r="92" spans="1:12">
      <c r="A92" s="4" t="s">
        <v>854</v>
      </c>
    </row>
    <row r="93" spans="1:12">
      <c r="A93" s="3" t="s">
        <v>65</v>
      </c>
    </row>
    <row r="94" spans="1:12">
      <c r="A94" s="4" t="s">
        <v>66</v>
      </c>
      <c r="J94" s="6" t="n">
        <v>359</v>
      </c>
      <c r="K94" s="6" t="n">
        <v>431</v>
      </c>
    </row>
    <row r="95" spans="1:12">
      <c r="A95" s="4" t="s">
        <v>855</v>
      </c>
    </row>
    <row r="96" spans="1:12">
      <c r="A96" s="3" t="s">
        <v>65</v>
      </c>
    </row>
    <row r="97" spans="1:12">
      <c r="A97" s="4" t="s">
        <v>66</v>
      </c>
      <c r="J97" s="6" t="n">
        <v>966</v>
      </c>
      <c r="K97" s="6" t="n">
        <v>1033</v>
      </c>
    </row>
    <row r="98" spans="1:12">
      <c r="A98" s="4" t="s">
        <v>856</v>
      </c>
    </row>
    <row r="99" spans="1:12">
      <c r="A99" s="3" t="s">
        <v>65</v>
      </c>
    </row>
    <row r="100" spans="1:12">
      <c r="A100" s="4" t="s">
        <v>66</v>
      </c>
      <c r="J100" s="6" t="n">
        <v>572</v>
      </c>
      <c r="K100" s="6" t="n">
        <v>612</v>
      </c>
      <c r="L100" s="6" t="n">
        <v>714</v>
      </c>
    </row>
    <row r="101" spans="1:12">
      <c r="A101" s="4" t="s">
        <v>857</v>
      </c>
    </row>
    <row r="102" spans="1:12">
      <c r="A102" s="3" t="s">
        <v>65</v>
      </c>
    </row>
    <row r="103" spans="1:12">
      <c r="A103" s="4" t="s">
        <v>66</v>
      </c>
      <c r="J103" s="6" t="n">
        <v>208</v>
      </c>
      <c r="K103" s="6" t="n">
        <v>311</v>
      </c>
      <c r="L103" s="6" t="n">
        <v>470</v>
      </c>
    </row>
    <row r="104" spans="1:12">
      <c r="A104" s="4" t="s">
        <v>858</v>
      </c>
    </row>
    <row r="105" spans="1:12">
      <c r="A105" s="3" t="s">
        <v>65</v>
      </c>
    </row>
    <row r="106" spans="1:12">
      <c r="A106" s="4" t="s">
        <v>66</v>
      </c>
      <c r="J106" s="6" t="n">
        <v>545</v>
      </c>
      <c r="K106" s="6" t="n">
        <v>541</v>
      </c>
      <c r="L106" s="6" t="n">
        <v>656</v>
      </c>
    </row>
    <row r="107" spans="1:12">
      <c r="A107" s="4" t="s">
        <v>461</v>
      </c>
    </row>
    <row r="108" spans="1:12">
      <c r="A108" s="3" t="s">
        <v>65</v>
      </c>
    </row>
    <row r="109" spans="1:12">
      <c r="A109" s="4" t="s">
        <v>66</v>
      </c>
      <c r="J109" s="6" t="n">
        <v>3798</v>
      </c>
      <c r="K109" s="6" t="n">
        <v>4291</v>
      </c>
      <c r="L109" s="6" t="n">
        <v>4286</v>
      </c>
    </row>
    <row r="110" spans="1:12">
      <c r="A110" s="4" t="s">
        <v>859</v>
      </c>
    </row>
    <row r="111" spans="1:12">
      <c r="A111" s="3" t="s">
        <v>65</v>
      </c>
    </row>
    <row r="112" spans="1:12">
      <c r="A112" s="4" t="s">
        <v>66</v>
      </c>
      <c r="J112" s="6" t="n">
        <v>1698</v>
      </c>
      <c r="K112" s="6" t="n">
        <v>1957</v>
      </c>
    </row>
    <row r="113" spans="1:12">
      <c r="A113" s="4" t="s">
        <v>860</v>
      </c>
    </row>
    <row r="114" spans="1:12">
      <c r="A114" s="3" t="s">
        <v>65</v>
      </c>
    </row>
    <row r="115" spans="1:12">
      <c r="A115" s="4" t="s">
        <v>66</v>
      </c>
      <c r="J115" s="6" t="n">
        <v>1091</v>
      </c>
      <c r="K115" s="6" t="n">
        <v>1333</v>
      </c>
    </row>
    <row r="116" spans="1:12">
      <c r="A116" s="4" t="s">
        <v>861</v>
      </c>
    </row>
    <row r="117" spans="1:12">
      <c r="A117" s="3" t="s">
        <v>65</v>
      </c>
    </row>
    <row r="118" spans="1:12">
      <c r="A118" s="4" t="s">
        <v>66</v>
      </c>
      <c r="J118" s="6" t="n">
        <v>374</v>
      </c>
      <c r="K118" s="6" t="n">
        <v>357</v>
      </c>
    </row>
    <row r="119" spans="1:12">
      <c r="A119" s="4" t="s">
        <v>862</v>
      </c>
    </row>
    <row r="120" spans="1:12">
      <c r="A120" s="3" t="s">
        <v>65</v>
      </c>
    </row>
    <row r="121" spans="1:12">
      <c r="A121" s="4" t="s">
        <v>66</v>
      </c>
      <c r="J121" s="6" t="n">
        <v>635</v>
      </c>
      <c r="K121" s="6" t="n">
        <v>644</v>
      </c>
    </row>
    <row r="122" spans="1:12">
      <c r="A122" s="4" t="s">
        <v>863</v>
      </c>
    </row>
    <row r="123" spans="1:12">
      <c r="A123" s="3" t="s">
        <v>65</v>
      </c>
    </row>
    <row r="124" spans="1:12">
      <c r="A124" s="4" t="s">
        <v>66</v>
      </c>
      <c r="J124" s="6" t="n">
        <v>3775</v>
      </c>
      <c r="K124" s="6" t="n">
        <v>4277</v>
      </c>
    </row>
    <row r="125" spans="1:12">
      <c r="A125" s="4" t="s">
        <v>864</v>
      </c>
    </row>
    <row r="126" spans="1:12">
      <c r="A126" s="3" t="s">
        <v>65</v>
      </c>
    </row>
    <row r="127" spans="1:12">
      <c r="A127" s="4" t="s">
        <v>66</v>
      </c>
      <c r="J127" s="6" t="n">
        <v>23</v>
      </c>
      <c r="K127" s="6" t="n">
        <v>14</v>
      </c>
    </row>
    <row r="128" spans="1:12">
      <c r="A128" s="4" t="s">
        <v>865</v>
      </c>
    </row>
    <row r="129" spans="1:12">
      <c r="A129" s="3" t="s">
        <v>65</v>
      </c>
    </row>
    <row r="130" spans="1:12">
      <c r="A130" s="4" t="s">
        <v>66</v>
      </c>
      <c r="J130" s="6" t="n">
        <v>2237</v>
      </c>
      <c r="K130" s="6" t="n">
        <v>2352</v>
      </c>
      <c r="L130" s="6" t="n">
        <v>2330</v>
      </c>
    </row>
    <row r="131" spans="1:12">
      <c r="A131" s="4" t="s">
        <v>866</v>
      </c>
    </row>
    <row r="132" spans="1:12">
      <c r="A132" s="3" t="s">
        <v>65</v>
      </c>
    </row>
    <row r="133" spans="1:12">
      <c r="A133" s="4" t="s">
        <v>66</v>
      </c>
      <c r="J133" s="6" t="n">
        <v>1561</v>
      </c>
      <c r="K133" s="6" t="n">
        <v>1691</v>
      </c>
      <c r="L133" s="6" t="n">
        <v>1486</v>
      </c>
    </row>
    <row r="134" spans="1:12">
      <c r="A134" s="4" t="s">
        <v>867</v>
      </c>
    </row>
    <row r="135" spans="1:12">
      <c r="A135" s="3" t="s">
        <v>65</v>
      </c>
    </row>
    <row r="136" spans="1:12">
      <c r="A136" s="4" t="s">
        <v>66</v>
      </c>
      <c r="K136" s="6" t="n">
        <v>248</v>
      </c>
      <c r="L136" s="6" t="n">
        <v>470</v>
      </c>
    </row>
    <row r="137" spans="1:12">
      <c r="A137" s="4" t="s">
        <v>84</v>
      </c>
    </row>
    <row r="138" spans="1:12">
      <c r="A138" s="3" t="s">
        <v>65</v>
      </c>
    </row>
    <row r="139" spans="1:12">
      <c r="A139" s="4" t="s">
        <v>66</v>
      </c>
      <c r="J139" s="6" t="n">
        <v>66</v>
      </c>
      <c r="K139" s="6" t="n">
        <v>66</v>
      </c>
      <c r="L139" s="6" t="n">
        <v>69</v>
      </c>
    </row>
    <row r="140" spans="1:12">
      <c r="A140" s="4" t="s">
        <v>85</v>
      </c>
      <c r="B140" s="7" t="n">
        <v>19</v>
      </c>
      <c r="C140" s="7" t="n">
        <v>14</v>
      </c>
      <c r="D140" s="7" t="n">
        <v>16</v>
      </c>
      <c r="E140" s="7" t="n">
        <v>17</v>
      </c>
      <c r="F140" s="7" t="n">
        <v>18</v>
      </c>
      <c r="G140" s="7" t="n">
        <v>15</v>
      </c>
      <c r="H140" s="7" t="n">
        <v>17</v>
      </c>
      <c r="I140" s="7" t="n">
        <v>16</v>
      </c>
      <c r="J140" s="6" t="n">
        <v>66</v>
      </c>
      <c r="K140" s="6" t="n">
        <v>66</v>
      </c>
      <c r="L140" s="7" t="n">
        <v>69</v>
      </c>
    </row>
    <row r="141" spans="1:12">
      <c r="A141" s="4" t="s">
        <v>868</v>
      </c>
    </row>
    <row r="142" spans="1:12">
      <c r="A142" s="3" t="s">
        <v>65</v>
      </c>
    </row>
    <row r="143" spans="1:12">
      <c r="A143" s="4" t="s">
        <v>66</v>
      </c>
      <c r="J143" s="6" t="n">
        <v>34</v>
      </c>
      <c r="K143" s="6" t="n">
        <v>27</v>
      </c>
    </row>
    <row r="144" spans="1:12">
      <c r="A144" s="4" t="s">
        <v>869</v>
      </c>
    </row>
    <row r="145" spans="1:12">
      <c r="A145" s="3" t="s">
        <v>65</v>
      </c>
    </row>
    <row r="146" spans="1:12">
      <c r="A146" s="4" t="s">
        <v>66</v>
      </c>
      <c r="J146" s="6" t="n">
        <v>2</v>
      </c>
      <c r="K146" s="6" t="n">
        <v>6</v>
      </c>
    </row>
    <row r="147" spans="1:12">
      <c r="A147" s="4" t="s">
        <v>870</v>
      </c>
    </row>
    <row r="148" spans="1:12">
      <c r="A148" s="3" t="s">
        <v>65</v>
      </c>
    </row>
    <row r="149" spans="1:12">
      <c r="A149" s="4" t="s">
        <v>66</v>
      </c>
      <c r="J149" s="6" t="n">
        <v>1</v>
      </c>
      <c r="K149" s="6" t="n">
        <v>6</v>
      </c>
    </row>
    <row r="150" spans="1:12">
      <c r="A150" s="4" t="s">
        <v>871</v>
      </c>
    </row>
    <row r="151" spans="1:12">
      <c r="A151" s="3" t="s">
        <v>65</v>
      </c>
    </row>
    <row r="152" spans="1:12">
      <c r="A152" s="4" t="s">
        <v>66</v>
      </c>
      <c r="J152" s="6" t="n">
        <v>29</v>
      </c>
      <c r="K152" s="6" t="n">
        <v>27</v>
      </c>
    </row>
    <row r="153" spans="1:12">
      <c r="A153" s="4" t="s">
        <v>872</v>
      </c>
    </row>
    <row r="154" spans="1:12">
      <c r="A154" s="3" t="s">
        <v>65</v>
      </c>
    </row>
    <row r="155" spans="1:12">
      <c r="A155" s="4" t="s">
        <v>66</v>
      </c>
      <c r="J155" s="7" t="n">
        <v>66</v>
      </c>
      <c r="K155" s="7" t="n">
        <v>6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437</v>
      </c>
    </row>
    <row r="2" spans="1:2">
      <c r="A2" s="3" t="s">
        <v>874</v>
      </c>
    </row>
    <row r="3" spans="1:2">
      <c r="A3" s="4" t="s">
        <v>875</v>
      </c>
      <c r="B3" s="5" t="n">
        <v>9.800000000000001</v>
      </c>
    </row>
    <row r="4" spans="1:2">
      <c r="A4" s="4" t="s">
        <v>876</v>
      </c>
    </row>
    <row r="5" spans="1:2">
      <c r="A5" s="3" t="s">
        <v>874</v>
      </c>
    </row>
    <row r="6" spans="1:2">
      <c r="A6" s="4" t="s">
        <v>877</v>
      </c>
      <c r="B6" s="4" t="s">
        <v>878</v>
      </c>
    </row>
    <row r="7" spans="1:2">
      <c r="A7" s="4" t="s">
        <v>879</v>
      </c>
    </row>
    <row r="8" spans="1:2">
      <c r="A8" s="3" t="s">
        <v>874</v>
      </c>
    </row>
    <row r="9" spans="1:2">
      <c r="A9" s="4" t="s">
        <v>877</v>
      </c>
      <c r="B9" s="4" t="s">
        <v>8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81</v>
      </c>
      <c r="B1" s="2" t="s">
        <v>1</v>
      </c>
    </row>
    <row r="2" spans="1:3">
      <c r="B2" s="2" t="s">
        <v>2</v>
      </c>
      <c r="C2" s="2" t="s">
        <v>63</v>
      </c>
    </row>
    <row r="3" spans="1:3">
      <c r="A3" s="3" t="s">
        <v>242</v>
      </c>
    </row>
    <row r="4" spans="1:3">
      <c r="A4" s="4" t="s">
        <v>882</v>
      </c>
      <c r="B4" s="7" t="n">
        <v>567</v>
      </c>
      <c r="C4" s="7" t="n">
        <v>461</v>
      </c>
    </row>
    <row r="5" spans="1:3">
      <c r="A5" s="4" t="s">
        <v>573</v>
      </c>
      <c r="B5" s="6" t="n">
        <v>830</v>
      </c>
      <c r="C5" s="6" t="n">
        <v>974</v>
      </c>
    </row>
    <row r="6" spans="1:3">
      <c r="A6" s="4" t="s">
        <v>883</v>
      </c>
      <c r="B6" s="7" t="n">
        <v>590</v>
      </c>
      <c r="C6" s="7" t="n">
        <v>8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728</v>
      </c>
      <c r="J1" s="2" t="s">
        <v>1</v>
      </c>
    </row>
    <row r="2" spans="1:12">
      <c r="B2" s="2" t="s">
        <v>2</v>
      </c>
      <c r="C2" s="2" t="s">
        <v>729</v>
      </c>
      <c r="D2" s="2" t="s">
        <v>4</v>
      </c>
      <c r="E2" s="2" t="s">
        <v>730</v>
      </c>
      <c r="F2" s="2" t="s">
        <v>63</v>
      </c>
      <c r="G2" s="2" t="s">
        <v>731</v>
      </c>
      <c r="H2" s="2" t="s">
        <v>732</v>
      </c>
      <c r="I2" s="2" t="s">
        <v>733</v>
      </c>
      <c r="J2" s="2" t="s">
        <v>2</v>
      </c>
      <c r="K2" s="2" t="s">
        <v>63</v>
      </c>
      <c r="L2" s="2" t="s">
        <v>64</v>
      </c>
    </row>
    <row r="3" spans="1:12">
      <c r="A3" s="3" t="s">
        <v>885</v>
      </c>
    </row>
    <row r="4" spans="1:12">
      <c r="A4" s="4" t="s">
        <v>66</v>
      </c>
      <c r="J4" s="7" t="n">
        <v>13630</v>
      </c>
      <c r="K4" s="7" t="n">
        <v>13972</v>
      </c>
      <c r="L4" s="7" t="n">
        <v>14198</v>
      </c>
    </row>
    <row r="5" spans="1:12">
      <c r="A5" s="4" t="s">
        <v>68</v>
      </c>
      <c r="K5" s="6" t="n">
        <v>11594</v>
      </c>
    </row>
    <row r="6" spans="1:12">
      <c r="A6" s="4" t="s">
        <v>373</v>
      </c>
      <c r="J6" s="6" t="n">
        <v>942</v>
      </c>
      <c r="K6" s="6" t="n">
        <v>1384</v>
      </c>
      <c r="L6" s="6" t="n">
        <v>762</v>
      </c>
    </row>
    <row r="7" spans="1:12">
      <c r="A7" s="4" t="s">
        <v>76</v>
      </c>
      <c r="B7" s="7" t="n">
        <v>11</v>
      </c>
      <c r="C7" s="7" t="n">
        <v>21</v>
      </c>
      <c r="D7" s="7" t="n">
        <v>62</v>
      </c>
      <c r="E7" s="7" t="n">
        <v>33</v>
      </c>
      <c r="F7" s="7" t="n">
        <v>32</v>
      </c>
      <c r="G7" s="7" t="n">
        <v>65</v>
      </c>
      <c r="H7" s="7" t="n">
        <v>36</v>
      </c>
      <c r="I7" s="7" t="n">
        <v>29</v>
      </c>
      <c r="J7" s="6" t="n">
        <v>127</v>
      </c>
      <c r="K7" s="6" t="n">
        <v>162</v>
      </c>
      <c r="L7" s="6" t="n">
        <v>456</v>
      </c>
    </row>
    <row r="8" spans="1:12">
      <c r="A8" s="4" t="s">
        <v>77</v>
      </c>
      <c r="B8" s="7" t="n">
        <v>199</v>
      </c>
      <c r="C8" s="7" t="n">
        <v>220</v>
      </c>
      <c r="D8" s="7" t="n">
        <v>217</v>
      </c>
      <c r="E8" s="7" t="n">
        <v>179</v>
      </c>
      <c r="F8" s="7" t="n">
        <v>246</v>
      </c>
      <c r="G8" s="7" t="n">
        <v>563</v>
      </c>
      <c r="H8" s="7" t="n">
        <v>224</v>
      </c>
      <c r="I8" s="7" t="n">
        <v>189</v>
      </c>
      <c r="J8" s="6" t="n">
        <v>815</v>
      </c>
      <c r="K8" s="6" t="n">
        <v>1222</v>
      </c>
      <c r="L8" s="6" t="n">
        <v>306</v>
      </c>
    </row>
    <row r="9" spans="1:12">
      <c r="A9" s="4" t="s">
        <v>79</v>
      </c>
      <c r="J9" s="7" t="n">
        <v>815</v>
      </c>
      <c r="K9" s="7" t="n">
        <v>1222</v>
      </c>
      <c r="L9" s="7" t="n">
        <v>307</v>
      </c>
    </row>
    <row r="10" spans="1:12">
      <c r="A10" s="4" t="s">
        <v>886</v>
      </c>
      <c r="B10" s="8" t="n">
        <v>0.87</v>
      </c>
      <c r="C10" s="8" t="n">
        <v>0.96</v>
      </c>
      <c r="D10" s="8" t="n">
        <v>0.9399999999999999</v>
      </c>
      <c r="E10" s="8" t="n">
        <v>0.76</v>
      </c>
      <c r="F10" s="8" t="n">
        <v>1.02</v>
      </c>
      <c r="G10" s="8" t="n">
        <v>2.29</v>
      </c>
      <c r="H10" s="8" t="n">
        <v>0.88</v>
      </c>
      <c r="I10" s="8" t="n">
        <v>0.73</v>
      </c>
      <c r="J10" s="8" t="n">
        <v>3.52</v>
      </c>
      <c r="K10" s="8" t="n">
        <v>4.88</v>
      </c>
      <c r="L10" s="8" t="n">
        <v>1.15</v>
      </c>
    </row>
    <row r="11" spans="1:12">
      <c r="A11" s="4" t="s">
        <v>887</v>
      </c>
      <c r="B11" s="8" t="n">
        <v>0.87</v>
      </c>
      <c r="C11" s="8" t="n">
        <v>0.95</v>
      </c>
      <c r="D11" s="8" t="n">
        <v>0.93</v>
      </c>
      <c r="E11" s="8" t="n">
        <v>0.76</v>
      </c>
      <c r="F11" s="8" t="n">
        <v>1.02</v>
      </c>
      <c r="G11" s="8" t="n">
        <v>2.26</v>
      </c>
      <c r="H11" s="8" t="n">
        <v>0.87</v>
      </c>
      <c r="I11" s="8" t="n">
        <v>0.72</v>
      </c>
      <c r="J11" s="8" t="n">
        <v>3.5</v>
      </c>
      <c r="K11" s="8" t="n">
        <v>4.83</v>
      </c>
      <c r="L11" s="8" t="n">
        <v>1.14</v>
      </c>
    </row>
    <row r="12" spans="1:12">
      <c r="A12" s="3" t="s">
        <v>87</v>
      </c>
    </row>
    <row r="13" spans="1:12">
      <c r="A13" s="4" t="s">
        <v>138</v>
      </c>
      <c r="J13" s="7" t="n">
        <v>-85</v>
      </c>
      <c r="K13" s="7" t="n">
        <v>-130</v>
      </c>
      <c r="L13" s="7" t="n">
        <v>230</v>
      </c>
    </row>
    <row r="14" spans="1:12">
      <c r="A14" s="4" t="s">
        <v>93</v>
      </c>
      <c r="J14" s="6" t="n">
        <v>730</v>
      </c>
      <c r="K14" s="6" t="n">
        <v>1092</v>
      </c>
      <c r="L14" s="6" t="n">
        <v>537</v>
      </c>
    </row>
    <row r="15" spans="1:12">
      <c r="A15" s="3" t="s">
        <v>888</v>
      </c>
    </row>
    <row r="16" spans="1:12">
      <c r="A16" s="4" t="s">
        <v>79</v>
      </c>
      <c r="J16" s="6" t="n">
        <v>815</v>
      </c>
      <c r="K16" s="6" t="n">
        <v>1222</v>
      </c>
      <c r="L16" s="6" t="n">
        <v>307</v>
      </c>
    </row>
    <row r="17" spans="1:12">
      <c r="A17" s="4" t="s">
        <v>77</v>
      </c>
      <c r="K17" s="6" t="n">
        <v>1222</v>
      </c>
    </row>
    <row r="18" spans="1:12">
      <c r="A18" s="4" t="s">
        <v>156</v>
      </c>
      <c r="J18" s="6" t="n">
        <v>89</v>
      </c>
      <c r="K18" s="6" t="n">
        <v>49</v>
      </c>
      <c r="L18" s="6" t="n">
        <v>346</v>
      </c>
    </row>
    <row r="19" spans="1:12">
      <c r="A19" s="4" t="s">
        <v>112</v>
      </c>
      <c r="J19" s="6" t="n">
        <v>99</v>
      </c>
      <c r="K19" s="6" t="n">
        <v>50</v>
      </c>
      <c r="L19" s="6" t="n">
        <v>-236</v>
      </c>
    </row>
    <row r="20" spans="1:12">
      <c r="A20" s="4" t="s">
        <v>96</v>
      </c>
      <c r="J20" s="6" t="n">
        <v>-292</v>
      </c>
      <c r="K20" s="6" t="n">
        <v>41</v>
      </c>
      <c r="L20" s="6" t="n">
        <v>412</v>
      </c>
    </row>
    <row r="21" spans="1:12">
      <c r="A21" s="4" t="s">
        <v>116</v>
      </c>
      <c r="J21" s="6" t="n">
        <v>-37</v>
      </c>
      <c r="K21" s="6" t="n">
        <v>-88</v>
      </c>
      <c r="L21" s="6" t="n">
        <v>-44</v>
      </c>
    </row>
    <row r="22" spans="1:12">
      <c r="A22" s="4" t="s">
        <v>121</v>
      </c>
      <c r="J22" s="6" t="n">
        <v>-348</v>
      </c>
      <c r="K22" s="6" t="n">
        <v>-223</v>
      </c>
      <c r="L22" s="6" t="n">
        <v>-113</v>
      </c>
    </row>
    <row r="23" spans="1:12">
      <c r="A23" s="4" t="s">
        <v>889</v>
      </c>
      <c r="J23" s="6" t="n">
        <v>1016</v>
      </c>
      <c r="K23" s="6" t="n">
        <v>1109</v>
      </c>
      <c r="L23" s="6" t="n">
        <v>963</v>
      </c>
    </row>
    <row r="24" spans="1:12">
      <c r="A24" s="4" t="s">
        <v>890</v>
      </c>
    </row>
    <row r="25" spans="1:12">
      <c r="A25" s="3" t="s">
        <v>885</v>
      </c>
    </row>
    <row r="26" spans="1:12">
      <c r="A26" s="4" t="s">
        <v>66</v>
      </c>
      <c r="K26" s="6" t="n">
        <v>-201</v>
      </c>
    </row>
    <row r="27" spans="1:12">
      <c r="A27" s="4" t="s">
        <v>68</v>
      </c>
      <c r="K27" s="6" t="n">
        <v>-174</v>
      </c>
    </row>
    <row r="28" spans="1:12">
      <c r="A28" s="4" t="s">
        <v>373</v>
      </c>
      <c r="K28" s="6" t="n">
        <v>-27</v>
      </c>
    </row>
    <row r="29" spans="1:12">
      <c r="A29" s="4" t="s">
        <v>76</v>
      </c>
      <c r="K29" s="6" t="n">
        <v>-7</v>
      </c>
    </row>
    <row r="30" spans="1:12">
      <c r="A30" s="4" t="s">
        <v>77</v>
      </c>
      <c r="K30" s="6" t="n">
        <v>-20</v>
      </c>
    </row>
    <row r="31" spans="1:12">
      <c r="A31" s="4" t="s">
        <v>79</v>
      </c>
      <c r="K31" s="7" t="n">
        <v>-20</v>
      </c>
    </row>
    <row r="32" spans="1:12">
      <c r="A32" s="4" t="s">
        <v>886</v>
      </c>
      <c r="K32" s="8" t="n">
        <v>-0.08</v>
      </c>
    </row>
    <row r="33" spans="1:12">
      <c r="A33" s="4" t="s">
        <v>887</v>
      </c>
      <c r="K33" s="8" t="n">
        <v>-0.08</v>
      </c>
    </row>
    <row r="34" spans="1:12">
      <c r="A34" s="3" t="s">
        <v>87</v>
      </c>
    </row>
    <row r="35" spans="1:12">
      <c r="A35" s="4" t="s">
        <v>138</v>
      </c>
      <c r="K35" s="7" t="n">
        <v>-20</v>
      </c>
    </row>
    <row r="36" spans="1:12">
      <c r="A36" s="4" t="s">
        <v>93</v>
      </c>
      <c r="K36" s="6" t="n">
        <v>-20</v>
      </c>
    </row>
    <row r="37" spans="1:12">
      <c r="A37" s="3" t="s">
        <v>888</v>
      </c>
    </row>
    <row r="38" spans="1:12">
      <c r="A38" s="4" t="s">
        <v>79</v>
      </c>
      <c r="K38" s="6" t="n">
        <v>-20</v>
      </c>
    </row>
    <row r="39" spans="1:12">
      <c r="A39" s="4" t="s">
        <v>77</v>
      </c>
      <c r="K39" s="6" t="n">
        <v>-20</v>
      </c>
    </row>
    <row r="40" spans="1:12">
      <c r="A40" s="4" t="s">
        <v>156</v>
      </c>
      <c r="K40" s="6" t="n">
        <v>-7</v>
      </c>
    </row>
    <row r="41" spans="1:12">
      <c r="A41" s="4" t="s">
        <v>112</v>
      </c>
      <c r="K41" s="6" t="n">
        <v>-16</v>
      </c>
    </row>
    <row r="42" spans="1:12">
      <c r="A42" s="4" t="s">
        <v>96</v>
      </c>
      <c r="K42" s="6" t="n">
        <v>-50</v>
      </c>
    </row>
    <row r="43" spans="1:12">
      <c r="A43" s="4" t="s">
        <v>116</v>
      </c>
      <c r="K43" s="6" t="n">
        <v>34</v>
      </c>
    </row>
    <row r="44" spans="1:12">
      <c r="A44" s="4" t="s">
        <v>121</v>
      </c>
      <c r="K44" s="6" t="n">
        <v>59</v>
      </c>
    </row>
    <row r="45" spans="1:12">
      <c r="A45" s="4" t="s">
        <v>891</v>
      </c>
    </row>
    <row r="46" spans="1:12">
      <c r="A46" s="3" t="s">
        <v>885</v>
      </c>
    </row>
    <row r="47" spans="1:12">
      <c r="A47" s="4" t="s">
        <v>66</v>
      </c>
      <c r="K47" s="6" t="n">
        <v>13771</v>
      </c>
    </row>
    <row r="48" spans="1:12">
      <c r="A48" s="4" t="s">
        <v>68</v>
      </c>
      <c r="K48" s="6" t="n">
        <v>11420</v>
      </c>
    </row>
    <row r="49" spans="1:12">
      <c r="A49" s="4" t="s">
        <v>373</v>
      </c>
      <c r="K49" s="6" t="n">
        <v>1357</v>
      </c>
    </row>
    <row r="50" spans="1:12">
      <c r="A50" s="4" t="s">
        <v>76</v>
      </c>
      <c r="K50" s="6" t="n">
        <v>155</v>
      </c>
    </row>
    <row r="51" spans="1:12">
      <c r="A51" s="4" t="s">
        <v>77</v>
      </c>
      <c r="K51" s="6" t="n">
        <v>1202</v>
      </c>
    </row>
    <row r="52" spans="1:12">
      <c r="A52" s="4" t="s">
        <v>79</v>
      </c>
      <c r="K52" s="7" t="n">
        <v>1202</v>
      </c>
    </row>
    <row r="53" spans="1:12">
      <c r="A53" s="4" t="s">
        <v>886</v>
      </c>
      <c r="K53" s="8" t="n">
        <v>4.8</v>
      </c>
    </row>
    <row r="54" spans="1:12">
      <c r="A54" s="4" t="s">
        <v>887</v>
      </c>
      <c r="K54" s="8" t="n">
        <v>4.75</v>
      </c>
    </row>
    <row r="55" spans="1:12">
      <c r="A55" s="3" t="s">
        <v>87</v>
      </c>
    </row>
    <row r="56" spans="1:12">
      <c r="A56" s="4" t="s">
        <v>138</v>
      </c>
      <c r="K56" s="7" t="n">
        <v>-150</v>
      </c>
    </row>
    <row r="57" spans="1:12">
      <c r="A57" s="4" t="s">
        <v>93</v>
      </c>
      <c r="K57" s="6" t="n">
        <v>1072</v>
      </c>
    </row>
    <row r="58" spans="1:12">
      <c r="A58" s="3" t="s">
        <v>888</v>
      </c>
    </row>
    <row r="59" spans="1:12">
      <c r="A59" s="4" t="s">
        <v>79</v>
      </c>
      <c r="K59" s="6" t="n">
        <v>1202</v>
      </c>
    </row>
    <row r="60" spans="1:12">
      <c r="A60" s="4" t="s">
        <v>77</v>
      </c>
      <c r="K60" s="6" t="n">
        <v>1202</v>
      </c>
    </row>
    <row r="61" spans="1:12">
      <c r="A61" s="4" t="s">
        <v>156</v>
      </c>
      <c r="K61" s="6" t="n">
        <v>42</v>
      </c>
    </row>
    <row r="62" spans="1:12">
      <c r="A62" s="4" t="s">
        <v>112</v>
      </c>
      <c r="K62" s="6" t="n">
        <v>34</v>
      </c>
    </row>
    <row r="63" spans="1:12">
      <c r="A63" s="4" t="s">
        <v>96</v>
      </c>
      <c r="K63" s="6" t="n">
        <v>-9</v>
      </c>
    </row>
    <row r="64" spans="1:12">
      <c r="A64" s="4" t="s">
        <v>116</v>
      </c>
      <c r="K64" s="6" t="n">
        <v>-54</v>
      </c>
    </row>
    <row r="65" spans="1:12">
      <c r="A65" s="4" t="s">
        <v>121</v>
      </c>
      <c r="K65" s="6" t="n">
        <v>-164</v>
      </c>
    </row>
    <row r="66" spans="1:12">
      <c r="A66" s="4" t="s">
        <v>889</v>
      </c>
      <c r="K66" s="6" t="n">
        <v>1109</v>
      </c>
    </row>
    <row r="67" spans="1:12">
      <c r="A67" s="4" t="s">
        <v>110</v>
      </c>
    </row>
    <row r="68" spans="1:12">
      <c r="A68" s="3" t="s">
        <v>885</v>
      </c>
    </row>
    <row r="69" spans="1:12">
      <c r="A69" s="4" t="s">
        <v>77</v>
      </c>
      <c r="J69" s="6" t="n">
        <v>793</v>
      </c>
      <c r="K69" s="6" t="n">
        <v>1198</v>
      </c>
      <c r="L69" s="6" t="n">
        <v>247</v>
      </c>
    </row>
    <row r="70" spans="1:12">
      <c r="A70" s="3" t="s">
        <v>888</v>
      </c>
    </row>
    <row r="71" spans="1:12">
      <c r="A71" s="4" t="s">
        <v>156</v>
      </c>
      <c r="J71" s="6" t="n">
        <v>91</v>
      </c>
      <c r="K71" s="6" t="n">
        <v>54</v>
      </c>
      <c r="L71" s="6" t="n">
        <v>390</v>
      </c>
    </row>
    <row r="72" spans="1:12">
      <c r="A72" s="4" t="s">
        <v>112</v>
      </c>
      <c r="J72" s="6" t="n">
        <v>99</v>
      </c>
      <c r="K72" s="6" t="n">
        <v>50</v>
      </c>
      <c r="L72" s="6" t="n">
        <v>-236</v>
      </c>
    </row>
    <row r="73" spans="1:12">
      <c r="A73" s="4" t="s">
        <v>96</v>
      </c>
      <c r="J73" s="6" t="n">
        <v>-319</v>
      </c>
      <c r="K73" s="6" t="n">
        <v>45</v>
      </c>
      <c r="L73" s="6" t="n">
        <v>422</v>
      </c>
    </row>
    <row r="74" spans="1:12">
      <c r="A74" s="4" t="s">
        <v>116</v>
      </c>
      <c r="J74" s="6" t="n">
        <v>-34</v>
      </c>
      <c r="K74" s="6" t="n">
        <v>-87</v>
      </c>
      <c r="L74" s="6" t="n">
        <v>-43</v>
      </c>
    </row>
    <row r="75" spans="1:12">
      <c r="A75" s="4" t="s">
        <v>121</v>
      </c>
      <c r="J75" s="6" t="n">
        <v>-352</v>
      </c>
      <c r="K75" s="6" t="n">
        <v>-219</v>
      </c>
      <c r="L75" s="6" t="n">
        <v>-108</v>
      </c>
    </row>
    <row r="76" spans="1:12">
      <c r="A76" s="4" t="s">
        <v>889</v>
      </c>
      <c r="J76" s="7" t="n">
        <v>960</v>
      </c>
      <c r="K76" s="6" t="n">
        <v>1127</v>
      </c>
      <c r="L76" s="7" t="n">
        <v>930</v>
      </c>
    </row>
    <row r="77" spans="1:12">
      <c r="A77" s="4" t="s">
        <v>83</v>
      </c>
    </row>
    <row r="78" spans="1:12">
      <c r="A78" s="3" t="s">
        <v>885</v>
      </c>
    </row>
    <row r="79" spans="1:12">
      <c r="A79" s="4" t="s">
        <v>66</v>
      </c>
      <c r="K79" s="6" t="n">
        <v>13906</v>
      </c>
    </row>
    <row r="80" spans="1:12">
      <c r="A80" s="4" t="s">
        <v>892</v>
      </c>
    </row>
    <row r="81" spans="1:12">
      <c r="A81" s="3" t="s">
        <v>885</v>
      </c>
    </row>
    <row r="82" spans="1:12">
      <c r="A82" s="4" t="s">
        <v>66</v>
      </c>
      <c r="K82" s="6" t="n">
        <v>-201</v>
      </c>
    </row>
    <row r="83" spans="1:12">
      <c r="A83" s="4" t="s">
        <v>893</v>
      </c>
    </row>
    <row r="84" spans="1:12">
      <c r="A84" s="3" t="s">
        <v>885</v>
      </c>
    </row>
    <row r="85" spans="1:12">
      <c r="A85" s="4" t="s">
        <v>66</v>
      </c>
      <c r="K85" s="7" t="n">
        <v>1370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3</v>
      </c>
      <c r="D2" s="2" t="s">
        <v>64</v>
      </c>
    </row>
    <row r="3" spans="1:4">
      <c r="A3" s="3" t="s">
        <v>332</v>
      </c>
    </row>
    <row r="4" spans="1:4">
      <c r="A4" s="4" t="s">
        <v>895</v>
      </c>
      <c r="B4" s="7" t="n">
        <v>52</v>
      </c>
      <c r="C4" s="7" t="n">
        <v>35</v>
      </c>
      <c r="D4" s="7" t="n">
        <v>77</v>
      </c>
    </row>
    <row r="5" spans="1:4">
      <c r="A5" s="4" t="s">
        <v>896</v>
      </c>
      <c r="B5" s="6" t="n">
        <v>-12</v>
      </c>
      <c r="C5" s="6" t="n">
        <v>-8</v>
      </c>
      <c r="D5" s="6" t="n">
        <v>-28</v>
      </c>
    </row>
    <row r="6" spans="1:4">
      <c r="A6" s="4" t="s">
        <v>897</v>
      </c>
      <c r="B6" s="6" t="n">
        <v>40</v>
      </c>
      <c r="C6" s="7" t="n">
        <v>27</v>
      </c>
      <c r="D6" s="7" t="n">
        <v>49</v>
      </c>
    </row>
    <row r="7" spans="1:4">
      <c r="A7" s="4" t="s">
        <v>898</v>
      </c>
      <c r="B7" s="7" t="n">
        <v>27</v>
      </c>
    </row>
    <row r="8" spans="1:4">
      <c r="A8" s="4" t="s">
        <v>899</v>
      </c>
      <c r="B8" s="4" t="s">
        <v>559</v>
      </c>
    </row>
    <row r="9" spans="1:4">
      <c r="A9" s="4" t="s">
        <v>900</v>
      </c>
    </row>
    <row r="10" spans="1:4">
      <c r="A10" s="3" t="s">
        <v>215</v>
      </c>
    </row>
    <row r="11" spans="1:4">
      <c r="A11" s="4" t="s">
        <v>901</v>
      </c>
      <c r="B11" s="6" t="n">
        <v>17000</v>
      </c>
    </row>
    <row r="12" spans="1:4">
      <c r="A12" s="4" t="s">
        <v>902</v>
      </c>
    </row>
    <row r="13" spans="1:4">
      <c r="A13" s="3" t="s">
        <v>215</v>
      </c>
    </row>
    <row r="14" spans="1:4">
      <c r="A14" s="4" t="s">
        <v>903</v>
      </c>
      <c r="B14" s="4" t="s">
        <v>415</v>
      </c>
    </row>
    <row r="15" spans="1:4">
      <c r="A15" s="4" t="s">
        <v>904</v>
      </c>
    </row>
    <row r="16" spans="1:4">
      <c r="A16" s="3" t="s">
        <v>215</v>
      </c>
    </row>
    <row r="17" spans="1:4">
      <c r="A17" s="4" t="s">
        <v>901</v>
      </c>
      <c r="B17" s="6" t="n">
        <v>17000</v>
      </c>
    </row>
    <row r="18" spans="1:4">
      <c r="A18" s="4" t="s">
        <v>905</v>
      </c>
    </row>
    <row r="19" spans="1:4">
      <c r="A19" s="3" t="s">
        <v>215</v>
      </c>
    </row>
    <row r="20" spans="1:4">
      <c r="A20" s="4" t="s">
        <v>901</v>
      </c>
      <c r="B20" s="6" t="n">
        <v>425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06</v>
      </c>
      <c r="B1" s="2" t="s">
        <v>1</v>
      </c>
    </row>
    <row r="2" spans="1:4">
      <c r="B2" s="2" t="s">
        <v>2</v>
      </c>
      <c r="C2" s="2" t="s">
        <v>63</v>
      </c>
      <c r="D2" s="2" t="s">
        <v>64</v>
      </c>
    </row>
    <row r="3" spans="1:4">
      <c r="A3" s="3" t="s">
        <v>215</v>
      </c>
    </row>
    <row r="4" spans="1:4">
      <c r="A4" s="4" t="s">
        <v>907</v>
      </c>
      <c r="B4" s="7" t="n">
        <v>22</v>
      </c>
      <c r="C4" s="7" t="n">
        <v>23</v>
      </c>
      <c r="D4" s="7" t="n">
        <v>20</v>
      </c>
    </row>
    <row r="5" spans="1:4">
      <c r="A5" s="4" t="s">
        <v>908</v>
      </c>
    </row>
    <row r="6" spans="1:4">
      <c r="A6" s="3" t="s">
        <v>215</v>
      </c>
    </row>
    <row r="7" spans="1:4">
      <c r="A7" s="4" t="s">
        <v>909</v>
      </c>
      <c r="B7" s="4" t="s">
        <v>910</v>
      </c>
    </row>
    <row r="8" spans="1:4">
      <c r="A8" s="4" t="s">
        <v>911</v>
      </c>
      <c r="B8" s="4" t="s">
        <v>554</v>
      </c>
    </row>
    <row r="9" spans="1:4">
      <c r="A9" s="3" t="s">
        <v>912</v>
      </c>
    </row>
    <row r="10" spans="1:4">
      <c r="A10" s="4" t="s">
        <v>913</v>
      </c>
      <c r="B10" s="8" t="n">
        <v>14.62</v>
      </c>
      <c r="C10" s="8" t="n">
        <v>15.83</v>
      </c>
      <c r="D10" s="8" t="n">
        <v>13.8</v>
      </c>
    </row>
    <row r="11" spans="1:4">
      <c r="A11" s="4" t="s">
        <v>914</v>
      </c>
      <c r="B11" s="4" t="s">
        <v>915</v>
      </c>
      <c r="C11" s="4" t="s">
        <v>916</v>
      </c>
      <c r="D11" s="4" t="s">
        <v>915</v>
      </c>
    </row>
    <row r="12" spans="1:4">
      <c r="A12" s="4" t="s">
        <v>917</v>
      </c>
      <c r="B12" s="4" t="s">
        <v>918</v>
      </c>
      <c r="C12" s="4" t="s">
        <v>918</v>
      </c>
      <c r="D12" s="4" t="s">
        <v>919</v>
      </c>
    </row>
    <row r="13" spans="1:4">
      <c r="A13" s="4" t="s">
        <v>920</v>
      </c>
      <c r="B13" s="4" t="s">
        <v>921</v>
      </c>
      <c r="C13" s="4" t="s">
        <v>922</v>
      </c>
      <c r="D13" s="4" t="s">
        <v>923</v>
      </c>
    </row>
    <row r="14" spans="1:4">
      <c r="A14" s="4" t="s">
        <v>924</v>
      </c>
      <c r="B14" s="4" t="s">
        <v>925</v>
      </c>
      <c r="C14" s="4" t="s">
        <v>925</v>
      </c>
      <c r="D14" s="4" t="s">
        <v>925</v>
      </c>
    </row>
    <row r="15" spans="1:4">
      <c r="A15" s="3" t="s">
        <v>926</v>
      </c>
    </row>
    <row r="16" spans="1:4">
      <c r="A16" s="4" t="s">
        <v>927</v>
      </c>
      <c r="B16" s="6" t="n">
        <v>8284</v>
      </c>
    </row>
    <row r="17" spans="1:4">
      <c r="A17" s="4" t="s">
        <v>928</v>
      </c>
      <c r="B17" s="6" t="n">
        <v>1618</v>
      </c>
    </row>
    <row r="18" spans="1:4">
      <c r="A18" s="4" t="s">
        <v>929</v>
      </c>
      <c r="B18" s="6" t="n">
        <v>-877</v>
      </c>
    </row>
    <row r="19" spans="1:4">
      <c r="A19" s="4" t="s">
        <v>930</v>
      </c>
      <c r="B19" s="6" t="n">
        <v>-281</v>
      </c>
    </row>
    <row r="20" spans="1:4">
      <c r="A20" s="4" t="s">
        <v>931</v>
      </c>
      <c r="B20" s="6" t="n">
        <v>8744</v>
      </c>
      <c r="C20" s="6" t="n">
        <v>8284</v>
      </c>
    </row>
    <row r="21" spans="1:4">
      <c r="A21" s="4" t="s">
        <v>932</v>
      </c>
      <c r="B21" s="6" t="n">
        <v>5937</v>
      </c>
    </row>
    <row r="22" spans="1:4">
      <c r="A22" s="3" t="s">
        <v>933</v>
      </c>
    </row>
    <row r="23" spans="1:4">
      <c r="A23" s="4" t="s">
        <v>934</v>
      </c>
      <c r="B23" s="8" t="n">
        <v>40.58</v>
      </c>
    </row>
    <row r="24" spans="1:4">
      <c r="A24" s="4" t="s">
        <v>928</v>
      </c>
      <c r="B24" s="10" t="n">
        <v>54.27</v>
      </c>
    </row>
    <row r="25" spans="1:4">
      <c r="A25" s="4" t="s">
        <v>929</v>
      </c>
      <c r="B25" s="10" t="n">
        <v>-27.84</v>
      </c>
    </row>
    <row r="26" spans="1:4">
      <c r="A26" s="4" t="s">
        <v>930</v>
      </c>
      <c r="B26" s="10" t="n">
        <v>-52.76</v>
      </c>
    </row>
    <row r="27" spans="1:4">
      <c r="A27" s="4" t="s">
        <v>935</v>
      </c>
      <c r="B27" s="6" t="n">
        <v>44</v>
      </c>
      <c r="C27" s="8" t="n">
        <v>40.58</v>
      </c>
    </row>
    <row r="28" spans="1:4">
      <c r="A28" s="4" t="s">
        <v>936</v>
      </c>
      <c r="B28" s="8" t="n">
        <v>38.95</v>
      </c>
    </row>
    <row r="29" spans="1:4">
      <c r="A29" s="3" t="s">
        <v>937</v>
      </c>
    </row>
    <row r="30" spans="1:4">
      <c r="A30" s="4" t="s">
        <v>938</v>
      </c>
      <c r="B30" s="7" t="n">
        <v>45</v>
      </c>
    </row>
    <row r="31" spans="1:4">
      <c r="A31" s="4" t="s">
        <v>939</v>
      </c>
      <c r="B31" s="4" t="s">
        <v>940</v>
      </c>
    </row>
    <row r="32" spans="1:4">
      <c r="A32" s="4" t="s">
        <v>941</v>
      </c>
      <c r="B32" s="7" t="n">
        <v>45</v>
      </c>
    </row>
    <row r="33" spans="1:4">
      <c r="A33" s="4" t="s">
        <v>942</v>
      </c>
      <c r="B33" s="4" t="s">
        <v>943</v>
      </c>
    </row>
    <row r="34" spans="1:4">
      <c r="A34" s="4" t="s">
        <v>944</v>
      </c>
      <c r="B34" s="7" t="n">
        <v>22</v>
      </c>
      <c r="C34" s="7" t="n">
        <v>62</v>
      </c>
      <c r="D34" s="7" t="n">
        <v>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3</v>
      </c>
      <c r="D2" s="2" t="s">
        <v>64</v>
      </c>
    </row>
    <row r="3" spans="1:4">
      <c r="A3" s="4" t="s">
        <v>338</v>
      </c>
    </row>
    <row r="4" spans="1:4">
      <c r="A4" s="3" t="s">
        <v>215</v>
      </c>
    </row>
    <row r="5" spans="1:4">
      <c r="A5" s="4" t="s">
        <v>946</v>
      </c>
      <c r="B5" s="4" t="s">
        <v>947</v>
      </c>
    </row>
    <row r="6" spans="1:4">
      <c r="A6" s="3" t="s">
        <v>948</v>
      </c>
    </row>
    <row r="7" spans="1:4">
      <c r="A7" s="4" t="s">
        <v>949</v>
      </c>
      <c r="B7" s="7" t="n">
        <v>23</v>
      </c>
      <c r="C7" s="7" t="n">
        <v>25</v>
      </c>
      <c r="D7" s="7" t="n">
        <v>27</v>
      </c>
    </row>
    <row r="8" spans="1:4">
      <c r="A8" s="4" t="s">
        <v>950</v>
      </c>
      <c r="B8" s="7" t="n">
        <v>16</v>
      </c>
      <c r="C8" s="7" t="n">
        <v>18</v>
      </c>
      <c r="D8" s="7" t="n">
        <v>19</v>
      </c>
    </row>
    <row r="9" spans="1:4">
      <c r="A9" s="4" t="s">
        <v>951</v>
      </c>
    </row>
    <row r="10" spans="1:4">
      <c r="A10" s="3" t="s">
        <v>952</v>
      </c>
    </row>
    <row r="11" spans="1:4">
      <c r="A11" s="4" t="s">
        <v>953</v>
      </c>
      <c r="B11" s="6" t="n">
        <v>598</v>
      </c>
    </row>
    <row r="12" spans="1:4">
      <c r="A12" s="4" t="s">
        <v>928</v>
      </c>
      <c r="B12" s="6" t="n">
        <v>173</v>
      </c>
    </row>
    <row r="13" spans="1:4">
      <c r="A13" s="4" t="s">
        <v>954</v>
      </c>
      <c r="B13" s="6" t="n">
        <v>-166</v>
      </c>
    </row>
    <row r="14" spans="1:4">
      <c r="A14" s="4" t="s">
        <v>955</v>
      </c>
      <c r="B14" s="6" t="n">
        <v>-62</v>
      </c>
    </row>
    <row r="15" spans="1:4">
      <c r="A15" s="4" t="s">
        <v>956</v>
      </c>
      <c r="B15" s="6" t="n">
        <v>543</v>
      </c>
      <c r="C15" s="6" t="n">
        <v>598</v>
      </c>
    </row>
    <row r="16" spans="1:4">
      <c r="A16" s="3" t="s">
        <v>957</v>
      </c>
    </row>
    <row r="17" spans="1:4">
      <c r="A17" s="4" t="s">
        <v>958</v>
      </c>
      <c r="B17" s="8" t="n">
        <v>45.22</v>
      </c>
    </row>
    <row r="18" spans="1:4">
      <c r="A18" s="4" t="s">
        <v>928</v>
      </c>
      <c r="B18" s="10" t="n">
        <v>54.22</v>
      </c>
    </row>
    <row r="19" spans="1:4">
      <c r="A19" s="4" t="s">
        <v>954</v>
      </c>
      <c r="B19" s="10" t="n">
        <v>-39.34</v>
      </c>
    </row>
    <row r="20" spans="1:4">
      <c r="A20" s="4" t="s">
        <v>955</v>
      </c>
      <c r="B20" s="10" t="n">
        <v>-49.16</v>
      </c>
    </row>
    <row r="21" spans="1:4">
      <c r="A21" s="4" t="s">
        <v>959</v>
      </c>
      <c r="B21" s="8" t="n">
        <v>49.44</v>
      </c>
      <c r="C21" s="8" t="n">
        <v>45.22</v>
      </c>
    </row>
    <row r="22" spans="1:4">
      <c r="A22" s="4" t="s">
        <v>960</v>
      </c>
    </row>
    <row r="23" spans="1:4">
      <c r="A23" s="3" t="s">
        <v>952</v>
      </c>
    </row>
    <row r="24" spans="1:4">
      <c r="A24" s="4" t="s">
        <v>953</v>
      </c>
      <c r="B24" s="6" t="n">
        <v>1143</v>
      </c>
    </row>
    <row r="25" spans="1:4">
      <c r="A25" s="4" t="s">
        <v>928</v>
      </c>
      <c r="B25" s="6" t="n">
        <v>332</v>
      </c>
    </row>
    <row r="26" spans="1:4">
      <c r="A26" s="4" t="s">
        <v>954</v>
      </c>
      <c r="B26" s="6" t="n">
        <v>-299</v>
      </c>
    </row>
    <row r="27" spans="1:4">
      <c r="A27" s="4" t="s">
        <v>955</v>
      </c>
      <c r="B27" s="6" t="n">
        <v>-72</v>
      </c>
    </row>
    <row r="28" spans="1:4">
      <c r="A28" s="4" t="s">
        <v>956</v>
      </c>
      <c r="B28" s="6" t="n">
        <v>1104</v>
      </c>
      <c r="C28" s="6" t="n">
        <v>1143</v>
      </c>
    </row>
    <row r="29" spans="1:4">
      <c r="A29" s="3" t="s">
        <v>957</v>
      </c>
    </row>
    <row r="30" spans="1:4">
      <c r="A30" s="4" t="s">
        <v>958</v>
      </c>
      <c r="B30" s="8" t="n">
        <v>45.48</v>
      </c>
    </row>
    <row r="31" spans="1:4">
      <c r="A31" s="4" t="s">
        <v>928</v>
      </c>
      <c r="B31" s="10" t="n">
        <v>54.31</v>
      </c>
    </row>
    <row r="32" spans="1:4">
      <c r="A32" s="4" t="s">
        <v>954</v>
      </c>
      <c r="B32" s="10" t="n">
        <v>-39.27</v>
      </c>
    </row>
    <row r="33" spans="1:4">
      <c r="A33" s="4" t="s">
        <v>955</v>
      </c>
      <c r="B33" s="10" t="n">
        <v>-48.72</v>
      </c>
    </row>
    <row r="34" spans="1:4">
      <c r="A34" s="4" t="s">
        <v>959</v>
      </c>
      <c r="B34" s="8" t="n">
        <v>49.61</v>
      </c>
      <c r="C34" s="8" t="n">
        <v>45.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3</v>
      </c>
      <c r="D2" s="2" t="s">
        <v>64</v>
      </c>
    </row>
    <row r="3" spans="1:4">
      <c r="A3" s="3" t="s">
        <v>215</v>
      </c>
    </row>
    <row r="4" spans="1:4">
      <c r="A4" s="4" t="s">
        <v>962</v>
      </c>
      <c r="B4" s="4" t="s">
        <v>554</v>
      </c>
    </row>
    <row r="5" spans="1:4">
      <c r="A5" s="4" t="s">
        <v>963</v>
      </c>
      <c r="B5" s="4" t="s">
        <v>554</v>
      </c>
    </row>
    <row r="6" spans="1:4">
      <c r="A6" s="3" t="s">
        <v>964</v>
      </c>
    </row>
    <row r="7" spans="1:4">
      <c r="A7" s="4" t="s">
        <v>953</v>
      </c>
      <c r="B7" s="6" t="n">
        <v>404</v>
      </c>
    </row>
    <row r="8" spans="1:4">
      <c r="A8" s="4" t="s">
        <v>928</v>
      </c>
      <c r="B8" s="6" t="n">
        <v>262</v>
      </c>
    </row>
    <row r="9" spans="1:4">
      <c r="A9" s="4" t="s">
        <v>954</v>
      </c>
      <c r="B9" s="6" t="n">
        <v>-196</v>
      </c>
    </row>
    <row r="10" spans="1:4">
      <c r="A10" s="4" t="s">
        <v>955</v>
      </c>
      <c r="B10" s="6" t="n">
        <v>-59</v>
      </c>
    </row>
    <row r="11" spans="1:4">
      <c r="A11" s="4" t="s">
        <v>956</v>
      </c>
      <c r="B11" s="6" t="n">
        <v>411</v>
      </c>
      <c r="C11" s="6" t="n">
        <v>404</v>
      </c>
    </row>
    <row r="12" spans="1:4">
      <c r="A12" s="3" t="s">
        <v>957</v>
      </c>
    </row>
    <row r="13" spans="1:4">
      <c r="A13" s="4" t="s">
        <v>958</v>
      </c>
      <c r="B13" s="8" t="n">
        <v>53.63</v>
      </c>
    </row>
    <row r="14" spans="1:4">
      <c r="A14" s="4" t="s">
        <v>928</v>
      </c>
      <c r="B14" s="10" t="n">
        <v>54.43</v>
      </c>
    </row>
    <row r="15" spans="1:4">
      <c r="A15" s="4" t="s">
        <v>954</v>
      </c>
      <c r="B15" s="10" t="n">
        <v>-49.58</v>
      </c>
    </row>
    <row r="16" spans="1:4">
      <c r="A16" s="4" t="s">
        <v>955</v>
      </c>
      <c r="B16" s="10" t="n">
        <v>-53.94</v>
      </c>
    </row>
    <row r="17" spans="1:4">
      <c r="A17" s="4" t="s">
        <v>959</v>
      </c>
      <c r="B17" s="8" t="n">
        <v>56.03</v>
      </c>
      <c r="C17" s="8" t="n">
        <v>53.63</v>
      </c>
    </row>
    <row r="18" spans="1:4">
      <c r="A18" s="3" t="s">
        <v>948</v>
      </c>
    </row>
    <row r="19" spans="1:4">
      <c r="A19" s="4" t="s">
        <v>949</v>
      </c>
      <c r="B19" s="7" t="n">
        <v>9</v>
      </c>
      <c r="C19" s="7" t="n">
        <v>12</v>
      </c>
      <c r="D19" s="7" t="n">
        <v>15</v>
      </c>
    </row>
    <row r="20" spans="1:4">
      <c r="A20" s="4" t="s">
        <v>950</v>
      </c>
      <c r="B20" s="7" t="n">
        <v>10</v>
      </c>
      <c r="C20" s="7" t="n">
        <v>11</v>
      </c>
      <c r="D20" s="7" t="n">
        <v>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3</v>
      </c>
      <c r="D2" s="2" t="s">
        <v>64</v>
      </c>
    </row>
    <row r="3" spans="1:4">
      <c r="A3" s="3" t="s">
        <v>217</v>
      </c>
    </row>
    <row r="4" spans="1:4">
      <c r="A4" s="4" t="s">
        <v>966</v>
      </c>
      <c r="B4" s="4" t="s">
        <v>967</v>
      </c>
    </row>
    <row r="5" spans="1:4">
      <c r="A5" s="4" t="s">
        <v>968</v>
      </c>
      <c r="B5" s="4" t="s">
        <v>649</v>
      </c>
    </row>
    <row r="6" spans="1:4">
      <c r="A6" s="4" t="s">
        <v>969</v>
      </c>
      <c r="B6" s="7" t="n">
        <v>130</v>
      </c>
      <c r="C6" s="7" t="n">
        <v>125</v>
      </c>
      <c r="D6" s="7" t="n">
        <v>123</v>
      </c>
    </row>
    <row r="7" spans="1:4">
      <c r="A7" s="4" t="s">
        <v>970</v>
      </c>
      <c r="B7" s="7" t="n">
        <v>13</v>
      </c>
      <c r="C7" s="7" t="n">
        <v>13</v>
      </c>
      <c r="D7" s="7" t="n">
        <v>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3</v>
      </c>
      <c r="D2" s="2" t="s">
        <v>64</v>
      </c>
    </row>
    <row r="3" spans="1:4">
      <c r="A3" s="3" t="s">
        <v>972</v>
      </c>
    </row>
    <row r="4" spans="1:4">
      <c r="A4" s="4" t="s">
        <v>973</v>
      </c>
      <c r="B4" s="7" t="n">
        <v>218</v>
      </c>
      <c r="C4" s="7" t="n">
        <v>248</v>
      </c>
      <c r="D4" s="7" t="n">
        <v>-18</v>
      </c>
    </row>
    <row r="5" spans="1:4">
      <c r="A5" s="4" t="s">
        <v>974</v>
      </c>
      <c r="B5" s="6" t="n">
        <v>-99</v>
      </c>
      <c r="C5" s="6" t="n">
        <v>-152</v>
      </c>
      <c r="D5" s="6" t="n">
        <v>-136</v>
      </c>
    </row>
    <row r="6" spans="1:4">
      <c r="A6" s="4" t="s">
        <v>975</v>
      </c>
      <c r="B6" s="6" t="n">
        <v>-8</v>
      </c>
      <c r="C6" s="6" t="n">
        <v>-9</v>
      </c>
      <c r="D6" s="6" t="n">
        <v>-7</v>
      </c>
    </row>
    <row r="7" spans="1:4">
      <c r="A7" s="4" t="s">
        <v>976</v>
      </c>
    </row>
    <row r="8" spans="1:4">
      <c r="A8" s="3" t="s">
        <v>977</v>
      </c>
    </row>
    <row r="9" spans="1:4">
      <c r="A9" s="4" t="s">
        <v>978</v>
      </c>
      <c r="B9" s="6" t="n">
        <v>91</v>
      </c>
      <c r="C9" s="6" t="n">
        <v>104</v>
      </c>
      <c r="D9" s="6" t="n">
        <v>100</v>
      </c>
    </row>
    <row r="10" spans="1:4">
      <c r="A10" s="4" t="s">
        <v>979</v>
      </c>
      <c r="B10" s="6" t="n">
        <v>326</v>
      </c>
      <c r="C10" s="6" t="n">
        <v>306</v>
      </c>
      <c r="D10" s="6" t="n">
        <v>323</v>
      </c>
    </row>
    <row r="11" spans="1:4">
      <c r="A11" s="4" t="s">
        <v>980</v>
      </c>
      <c r="B11" s="6" t="n">
        <v>-556</v>
      </c>
      <c r="C11" s="6" t="n">
        <v>-553</v>
      </c>
      <c r="D11" s="6" t="n">
        <v>-507</v>
      </c>
    </row>
    <row r="12" spans="1:4">
      <c r="A12" s="4" t="s">
        <v>981</v>
      </c>
      <c r="B12" s="6" t="n">
        <v>14</v>
      </c>
      <c r="C12" s="6" t="n">
        <v>15</v>
      </c>
      <c r="D12" s="6" t="n">
        <v>15</v>
      </c>
    </row>
    <row r="13" spans="1:4">
      <c r="A13" s="4" t="s">
        <v>982</v>
      </c>
      <c r="B13" s="6" t="n">
        <v>101</v>
      </c>
      <c r="C13" s="6" t="n">
        <v>153</v>
      </c>
      <c r="D13" s="6" t="n">
        <v>137</v>
      </c>
    </row>
    <row r="14" spans="1:4">
      <c r="A14" s="4" t="s">
        <v>983</v>
      </c>
      <c r="B14" s="6" t="n">
        <v>-24</v>
      </c>
      <c r="C14" s="6" t="n">
        <v>25</v>
      </c>
      <c r="D14" s="6" t="n">
        <v>68</v>
      </c>
    </row>
    <row r="15" spans="1:4">
      <c r="A15" s="3" t="s">
        <v>972</v>
      </c>
    </row>
    <row r="16" spans="1:4">
      <c r="A16" s="4" t="s">
        <v>973</v>
      </c>
      <c r="B16" s="6" t="n">
        <v>207</v>
      </c>
      <c r="C16" s="6" t="n">
        <v>270</v>
      </c>
      <c r="D16" s="6" t="n">
        <v>-11</v>
      </c>
    </row>
    <row r="17" spans="1:4">
      <c r="A17" s="4" t="s">
        <v>984</v>
      </c>
      <c r="C17" s="6" t="n">
        <v>20</v>
      </c>
      <c r="D17" s="6" t="n">
        <v>1</v>
      </c>
    </row>
    <row r="18" spans="1:4">
      <c r="A18" s="4" t="s">
        <v>974</v>
      </c>
      <c r="B18" s="6" t="n">
        <v>-101</v>
      </c>
      <c r="C18" s="6" t="n">
        <v>-153</v>
      </c>
      <c r="D18" s="6" t="n">
        <v>-137</v>
      </c>
    </row>
    <row r="19" spans="1:4">
      <c r="A19" s="4" t="s">
        <v>975</v>
      </c>
      <c r="B19" s="6" t="n">
        <v>-14</v>
      </c>
      <c r="C19" s="6" t="n">
        <v>-15</v>
      </c>
      <c r="D19" s="6" t="n">
        <v>-15</v>
      </c>
    </row>
    <row r="20" spans="1:4">
      <c r="A20" s="4" t="s">
        <v>985</v>
      </c>
      <c r="C20" s="6" t="n">
        <v>-7</v>
      </c>
    </row>
    <row r="21" spans="1:4">
      <c r="A21" s="4" t="s">
        <v>986</v>
      </c>
      <c r="B21" s="6" t="n">
        <v>92</v>
      </c>
      <c r="C21" s="6" t="n">
        <v>115</v>
      </c>
      <c r="D21" s="6" t="n">
        <v>-162</v>
      </c>
    </row>
    <row r="22" spans="1:4">
      <c r="A22" s="4" t="s">
        <v>987</v>
      </c>
      <c r="B22" s="6" t="n">
        <v>68</v>
      </c>
      <c r="C22" s="6" t="n">
        <v>140</v>
      </c>
      <c r="D22" s="6" t="n">
        <v>-94</v>
      </c>
    </row>
    <row r="23" spans="1:4">
      <c r="A23" s="4" t="s">
        <v>988</v>
      </c>
    </row>
    <row r="24" spans="1:4">
      <c r="A24" s="3" t="s">
        <v>977</v>
      </c>
    </row>
    <row r="25" spans="1:4">
      <c r="A25" s="4" t="s">
        <v>978</v>
      </c>
      <c r="B25" s="6" t="n">
        <v>3</v>
      </c>
      <c r="C25" s="6" t="n">
        <v>3</v>
      </c>
      <c r="D25" s="6" t="n">
        <v>3</v>
      </c>
    </row>
    <row r="26" spans="1:4">
      <c r="A26" s="4" t="s">
        <v>979</v>
      </c>
      <c r="B26" s="6" t="n">
        <v>10</v>
      </c>
      <c r="C26" s="6" t="n">
        <v>10</v>
      </c>
      <c r="D26" s="6" t="n">
        <v>12</v>
      </c>
    </row>
    <row r="27" spans="1:4">
      <c r="A27" s="4" t="s">
        <v>981</v>
      </c>
      <c r="B27" s="6" t="n">
        <v>-6</v>
      </c>
      <c r="C27" s="6" t="n">
        <v>-6</v>
      </c>
      <c r="D27" s="6" t="n">
        <v>-8</v>
      </c>
    </row>
    <row r="28" spans="1:4">
      <c r="A28" s="4" t="s">
        <v>982</v>
      </c>
      <c r="B28" s="6" t="n">
        <v>-2</v>
      </c>
      <c r="C28" s="6" t="n">
        <v>-1</v>
      </c>
      <c r="D28" s="6" t="n">
        <v>-1</v>
      </c>
    </row>
    <row r="29" spans="1:4">
      <c r="A29" s="4" t="s">
        <v>983</v>
      </c>
      <c r="B29" s="6" t="n">
        <v>5</v>
      </c>
      <c r="C29" s="6" t="n">
        <v>6</v>
      </c>
      <c r="D29" s="6" t="n">
        <v>6</v>
      </c>
    </row>
    <row r="30" spans="1:4">
      <c r="A30" s="3" t="s">
        <v>972</v>
      </c>
    </row>
    <row r="31" spans="1:4">
      <c r="A31" s="4" t="s">
        <v>973</v>
      </c>
      <c r="B31" s="6" t="n">
        <v>11</v>
      </c>
      <c r="C31" s="6" t="n">
        <v>-22</v>
      </c>
      <c r="D31" s="6" t="n">
        <v>-7</v>
      </c>
    </row>
    <row r="32" spans="1:4">
      <c r="A32" s="4" t="s">
        <v>974</v>
      </c>
      <c r="B32" s="6" t="n">
        <v>2</v>
      </c>
      <c r="C32" s="6" t="n">
        <v>1</v>
      </c>
      <c r="D32" s="6" t="n">
        <v>1</v>
      </c>
    </row>
    <row r="33" spans="1:4">
      <c r="A33" s="4" t="s">
        <v>975</v>
      </c>
      <c r="B33" s="6" t="n">
        <v>6</v>
      </c>
      <c r="C33" s="6" t="n">
        <v>6</v>
      </c>
      <c r="D33" s="6" t="n">
        <v>8</v>
      </c>
    </row>
    <row r="34" spans="1:4">
      <c r="A34" s="4" t="s">
        <v>986</v>
      </c>
      <c r="B34" s="6" t="n">
        <v>19</v>
      </c>
      <c r="C34" s="6" t="n">
        <v>-15</v>
      </c>
      <c r="D34" s="6" t="n">
        <v>2</v>
      </c>
    </row>
    <row r="35" spans="1:4">
      <c r="A35" s="4" t="s">
        <v>987</v>
      </c>
      <c r="B35" s="7" t="n">
        <v>24</v>
      </c>
      <c r="C35" s="7" t="n">
        <v>-9</v>
      </c>
      <c r="D35" s="7" t="n">
        <v>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989</v>
      </c>
      <c r="B1" s="2" t="s">
        <v>1</v>
      </c>
    </row>
    <row r="2" spans="1:2">
      <c r="B2" s="2" t="s">
        <v>675</v>
      </c>
    </row>
    <row r="3" spans="1:2">
      <c r="A3" s="4" t="s">
        <v>990</v>
      </c>
    </row>
    <row r="4" spans="1:2">
      <c r="A4" s="3" t="s">
        <v>991</v>
      </c>
    </row>
    <row r="5" spans="1:2">
      <c r="A5" s="4" t="s">
        <v>992</v>
      </c>
      <c r="B5" s="7" t="n">
        <v>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10:01Z</dcterms:created>
  <dcterms:modified xmlns:dcterms="http://purl.org/dc/terms/" xmlns:xsi="http://www.w3.org/2001/XMLSchema-instance" xsi:type="dcterms:W3CDTF">2020-02-25T16:10:01Z</dcterms:modified>
</cp:coreProperties>
</file>